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Limited Partnership Interes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nd Weighted" sheetId="14" state="visible" r:id="rId14"/>
    <sheet xmlns:r="http://schemas.openxmlformats.org/officeDocument/2006/relationships" name="Stock Transactions and Unit Red" sheetId="15" state="visible" r:id="rId15"/>
    <sheet xmlns:r="http://schemas.openxmlformats.org/officeDocument/2006/relationships" name="Marketable Securities" sheetId="16" state="visible" r:id="rId16"/>
    <sheet xmlns:r="http://schemas.openxmlformats.org/officeDocument/2006/relationships" name="Investments" sheetId="17" state="visible" r:id="rId17"/>
    <sheet xmlns:r="http://schemas.openxmlformats.org/officeDocument/2006/relationships" name="Capital and Liquidity Requireme" sheetId="18" state="visible" r:id="rId18"/>
    <sheet xmlns:r="http://schemas.openxmlformats.org/officeDocument/2006/relationships" name="Loans Held for Sale, at Fair Va" sheetId="19" state="visible" r:id="rId19"/>
    <sheet xmlns:r="http://schemas.openxmlformats.org/officeDocument/2006/relationships" name="Derivatives" sheetId="20" state="visible" r:id="rId20"/>
    <sheet xmlns:r="http://schemas.openxmlformats.org/officeDocument/2006/relationships" name="Credit Enhancement Receivable, " sheetId="21" state="visible" r:id="rId21"/>
    <sheet xmlns:r="http://schemas.openxmlformats.org/officeDocument/2006/relationships" name="Revenues from Contracts with Cu" sheetId="22" state="visible" r:id="rId22"/>
    <sheet xmlns:r="http://schemas.openxmlformats.org/officeDocument/2006/relationships" name="Gains from Mortgage Banking Act" sheetId="23" state="visible" r:id="rId23"/>
    <sheet xmlns:r="http://schemas.openxmlformats.org/officeDocument/2006/relationships" name="Mortgage Servicing Rights, Net " sheetId="24" state="visible" r:id="rId24"/>
    <sheet xmlns:r="http://schemas.openxmlformats.org/officeDocument/2006/relationships" name="Goodwill and Other Intangible A" sheetId="25" state="visible" r:id="rId25"/>
    <sheet xmlns:r="http://schemas.openxmlformats.org/officeDocument/2006/relationships" name="Fixed Assets, Net" sheetId="26" state="visible" r:id="rId26"/>
    <sheet xmlns:r="http://schemas.openxmlformats.org/officeDocument/2006/relationships" name="Leases" sheetId="27" state="visible" r:id="rId27"/>
    <sheet xmlns:r="http://schemas.openxmlformats.org/officeDocument/2006/relationships" name="Other Current and Non-current A" sheetId="28" state="visible" r:id="rId28"/>
    <sheet xmlns:r="http://schemas.openxmlformats.org/officeDocument/2006/relationships" name="Securities Loaned" sheetId="29" state="visible" r:id="rId29"/>
    <sheet xmlns:r="http://schemas.openxmlformats.org/officeDocument/2006/relationships" name="Warehouse Facilities Collateral" sheetId="30" state="visible" r:id="rId30"/>
    <sheet xmlns:r="http://schemas.openxmlformats.org/officeDocument/2006/relationships" name="Long-Term Debt" sheetId="31" state="visible" r:id="rId31"/>
    <sheet xmlns:r="http://schemas.openxmlformats.org/officeDocument/2006/relationships" name="Financial Guarantee Liability" sheetId="32" state="visible" r:id="rId32"/>
    <sheet xmlns:r="http://schemas.openxmlformats.org/officeDocument/2006/relationships" name="Concentrations of Credit Risk" sheetId="33" state="visible" r:id="rId33"/>
    <sheet xmlns:r="http://schemas.openxmlformats.org/officeDocument/2006/relationships" name="Escrow and Custodial Funds" sheetId="34" state="visible" r:id="rId34"/>
    <sheet xmlns:r="http://schemas.openxmlformats.org/officeDocument/2006/relationships" name="Fair Value of Financial Assets " sheetId="35" state="visible" r:id="rId35"/>
    <sheet xmlns:r="http://schemas.openxmlformats.org/officeDocument/2006/relationships" name="Related Party Transactions" sheetId="36" state="visible" r:id="rId36"/>
    <sheet xmlns:r="http://schemas.openxmlformats.org/officeDocument/2006/relationships" name="Income Taxes" sheetId="37" state="visible" r:id="rId37"/>
    <sheet xmlns:r="http://schemas.openxmlformats.org/officeDocument/2006/relationships" name="Accounts Payable, Accrued Expen" sheetId="38" state="visible" r:id="rId38"/>
    <sheet xmlns:r="http://schemas.openxmlformats.org/officeDocument/2006/relationships" name="Compensation"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2"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Revenues from Contracts with _2" sheetId="49" state="visible" r:id="rId49"/>
    <sheet xmlns:r="http://schemas.openxmlformats.org/officeDocument/2006/relationships" name="Gains from Mortgage Banking A_2" sheetId="50" state="visible" r:id="rId50"/>
    <sheet xmlns:r="http://schemas.openxmlformats.org/officeDocument/2006/relationships" name="Mortgage Servicing Rights, Ne_2" sheetId="51" state="visible" r:id="rId51"/>
    <sheet xmlns:r="http://schemas.openxmlformats.org/officeDocument/2006/relationships" name="Goodwill and Other Intangible_2" sheetId="52" state="visible" r:id="rId52"/>
    <sheet xmlns:r="http://schemas.openxmlformats.org/officeDocument/2006/relationships" name="Fixed Assets, Net (Tables)" sheetId="53" state="visible" r:id="rId53"/>
    <sheet xmlns:r="http://schemas.openxmlformats.org/officeDocument/2006/relationships" name="Leases (Tables)" sheetId="54" state="visible" r:id="rId54"/>
    <sheet xmlns:r="http://schemas.openxmlformats.org/officeDocument/2006/relationships" name="Other Current and Non-current_2" sheetId="55" state="visible" r:id="rId55"/>
    <sheet xmlns:r="http://schemas.openxmlformats.org/officeDocument/2006/relationships" name="Warehouse Facilities Collater_2" sheetId="56" state="visible" r:id="rId56"/>
    <sheet xmlns:r="http://schemas.openxmlformats.org/officeDocument/2006/relationships" name="Long-Term Debt (Tables)" sheetId="57" state="visible" r:id="rId57"/>
    <sheet xmlns:r="http://schemas.openxmlformats.org/officeDocument/2006/relationships" name="Financial Guarantee Liability (" sheetId="58" state="visible" r:id="rId58"/>
    <sheet xmlns:r="http://schemas.openxmlformats.org/officeDocument/2006/relationships" name="Fair Value of Financial Asset_2" sheetId="59" state="visible" r:id="rId59"/>
    <sheet xmlns:r="http://schemas.openxmlformats.org/officeDocument/2006/relationships" name="Accounts Payable, Accrued Exp_2" sheetId="60" state="visible" r:id="rId60"/>
    <sheet xmlns:r="http://schemas.openxmlformats.org/officeDocument/2006/relationships" name="Compensation (Tables)" sheetId="61" state="visible" r:id="rId61"/>
    <sheet xmlns:r="http://schemas.openxmlformats.org/officeDocument/2006/relationships" name="Organization and Basis of Pre_3" sheetId="62" state="visible" r:id="rId62"/>
    <sheet xmlns:r="http://schemas.openxmlformats.org/officeDocument/2006/relationships" name="Limited Partnership Interests -"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Acquisitions - Additional Infor" sheetId="66" state="visible" r:id="rId66"/>
    <sheet xmlns:r="http://schemas.openxmlformats.org/officeDocument/2006/relationships" name="Acquisitions - Summary of Compo" sheetId="67" state="visible" r:id="rId67"/>
    <sheet xmlns:r="http://schemas.openxmlformats.org/officeDocument/2006/relationships" name="Earnings Per Share and Weight_3" sheetId="68" state="visible" r:id="rId68"/>
    <sheet xmlns:r="http://schemas.openxmlformats.org/officeDocument/2006/relationships" name="Earnings Per Share and Weight_4" sheetId="69" state="visible" r:id="rId69"/>
    <sheet xmlns:r="http://schemas.openxmlformats.org/officeDocument/2006/relationships" name="Earnings Per Share and Weight_5" sheetId="70" state="visible" r:id="rId70"/>
    <sheet xmlns:r="http://schemas.openxmlformats.org/officeDocument/2006/relationships" name="Earnings Per Share and Weight_6" sheetId="71" state="visible" r:id="rId71"/>
    <sheet xmlns:r="http://schemas.openxmlformats.org/officeDocument/2006/relationships" name="Stock Transactions and Unit R_3" sheetId="72" state="visible" r:id="rId72"/>
    <sheet xmlns:r="http://schemas.openxmlformats.org/officeDocument/2006/relationships" name="Stock Transactions and Unit R_4" sheetId="73" state="visible" r:id="rId73"/>
    <sheet xmlns:r="http://schemas.openxmlformats.org/officeDocument/2006/relationships" name="Stock Transactions and Unit R_5" sheetId="74" state="visible" r:id="rId74"/>
    <sheet xmlns:r="http://schemas.openxmlformats.org/officeDocument/2006/relationships" name="Stock Transactions and Unit R_6" sheetId="75" state="visible" r:id="rId75"/>
    <sheet xmlns:r="http://schemas.openxmlformats.org/officeDocument/2006/relationships" name="Marketable Securities - Additio" sheetId="76" state="visible" r:id="rId76"/>
    <sheet xmlns:r="http://schemas.openxmlformats.org/officeDocument/2006/relationships" name="Investments - Additional Inform" sheetId="77" state="visible" r:id="rId77"/>
    <sheet xmlns:r="http://schemas.openxmlformats.org/officeDocument/2006/relationships" name="Capital and Liquidity Require_2" sheetId="78" state="visible" r:id="rId78"/>
    <sheet xmlns:r="http://schemas.openxmlformats.org/officeDocument/2006/relationships" name="Loans Held for Sale, at Fair _3" sheetId="79" state="visible" r:id="rId79"/>
    <sheet xmlns:r="http://schemas.openxmlformats.org/officeDocument/2006/relationships" name="Loans Held for Sale, at Fair _4" sheetId="80" state="visible" r:id="rId80"/>
    <sheet xmlns:r="http://schemas.openxmlformats.org/officeDocument/2006/relationships" name="Derivatives - Fair Value of Der" sheetId="81" state="visible" r:id="rId81"/>
    <sheet xmlns:r="http://schemas.openxmlformats.org/officeDocument/2006/relationships" name="Derivatives - Fair Value of D_2" sheetId="82" state="visible" r:id="rId82"/>
    <sheet xmlns:r="http://schemas.openxmlformats.org/officeDocument/2006/relationships" name="Derivatives - Additional Inform" sheetId="83" state="visible" r:id="rId83"/>
    <sheet xmlns:r="http://schemas.openxmlformats.org/officeDocument/2006/relationships" name="Derivatives - Gains and Losses " sheetId="84" state="visible" r:id="rId84"/>
    <sheet xmlns:r="http://schemas.openxmlformats.org/officeDocument/2006/relationships" name="Credit Enhancement Receivable_2"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Gains From Mortgage Banking A_3" sheetId="88" state="visible" r:id="rId88"/>
    <sheet xmlns:r="http://schemas.openxmlformats.org/officeDocument/2006/relationships" name="Mortgage Servicing Rights, Ne_3" sheetId="89" state="visible" r:id="rId89"/>
    <sheet xmlns:r="http://schemas.openxmlformats.org/officeDocument/2006/relationships" name="Mortgage Servicing Rights, Ne_4" sheetId="90" state="visible" r:id="rId90"/>
    <sheet xmlns:r="http://schemas.openxmlformats.org/officeDocument/2006/relationships" name="Mortgage Servicing Rights, Ne_5"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Fixed Assets, Net - Components " sheetId="96" state="visible" r:id="rId96"/>
    <sheet xmlns:r="http://schemas.openxmlformats.org/officeDocument/2006/relationships" name="Fixed Assets, Net - Additional " sheetId="97" state="visible" r:id="rId97"/>
    <sheet xmlns:r="http://schemas.openxmlformats.org/officeDocument/2006/relationships" name="Leases - Additional Information" sheetId="98" state="visible" r:id="rId98"/>
    <sheet xmlns:r="http://schemas.openxmlformats.org/officeDocument/2006/relationships" name="Leases - Schedule of Future Min" sheetId="99" state="visible" r:id="rId99"/>
    <sheet xmlns:r="http://schemas.openxmlformats.org/officeDocument/2006/relationships" name="Leases - Schedule of Future M_2" sheetId="100" state="visible" r:id="rId100"/>
    <sheet xmlns:r="http://schemas.openxmlformats.org/officeDocument/2006/relationships" name="Other Current and Non-current_3" sheetId="101" state="visible" r:id="rId101"/>
    <sheet xmlns:r="http://schemas.openxmlformats.org/officeDocument/2006/relationships" name="Other Current and Non-current_4" sheetId="102" state="visible" r:id="rId102"/>
    <sheet xmlns:r="http://schemas.openxmlformats.org/officeDocument/2006/relationships" name="Securities Loaned - Additional " sheetId="103" state="visible" r:id="rId103"/>
    <sheet xmlns:r="http://schemas.openxmlformats.org/officeDocument/2006/relationships" name="Warehouse Facilities Collater_3" sheetId="104" state="visible" r:id="rId104"/>
    <sheet xmlns:r="http://schemas.openxmlformats.org/officeDocument/2006/relationships" name="Warehouse Facilities Collater_4" sheetId="105" state="visible" r:id="rId105"/>
    <sheet xmlns:r="http://schemas.openxmlformats.org/officeDocument/2006/relationships" name="Long-Term Debt (Detail)" sheetId="106" state="visible" r:id="rId106"/>
    <sheet xmlns:r="http://schemas.openxmlformats.org/officeDocument/2006/relationships" name="Long-Term Debt (Parenthetical) " sheetId="107" state="visible" r:id="rId107"/>
    <sheet xmlns:r="http://schemas.openxmlformats.org/officeDocument/2006/relationships" name="Long-Term Debt - Additional Inf" sheetId="108" state="visible" r:id="rId108"/>
    <sheet xmlns:r="http://schemas.openxmlformats.org/officeDocument/2006/relationships" name="Financial Guarantee Liability -" sheetId="109" state="visible" r:id="rId109"/>
    <sheet xmlns:r="http://schemas.openxmlformats.org/officeDocument/2006/relationships" name="Financial Guarantee Liability_2" sheetId="110" state="visible" r:id="rId110"/>
    <sheet xmlns:r="http://schemas.openxmlformats.org/officeDocument/2006/relationships" name="Financial Guarantee Liability_3" sheetId="111" state="visible" r:id="rId111"/>
    <sheet xmlns:r="http://schemas.openxmlformats.org/officeDocument/2006/relationships" name="Concentrations of Credit Risk -" sheetId="112" state="visible" r:id="rId112"/>
    <sheet xmlns:r="http://schemas.openxmlformats.org/officeDocument/2006/relationships" name="Escrow and Custodial Funds - Ad" sheetId="113" state="visible" r:id="rId113"/>
    <sheet xmlns:r="http://schemas.openxmlformats.org/officeDocument/2006/relationships" name="Fair Value of Financial Asset_3" sheetId="114" state="visible" r:id="rId114"/>
    <sheet xmlns:r="http://schemas.openxmlformats.org/officeDocument/2006/relationships" name="Fair Value of Financial Asset_4" sheetId="115" state="visible" r:id="rId115"/>
    <sheet xmlns:r="http://schemas.openxmlformats.org/officeDocument/2006/relationships" name="Fair Value of Financial Asset_5" sheetId="116" state="visible" r:id="rId116"/>
    <sheet xmlns:r="http://schemas.openxmlformats.org/officeDocument/2006/relationships" name="Fair Value of Financial Asset_6" sheetId="117" state="visible" r:id="rId117"/>
    <sheet xmlns:r="http://schemas.openxmlformats.org/officeDocument/2006/relationships" name="Related Party Transactions - Ad" sheetId="118" state="visible" r:id="rId118"/>
    <sheet xmlns:r="http://schemas.openxmlformats.org/officeDocument/2006/relationships" name="Income Taxes - Additional Infor" sheetId="119" state="visible" r:id="rId119"/>
    <sheet xmlns:r="http://schemas.openxmlformats.org/officeDocument/2006/relationships" name="Accounts Payable, Accrued Exp_3" sheetId="120" state="visible" r:id="rId120"/>
    <sheet xmlns:r="http://schemas.openxmlformats.org/officeDocument/2006/relationships" name="Accounts Payable, Accrued Exp_4" sheetId="121" state="visible" r:id="rId121"/>
    <sheet xmlns:r="http://schemas.openxmlformats.org/officeDocument/2006/relationships" name="Compensation - Additional Infor" sheetId="122" state="visible" r:id="rId122"/>
    <sheet xmlns:r="http://schemas.openxmlformats.org/officeDocument/2006/relationships" name="Compensation - Activity Associa" sheetId="123" state="visible" r:id="rId123"/>
    <sheet xmlns:r="http://schemas.openxmlformats.org/officeDocument/2006/relationships" name="Compensation - Summary of Activ" sheetId="124" state="visible" r:id="rId124"/>
    <sheet xmlns:r="http://schemas.openxmlformats.org/officeDocument/2006/relationships" name="Compensation - Activity Assoc_2" sheetId="125" state="visible" r:id="rId125"/>
    <sheet xmlns:r="http://schemas.openxmlformats.org/officeDocument/2006/relationships" name="Commitments and Contingencies -" sheetId="126" state="visible" r:id="rId126"/>
    <sheet xmlns:r="http://schemas.openxmlformats.org/officeDocument/2006/relationships" name="Subsequent Events - Additional " sheetId="127" state="visible" r:id="rId127"/>
  </sheets>
  <definedNames/>
  <calcPr calcId="124519" fullCalcOnLoad="1"/>
</workbook>
</file>

<file path=xl/sharedStrings.xml><?xml version="1.0" encoding="utf-8"?>
<sst xmlns="http://schemas.openxmlformats.org/spreadsheetml/2006/main" uniqueCount="1311">
  <si>
    <t>Document and Entity Information - shares</t>
  </si>
  <si>
    <t>9 Months Ended</t>
  </si>
  <si>
    <t>Sep. 30, 2019</t>
  </si>
  <si>
    <t>Nov. 06,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NMRK</t>
  </si>
  <si>
    <t>Entity Registrant Name</t>
  </si>
  <si>
    <t>NEWMARK GROUP, INC.</t>
  </si>
  <si>
    <t>Entity Central Index Key</t>
  </si>
  <si>
    <t>0001690680</t>
  </si>
  <si>
    <t>Current Fiscal Year End Date</t>
  </si>
  <si>
    <t>--12-31</t>
  </si>
  <si>
    <t>Entity Filer Category</t>
  </si>
  <si>
    <t>Accelerated Filer</t>
  </si>
  <si>
    <t>Entity Small Business</t>
  </si>
  <si>
    <t>Entity Emerging Growth Company</t>
  </si>
  <si>
    <t>Entity Current Reporting Status</t>
  </si>
  <si>
    <t>Yes</t>
  </si>
  <si>
    <t>Entity Shell Company</t>
  </si>
  <si>
    <t>Entity File Number</t>
  </si>
  <si>
    <t>001-38329</t>
  </si>
  <si>
    <t>Entity Tax Identification Number</t>
  </si>
  <si>
    <t>81-4467492</t>
  </si>
  <si>
    <t>Entity Address, Address Line One</t>
  </si>
  <si>
    <t>125 Park Avenue</t>
  </si>
  <si>
    <t>Entity Address, City or Town</t>
  </si>
  <si>
    <t>New York</t>
  </si>
  <si>
    <t>Entity Address, State or Province</t>
  </si>
  <si>
    <t>NY</t>
  </si>
  <si>
    <t>Entity Address, Postal Zip Code</t>
  </si>
  <si>
    <t>10017</t>
  </si>
  <si>
    <t>City Area Code</t>
  </si>
  <si>
    <t>212</t>
  </si>
  <si>
    <t>Local Phone Number</t>
  </si>
  <si>
    <t>372-2000</t>
  </si>
  <si>
    <t>Title of 12(b) Security</t>
  </si>
  <si>
    <t>Class A Common Stock, par value $0.01 per share</t>
  </si>
  <si>
    <t>Security Exchange Name</t>
  </si>
  <si>
    <t>NASDAQ</t>
  </si>
  <si>
    <t>Document Quarterly Report</t>
  </si>
  <si>
    <t>true</t>
  </si>
  <si>
    <t>Document Transition Report</t>
  </si>
  <si>
    <t>Entity Incorporation, State or Country Code</t>
  </si>
  <si>
    <t>DE</t>
  </si>
  <si>
    <t>Entity Interactive Data Current</t>
  </si>
  <si>
    <t>Class A Common Stock [Member]</t>
  </si>
  <si>
    <t>Entity Common Stock, Shares Outstanding</t>
  </si>
  <si>
    <t>Class B Common Stock [Member]</t>
  </si>
  <si>
    <t>Condensed Consolidated Balance Sheets - USD ($) $ in Thousands</t>
  </si>
  <si>
    <t>Dec. 31, 2018</t>
  </si>
  <si>
    <t>Current assets:</t>
  </si>
  <si>
    <t>Cash and cash equivalents</t>
  </si>
  <si>
    <t>Restricted cash and cash equivalents</t>
  </si>
  <si>
    <t>Marketable securities</t>
  </si>
  <si>
    <t>Loans held for sale, at fair value</t>
  </si>
  <si>
    <t>Receivables, net</t>
  </si>
  <si>
    <t>Receivables from related parties</t>
  </si>
  <si>
    <t>Other current assets (see Note 19)</t>
  </si>
  <si>
    <t>Total current assets</t>
  </si>
  <si>
    <t>Goodwill</t>
  </si>
  <si>
    <t>Mortgage servicing rights, net</t>
  </si>
  <si>
    <t>Loans, forgivable loans and other receivables from employees and partners, net</t>
  </si>
  <si>
    <t>Fixed assets, net</t>
  </si>
  <si>
    <t>Other intangible assets, net</t>
  </si>
  <si>
    <t>Other assets (see Note 19)</t>
  </si>
  <si>
    <t>Total assets</t>
  </si>
  <si>
    <t>Current liabilities:</t>
  </si>
  <si>
    <t>Warehouse facilities collateralized by U.S. Government Sponsored Enterprises</t>
  </si>
  <si>
    <t>Accrued compensation</t>
  </si>
  <si>
    <t>Current portion of accounts payable, accrued expenses and other liabilities (see Note 29)</t>
  </si>
  <si>
    <t>Securities loaned</t>
  </si>
  <si>
    <t>Current portion of payables to related parties</t>
  </si>
  <si>
    <t>Total current liabilities</t>
  </si>
  <si>
    <t>Long-term debt</t>
  </si>
  <si>
    <t>Other long-term liabilities (see Note 29)</t>
  </si>
  <si>
    <t>Total liabilities</t>
  </si>
  <si>
    <t>Commitments and contingencies (see Note 31)</t>
  </si>
  <si>
    <t xml:space="preserve"> </t>
  </si>
  <si>
    <t>Redeemable partnership interests</t>
  </si>
  <si>
    <t>Equity:</t>
  </si>
  <si>
    <t>Additional paid-in capital</t>
  </si>
  <si>
    <t>Retained earnings</t>
  </si>
  <si>
    <t>Total stockholders’ equity</t>
  </si>
  <si>
    <t>Noncontrolling interests</t>
  </si>
  <si>
    <t>Total equity</t>
  </si>
  <si>
    <t>Total liabilities, redeemable partnership interests, and equity</t>
  </si>
  <si>
    <t>Common stock value</t>
  </si>
  <si>
    <t>Treasury stock value</t>
  </si>
  <si>
    <t>Contingent Class A Common Stock</t>
  </si>
  <si>
    <t>Condensed Consolidated Balance Sheets (Parenthetical) - $ / shares</t>
  </si>
  <si>
    <t>Jun. 30, 2019</t>
  </si>
  <si>
    <t>Nov. 30, 2018</t>
  </si>
  <si>
    <t>Sep. 30, 2018</t>
  </si>
  <si>
    <t>Jun. 30, 2018</t>
  </si>
  <si>
    <t>Dec. 31, 2017</t>
  </si>
  <si>
    <t>Common stock, par value</t>
  </si>
  <si>
    <t>Common stock, shares authorized</t>
  </si>
  <si>
    <t>Common stock, shares issued</t>
  </si>
  <si>
    <t>Common stock, shares outstanding</t>
  </si>
  <si>
    <t>Treasury stock, shares issued</t>
  </si>
  <si>
    <t>Condensed Consolidated Statements of Operations - USD ($) shares in Thousands, $ in Thousands</t>
  </si>
  <si>
    <t>3 Months Ended</t>
  </si>
  <si>
    <t>Revenues:</t>
  </si>
  <si>
    <t>Revenues</t>
  </si>
  <si>
    <t>Type of Revenue [Extensible List]</t>
  </si>
  <si>
    <t>nmrk:CommissionsMember</t>
  </si>
  <si>
    <t>Gains from mortgage banking activities/originations, net</t>
  </si>
  <si>
    <t>Management services, servicing fees and other</t>
  </si>
  <si>
    <t>Expenses:</t>
  </si>
  <si>
    <t>Compensation and employee benefits</t>
  </si>
  <si>
    <t>Equity-based compensation and allocations of net income to limited partnership units and FPUs</t>
  </si>
  <si>
    <t>Total compensation and employee benefits</t>
  </si>
  <si>
    <t>Operating, administrative and other</t>
  </si>
  <si>
    <t>Fees to related parties</t>
  </si>
  <si>
    <t>Depreciation and amortization</t>
  </si>
  <si>
    <t>Total operating expenses</t>
  </si>
  <si>
    <t>Other income, net</t>
  </si>
  <si>
    <t>Income from operations</t>
  </si>
  <si>
    <t>Interest expense, net</t>
  </si>
  <si>
    <t>Income before income taxes and noncontrolling interests</t>
  </si>
  <si>
    <t>Provision for income taxes</t>
  </si>
  <si>
    <t>Consolidated net income</t>
  </si>
  <si>
    <t>Less: Net income attributable to noncontrolling interests</t>
  </si>
  <si>
    <t>Net income available to common stockholders</t>
  </si>
  <si>
    <t>Basic earnings per share</t>
  </si>
  <si>
    <t>[1]</t>
  </si>
  <si>
    <t>Basic weighted-average shares of common stock outstanding</t>
  </si>
  <si>
    <t>Fully diluted earnings per share</t>
  </si>
  <si>
    <t>Net income for fully diluted shares</t>
  </si>
  <si>
    <t>Fully diluted weighted-average shares of common stock outstanding</t>
  </si>
  <si>
    <t>Includes a reduction for dividends on preferred stock or units in the amount of $3.2 million and $1.7 million for the three months ended September 30, 2019 and 2018, respectively, and $9.7 million and $1.9 million for the nine months ended September 30, 2019 and 2018, respectively.</t>
  </si>
  <si>
    <t>Condensed Consolidated Statements of Operations (Parenthetical) - USD ($) $ in Millions</t>
  </si>
  <si>
    <t>Income Statement [Abstract]</t>
  </si>
  <si>
    <t>Reduction for dividends on preferred stock or units</t>
  </si>
  <si>
    <t>Condensed Consolidated Statements of Comprehensive Income - USD ($) $ in Thousands</t>
  </si>
  <si>
    <t>Statement Of Income And Comprehensive Income [Abstract]</t>
  </si>
  <si>
    <t>Comprehensive income, net of tax</t>
  </si>
  <si>
    <t>Less: Comprehensive income attributable to noncontrolling interests, net of tax</t>
  </si>
  <si>
    <t>Comprehensive income available to common stockholders</t>
  </si>
  <si>
    <t>Condensed Consolidated Statements of Changes in Equity - USD ($) $ in Thousands</t>
  </si>
  <si>
    <t>Total</t>
  </si>
  <si>
    <t>Additional Paid-in Capital [Member]</t>
  </si>
  <si>
    <t>Treasury Stock [Member]</t>
  </si>
  <si>
    <t>Retained Earnings [Member]</t>
  </si>
  <si>
    <t>Noncontrolling Interests in Subsidiaries [Member]</t>
  </si>
  <si>
    <t>Common Stock</t>
  </si>
  <si>
    <t>Beginning Balance at Dec. 31, 2017</t>
  </si>
  <si>
    <t>Cumulative effect of revenue standard adoption</t>
  </si>
  <si>
    <t>Reduction of earning distributions</t>
  </si>
  <si>
    <t>Dividends to common stockholders</t>
  </si>
  <si>
    <t>Preferred dividend on exchangeable preferred partnership units</t>
  </si>
  <si>
    <t>Earning distributions to limited partnership interests, redeemable partnership interests, and other noncontrolling interests</t>
  </si>
  <si>
    <t>Equity-based compensation and related issuance of Class A common stock</t>
  </si>
  <si>
    <t>Contingent Class A common stock to be issued to newly acquired entities</t>
  </si>
  <si>
    <t>BGC's purchase of exchangeable limited partnership units in Newmark Holdings</t>
  </si>
  <si>
    <t>Grant of exchangeability, redemption and issuance of limited partnership interests and issuance of common stock</t>
  </si>
  <si>
    <t>Issuance of exchangeable preferred partnership units in Newmark OpCo</t>
  </si>
  <si>
    <t>Issuance and redemption of limited partnership units including contingent units</t>
  </si>
  <si>
    <t>Other</t>
  </si>
  <si>
    <t>Ending Balance at Sep. 30, 2018</t>
  </si>
  <si>
    <t>Dividends declared per share of common stock</t>
  </si>
  <si>
    <t>Dividends paid per share of common stock</t>
  </si>
  <si>
    <t>Beginning Balance at Jun. 30, 2018</t>
  </si>
  <si>
    <t>Beginning Balance at Dec. 31, 2018</t>
  </si>
  <si>
    <t>Repurchase of common stock</t>
  </si>
  <si>
    <t>Redemption of EPUs</t>
  </si>
  <si>
    <t>Ending Balance at Sep. 30, 2019</t>
  </si>
  <si>
    <t>Beginning Balance at Jun. 30, 2019</t>
  </si>
  <si>
    <t>Condensed Consolidated Statements of Changes in Equity (Parenthetical) - shares</t>
  </si>
  <si>
    <t>BGC's purchase of exchangeable limited partnership units in Newmark Holdings, shares</t>
  </si>
  <si>
    <t>Grant of exchangeability, redemption and issuance of limited partnership interests and issuance of common stock, shares</t>
  </si>
  <si>
    <t>Repurchase of shares</t>
  </si>
  <si>
    <t>Equity-based compensation and related issuance, shares</t>
  </si>
  <si>
    <t>Condensed Consolidated Statements of Cash Flows - USD ($) $ in Thousands</t>
  </si>
  <si>
    <t>CASH FLOWS FROM OPERATING ACTIVITIES:</t>
  </si>
  <si>
    <t>Adjustments to reconcile net income to net cash (used in) provided by operating activities:</t>
  </si>
  <si>
    <t>Gain on originated mortgage servicing rights</t>
  </si>
  <si>
    <t>Nasdaq recognition</t>
  </si>
  <si>
    <t>Employee loan amortization</t>
  </si>
  <si>
    <t>Deferred tax provision</t>
  </si>
  <si>
    <t>Change in fair value of contingent consideration</t>
  </si>
  <si>
    <t>Realized gain on non-marketable investments, net</t>
  </si>
  <si>
    <t>Unrealized gains on loans held for sale</t>
  </si>
  <si>
    <t>Income from an equity method investment</t>
  </si>
  <si>
    <t>Provision for uncollectible accounts</t>
  </si>
  <si>
    <t>Realized gains on marketable securities</t>
  </si>
  <si>
    <t>Unrealized gains on marketable securities</t>
  </si>
  <si>
    <t>Changes in valuation of derivative asset</t>
  </si>
  <si>
    <t>Loan originations—loans held for sale</t>
  </si>
  <si>
    <t>Loan sales—loans held for sale</t>
  </si>
  <si>
    <t>Consolidated net income (loss), adjusted for non-cash and non-operating items</t>
  </si>
  <si>
    <t>Changes in operating assets and liabilities:</t>
  </si>
  <si>
    <t>Loans, forgivable loans and other receivables from employees and partners</t>
  </si>
  <si>
    <t>Other assets</t>
  </si>
  <si>
    <t>Accounts payable, accrued expenses and other liabilities</t>
  </si>
  <si>
    <t>Payables to related parties</t>
  </si>
  <si>
    <t>Net cash provided by (used in) operating activities</t>
  </si>
  <si>
    <t>CASH FLOWS FROM INVESTING ACTIVITIES:</t>
  </si>
  <si>
    <t>Payments for acquisitions, net of cash acquired</t>
  </si>
  <si>
    <t>Distributions from Real Estate LP</t>
  </si>
  <si>
    <t>Proceeds from the sale of marketable securities</t>
  </si>
  <si>
    <t>Purchases of non-marketable investments</t>
  </si>
  <si>
    <t>Purchases of fixed assets</t>
  </si>
  <si>
    <t>Purchases of mortgage servicing rights</t>
  </si>
  <si>
    <t>Net cash used in investing activities</t>
  </si>
  <si>
    <t>CASH FLOWS FROM FINANCING ACTIVITIES:</t>
  </si>
  <si>
    <t>Proceeds from warehouse facilities</t>
  </si>
  <si>
    <t>Principal payments on warehouse facilities</t>
  </si>
  <si>
    <t>Proceeds from BGC's purchase of exchangeable limited partnership units in Newmark Holdings</t>
  </si>
  <si>
    <t>Proceeds from issuance of exchangeable preferred partnership units</t>
  </si>
  <si>
    <t>Payments to related parties</t>
  </si>
  <si>
    <t>Borrowings from related parties</t>
  </si>
  <si>
    <t>Settlement of pre-Spin-Off related party receivables</t>
  </si>
  <si>
    <t>Fees relating to the IPO</t>
  </si>
  <si>
    <t>Repayment of debt</t>
  </si>
  <si>
    <t>Borrowings of debt</t>
  </si>
  <si>
    <t>Earnings distributions to limited partnership interests and noncontrolling interests</t>
  </si>
  <si>
    <t>Dividends to stockholders</t>
  </si>
  <si>
    <t>Treasury stock repurchases</t>
  </si>
  <si>
    <t>Payments on acquisition earn-outs</t>
  </si>
  <si>
    <t>Payments of deferred financing costs</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Cash paid during the period for:</t>
  </si>
  <si>
    <t>Interest</t>
  </si>
  <si>
    <t>Taxes</t>
  </si>
  <si>
    <t>Organization and Basis of Presentation</t>
  </si>
  <si>
    <t>Organization Consolidation And Presentation Of Financial Statements [Abstract]</t>
  </si>
  <si>
    <t xml:space="preserve">(1)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ing and equity-raising. Newmark’s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ewmark was formed through the purchase by BGC Partners, Inc. (“BGC Partners” or “BGC”) of Newmark &amp; Company Real Estate, Inc. and certain of its affiliates in 2011. A majority of the voting power of BGC Partners is held by Cantor Fitzgerald, L.P. (“CFLP” or “Cantor”). Subsequent to the Spin-Off, as defined below, the majority of the voting power of Newmark is held by Cantor. On November 30, 2018 (the “Distribution Date”), BGC completed its previously announced pro-rata distribution (the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See Note 1 — “Organization and Basis of Presentation” to the consolidated financial statements included in Part II, Item 8 of Newmark’s Annual Report on Form 10-K as of December 31, 2018 for further information regarding the transactions related to the initial public offering (“IPO”) and Spin-Off of Newmark. A summary of the key transactions is provided below. Acquisition of Berkeley Point and Investment in Real Estate LP On September 8, 2017, BGC acquired, from Cantor Commercial Real Estate Company, LP (“CCRE”), 100% of the equity of Berkeley Point Financial LLC (the “Berkeley Point Acquisition”). Berkeley Point Financial LLC (“Berkeley Point” or “BPF”) is a leading commercial real estate finance company focused on the origination and sale of multifamily and other commercial real estate loans through government-sponsored and government-funded loan programs, as well as the servicing of commercial real estate loans. On December 13, 2017, in connection with the separation from BGC, the assets and liabilities of Berkeley Point were transferred to Newmark (See Note 27 — “Related Party Transactions”). Concurrently with the Berkeley Point Acquisition, on September 8, 2017 Newmark invested $100.0 million in a newly formed commercial real estate-related financial and investment business, CF Real Estate Finance Holdings, L.P. (“Real Estate LP”), which is controlled and managed by Cantor. Real Estate LP may conduct activities in any real estate-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September 30, 2019 , Newmark’s investment in Real Estate LP was accounted for under the equity method. Separation and Distribution Agreement and IPO On December 13, 2017, prior to the closing of Newmark’s IPO, BGC, BGC Holdings, BGC Partners, L.P. (“BGC U.S. OpCo”), Newmark, Newmark Holdings, Newmark OpCo and, solely for the provisions listed therein, Cantor and BGC Global Holdings, L.P. (“BGC Global OpCo”) entered into a Separation and Distribution Agreement (as amended on November 8, 2018 and amended and restated on November 23, 2018,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ogether with the proportional distribution and assumption and repayment of indebtedness described in the following bullets, the “Separation”); • the proportional distribution of interests in Newmark Holdings to holders of interests in BGC Holdings; • the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distribution is intended to qualify as generally tax-free for U.S. federal income tax purposes. Initial Public Offering On December 15, 2017, Newmark announced the pricing of the IPO of 20 million shares of Newmark Class A common stock at a price to the public of $14.00 per share, which was completed on December 19, 2017. Newmark Class A shares began trading on December 15, 2017 on the NASDAQ Global Select Market under the symbol “NMRK” (See Note 27 — “Related Party Transactions” for additional information). In addition, Newmark granted the underwriters a 30-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Debt As part of the Separation, on December 13, 2017, Newmark OpCo assumed all of BGC U.S. OpCo’s rights and obligations under the 2042 Promissory Note in relation to the 8.125% Senior Notes due 2042 of BGC (the “8.125% Senior Notes”) and the 2019 Promissory Note in relation to the 5.375% Senior Notes due 2019 of BGC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BGC loaned Newmark $150.0 million under an unsecured senior credit agreement ( the “ Intercompany Credit Agreement ” ) on the same day. All borrowings outstanding under the Intercompany Credit Agreement were repaid as of November 7, 2018 (See Note 22 — “ Long-term Debt ” for defined terms and more information on Newmark’s long-term debt ) . BGC’s Investment in Newmark Holdings On March 7, 2018, BGC Partners and its operating subsidiaries purchased 16.6 million newly issued exchangeable limited partnership units (the “Newmark Units”) of Newmark Holdings L.P. for approximately $242.0 million (the “Investment by BGC in Newmark Holdings”) (See Note 27 — “Related Party Transactions” for additional information). Nasdaq Monetization Transactions On June 28, 2013, BGC sold certain assets of its on-the-run, electronic benchmark U.S. Treasury platform (“eSpeed”) to Nasdaq. The total consideration received in the transaction included $750.0 million in cash paid upon closing and an earn-out of up to 14,883,705 shares of Nasdaq common stock to be paid ratably over 15 years, provided that Nasdaq, as a whole, produces at least $25.0 million in consolidated gross revenues each year. Exchangeable Preferred Partnership Units and Forward Contracts On June 18, 2018 and September 26, 2018, Newmark’s principal operating subsidiary, Newmark OpCo, issued approximately $175.0 million and $150.0 million of exchangeable partnership units (“EPUs”), respectively, in private transactions to the Royal Bank of Canada (“RBC”) (the “Newmark OpCo Preferred Investment”). Newmark received $152.9 million and $113.2 million of cash in the second and third quarter, respectively, of 2018 with respect to these transactions. The EPUs were issued in four tranches and are separately convertible by either RBC or Newmark into a fixed number of shares of Newmark Class A common stock, subject to a revenue hurdle in each of the third quarters of 2019 through 2022 for each of the respective four tranches. The ability to convert the EPUs into Newmark Class A common stock is subject to the SPV’s option to settle the postpaid forward contracts as described below. As the EPUs represent equity ownership of a consolidated subsidiary of Newmark, they have been included in “Noncontrolling interests” on the accompanying unaudited condensed consolidated balance sheets and statements of changes in equity. The EPUs are entitled to a preferred payable-in-kind dividend, which is recorded as accretion to the carrying amount of the EPUs through Retained earnings on the accompanying unaudited condensed consolidated statements of changes in equity and are reductions to Net income (loss) available to common stockholders for the purpose of calculating earnings per share. Contemporaneously with the issuance of the EPUs, the special purpose vehicle (the “SPV”) that is a consolidated subsidiary of Newmark entered into four variable postpaid forward contracts with RBC (together, the “Nasdaq Forwards”). The SPV is an indirect subsidiary of Newmark whose sole assets are the Nasdaq Earn-outs for 2019 through 2022. The Nasdaq Forwards provide the SPV the option to settle using up to 992,247 shares of Nasdaq common stock, to be received by the SPV pursuant to the Nasdaq Earn-out (See Note 7 — “Marketable Securities”), or Newmark Class A common stock, in exchange for either cash or redemption of the EPUs, notice of which must be provided to RBC prior to November 1 of each year from 2019 through 2022. In September 2019, the SPV notified RBC of its decision to settle the first variable postpaid forward contract using the Nasdaq common stock that the SPV expects to receive in November 2019 in exchange for the first tranche of the EPUs. The fair value of the Nasdaq common stock that Newmark expects to receive is $98.6 million as of September 30, 2019 and is included in “Marketable securities” on the accompanying unaudited balance sheets. As a result of Newmark’s settlement method election, Newmark reclassified $93.5 million of EPUs as of September 30, 2019 from “Noncontrolling interests” to a payable, included in “Current portion of accounts payable, accrued expenses and other liabilities” and an equal reduction to “Noncontrolling interests” on the accompanying unaudited condensed consolidated balance sheets. The Spin-Off On November 30, 2018, BGC completed the Spin-Off to its stockholders of all of the shares of Newmark common stoc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Class B common stock (consisting of Cantor and CFGM) of record as of the close of business on the Record Date.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tstanding common stock and approximately 87% of the total economics of Newmark outstanding common stock, in each case as of the Distribution Date. On November 30, 2018, BGC Partners also caused its subsidiary, BGC Holdings, L.P. (“BGC Holdings”), to distribute pro-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September 30, 2019, the exchange ratio was 0.9362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Cantor continues to control Newmark and its subsidiaries following the Spin-Off and the BGC Holdings distribution. (a) Basis of Presentation The accompanying unaudited condensed consolidated financial statements have been prepared pursuant to the rules and regulations of the U.S. Securities and Exchange Commission and in conformity with accounting principles generally accepted in the U.S. (“U.S. GAAP”). The accompanying unaudited condensed consolidated financial statements were prepared on a stand-alone basis derived from the financial statements and accounting records of BGC, prior to the Spin-Off. “Equity-based compensation and allocations of net income to limited partnership units and FPUs” reflect the following items:
•
Charges with respect to grants of exchangeability, which reflect the right of holders of limited partnership unit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 redemption. Any preferred units, such as PPSUs, are not included in Newmark’s fully diluted share count because they cannot be made exchangeable into shares of common stock and are entitled only to a fixed distribution. Preferred units are granted in connection with the grant of certain limited partnership unit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imited partnership units.
•
Charges related to grants of equity awards, including common stock and partnership units with capital accounts.
•
Allocations of net income to limited partnership units and founding/working partner units (“FPUs”). Such allocations represent the pro-rata portion of post-tax GAAP earnings available to such unit holders. Newmark also changed “Gains from mortgage banking activities, net” to “Gains from mortgage banking activities/ori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 n the accompanying unaudited condensed consolidated financial statements as either receivables from or payables to related parties. Newmark receives administrative services to support its operations, and in return, Cantor and/or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or BGC. Actual costs that would have been incurred if Newmark had been a stand-alone company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Current portion of receivables from related parties or Current portion of payables to related parties” on the accompanying unaudited condensed consolidated balance sheets and as part of the change in payments to and borrowings from related parties in the financing section withi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was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normal and recurring adjustments that, in the opinion of management, are necessary for a fair presentation of the accompanying unaudited condensed consolidated balance sheets, unaudited condensed consolidated statements of operations, unaudited condensed consolidated statements of comprehensive income, unaudited condensed consolidated statements of cash flows and unaudited condensed consolidated statements of changes in equity of Newmark for the periods presented.
(b)
In May 2014, the Financial Accounting Standards Board (the “FASB”) issued Accounting Standards Update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 party on behalf of customers and, therefore, acts as a principal under those contracts. As a result, for these service contracts Newmark will present expenses incurred on behalf of customers along with corresponding reimbursement revenue on a gross basis o n the accompanying unaudited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and as a result did not have an impact on the elements of the accompanying unaudited condensed consolidated statements of operations most closely associated with financial instruments, including Gains from mortgage banking activities/origination, net, and Servicing fees. There was no significant impact as a result of applying the new revenue standard to the accompanying unaudited condensed consolidated financial statements for the three and nine months ended September 30,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 “Summary of Significant Accounting Policies” and Note 13 — “Revenues from Contracts with Customers”).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 — Restricted Cash ,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the accompanying unaudited condensed consolidated statements of cash flows. In January 2017, the FASB issued ASU No. 2017-01, Business Combinations (Topic 805)—Clarifying the Definition of Business In May 2017, the FASB issued ASU No. 2017-09, Compensation—Stock Compensation (Topic 718)—Scope of Modification Accounting In February 2016, the FASB issued ASU No. 2016-02, Leases (Topic 842) Codification Improvements to Topic 842, Leases Leases (Topic 842) Targeted Improvements Leases Leases (Topic 842), Narrow-Scope Improvements for Lessors Leases Codification Improvements fair not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are required to be adopted concurrently with the guidance in ASU No. 2017-12. As Newmark currently does not designate any derivative contracts as hedges for accounting purposes, the adoption of this new guidance did not have an impact on the accompanying unaudited condensed consolidated financial statement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c)
In June 2016, the FASB issued ASU No. 2016-13, Financial Instruments—Credit Losses (Topic 326): Measurement of Credit Losses on Financial Instruments In November 2018, the FASB issued ASU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The amendments in ASUs No. 2018-19, 2019-04 and 2019-05 are required to be adopted concurrently with the guidance in ASU No. 2016-13. Newmark plans to adopt the standards on their required effective date and use the effective date . Newmark is continuing its implementation of the new guidance, including the impact of the new guidance on the unaudited condensed consolidated financial statements. Given the objective of the standard, it is generally expe c ted that allowances for credit losses for the financial instruments within its scope would increase ; however, the amount of any change will be dependent on the composition and quality of Newmark ’s financial asset portfolio and off-balance sheet exposures at the adoption date as well as economic conditions and forecasts at that time . Our evaluations are ongoing and the expected impact associated with the adoption of this ASU is not yet quantified.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VIE”) Consolidation new guidance on determining whether a decision-making fee is a variable interest on the accompanying unaudited condensed consolidated financial statements.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t>
  </si>
  <si>
    <t>Limited Partnership Interests</t>
  </si>
  <si>
    <t>Equity [Abstract]</t>
  </si>
  <si>
    <t>(2)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Newmark OpCo issued approximately $325 million of exchangeable preferred limited partnership units in private transactions to RBC (See Note 1 — “Organization and Basis of Presentation” As a result of the Separation and Distribution Agreement, the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September 30, 2019 , the exchange ratio equaled . Redeemable Partnership Interest Founding/working partners have a limited partnership interest in BGC Holdings and Newmark Holdings.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on the accompanying unaudited condensed consolidated statements of operations to the extent they relate to Newmark employees. Limited Partnership Units Certain employees hold limited partnership interests in Newmark Holdings and BGC Holdings (e.g., REUs, RPUs, PSUs, PSIs, HDUs, and LPUs, collectively the “limited partnership units”). Prior to the Separation, certain employees of both BGC and Newmark received limited partnership units in BGC Holdings. As a result of the Separation, these employees were distributed limited partnership units in Newmark Holdings equal to a BGC Holdings limited partnership unit multiplied by the contribution ratio. Subsequent to the Separation, Newmark employees only receive limited partnership units in Newmark Holdings. Generally, such limited partnership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Equity-based compensation and allocations of net income to limited partnership units and FPUs” on the accompanying unaudited condensed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Newmark records compensation expense for the awards based on the change in value at each reporting date on the accompanying unaudited condensed consolidated statements of operations as part of “Compensation and employee benefits.” Certain Newmark employees hold preferred partnership units (“Preferred Units”). Each quarter, the net profits of BGC Holdings and Newmark Holdings are allocated to such units at a rate of either 0.6875% 2.75% Certain Newmark employees hold non-distribution earning units (e.g. NPSUs and NREUs, collectively “N Units”) that do not participate in quarterly partnership distributions and are not allocated any items of profit or loss. N Units become non-exchangeable limited partnership units, ratably over a four-year vesting term if certain revenue thresholds are met at the end of each vesting term. No value is ascribed to the N Units on the date of grant. On each vesting date, if the revenue threshold is met, the N Unit is converted into a non-exchangeable limited partnership unit. The N Units are not exchangeable into Class A common stock of Newmark and not entitled to distributions and, therefore, are not included in the fully diluted share count. Cantor Units Cantor holds limited partnership interests in Newmark Holdings (“Cantor units”). Cantor units are reflected as a component of “Noncontrolling interests” on the accompanying unaudited condensed consolidated balance sheets. Cantor receives allocations of net income (loss), which are cash distributed on a quarterly basis and are reflected as a component of “Net income (loss) attributable to noncontrolling interests” on the accompanying unaudited condensed consolidated statements of operations. BGC Units Prior to the Spin-Off, BGC and its operating subsidiaries held limited partnership interests in Newmark Holdings (“BGC Units”). Such BGC units were reflected as a component of “Noncontrolling interests” on the accompanying unaudited condensed consolidated balance sheets. BGC received allocations of net income (loss) on BGC Units, which were cash distributed on a quarterly basis and were reflected as a component of Net income (loss) attributable to noncontrolling interests on the accompanying unaudited condensed consolidated statements of operations. In conjunction with the Spin-Off, such units were either exchanged for shares of Newmark Class A and Class B shares that were distributed to BGC Stockholders in the Spin-Off, or distributed to the partners of BGC Holdings in the BGC Holdings distribution (See Note 1 — “Organization and Basis of Presentation”). Exchangeable Preferred Limited Partnership Units RBC holds approximately $325.0 million of EPUs in Newmark OpCo, as a result of the Newmark OpCo Preferred Investment (See Note 1 — “Organization and Basis of Presentation”).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accompanying unaudited condensed consolidated statement of changes in equity. The EPUs are entitled to a preferred payable-in-kind dividend, which is recorded as accretion to the carrying amount of the EPUs through retained earnings on the accompanying unaudited condensed consolidated statement of changes in equity and are included in “Net income available to common stockholders” for the purpose of calculating earnings per share. General Certain of the limited partnership interests, described above, have been granted exchangeability into BGC and/or Newmark Class A common stock, and additional limited partnership interests may become exchangeable for BGC and/or Newmark Class A common stock. In addition, certain limited partnership interests have been granted the right to exchange into another partnership unit with a capital account (“HDUs”). HDUs have a stated capital account which is initially based on the closing trading price of Class A common stock at the time the HDU is issued. HDUs participate in quarterly partnership distributions and are not exchangeable into shares of Class A common stock. Limited partnership interests held by Cantor in Newmark Holdings as of September 30, 2019 are generally exchangeable for 23.0 million shares of Newmark Class B common stock. Following the IPO and prior to the Spin-Off, in order for a partner or Cantor to exchange a limited partnership interest in BGC Holdings or Newmark Holdings into a Class A or Class B common stock of BGC, such partner or Cantor was required to exchange both one BGC Holdings limited partnership interest and a number of Newmark Holdings limited partnership interests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Initially the distribution ratio was equivalent to the contribution ratio (one divided by 2.2 or 0.4545), and at the time of the Spin-Off, the distribution ratio equaled 0.463895.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Separation (together referred to as “stand-alone”) into BGC Class A or Class B common stock was contingent upon the Spin-Off. Following the Spin-Off, a partner or Cantor is no longer required to have paired BGC Holdings and Newmark Holdings limited partnership interests to exchange into Newmark Class A or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then exchange ratio. Each quarter, net income (loss) is allocated between the limited partnership interests and the common stockholders. In quarterly periods in which Newmark has a net loss, the loss allocation for FPUs, limited partnership units (including Cantor unit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to “Net income (loss) attributable to noncontrolling interest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imited partnership unit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t>
  </si>
  <si>
    <t>Summary of Significant Accounting Policies</t>
  </si>
  <si>
    <t>Accounting Policies [Abstract]</t>
  </si>
  <si>
    <t>(3)
For a detailed discussion about Newmark’s significant accounting policies, See Note 3 — “Summary of Significant Accounting Policies,” in Newmark’s consolidated financial statements included in Part II, Item 8 of the Company’s Annual Report on Form 10-K for the year ended December 31, 2018. Other than the following, during the three and nine months ended September 30, 2019, there were no significant changes made to Newmark’s significant accounting policies. Leases: Newmark, acting as a lessee, has operating leases primarily relating to office space. The leases have remaining lease terms of up to 1 year to 13 years, some of which include options to extend the leases in 5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Newmark is reasonably certain not to exercise the termination option. Newmark measures its lease payments by including fixed rental payments and, where relevant, variable rental payments tied to an index, such as the Consumer Price Index. Payments for leases in place before the date of adoption of ASC 842 , Leases Pursuant to the accounting policy election, leases with an initial term of twelve months or less are not recognized on the balance sheet. The short-term lease expense over the period reasonably reflects Newmark’s short-term lease commitments. ASC 842 , Leases Newmark determines whether an arrangement is a lease or includes a lease at the contract inception by evaluating whether the contract conveys the right to the control of the use of an identified asset for a period of time in exchange for consideration. If Newmark has the right to obtain substantially all of the economic benefits from, and can direct the use of, the identified asset for a period of time, Newmark accounts for the identified asset as a lease. Newmark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Newmark used an incremental borrowing rate based on the information available at the adoption date of the new leases standard in determining the present value of lease payments for existing leases. Newmark will use information available at the lease commencement date to determine the discount rate for any new leases. 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and nine months ended September 30, 2019 and 2018, Newmark recognized revenues as follows (in thousands):
Three Months Ended September 30,
Nine Months Ended September 30,
2019
2018
2019
2018
Leasing and other commissions
$
213,242
$
203,904
$
603,094
$
541,417
Capital markets commissions
144,666
115,436
376,213
318,491
Gains from mortgage banking activities/originations, net
72,332
51,972
148,769
132,763
Management services, servicing fees and other
156,394
147,497
457,692
423,217
Revenues
$
586,634
$
518,809
$
1,585,768
$
1,415,888</t>
  </si>
  <si>
    <t>Acquisitions</t>
  </si>
  <si>
    <t>Business Combinations [Abstract]</t>
  </si>
  <si>
    <t>(4)
During April 2019, Newmark completed the acquisition of MLG Commercial LLC, a Milwaukee-based commercial real estate company offering both brokerage and property management services in Wisconsin. During June 2019, Newmark completed the acquisition of ACRES, a commercial brokerage and management firm headquartered in Utah. ACRES operates offices in Salt Lake City, Utah; Boise, Idaho; and Reno, Nevada. For the nine months ended September 30, 2019, the following table summarizes the components of the purchase consideration transferred, and the preliminary allocation of the assets acquired and liabilities assumed, for the acquisitions. Newmark expects to finalize its analysis of the assets acquired and liabilities assumed within the first year of the acquisition, and therefore adjustments to assets and liabilities may occur (in thousands):
As of the Acquisition Date
Assets
Cash and cash equivalents
$
922
Goodwill
24,857
Receivables, net
4,348
Fixed Assets, net
15
Other intangible assets, net
2,075
Other assets
236
Total assets
32,453
Current liabilities
Current portion of accounts payable, accrued expenses and other liabilities
1,365
Accrued compensation
2,125
Total liabilities
3,490
Net assets acquired
$
28,963
The total consideration for the acquisitions during the nine months ended September 30, 2019 was $29.0 million in total fair value, comprised of cash and Newmark Holdings limited partnership units. The total consideration included contingent consideration of 233,779 Newmark’s Holding limited partnership units (with an acquisition date fair value of $1.9 million), and $7.8 million in cash that may be issued contingent on certain targets being met through 2021. The excess of the consideration over the fair value of the net assets acquired has been recorded as goodwill of $24.9 million, of which $18.8 million is deductible by Newmark for tax purposes. The acquisitions are accounted for using the purchase method of accounting. The results of operations of these acquisitions have been included on the accompanying unaudited condensed consolidated financial statements subsequent to their respective dates of acquisition, which in aggregate contributed $3.4 million to Newmark’s revenue for the nine months ended September 30, 2019. During April 2018, Newmark completed the acquisition of two former Integra Realty Resources (“IRR”) offices (Boston and Pittsburgh). IRR specializes in commercial real estate valuation and advisory services, and the acquisition provides Newmark with greater geographic coverage. In July 2018, Newmark completed the acquisition of two additional IRR offices (Denver and Pasadena), as well as Dallas based Jackson &amp; Cooksey, Inc., a nationally known corporate tenant representation real estate business. In September 2018, Newmark completed the acquisition of RKF Retail Holdings, LLC (“RKF”). RKF is a leading independent real estate firm in North America specializing in retail leasing, investment sales and consulting services. In December 2018, Newmark completed the acquisition of New York-based MiT National Land Services, LLC, a national title agency. For the year ended December 31, 2018, the following table summarizes the components of the purchase consideration transferred, and the preliminary allocation of the assets acquired and liabilities assumed. Newmark expects to finalize its analysis of the assets acquired and liabilities assumed within the first year of the acquisition, and therefore adjustments to assets and liabilities may occur (in thousands):
As of the Acquisition Date
Assets
Cash and cash equivalents
$
1,110
Goodwill
42,188
Receivables, net
50,731
Fixed Assets, net
1,276
Other intangible assets, net
4,677
Other assets
2,894
Total assets
102,876
Current liabilities
Current portion of accounts payable, accrued expenses and other liabilities
15,937
Accrued compensation
26,765
Total liabilities
42,702
Net assets acquired
$
60,174
The total consideration for acquisitions during the year ended December 31, 2018 was $62.9 million in total fair value, comprised of cash and Newmark Holdings limited partnership units. The total consideration included contingent consideration of 465,316 Newmark’s Holding partnership units (with an acquisition date fair value of $6.2 million), restricted stock of 216,900 (with an acquisition date fair value of $3.1 million) and $8.6 million in cash that may be issued contingent on certain targets being met through 2021. The excess of the consideration over the fair value of the net assets acquired has been recorded as goodwill of $42.2 million, of which $28.6 million is deductible by Newmark for tax purposes. These acquisitions are accounted for using the purchase method of accounting. The results of operations of these acquisitions have been included on the accompanying unaudited condensed consolidated financial statements subsequent to their respective dates of acquisition, which in aggregate contributed $28.5 million to Newmark’s revenue for the year ended December 31, 2018.</t>
  </si>
  <si>
    <t>Earnings Per Share and Weighted-Average Shares Outstanding</t>
  </si>
  <si>
    <t>Earnings Per Share [Abstract]</t>
  </si>
  <si>
    <t xml:space="preserve">(5)
U.S. GAAP guidance—Earnings Per Share provides guidance on the computation and presentation of earnings per share (“EPS”).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is allocated to Newmark’s outstanding common stock, FPUs, limited partnership units, and Cantor units (See Note 2 — “Limited Partnership Interest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Three Months Ended September 30,
Nine Months Ended September 30,
2019
2018
2019
2018
Basic earnings per share:
Net income available to common stockholders (1)
$
85,475
$
66,563
$
118,599
$
87,107
Basic weighted-average shares of common stock outstanding
177,020
155,152
178,122
155,348
Basic earnings per share
$
0.48
$
0.43
$
0.67
$
0.56
(1)
Includes a reduction for dividends on preferred stock or units in the amount of $3.2 million and $1.7 million for the three months ended September 30, 2019 and 2018, respectively, and $9.7 million and $1.9 million for the nine months ended September 30, 2019 and 2018, respectively.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September 30,
Nine Months Ended September 30,
2019
2018
2019
2018
Fully diluted earnings per share:
Net income available to common stockholders
$
85,475
$
66,563
$
118,599
$
87,107
Allocations of net income to limited partnership interests in Newmark Holdings, net of tax
14,025
13,475
3,780
17,473
Net income for fully diluted shares
$
99,500
$
80,038
$
122,379
$
104,580
Weighted-average shares:
Common stock outstanding
177,020
155,152
178,122
155,348
Partnership units (1)
28,466
29,126
5,661
29,356
RSUs
786
157
1,231
196
Other
344
699
399
659
Fully diluted weighted-average shares of common stock outstanding
206,616
185,134
185,413
185,559
Fully diluted earnings per share
$
0.48
$
0.43
$
0.66
$
0.56
(1)
Partnership units collectively include founding/working partner units, limited partnership units, and Cantor u nits ( S ee Note 2 – “ Limited Partnership Interest s ” for more information). For the three and nine months ended September 30, 2019, 61.8 million and 85.4 million potentially dilutive securities, respectfully, were excluded from the computation of fully diluted EPS because their effect would have been anti-dilutive. Anti-dilutive securities for the three months ended September 30, 2019 included 61.7 million limited partnership interests and 0.1 million RSUs. Anti-dilutive securities for the nine months ended September 30, 2019 included 84.9 million limited partnership interests and 0.5 million RSUs. For the three and nine months ended September 30, 2018, there were approximately 77.4 million and 70.7 million potentially dilutive securities, respectfully, excluded from the computation of fully diluted EPS because their effect would have been anti-dilutive. Anti-dilutive securities for the three months ended September 30, 2018 were substantially all limited partnership interests. Anti-dilutive securities for the nine months ended September 30, 2018 included 70.5 million limited partnership units and 0.2 million RSUs. </t>
  </si>
  <si>
    <t>Stock Transactions and Unit Redemptions</t>
  </si>
  <si>
    <t>(6)
Stock Transactions and Unit Redemptions As of September 30, 2019,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September 30,
Nine Months Ended September 30,
2019
2018
2019
2018
Shares outstanding at beginning of period
156,679,527
138,921,533
156,916,336
138,593,786
Limited partnership unit redemption/exchange (1)
543,990
12,381
1,666,766
12,381
Other issuances of Class A common stock
2,364
—
81,206
327,747
Issuance of Class A common stock for Newmark RSUs
42,618
5,058
217,223
5,058
Purchase of Newmark treasury stock
(2,279,373
)
—
(3,892,405
)
—
Shares outstanding at end of period
154,989,126
138,938,972
154,989,126
138,938,972
(1)
Because they were included in the Newmark’s fully diluted share count, if dilutive, any exchange of limited partnership interests into Class A common shares would not impact the fully diluted number of shares and units outstanding. Class B Common Stock Each share of Class B common stock is entitled to 10 votes and is convertible at any time into one share of Class A common stock. As of September 30, 2019, and December 31, 2018, there were 21.3 million shares of Newmark’s Class B common stock outstanding. Share Repurchase s On August 1, 2018, the Newmark Board of Directors and Audit Committee authorized repurchases of shares of Newmark’s Class A common stock and redemptions or repurchases of limited partnership interests or other equity interests in Newmark’s subsidiaries up to $200.0 million, increased from the $100.0 million that had been authorized on March 12, 2018. This authorization includes repurchases of stock or units from executive officers, other employees and partners, including of BGC and Cantor, as well as other affiliated persons or entities. From time to time, Newmark may actively continue to repurchase shares and/or redeem units. As of September 30, 2019, Newmark has repurchased 3.9 million shares of Class A common stock at an average price of $8.74. As of September 30, 2019, Newmark had $165.5 million remaining from its share repurchase and unit redemption authorization.
Period
Total Number of Shares Repurchased
Average Price Paid per Unit or Share
Total Number of Shares Purchased as Part of Publicly Announced Program
Approximate Dollar Value of Units and Shares That May Yet Be Redeemed/ Purchased Under the Plan
Balance at beginning of period
50,000
$
9.73
50,000
$
199,514
January 1, 2019 - March 31, 2019
—
—
—
—
April 1, 2019 - June 30, 2019
1,613,032
8.61
1,613,032
185,618
July 1, 2019 - September 30, 2019
2,279,373
8.81
2,279,373
165,530
Total
3,942,405
$
8.74
3,942,405
$
165,530
Redeemable Partnership Interests The changes in the carrying amount of redeemable partnership interest as of September 30, 2019, and as of December 31, 2018, were as follows (in thousands):
September 30, 2019
December 31, 2018
Balance at beginning of period
$
26,170
$
21,096
Income allocation
5,288
6,779
Distributions of income
(1,677
)
(2,843
)
FPU redemptions
(905
)
(1,101
)
Issuance
—
2,239
Other
19
—
Balance at end of period
$
28,895
$
26,170</t>
  </si>
  <si>
    <t>Marketable Securities</t>
  </si>
  <si>
    <t>Investments All Other Investments [Abstract]</t>
  </si>
  <si>
    <t xml:space="preserve">( 7 )
On June 28, 2013, BGC sold certain assets of eSpeed, its on-the-run business, to Nasdaq. The total consideration received by BGC in the transaction included an earn-out of up to 14,883,705 shares of Nasdaq common stock to be paid ratably over 15 years, provided that Nasdaq, as a whole, produces at least $25.0 million in consolidated gross revenues each year (the “Nasdaq Earn-out”). The Nasdaq Earn-out was excluded from the initial gain on the divestiture and is recognized in income as it is realized and earned when these contingent events have occurred, consistent with the accounting guidance for gain contingencies. The remaining rights under the Nasdaq Earn-out were transferred to Newmark on September 28, 2017. Any Nasdaq shares that were received by BGC prior to September 28, 2017 were not transferred to Newmark. In connection with the Nasdaq Earn-out, Newmark received 992,247 shares during the year ended December 31, 2018. Newmark will recognize the remaining Nasdaq Earn-out of up to 7,937,976 shares of Nasdaq common stock ratably over approximately the next 8 years, provided that Nasdaq, as a whole, produces at least $25.0 million in gross revenues each year. During the three months ended September 30, 2019 and 2018, in connection with the Nasdaq Earn-out, Newmark recognized a gain of $98.6 million and $85.1 million, respectively, which is included in “Other income” in the accompanying unaudited condensed consolidated balance sheet. For further information, refer to the section titled “Exchangeable Preferred Partnership Units and Forward Contract” in Note 1 — Organization and Basis of Presentation, S ee Note 1 1 — “ Derivatives ” and S ee Note 2 6 — “ Fair Value of Financial Assets and Liabilities ” . Newmark sold 350,000 and 650,000 of the Nasdaq shares during the nine months ended September 30, 2019 and September 30, 2018, respectively. As of September 30, 2019, Newmark had 250,000 Nasdaq shares remaining in connection with the Nasdaq Earn-out. During the nine months ended September 30, 2019 and 2018, the gross proceeds from the Nasdaq shares sold was $32.6 million and $51.4 million, respectively. Newmark recognized a gain on the sale of these securities of $2.2 million and $0.0 million for the three months ended September 30, 2019 and 2018, respectively, and $4.1 million and $1.5 million for the nine months ended September 30, 2019 and 2018, respectively. Newmark also recorded unrealized gain/(loss) on the mark-to-market of these securities of $(0.7) million and $(0.6) million for the three months ended September 30, 2019 and 2018, respectively, and $4.4 million and $0.9 million for the nine months ended September 30, 2019 and 2018, respectively. Realized and unrealized gains on the mark-to-market of these securities are included in “Other income, net” on the accompanying unaudited condensed consolidated statements of operations. As of September 30, 2019 and December 31, 2018, Newmark had $123.4 million and $48.9 million, respectively, included in “Marketable securities” on the accompanying unaudited condensed consolidated balance sheets (See Note 20 — “Securities Loaned”). </t>
  </si>
  <si>
    <t>Investments</t>
  </si>
  <si>
    <t>Equity Method Investments And Joint Ventures [Abstract]</t>
  </si>
  <si>
    <t>( 8 )
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income of $1.3 million Investments Carried Under Measurement Alternative Newmark had previously acquired investments in entities for which it does not have the ability to exert significant influence over operating and financial policies. Prior to January 1, 2018, the investments were generally accounted for using the cost method of accounting in accordance with U.S. GAAP guidance, Investments—Other Certain of these entities issued and sold additional shares in the nine months ended September 30, 2019. Newmark recognized realized and unrealized gains of, net of $17.1 million and $21.0 million for the three and nine months ended September 30, 2019, respectively, to reflect observable transactions for these shares. The realized and unrealized gains, net are included on “Other income, net” on the accompanying unaudited condensed consolidated statements of operations.</t>
  </si>
  <si>
    <t>Capital and Liquidity Requirements</t>
  </si>
  <si>
    <t>Brokers And Dealers [Abstract]</t>
  </si>
  <si>
    <t xml:space="preserve">( 9 )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September 30, 2019 and December 31, 2018, Newmark has met all capital requirements. As of September 30, 2019, the most restrictive capital requirement was the net worth requirement of the Federal National Mortgage Association (“Fannie Mae”). Newmark exceeded the minimum requirement by $321.1 million. Certain of Newmark’s agreements with Fannie Mae allow Newmark to originate and service loans under Fannie Mae’s Delegated Underwriting and Servicing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Freddie Mac’s Targeted Affordable Housing (“TAH”) Program. These agreements require Newmark to pledge sufficient collateral to meet Freddie Mac’s liquidity requirement of 8% In addition, as a servicer for Fannie Mae, the Government National Mortgage Association (“Ginnie Mae”) and Federal Housing Administration, Newmark is required to advance to investors any uncollected principal and interest due from borrowers. As of September 30, 2019 and December 31, 2018, outstanding borrower advances were $0.1 million and $0.2 million, respectively, and are included in “Other assets” on the accompanying unaudited condensed consolidated balance sheets. </t>
  </si>
  <si>
    <t>Loans Held for Sale, at Fair Value</t>
  </si>
  <si>
    <t>Receivables [Abstract]</t>
  </si>
  <si>
    <t xml:space="preserve">( 10 )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 and the change in fair value of the derivative instruments used as economic hedges. Loans held for sale had a cost basis and fair value as follows (in thousands):
Cost Basis
Fair Value
September 30, 2019
$
681,835
$
704,357
December 31, 2018
972,434
990,864
As of September 30, 2019 and December 31, 2018, all of the loans held for sale were either under commitment to be purchased by Freddie Mac or had confirmed forward trade commitments for the issuance and purchase of Fannie Mae or Ginnie Mae mortgage-backed securities that will be secured by the underlying loans. As of September 30, 2019 and December 31, 2018, there were no loans held for sale that were 90 days or more past due or in nonaccrual status. During the period prior to its sale, interest income on a loan held for sale is calculated in accordance with the terms of the individual loan. Interest income on loans held for sale was $14.8 million and $10.3 million for the three months ended September 30, 2019 and 2018, respectively, and $29.9 million and $19.9 million for the nine months ended September 30, 2019 and 2018, respectively. Interest income on loans held for sale is included in “Management services, servicing fees and other” on the accompanying unaudited condensed consolidated statements of operations. Gains/(losses) for the fair value adjustments on loans held for sale were $(3.2) million and $(6.8) million for the three months ended September 30, 2019 and 2018, respectively, and $22.5 million and $0.5 million for the nine months ended September 30, 2019 and 2018, respectively. These gains/losses were included in “Gains from mortgage banking activities/originations, net” on the accompanying unaudited condensed consolidated statements of operations. </t>
  </si>
  <si>
    <t>Derivatives</t>
  </si>
  <si>
    <t>Derivative Instruments And Hedging Activities Disclosure [Abstract]</t>
  </si>
  <si>
    <t xml:space="preserve">(1 1 )
Newmark accounts for its derivatives at fair value and recognized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These transactions are accounted for as derivatives. The fair value of derivative contracts, computed in accordance with Newmark’s netting policy, is set forth below (in thousands):
As of September 30, 2019
As of December 31, 2018
Derivative contract
Assets
Liabilities
Notional Amounts
Assets
Liabilities
Notional Amounts
Forward sale contracts
$
42,005
(1)
$
25,971
$
1,531,459
(2)
$
85,796
(1)
$
9,208
$
1,574,114
(2)
Rate lock commitments
26,691
1,198
488,664
6,732
7,470
240,720
Total
$
68,696
$
27,169
$
2,020,123
$
92,528
$
16,678
$
1,814,834
(1)
Included in Forwards is $40.4 million and $77.6 million of the Nasdaq Forwards as of September 30, 2019 and December 31, 2018, respectively (See Note 1 —
(2)
Notional amounts represent the sum of gross long and short derivative contracts, an indication of the volume of Newmark’s derivative activity, and does not represent anticipated losses. Included in the notional amounts of forwards is $361.0 million for the Nasdaq Forwards as of September 30, 2019 and December 31, 2018. The change in fair value of rate lock commitments and forward sale contracts related to mortgage loans are reported as part of “Gains from mortgage banking activities/originations, net” on the accompanying unaudited condensed consolidated statements of operations. The change in fair value of rate lock commitments are disclosed net of $(0.2) million and $(1.3) million of commissions for the three months ended September 30, 2019 and 2018, respectively, and $1.6 million and $2.0 million of expenses for the nine months ended September 30, 2019 and 2018, respectively. The change in fair value of rate lock commitments related to commissions are included as part of “Compensation and employee benefits” on the accompanying unaudited condensed consolidated statements of operations. G ains and losses on derivative contracts which are included on the accompanying unaudited condensed consolidated statements of operations were as follows (in thousands):
Location of gain (loss) recognized
Three Months Ended September 30,
Nine Months Ended September 30,
in income for derivatives
2019
2018
2019
2018
Derivatives not designed as hedging instruments:
Nasdaq Forwards
Other income, net
$
(8,214
)
$
9,135
$
(37,181
)
$
6,327
Rate lock commitments
Gains from mortgage banking activities/originations, net
5,734
(7,656
)
27,113
(3,872
)
Rate lock commitments
Compensation and employee benefits
236
1,284
(1,620
)
(1,998
)
Forward sale contracts
Gains from mortgage banking activities/originations, net
12
4,676
(24,404
)
20,478
Total
$
(2,232
)
$
7,439
$
(36,092
)
$
20,935
Derivative assets and derivative liabilities are included in “Other current assets,” “Other assets” and the current portion of “Accounts payable, accrued expenses and other liabilities,” on the accompanying unaudited condensed consolidated balance sheets. </t>
  </si>
  <si>
    <t>Credit Enhancement Receivable, Contingent Liability and Credit Enhancement Deposit</t>
  </si>
  <si>
    <t>Credit Enhancement Receivable Contingent Liability And Credit Enhancement Deposit [Abstract]</t>
  </si>
  <si>
    <t>Credit Enhancement Receivable, Contingent Liability And Credit Enhancement Deposit</t>
  </si>
  <si>
    <t xml:space="preserve">(1 2 )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3 — “Financial Guarantee Liability”) in Newmark’s servicing portfolio as of March 9, 2012. DB Cayman will also reimburse Newmark for any losses incurred due to violation of underwriting and servicing agreements that occurred prior to March 9, 2012. For the three and nine months ended September 30, 2019 and 2018, there were no reimbursements under the CEA. Credit enhancement receivable As of September 30, 2019, Newmark had $19.9 billion of credit risk loans in its servicing portfolio with a maximum pre-credit enhancement loss exposure of $5.7 billion. Newmark had a form of credit protection from DB Cayman on $29.4 million of credit risk loans with a maximum loss exposure coverage of $9.8 million. The amount of the maximum loss exposure without any form of credit protection from DB Cayman was $5.7 billion. As of December 31, 2018, Newmark had $20.6 billion of credit risk loans in its servicing portfolio with a maximum pre-credit enhancement loss exposure of $5.8 billion. Newmark had a form of credit protection from DB Cayman on $230.7 million of credit risk loans with a maximum loss exposure coverage of $76.2 million. The amount of the maximum loss exposure without any form of credit protection from DB Cayman was $5.7 billion. As of September 30, 2019 and December 31, 2018, there was no Credit enhancement deposit The CEA required the DB Entities to deposit $25.0 million into Newmark’s Fannie Mae restricted liquidity account (See Note 9 — “Capital and Liquidity Requirements”), which Newmark is required to return to DB Cayman, less any outstanding claims, on March 9, 2021. The $25.0 million is included in “Other long-term liabilities” on the accompanying unaudited condensed consolidated balance sheets. Contingent liability Under the CEA, Newmark is required to pay DB Cayman, on March 9, 2021, an amount equal to 50% of the positive difference, if any, between (a) $25.0 million, and (b) Newmark’s unreimbursed loss-sharing payments from March 9, 2012 through March 9, 2021 on Newmark’s servicing portfolio as of March 9, 2012. Contingent liabilities as of September 30, 2019 and December 31, 2018 were $11.7 million and $11.1 million, respectively, and are included in “Other long-term liabilities” on the accompanying unaudited condensed consolidated balance sheets. </t>
  </si>
  <si>
    <t>Revenues from Contracts with Customers</t>
  </si>
  <si>
    <t>Revenue From Contract With Customer [Abstract]</t>
  </si>
  <si>
    <t xml:space="preserve">(13) Revenues from Contracts with Customers The following table presents Newmark’s total revenues separately for its revenues from contracts with customers and other sources of revenues (in thousands):
Three Months Ended September 30,
Nine Months Ended September 30,
2019
2018
2019
2018
Revenues from contracts with customers:
Leasing and other commissions
$
213,242
$
203,904
$
603,094
$
541,417
Capital markets commissions
144,666
115,436
376,213
318,491
Management services
104,184
101,968
319,746
306,129
Total
462,092
421,308
1,299,053
1,166,037
Other sources of revenue:
Gains from mortgage banking activities/originations, net (1)
72,332
51,972
148,769
132,763
Servicing fees and other (1)
52,210
45,529
137,946
117,088
Total
$
586,634
$
518,809
$
1,585,768
$
1,415,888
(1)
Although these items have customers under contract, they were recorded as other sources of revenue as they were excluded from the scope of ASU No. 2014-09. Disaggregation of Revenue Newmark’s chief operating decision maker regardless of geographic location evaluates the operating result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September 30, 2019 and December 31, 2018 was $2.5 million and $4.2 million, respectively. During the three and nine months ended September 30, 2019, Newmark recognized revenue of $1.4 million that was recorded as deferred revenue at the beginning of the period. </t>
  </si>
  <si>
    <t>Gains from Mortgage Banking Activities/Originations, Net</t>
  </si>
  <si>
    <t>Mortgage Banking [Abstract]</t>
  </si>
  <si>
    <t>Gains From Mortgage Banking Activities Originations Net</t>
  </si>
  <si>
    <t>(1 4 )
Gains from mortgage banking activities/originations, net consists of the following activity (in thousands):
Three Months Ended September 30,
Nine Months Ended September 30,
2019
2018
2019
2018
Loan originations related fees and sales premiums, net
$
34,908
$
23,288
$
70,112
$
58,286
Fair value of expected net future cash flows from servicing recognized at commitment, net
37,424
28,684
78,657
74,477
Total
$
72,332
$
51,972
$
148,769
$
132,763</t>
  </si>
  <si>
    <t>Mortgage Servicing Rights, Net ("MSRs")</t>
  </si>
  <si>
    <t>Transfers And Servicing [Abstract]</t>
  </si>
  <si>
    <t xml:space="preserve">(1 5 )
The changes in the carrying amount of MSRs were as follows (in thousands):
Three Months Ended September 30,
Nine Months Ended September 30,
Mortgage Servicing Rights
2019
2018
2019
2018
Beginning Balance
$
413,425
$
393,383
$
416,131
$
399,349
Additions
35,186
33,901
73,873
65,632
Purchases from an affiliate
123
516
845
2,124
Amortization
(22,503
)
(20,850
)
(64,618
)
(60,155
)
Ending Balance
$
426,231
$
406,950
$
426,231
$
406,950
Valuation Allowance
Beginning Balance
$
(12,642
)
$
(1,343
)
$
(4,322
)
$
(6,723
)
Decrease (increase)
(7,380
)
(366
)
(15,700
)
5,014
Ending Balance
$
(20,022
)
$
(1,709
)
$
(20,022
)
$
(1,709
)
Net balance
$
406,209
$
405,241
$
406,209
$
405,241
Servicing fees are included in “Management services, servicing fees and other” on the accompanying unaudited condensed consolidated statements of operations and were as follows (in thousands):
Three Months Ended September 30,
Nine Months Ended September 30,
2019
2018
2019
2018
Servicing fees
$
26,526
$
26,143
$
78,134
$
77,367
Escrow interest and placement fees
6,518
5,395
17,505
12,229
Ancillary fees
3,955
3,410
11,270
6,611
Total
$
36,999
$
34,948
$
106,909
$
96,207
Newmark’s primary servicing portfolio at September 30, 2019 and December 31, 2018 was $59.2 billion and $57.1 billion, respectively. Also, Newmark is the named special servicer for a number of commercial mortgage-backed securitizations. Upon certain specified events (such as, but not limited to, loan defaults and loans assumptions), the administration of the loan is transferred to Newmark. Newmark’s special servicing portfolio at September 30, 2019 and December 31, 2018 was $2.1 billion and $2.9 billion, respectively. The estimated fair value of the MSRs at September 30, 2019 and December 31, 2018 was $430.4 million and $451.9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nine months ended September 30, 2019 and the year ended December 31, 2018 were between 3.0% and 13.5% and varied based on investor type. An increase in discount rate of 100 basis points or 200 basis points would result in a decrease in fair value by $11.6 million and $22.7 million, respectively, at September 30, 2019 and by $12.4 million and $24.4 million, respectively, at December 31, 2018. </t>
  </si>
  <si>
    <t>Goodwill and Other Intangible Assets, Net</t>
  </si>
  <si>
    <t>Goodwill And Intangible Assets Disclosure [Abstract]</t>
  </si>
  <si>
    <t>(1 6 )
The changes in the carrying amount of goodwill were as follows (in thousands):
Balance, January 1, 2018
$
477,532
Acquisitions
40,157
Measurement period adjustments
(2,368
)
Balance, December 31, 2018
515,321
Acquisitions
24,857
Measurement period adjustments
(375
)
Balance, September 30, 2019
$
539,803
Goodwill is not amortized and is reviewed annually for impairment or more frequently if impairment indicators arise, in accordance with U.S. GAAP guidance on Goodwill and Other Intangible Assets . Newmark completed its annual goodwill impairment testing during the fourth quarter of 2018, which did not result in any goodwill impairment. (See Note 4 — “Acquisitions” for more information). Other intangible assets consisted of the following (in thousands, except weighted-average life):
September 30, 2019
Gross Amount
Accumulated Amortization
Net Carrying Amount
Weighted- Average Remaining Life (Years)
Indefinite life:
Trademark and trade names
$
11,350
$
—
$
11,350
N/A
License agreements (GSE)
5,390
—
5,390
N/A
Definite life:
Trademark and trade names
10,152
(8,923
)
1,229
0.5
Non-contractual customers
11,325
(5,402
)
5,923
1.5
License agreements
4,981
(2,958
)
2,023
0.3
Non-compete agreements
6,474
(2,193
)
4,281
1.3
Contractual customers
2,483
(1,086
)
1,397
0.1
Below market leases
941
(114
)
827
0.6
Total
$
53,096
$
(20,676
)
$
32,420
1.1
December 31, 2018
Gross Amount
Accumulated Amortization
Net Carrying Amount
Weighted- Average Remaining Life (Years)
Indefinite life:
Trademark and trade names
$
11,350
$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Total
$
51,020
$
(15,251
)
$
35,769
1.2
Intangible amortization expense for each of the three months ended September 30, 2019 and 2018 was $2.8 million and $1.2 million, respectively, and $5.4 million and $4.0 million for the nine months ended September 30, 2019 and 2018, respectively. Intangible amortization is included as a part of “Depreciation and amortization” on the accompanying unaudited condensed consolidated statements of operations. The estimated future amortization of definite life intangible assets as of September 30, 2019 was as follows (in thousands):
2019
$
1,350
2020
4,949
2021
3,939
2022
1,894
2023
1,579
Thereafter
1,969
Total
$
15,680</t>
  </si>
  <si>
    <t>Fixed Assets, Net</t>
  </si>
  <si>
    <t>Property Plant And Equipment [Abstract]</t>
  </si>
  <si>
    <t xml:space="preserve">(1 7 )
Fixed assets, net consisted of the following (in thousands):
September 30, 2019
December 31, 2018
Leasehold improvements and other fixed assets
$
114,382
$
99,207
Software, including software development costs
29,598
21,417
Computer and communications equipment
20,977
16,605
164,957
137,229
Accumulated depreciation and amortization
(71,113
)
(58,424
)
Total
$
93,844
$
78,805
Depreciation expense for the three months ended September 30, 2019 and 2018 was $4.4 million and $3.6 million, respectively, and $13.7 million and $10.0 million for the nine months ended September 30, 2019 and 2018, respectively. Depreciation expense is included as a part of “Depreciation and amortization” on the accompanying unaudited condensed consolidated statements of operations. Capitalized software development costs for the three months ended September 30, 2019 and 2018 was $0.6 million and $0.5 million, respectively, and $2.9 million and $1.5 million for the nine months ended September 30, 2019 and 2018, respectively. Amortization of software development costs totaled $0.6 million and $0.2 million for the three months ended September 30, 2019 and 2018, respectively, and $1.8 million and $0.6 million for the nine months ended September 30, 2019 and 2018, respectively. Amortization of software development costs is included as part of “Depreciation and amortization” on the accompanying unaudited condensed consolidated statements of operations. </t>
  </si>
  <si>
    <t>Leases</t>
  </si>
  <si>
    <t>Leases [Abstract]</t>
  </si>
  <si>
    <t>(18)
Leases Newmark has operating leases for real estate and equipment. These leases have remaining lease terms of up to 1 year to 13 years, some of which include options to extend the leases in 5 to 10 year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Operating lease costs were $12.1 million and $34.7 million for the three and nine months ended September 30, 2019, respectively, and are included in “Operating, administrative and other” on the accompanying unaudited condensed consolidated statement of operations. Operating cash flows for the nine months ended September 30, 2019 included payments of $32.9 million for operating lease liabilities. As of September 30, 2019, Newmark did not have any leases that have not yet commenced but that create significant rights and obligations. For the three and nine months ended September 30, 2019, Newmark had short-term lease expense of $0.7 million and $2.0 million, respectively, and sublease income of $0.2 million and $0.6 million, respectively. As of September 30, 2019, the weighted-average discount rate was 7.47% and the remaining weighted-average lease term was 9.0 years. As of September 30, 2019, Newmark had operating lease ROU assets of $202.0 million recorded in “Other assets,” and operating lease ROU liabilities of $25.4 million recorded in “Current portion of accounts payable, accrued expenses and other liabilities” and $228.6 million recorded in “Other long-term liabilities” on the accompanying unaudited condensed consolidated balance sheets. Rent expense, including the operating lease costs above, for the three months ended September 30, 2019 and 2018 was $13.0 million and $10.9 million, respectively, and $36.7 million and $31.6 million for the nine months ended September 30, 2019 and 2018, respectively. Rent expense is reported in “Operating, administrative and other” on the accompanying unaudited condensed consolidated statements of operations. Newmark is obligated for minimum rental payments under various non-cancelable operating leases, principally for office space, expiring at various dates through 2032. Certain of these leases contain escalation clauses that require payment of additional rent to the extent of increases in certain operating or other costs. As of September 30, 2019, minimum lease payments under these arrangements were as follows (in thousands):
2019
$
10,481
2020
43,904
2021
41,473
2022
38,705
2023
37,184
Thereafter
180,548
Total lease payments
352,295
Less: Interest
98,234
Present value of lease liability
$
254,061
Under ASC 840 , Leases
2019
$
42,870
2020
41,497
2021
38,287
2022
35,738
2023
34,290
Thereafter
158,907
Total
$
351,589</t>
  </si>
  <si>
    <t>Other Current and Non-current Assets</t>
  </si>
  <si>
    <t>Other Assets [Abstract]</t>
  </si>
  <si>
    <t>(1 9 )
Other current assets consisted of the following (in thousands):
September 30, 2019
December 31, 2018
Derivative assets
$
30,484
$
30,796
Prepaid taxes
20,163
9,992
Prepaid expenses
21,593
15,570
Rent and other deposits
1,587
1,192
Other
320
189
Total
$
74,147
$
57,739
Non-current other assets consisted of the following (in thousands):
September 30, 2019
December 31, 2018
ROU Asset
$
202,031
$
—
Deferred tax assets
154,871
149,938
Equity method investment
99,966
101,275
Non-marketable investments
102,430
53,470
Derivative assets
38,212
61,732
Other
2,395
3,452
Total
$
599,905
$
369,867</t>
  </si>
  <si>
    <t>Securities Loaned</t>
  </si>
  <si>
    <t>Investments Debt And Equity Securities [Abstract]</t>
  </si>
  <si>
    <t xml:space="preserve">( 20 )
As of September 30, 2019, Newmark had Securities loaned transactions with Cantor of $24.8 million. The fair value of the security loaned was $24.8 million. As of September 30, 2019, the cash collateral received from Cantor bore an interest rate of 2.33% . As of December 31, 2018, Newmark did not have any securities loaned transactions with Cantor. Securities loaned transactions are included in “Securities loaned” on the accompanying unaudited condensed consolidated balance sheets (See Note 7 — “Marketable Securities”). </t>
  </si>
  <si>
    <t>Warehouse Facilities Collateralized by U.S. Government Sponsored Enterprises</t>
  </si>
  <si>
    <t xml:space="preserve">( 2 1 )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As of September 30, 2019, Newmark had the following lines available and borrowings outstanding (in thousands):
Committed Lines
Uncommitted Lines
Balance at September 30, 2019
Stated Spread to One Month LIBOR
Rate Type
Warehouse facility due June 17, 2020
$
450,000
$
—
$
188,507
115 bps
Variable
Warehouse facility due June 17, 2020 (1)
—
200,000
—
110 bps
Variable
Warehouse facility due September 25, 2020
200,000
—
183,694
115 bps
Variable
Warehouse facility due October 9, 2020 (2)
800,000
—
145,159
115 bps
Variable
Fannie Mae repurchase agreement, open maturity
—
400,000
163,500
105 bps
Variable
Total
$
1,450,000
$
600,000
$
680,860
(1)
Effective October 2, 2019, the warehouse line was increased to $300.0 million.
(2)
On September 5, 2019, the warehouse facility was renewed, the notional amount was increased to $400.0 million, and the maturity date was extended to October 9, 2020. As of September 30, 2019, the warehouse line had a temporary increase of $400.0 million which expired on October 28, 2019. As of December 31, 2018, Newmark had the following lines available and borrowings outstanding (in thousands):
Committed Lines
Uncommitted Lines
Balance at December 31, 2018
Stated Spread to One Month LIBOR
Rate Type
Warehouse facility due June 19, 2019
$
450,000
$
—
$
413,063
120 bps
Variable
Warehouse facility due September 25, 2019
200,000
—
113,452
120 bps
Variable
Warehouse facility due October 10, 2019 ( 1 )
1,000,000
—
416,373
120 bps
Variable
Fannie Mae repurchase agreement, open maturity
—
325,000
29,499
115 bps
Variable
Total
$
1,650,000
$
325,000
$
972,387
( 1 )
The warehouse facility was temporarily increased by $700.0 million to $1.0 billion for the period of November 30, 2018 to January 29, 2019. On January 29, 2019, the temporary increase was decreased by $400 million to $300 million for the period January 29, 2019 to April 1, 2019. Pursuant to the terms of the warehouse facilities, Newmark is required to meet several financial covenants. Newmark was in compliance with all covenants as of September 30, 2019 and December 31, 2018 and for the three and nine months ended September 30, 2019 and 2018 and the year ended December 31, 2018. The borrowing rates on the warehouse facilities are based on short-term London Interbank Offered Rate (“LIBOR”) plus applicable margins. Due to the short-term maturity of these instruments, the carrying amounts approximate fair value. </t>
  </si>
  <si>
    <t>Long-Term Debt</t>
  </si>
  <si>
    <t>Debt Disclosure [Abstract]</t>
  </si>
  <si>
    <t xml:space="preserve">( 2 2 )
Long-term debt consisted of the following (in thousands):
September 30, 2019
December 31, 2018
6.125% Senior Notes
$
539,789
$
537,926
Credit Facility
58,776
—
Total
$
598,565
$
537,926
6.125% Senior Notes On November 6, 2018, Newmark closed its offering of $550.0 million aggregate principal amount of 6.125% Senior Notes due 2023 (the “6.125% Senior Notes”). The 6.125% Senior Notes were priced on November 1, 2018 at 98.937%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Credit Facility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Borrowings under the Credit Facility will bear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0 basis points with respect to LIBOR borrowings in (a) above and can range from 0.25% to 1.25%, depending upon Newmark’s credit rating. The Credit Facility also provides for an unused facility fee. As of September 30, 2019, borrowings under the Credit Facility carried an interest rate of 4.05%. The carrying amount of the advance as of September 30, 2019 was $58.8 million, net of debt issue costs of $1.2 million. Newmark uses the straight-line method to amortize these debt issue costs over the life of the loan. Newmark amortized $0.1 million and $0.4 On November 30, 2018 Newmark entered into an unsecured credit agreement (the “Cantor Credit Agreement”) with Cantor. See Note 27 – “Related Party Transactions” for a more detailed discussion. Term Loan On September 8, 2017, BGC entered into a committed unsecured senior term loan credit agreement with Bank of America, N.A., as administrative agent, and a syndicate of lenders (the “Term Loan Agreement”). The term loan credit agreement provided for loans of up to $575.0 million (the “Term Loan”). The maturity date of the Term Loan Agreement was September 8, 2019. 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 On November 22, 2017, BGC and Newmark entered into an amendment to the Term Loan Agreement. Pursuant to the amendment and effective as of December 13, 2017, Newmark assumed the obligations of BGC as borrower under the Term Loan. The net proceeds from the IPO were used to partially repay $304.3 million of the Term Loan. Newmark recorded interest expense related to the Term Loan of $2.6 million and $7.8 million for the three and nine months ended September 30, 2018, respectively. Prior to the Spin-Off, Newmark repaid the outstanding balance of $270.7 million on the Term Loan, at which point the facility was terminated. Converted Term Loan On September 8, 2017, BGC entered into a committed unsecured senior revolving credit agreement with Bank of America, N.A., as administrative agent, and a syndicate of lenders (the “Converted Term Loan”). The revolving credit agreement provided for revolving loans of up to $400.0 million. The maturity date of the facility was September 8, 2019. 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and whether there were amounts outstanding under the Term Loan. The Term Loan was paid in full on March 9, 2018. Since the Term Loan was repaid in full, the pricing of the Converted Term Loan returned to the levels previously described. On November 22, 2017, BGC and Newmark entered into an amendment to the unsecured senior revolving credit agreement. Pursuant to the amendment, the then-outstanding borrowings of BGC under the revolving credit facility were converted into a term loan. There was no change in the maturity date or interest rate. As of December 13, 2017, Newmark assumed the obligations of BGC as borrower under the Converted Term Loan. On June 19, 2018, Newmark repaid $152.9 million, and on September 26, 2018, Newmark repaid $113.2 million of the Converted Term Loan using proceeds from the Newmark OpCo Preferred Investment. On November 6, 2018, Newmark repaid the remaining $134.0 million outstanding principal amount of the Converted Term Loan using the proceeds from the sale of its 6.125% Senior Notes. Therefore, there were no borrowings outstanding as of December 31, 2018. Newmark recorded interest expense related to the Converted Term Loan of $3.1 million and $12.1 million for the three and nine months ended September 30, 2018, respectively. Prior to the Spin-Off, the outstanding amount under the Converted Term Loan was repaid in full. 2019 Promissory Note and 2042 Promissory Note On December 13, 2017, in connection with the Separation, Newmark assumed from BGC US OpCo an aggregate of $300.0 million principal amount due December 9, 2019 payable to BGC (the “2019 Promissory Note”) and $112.5 million principal amount due June 26, 2042 payable to BGC (the “2042 Promissory Note”). On September 4, 2018, Newmark OpCo borrowed $112.5 million from BGC pursuant to the Intercompany Credit Agreement which loan bore interest at an annual rate equal to 6.5%. Newmark OpCo used the proceeds of the Intercompany Credit Agreement loan to repay the $112.5 million of the 2042 Promissory Note. The 2019 Promissory Note bore interest at 5.375%, and the 2042 Promissory Note bore interest at 8.125%. Newmark OpCo repaid the $300 million outstanding principal amount under the 2019 Promissory Note on November 23, 2018. Upon repayment of the 2019 Promissory Note, Newmark no longer had debt obligations owed to BGC. Newmark recorded interest expense related to the 2019 Promissory Note of $4.3 million and $12.8 million for the three and nine months ended September 30, 2018, respectively. Additionally, Newmark recorded interest expense related to the 2042 Promissory Note of $1.6 million and $6.3 million for the three and nine months ended September 30, 2018, respectively. In connection with the repayment of the 2019 Promissory Note, Newmark incurred a prepayment penalty of $7.0 million. In 2018, the 2019 and 2042 Promissory Notes were recorded at amortized cost. The fair value of the 2042 Promissory Note was determined using observable market prices as the related 8.125% BGC Senior Notes were considered Level 1 within the fair value hierarchy as they were deemed to be actively traded and the 2019 Promissory Note are considered Level 2 within the fair value hierarchy. </t>
  </si>
  <si>
    <t>Financial Guarantee Liability</t>
  </si>
  <si>
    <t>Guarantees [Abstract]</t>
  </si>
  <si>
    <t>(2 3 )
Financial Guarantee Liability Newmark shares risk of loss for loans originated under the Fannie Mae DUS and Freddie TAH programs and could incur losses in the event of defaults under or foreclosure of these loans. Under the guarantee, Newmark’s maximum contingent liability to the extent of actual losses incurred is approximately 33% of the outstanding principal balance on Fannie Mae DUS or Freddie TAH loans. Risk sharing percentages are established on a loan-by-loan basis when originated, with most loans at 33% and “modified” loans at lower percentages. Under certain circumstances, risk 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September 30, 2019, the credit risk loans being serviced by Newmark on behalf of Fannie Mae and Freddie Mac had outstanding principal balances of $19.9 billion with a maximum potential loss of $5.7 billion, of which $9.8 million is covered by the Credit Enhancement Agreement (See Note 12 — “Credit Enhancement Receivable, Contingent Liability and Credit Enhancement Deposit”). At December 31, 2018, the credit risk loans being serviced by Newmark on behalf of Fannie Mae and Freddie Mac had outstanding principal balances of $20.6 billion with a maximum potential loss of $5.8 billion, of which $76.2 million is covered by the Credit Enhancement Agreement (See Note 12 — “Credit Enhancement Receivable, Contingent Liability and Credit Enhancement Deposit”). Changes in the estimated liability under the guarantee liability were as follows (in thousands):
Financial guarantee liability
Balance, January 1, 2018
$
(54
)
Reversal of provision
22
Balance, December 31, 2018
$
(32
)
Increase to provision
(13
)
Balance, September 30, 2019
$
(45
) In order to monitor and mitigate potential losses, Newmark uses an internally developed loan rating scorecard for determining which loans meet Newmark’s criteria to be placed on a watch list. Newmark also calculates default probabilities based on internal ratings and expected losses on a loan-by-loan basis. This methodology uses a number of factors, including, but not limited to, debt service coverage ratios, collateral valuation, the condition of the underlying assets, borrower strength and market conditions (See Note 12—"Credit Enhancement Receivable, Contingent Liability and Credit Enhancement Deposit” for further explanation of credit protection provided by DB Cayman). The provisions for risk sharing are included in “Operating, administrative and other” on the accompanying unaudited condensed consolidated statements of operations as follows (in thousands):
Three Months Ended September 30,
Nine Months Ended September 30,
2019
2018
2019
2018
Increase (decrease) to financial
$
(28
)
$
4
$
13
$
(3
)
Decrease (increase) to credit (1)
—
—
—
10
Increase (decrease) to
—
(1
)
—
—
Total
$
(28
)
$
3
$
13
$
7
(1)
The credit enhancement receivable is included in “Other assets” on the accompanying consolidated balance sheets.</t>
  </si>
  <si>
    <t>Concentrations of Credit Risk</t>
  </si>
  <si>
    <t>Risks And Uncertainties [Abstract]</t>
  </si>
  <si>
    <t xml:space="preserve">(2 4 )
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September 30, 2019, 22% and 16% of the $5.7 billion of the maximum loss (See Note 23 — “Financial Guarantee Liability”) was for properties located in California and Texas, respectively. As of December 31, 2018, 25% and 16% of the $5.8 billion of the maximum loss (See Note 23 — “Financial Guarantee Liability”) was for properties located in California and Texas, respectively. </t>
  </si>
  <si>
    <t>Escrow and Custodial Funds</t>
  </si>
  <si>
    <t>Deposit Assets Disclosure [Abstract]</t>
  </si>
  <si>
    <t xml:space="preserve">(2 5 )
In conjunction with the servicing of multifamily and commercial loans, Newmark holds escrow and other custodial funds. Escrow funds are held at unaffiliated financial institutions generally in the form of cash and cash equivalents. These funds amounted to $1.4 billion and $1.3 billion, as of September 30, 2019 and December 31, 2018, respectively. These funds are held for the benefit of Newmark’s borrowers and are segregated in custodial bank accounts. These amounts are excluded from the assets and liabilities of Newmark. </t>
  </si>
  <si>
    <t>Fair Value of Financial Assets and Liabilities</t>
  </si>
  <si>
    <t>Fair Value Disclosures [Abstract]</t>
  </si>
  <si>
    <t>(2 6 )
U.S. GAAP guidance establishes a fair value hierarchy that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September 30, 2019
Level 1
Level 2
Level 3
Total
Assets:
Marketable securities
$
123,417
$
—
$
—
$
123,417
Nasdaq Forwards
—
—
40,438
40,438
Loans held for sale, at fair value
—
704,357
—
704,357
Rate lock commitments
—
—
26,691
26,691
Forward sale contracts
—
—
1,567
1,567
Total
$
123,417
$
704,357
$
68,696
$
896,470
Liabilities:
Accounts payable, accrued expenses and other liabilities—contingent consideration
$
—
$
—
$
40,051
$
40,051
Rate lock commitments
—
—
1,198
1,198
Forward sale contracts
—
—
25,971
25,971
Total
$
—
$
—
$
67,220
$
67,220
As of December 31, 2018
Level 1
Level 2
Level 3
Total
Assets:
Marketable securities
$
48,942
$
—
$
—
$
48,942
Nasdaq Forwards
—
—
77,619
77,619
Loans held for sale, at fair value
—
990,864
—
990,864
Rate lock commitments
—
—
6,732
6,732
Forward sale contracts
—
—
8,177
8,177
Total
$
48,942
$
990,864
$
92,528
$
1,132,334
Liabilities:
Accounts payable, accrued expenses and other liabilities—contingent consideration
$
—
$
—
$
32,552
$
32,552
Rate lock commitments
—
—
7,470
7,470
Forward sale contracts
—
—
9,208
9,208
Total
$
—
$
—
$
49,230
$
49,230
There were no transfers among Level 1, 2 and 3 for the nine months ended September 30, 2019 and the year ended December 31, 2018. Level 3 Financial Assets and Liabilities: Changes in Level 3 Nasdaq Forwards, rate lock commitments, forwards and contingent consideration measured at fair value on recurring basis were as follows (in thousands):
Opening Balance July 1, 2019
Total realized and unrealized gains (losses) included in Net income (1)
Issuances
Settlements
Closing Balance as of September 30, 2019
Unrealized gains (losses) outstanding as of September 30, 2019
Assets:
Rate lock commitments
$
21,951
$
26,691
$
—
$
(21,951
)
$
26,691
$
26,691
Forward sale contracts
2,845
1,567
—
(2,845
)
1,567
1,567
Nasdaq Forwards
48,652
(8,214
)
—
—
40,438
(8,214
)
Total
$
73,448
$
20,044
$
—
$
(24,796
)
$
68,696
$
20,044
Opening Balance July 1, 2019
Total realized and unrealized (gains) losses included in Net income (1)
Issuances
Settlements
Closing Balance as of September 30, 2019
Unrealized (gains) losses outstanding as of September 30, 2019
Liabilities:
Accounts payable, accrued expenses and other liabilities – contingent consideration(1)
$
38,712
$
1,492
$
1,180
$
(1,333
)
$
40,051
$
1,492
Rate lock commitments
2,428
1,198
—
(2,428
)
1,198
1,198
Forward sale contracts
27,261
25,971
—
(27,261
)
25,971
25,971
Total
$
68,401
$
28,661
$
1,180
$
(31,022
)
$
67,220
$
28,661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three months ended September 30, 2018 were as follows (in thousands):
Opening Balance as of July 1, 2018
Total realized and unrealized gains (losses) included in Net income (1)
Issuances
Settlements
Closing Balance as of September 30, 2018
Unrealized gains (losses) outstanding as of September 30, 2018
Assets:
Rate lock commitments
$
14,448
$
6,219
$
—
$
(14,448
)
$
6,219
$
6,219
Forward sale contracts
16,442
20,515
—
(16,442
)
20,515
20,515
Nasdaq Forwards
19,085
6,327
58,617
—
84,029
6,327
Total
$
49,975
$
33,061
$
58,617
$
(30,890
)
$
110,763
$
33,061
Opening Balance as of July 1, 2018
Total realized and unrealized (gains) losses included in Net income (1)
Issuances
Settlements
Closing Balance as of September 30, 2018
Unrealized (gains) losses outstanding as of September 30, 2018
Liabilities:
Accounts payable, accrued expenses and other liabilities – contingent consideration(1)
$
21,573
$
271
$
10,006
$
(245
)
$
31,605
$
271
Rate lock commitments
13,945
12,089
—
(13,945
)
12,089
12,089
Forward sale contracts
641
37
—
(641
)
37
37
Total
$
36,159
$
12,397
$
10,006
$
(14,831
)
$
43,731
$
12,397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nine months ended September 30, 2019 were as follows (in thousands):
Opening Balance as of January 1, 2019
Total realized and unrealized gains (losses) included in Net income (1)
Issuances
Settlements
Closing Balance as of September 30, 2019
Unrealized gains (losses) outstanding as of September 30, 2019
Assets:
Rate lock commitments
$
6,732
$
26,691
$
—
$
(6,732
)
$
26,691
$
26,691
Forward sale contracts
8,177
1,567
—
(8,177
)
1,567
1,567
Nasdaq Forwards
77,619
(37,181
)
—
—
40,438
40,438
Total
$
92,528
$
(8,923
)
$
—
$
(14,909
)
$
68,696
$
68,696
Opening Balance as of January 1, 2019
Total realized and unrealized (gains) losses included in Net income (1)
Issuances
Settlements
Closing Balance as of September 30, 2019
Unrealized (gains) losses outstanding as of September 30, 2019
Liabilities:
Accounts payable, accrued expenses and other liabilities – contingent consideration(1)
$
32,552
$
1,957
$
8,937
$
(3,395
)
$
40,051
$
1,957
Rate lock commitments
7,470
1,198
—
(7,470
)
1,198
1,198
Forward sale contracts
9,208
25,971
—
(9,208
)
25,971
25,971
Total
$
49,230
$
29,126
$
8,937
$
(20,073
)
$
67,220
$
29,126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nine months ended September 30, 2018 were as follows (in thousands):
Opening Balance as of January 1, 2018
Total realized and unrealized gains (losses) included in Net income (1)
Issuances
Settlements
Closing Balance as of September 30, 2018
Unrealized gains (losses) outstanding as of September 30, 2018
Assets:
Rate lock commitments
$
2,923
$
6,219
$
—
$
(2,923
)
$
6,219
$
6,219
Forward sale contracts
3,753
20,515
—
(3,753
)
20,515
20,515
Nasdaq Forwards
—
6,327
58,617
—
84,029
6,327
Total
$
6,676
$
33,061
$
58,617
$
(6,676
)
$
110,763
$
33,061
Opening Balance as of January 1, 2018
Total realized and unrealized (gains) losses included in Net income (1)
Issuances
Settlements
Closing Balance as of September 30, 2018
Unrealized (gains) losses outstanding as of September 30, 2018
Liabilities:
Accounts payable, accrued expenses and other liabilities – contingent consideration(1)
$
23,711
$
700
$
10,695
$
(3,501
)
$
31,605
$
700
Rate lock commitments
2,390
12,089
—
(2,390
)
12,089
12,089
Forward sale contracts
657
37
—
(657
)
37
37
Total
$
26,758
$
12,826
$
10,695
$
(6,548
)
$
43,731
$
12,826
(1)
Realized and unrealized losses are reported in “Other income, net” on the accompanying unaudited condensed consolidated statements of operations.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in thousands):
September 30, 2019
Level 3 assets and liabilities
Assets
Liabilities
Significant Unobservable Inputs
Range
Weighted- Average
Accounts payable, accrued expenses and other liabilities:
Contingent consideration
$
—
$
40,051
Discount rate
0.3%-10.4%
8.0%
Probability of meeting earnout and contingencies
99%-100%
99.5%
Financial forecast information
Derivative assets and liabilities:
Nasdaq Forwards
$
40,438
$
—
Volatility
28.04%-35.62%
32.9%
Forward sale contracts
$
1,567
$
25,971
Counterparty credit risk
N/A
N/A
Rate lock commitments
$
26,691
$
1,198
Counterparty credit risk
N/A
N/A
December 31, 2018
Level 3 assets and liabilities
Assets
Liabilities
Significant Unobservable Inputs
Range
Weighted- Average
Accounts payable, accrued expenses and other liabilities:
Contingent consideration
$
—
$
32,552
Discount rate
0.3%-10.4%
8.0%
Probability of meeting earnout and contingencies
99%-100% (1)
99.6%
Financial forecast information
Derivative assets and liabilities:
Nasdaq Forwards
$
77,619
$
—
Volatility
23.7%-34.8% (2)
30.2%
Forward sale contracts
$
8,177
$
9,208
Counterparty credit risk
N/A
N/A
Rate lock commitments
$
6,732
$
7,470
Counterparty credit risk
N/A
N/A
(1)
Newmark’s estimate of contingent consideration as of September 30, 2019 and December 31, 2018 was based on the acquired business’ projected future financial performance, including revenues.
(2)
The volatility of Newmark’s Nasdaq Forwards is primarily based on the volatility of the underlying Nasdaq stock price. Valuation Processes - Level 3 Measurements Both the rate lock commitments to borrowers and the forward sale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are derivatives and, accordingly, are marked to fair value on the accompanying unaudited condensed consolidated statements of operations. The fair value of the Nasdaq Forwards is determined utilizing the following inputs, as applicable:
•
The underlying number of shares and the related strike price;
•
The maturity date; and
•
The implied volatility of Nasdaq’s stock price. The fair value of Newmark’s Nasdaq Forwards considers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September 30, 2019 and December 31, 2018, the present value of expected payments related to Newmark’s contingent consideration was $40.1 million and $32.6 million, respectively (See Note 31 — “Commitments and Contingencies”). The undiscounted value of the payments, assuming that all contingencies are met, would be $45.0 million and $39.6 million,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Newmark applied the measurement alternative to equity securities with the fair value of $102.4 million and $53.5 million, which were included in “Other assets” on the accompanying unaudited condensed consolidated balance sheets as of September 30, 2019 and December 31, 2018, respectively. These investments are classified within Level 2 in the fair value hierarchy, because their estimated fair value is based on valuation methods using the observable transaction price at the transaction date.</t>
  </si>
  <si>
    <t>Related Party Transactions</t>
  </si>
  <si>
    <t>Related Party Transactions [Abstract]</t>
  </si>
  <si>
    <t xml:space="preserve">(2 7 )
(a)
Newmark receives administrative services, including but not limited to, treasury, legal, accounting, information technology, payroll administration, human resources, incentive compensation plans and other support, provided by Cantor and/or BGC. Allocated expenses were $7.1 million and $6.6 million for the three months ended September 30, 2019 and 2018, respectively, and $21.0 million and $19.8 million for the nine months ended September 30, 2019 and 2018, respectively. These expenses are included as part of “Fees to related parties” on the accompanying unaudited condensed consolidated statements of operations.
(b)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September 30, 2019 and December 31, 2018, the aggregate balance of employee loans was $356.6 million and $285.5 million, respectively, and is included as “Loans, forgivable loans and other receivables from employees and partners, net” on the accompanying unaudited condensed consolidated balance sheets. Compensation expense for the above mentioned employee loans were $13.2 million and $9.5 million for the three months ended September 30, 2019 and 2018, respectively, and $31.7 million and $20.7 million for the nine months ended September 30, 2019 and 2018, respectively. The compensation expense related to these employee loans is included as part of “Compensation and employee benefits” on the accompanying unaudited condensed consolidated statements of operations. Transfer of Employees to Newmark and Other Related Party Transactions In connection with the expansion of the mortgage brokerage and lending activities, Newmark has entered into an agreement with Cantor pursuant to which five former employees of its affiliate, CCRE, hav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Newmark recorded $6.9 million and $2.2 million as “Stockholders’ equity” and “Redeemable partnership interests,” respectively, on the accompanying unaudited condensed consolidated balance sheets. In consideration for the Cantor payment, Newmark has agreed to return up to a maximum of $3.3 million to Cantor based on the employees’ production during their first two years of employment with Newmark. Newmark has agreed to allow certain of these employees to continue to provide consulting services to Cantor in exchange for a forgivable loan which was directly paid by Cantor to these employees. In February 2019, the Audit Committee of the Company authorized Newmark and its subsidiaries to originate and service GSE loans to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c)
Newmark has a referral agreement in place with CCRE, in which Newmark’s brokers are incentivized to refer business to CCRE through a revenue-share agreement. In connection with this revenue-share agreement, Newmark recognized $0.1 million and $0.8 million of revenues for the three and nine months ended September 30, 2019, respectively. In connection with this revenue-share agreement, Newmark recognized revenues of $0.3 million during the three and nine months ended September 30, 2018. Newmark also has a revenue-share agreement with CCRE, in which Newmark pays CCRE for referrals for leasing or other services. Newmark did not make any payments under this agreement to CCRE for the three and nine months ended September 30, 2019 and 2018. In addition, Newmark has a loan referral agreement in place with CCRE, in which either party can refer a loan to the other. Revenue from these referrals were $0.7 million and $1.5 million for the three months ended September 30, 2019 and 2018, respectively. Revenue from these referrals was $1.6 million and $2.2 million for the nine months ended September 30, 2019 and 2018, respectively. Such revenue was recognized in “Gains from mortgage banking activities/originations, net” on the accompanying unaudited condensed consolidated statements of operations. These referrals fees are net of the broker fees and commissions to CCRE of $0.2 million and $33 thousand for the three months ended September 30, 2019 and 2018, respectively, and $0.4 million and $0.8 million for the nine months ended September 30, 2019 and 2018, respectively. On September 8, 2017, BGC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PF made a distribution of $89.1 million to CCRE for the amount that BPF’s net assets exceeded $508.6 million. During the nine months ended September 30, 2019, Newmark purchased the primary servicing rights for $584.0 million of loans originated by CCRE for $0.8 million. During the nine months ended September 30, 2018, Newmark purchased the primary servicing rights for $905 million of loans originated by CCRE for $1.5 million. Newmark also services loans for CCRE on a “fee for service” basis, generally prior to a loan’s sale or securitization, and for which no MSR is recognized. Newmark recognized $ 0.9 millio n for the three months ended September 30 , 2019 and 2018, respectively, and $ million and $ 2.8 million for the nine month s ended September 30, 201 9 and 2018 , respectively , of servicing revenues (excluding interest and placement fees) from loans purchased from CCRE on a “fee for service” basis, which was included as part of “ M anagement services, servicing fee and other” on the accompanying unaudited condensed consolidated statements of operations. On July 22, 2019, Cantor Commercial Real Estate Lending, L.P. (“CCRE Lending”), a wholly-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Loan matures on August 6, 2029, and is payable monthly at a fixed interest rate of 4.38% per annum. Newmark provided certain commercial loan brokerage services to the Borrower in the ordinary course of its business, and the Borrower paid Newmark a fee, as the broker of the Loan, of $0.7 million. The Newmark Audit Committee approved the commercial loan brokerage services and the related fee amount received. Transactions with Executive Officers and Directors In connection with Newmarks’s 2018 executive compensation process, Newmark’s executive officers received certain monetization of prior awards as compensation at Newmark, as set forth below: On December 31, 2018, the Compensation Committee approved the monetization of 898,080 BGC Holdings PPSUs held by Mr. Lutnick (which had an average determination price of $7.65 per unit), and 592,721 Newmark Holdings PPSUs (which had an average determination price of $13.715 per unit), which transactions had an aggregate value of $15,000,000. On February 6, 2019, the Compensation Committee approved a modification which consisted of the following: (i) the right to exchange 1,131,774 non-exchangeable BGC Holdings PSUs held by Mr. Lutnick into 1,131,774 non-exchangeable BGC Holdings partnership units with a capital account (HDUs) (which, based on the closing price of BGC Class A common stock of $6.20 per share on such date, had a value of $7,017,000); and (ii) the right to exchange for cash 1,018,390 BGC Holdings non-exchangeable PPSUs held by Mr. Lutnick, (which had an average determination price of $7.8388 per unit), for a payment of $7,983,000 for taxes when (i) is exchanged. On December 31, 2018, the Compensation Committee approved the monetization of 1,909,188 BGC Holdings PSUs held by Mr. Gosin and 264,985 BGC Holdings PPSUs (which had an average determination price of $4.2625 per unit), which transactions had an aggregate value of $11,000,000. On February 6, 2019, the Compensation Committee approved a modification which consisted of the following: (i) the right to exchange 1,592,016 non-exchangeable HDUs (which, based on the closing price of BGC Class A common stock of $6.20 per share on such date, had a value of $9,870,501); and (ii) the right to exchange for cash 264,985 BGC Holdings non-exchangeable PPSUs held by Mr. Gosin, (which had an average determination price of $4.2625 per unit), for a payment of $1,129,499 for taxes when (i) is exchanged . On February 22, 2019, the Compensation Committee initially approved for Mr. Gosin grants in Newmark Holdings NPSUs and NPPSUs. On April 25, 2019, the Compensation Committee modified Mr. Gosin’s awards by cancelling the grant of the previously mentioned Newmark Holdings NPSUs and NPPSUs and by granting non-exchangeable Newmark Holdings PSUs and PPSUs. The Committee approved this modification in order to reflect an annual compensation structure rather than a long-term NPSU/NPPSU structure. On December 31, 2018, the Compensation Committee approved the cancellation of 13,552 non-exchangeable PSUs in BGC Holdings held by Mr. Rispoli and the cancellation of 11,089 BGC Holdings PPSUs (which had an average determination price of $5.814 per unit). In connection with the transactions, BGC issued $134,535 in shares of BGC Class A common stock, less applicable taxes and withholdings, resulting in 13,552 net shares of BGC Class A common stock at a price of $5.17 per share and the payment of $64,471 for taxes. On February 22, 2019, the Compensation Committee removed the sale restrictions on 4,229 shares of BGC Class A common stock and 1,961 shares of Newmark Class A common stock held by Mr. Rispoli. On October 30, 2019, the Audit and Compensation Committees of the Board of Directors authorized and the Company executed the repurchase from Mr. Merkel of 55,193 shares of Newmark Class A common stock at $10.69 per share, the closing price on October 30, 2019. CF Real Estate Finance Holdings, LP. Contemporaneously with the Berkeley Point Acquisition,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IPO and Spin-Off The Separation and Distribution Agreement sets forth the agreements among BGC, Cantor, Newmark and their respective subsidiaries with respect to the Separation and related matters (See Note 1 — “Organization and Basis of Presentation” for additional information).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was equal to a BGC Holdings limited partnership interest multiplied by the contribution ratio, divided by the current exchange ratio. The exchange ratio is subject to adjustment, in accordance with the terms of the Separation and Distribution Agreement (See Note 2 — “Limited Partnership Interests” for additional information). In addition, CF&amp;Co, a wholly-owned subsidiary of Cantor, was an underwriter of the IPO. Pursuant to the underwriting agreement, Newmark paid CF&amp;Co 5.5% of the gross proceeds from the sale of shares of Newmark Class A common stock sold by CF&amp;Co. in connection with the IPO. On November 30, 2018, BGC completed the Spin-Off. BGC Partners’ stockholders, including Cantor, as of the Record Date, received in the Spin-Off 0.463895 of a share of Newmark Class A or Class B common stock for each share of BGC Class A or Class B common stock held as of the Record Date. In the aggregate, BGC distributed 131.9 million shares of Newmark Class A common stock and 21.3 million shares of Newmark Class B common stock to BGC’s stockholders in the Spin-Off. As Cantor and CFGM held 100% of the shares of BGC Class B common stock as of the Record Date, Cantor and CFGM were distributed 100% of the shares of Newmark Class B common stock in the Spin-Off (see BGC’s 2018 Investment in Newmark Holdings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 — “Organization and Basis of Presentation” for additional information).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IPO and were distributed as part of the Separation. Following the IPO, employees of Newmark and BGC only receive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is contributed to and from Cantor, respectively. BGC’s 2018 Investment in Newmark Holdings On March 7, 2018, BGC Partners and its operating subsidiaries purchased 16.6 million units of Newmark Holdings for approximately $242.0 million. The price per Newmark Holdings unit was based on the $14.57 closing price of Newmark Class A common stock on March 6, 2018, as reported on the NASDAQ Global Select Market. These newly issued Newmark Holdings units were exchangeable, at BGC’s discretion, into either shares of Newmark Class A common stock or shares of Newmark Class B common stock. BGC made the Investment in Newmark Holdings pursuant to an Investment Agreement, dated as of March 6, 2018, by and among BGC, BGC Holdings, BGC U.S. OpCo, BGC Global OpCo, Newmark, Newmark Holdings and Newmark OpCo. The Investment by BGC in Newmark Holdings and related transactions were approved by the Audit Committees and Boards of Directors of BGC and Newmark. BGC and its subsidiaries funded the Investment by BGC in Newmark Holdings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as a result of other issuances of BGC Class A common stock primarily related to the redemption of limited partnership units in BGC Holdings and Newmark Holdings.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Holdings distributed pro-rata all of the 1.5 million exchangeable limited partnership units of Newmark Holdings held by BGC Holdings immediately prior to the effective time of the Spin-Off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exchange ratio of 0.9793 shares of Newmark common stock per Newmark Holdings unit (subject to adjustment). As of September 30, 2019, the exchange ratio equaled 0.9362 (See Note 1 — “Organization and Basis of Presentation” for additional information). Other Transactions with CF&amp;Co On June 18, 2018 and September 26, 2018, Newmark entered into transactions related to the monetization of the Nasdaq shares that Newmark expects to receive in 2019 through 2022. (See Note 1 — On November 6, 2018, Newmark issued an aggregate of $550.0 million principal amount of 6.125% Senior Notes due 2023. In connection with this issuance of the 6.125% Senior Notes, Newmark paid $0.8 million in underwriting fees to CF&amp;Co.
(d)
On March 19, 2018, Newmark entered into the Intercompany Credit Agreement with BGC, which amended and restated the original intercompany credit agreement between the parties in relation to the Separation, dated as of December 13, 2017. The Intercompany Credit Agreement provided for each party to issue revolving loans to the other party in the lender’s discretion. The interest rate on the Intercompany Credit Agreement was the higher of BGC’s or Newmark’s short-term borrowings rate in effect at such time, plus 100 basis points, or such other interest rate as may be mutually agreed between BGC and Newmark. As of November 7, 2018, all borrowings outstanding under the Intercompany Credit Agreement had been repaid. On November 30, 2018, Newmark entered into an unsecured credit agreement with Cantor.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As of September 30, 2019, the related party receivables and the current portion of payables to related parties were $0.0 million and $19.8 million, respectively. As of December 31, 2018, the related party receivables and the current portion of payables to related parties were $20.5 million and $13.5 million, respectively. (See Note 1 — “Organization and Basis of Presentation,” Note 2 — “Limited Partnership Interests,” and Note 22 — “Long-Term Debt,” for additional information on transactions with related parties.) </t>
  </si>
  <si>
    <t>Income Taxes</t>
  </si>
  <si>
    <t>Income Tax Disclosure [Abstract]</t>
  </si>
  <si>
    <t>(2 8 )
The accompanying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for discussion of partnership interests) rather than the partnership entity. Income taxes are accounted for using the asset and liability method, as prescribed in U.S. GAAP guidance for Income Taxes Deferred tax assets and liabilities are recognized for the future tax consequences attributable to differences between the accompanying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The Tax Cut and Jobs Act (the “Tax Act”), enacted on December 22, 2017, includes the global intangible low-taxed income (“GILTI”) provision. This provision requires inclusion in the Company’s U.S. income tax return of the earnings of certain foreign subsidiaries. The Company has elected to treat taxes associated with the GILTI provision as a current period expense when incurred and thus has not recorded deferred taxes, if any, for basis differences under this regime. Pursuant to U.S. GAAP guidance, Accounting for Uncertainty in Income Taxes examination by tax authorities. As of September 30, 2019 , Newmark had $ 0.2 million of unrecognized tax benefits which, if recognized, would affect the effective tax rate. As of December 31, 201 8 , Newmark’s unrecognized tax benefits, excluding related interest and penalties, were $ 0.2 million, all of which, if recognized, would affect the effective tax rate. Newmark recognizes interest and penalties related to income tax matters in “Provision for income taxes” on the accompanying unaudited condensed consolidated statements of operations. As of each of September 30, 2019 and December 31, 201 8 , Newmark had approximately $ 45.0 thousand of accrued interest and penalties related to uncertain tax positions.</t>
  </si>
  <si>
    <t>Accounts Payable, Accrued Expenses and Other Liabilities</t>
  </si>
  <si>
    <t>Accounts Payable Accrued Expenses And Other Liabilities Current And Noncurrent [Abstract]</t>
  </si>
  <si>
    <t>(2 9 )
The current portion of accounts payable, accrued expenses and other liabilities consisted of the following (in thousands):
September 30, 2019
December 31, 2018
Accounts payable and accrued expenses
$
142,148
$
113,713
Redeemable EPUs
93,480
—
Outside broker payable
65,449
59,918
Payroll taxes payable
56,391
39,620
Corporate and other taxes payable
53,433
77,858
Derivative liability
27,169
16,678
ROU liabilities
25,442
—
Contingent consideration
10,277
4,452
Total
$
473,789
$
312,239
Other long-term liabilities consisted of the following (in thousands):
September 30, 2019
December 31, 2018
ROU liabilities
$
228,620
$
—
Payroll taxes payable
15,825
31,055
Accrued compensation
73,529
35,103
Contingent consideration
29,774
28,099
Credit enhancement deposit
25,000
25,000
Financial guarantee liability
45
32
Deferred rent
—
49,334
Total
$
372,793
$
168,623</t>
  </si>
  <si>
    <t>Compensation</t>
  </si>
  <si>
    <t>Disclosure Of Compensation Related Costs Sharebased Payments [Abstract]</t>
  </si>
  <si>
    <t>( 30 )
Newmark’s Compensation Committee may grant various equity-based awards to employees of Newmark, including restricted stock units, limited partnership units and exchange rights for shares of Newmark Class A common stock upon exchange of Newmark limited partnership units (See Note 2 — “Limited Partnership Interests”). On December 13, 2017, as part of the Separation, the Newmark Group, Inc. Long Term Incentive Plan (the “Newmark Equity Plan”) was approved by Newmark’s then sole stockholder, BGC, for Newmark to issue up to 400.0 million shares of Newmark Class A common stock, of which 50.0 million are registered, that may be delivered or cash-settled pursuant to awards granted during the life of the Newmark Equity Plan. As of September 30, 2019, awards with respect to 16.8 million shares have been granted and 383.2 million shares are available for future awards. Upon vesting of restricted stock units, issuance of restricted stock and exchange of limited partnership units, Newmark generally issues new shares of its Class A common stock. Prior to the Separation, BGC’s Compensation Committee granted various equity-based awards to employees of Newmark, including restricted stock units, limited partnership units and exchange rights for shares of BGC Class A common stock upon exchange of BGC Holdings limited partnership units (See Note 2 — “Limited Partnership Interests”).
( a)
Limited Partnership Unit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As of September 30, 2019, the ratio by which a Newmark Holdings limited partnership interest could be exchanged for a number of shares of Newmark Class A common stock was 0.9362. A summary of the activity associated with limited partnership units held by Newmark employees in BGC Holdings follows:
Number of Units
Balance, January 1, 2018
64,708,915
Granted
2,872,825
Redeemed/exchanged units
(5,650,292
)
Forfeited units
(60,479
)
Balance, December 31, 2018
61,870,969
Granted
291,489
Redeemed/exchanged units
(2,975,326
)
Forfeited units
(2,123,571
)
Balance, September 30, 2019
57,063,561
A summary of the activity of the number of share-equivalent limited partnership units and post-IPO grants of Newmark limited partnership units held by Newmark employees in Newmark Holdings follows:
Number of Units
Balance, January 1, 2018
29,413,143
Granted
19,141,943
Redeemed/exchanged units
(3,793,351
)
Forfeited units
(28,248
)
Balance, December 31, 2018
44,733,487
Granted
11,919,128
Redeemed/exchanged units
(1,533,472
)
Forfeited units/Other
4,814,499
Balance, September 30, 2019
59,933,642
As of September 30, 2019 and December 31, 2018, Newmark employees held 57.1 million and 61.9 million BGC Holdings limited partnership units, respectively. In addition, there were 59.9 million and 44.7 million limited partnership units in Newmark Holdings as of September 30, 2019 and December 31, 2018, respectively. The 29.4 million limited partnership units outstanding as of December 31, 2017, represent the share equivalent of BGC Holdings held by Newmark employees. During the three months ended September 30, 2019, Newmark granted exchangeability on 6 thousand and 4 thousand During the three months ended September 30, 2018, Newmark granted exchangeability on 0.9 million and 0.5 million limited partnership units in BGC Holdings held by Newmark employees, respectively. During the nine months ended September 30, 2018, BGC granted exchangeability on 7.7 million and 3.9 million limited partnership units in BGC Holdings and Newmark Holdings, respectively. For the three months ended September 30, 2019 and 2018, Newmark incurred compensation expense of $0.1 million and $12.2 based compensation and allocations of net income to limited partnership units and FPUs” on the accompanying unaudited condensed consolidated statement of operations. In addition, during the three months ended September 30, 2019, Newmark redeemed 82 thousand units in BGC Holdings and 59 thousand units in Newmark Holdings and in turn directly issued Newmark employees an equivalent amount of BGC or Newmark shares, respectively. During the nine months ended September 30, 2019, Newmark redeemed 82 thousand units in BGC Holdings and 151 thousand units in Newmark Holdings and in turn directly issued Newmark employees an equivalent amount of BGC or Newmark shares, respectively. During the three and nine months ended September 30, 2018, Newmark did not redeem, and in turn, did not issue an equivalent amount of BGC or Newmark shares to any employee. During the three and nine months ended September 30, 2019, Newmark incurred expenses of $0.9 million and $2.0 million, respectively relating to this activity, which is included within “Equity-based compensation and allocations of net income to limited partnership units and FPUs” on the accompanying unaudited condensed consolidated statement of operations. As of September 30, 2019, and December 31, 2018, the number of share-equivalent BGC limited partnership units exchangeable into shares of BGC’s Class A common stock at the discretion of the unit holder was 25.2 million and 26.0 million, respectively. The number of share-equivalent Newmark limited partnership units exchangeable into shares of Newmark’s Class A common stock at the discretion of the unit holder was 10.2 million and 9.3 million as of September 30, 2019 and December 31, 2018, respectively. As of September 30, 2019, the notional value of the BGC limited partnership units with a post-termination pay-out amount held by Newmark employees, awarded in lieu of cash compensation for salaries, commissions and/or discretionary or guaranteed bonuses, was approximately $77.2 million. The number of outstanding limited partnership units with a post-termination pay-out represented 6.8 million limited partnership units in BGC Holdings and 4.2 million limited partnership units in Newmark Holdings, of which approximately 1.8 million units in BGC Holdings and 1.6 million units in Newmark Holdings were unvested. As of September 30, 2019, the aggregate estimated fair value of these limited partnership units was approximately $26.2 million. As of December 31, 2018, the notional value of the limited partnership units with a post-termination pay-out amount held by Newmark employees, awarded in lieu of cash compensation for salaries, commissions and/or discretionary or guaranteed bonuses, was $92.7 million. As of December 31, 2018, the number of outstanding limited partnership units with a post-termination pay-out represented 8.4 million and 3.8 million of limited partnership units in BGC Holdings and Newmark Holdings, respectively, of which 3.3 million and 1.5 million units in BGC Holdings and Newmark Holdings were unvested, respectively. As of December 31, 2018, the aggregate estimated fair value of these limited partnership units was $22.6 million. In addition, beginning January 1, 2018, Newmark began granting stand-alone limited partnership units in Newmark Holdings to Newmark employees. As of September 30, 2019, the notional value of the limited partnership units with a post-termination pay-out amount held by Newmark employees, awarded in lieu of cash compensation for salaries, commissions and/or discretionary or guaranteed bonuses, was approximately $131.9 million. The number of outstanding limited partnership units with a post-termination pay-out represent 11.6 million limited partnership units in Newmark Holdings, of which approximately 7.3 million units in Newmark Holdings were unvested. As of September 30, 2019, the aggregate estimated fair value of these limited partnership units was approximately $19.9 million. During 2019, Newmark began granting conversion rights on outstanding limited partnership units in BGC Holdings and Newmark Holdings to Newmark employees with a post-termination payout as well as the option to convert the limited partnership units to a capital balance within BGC Holdings or Newmark Holdings. As of September 30, 2019, the notional value of these limited partnership units held by Newmark employees, awarded in lieu of cash compensation for salaries, commissions and/or discretionary or guaranteed bonuses, was approximately $76.5 million. The number of outstanding limited partnership units represent 7.6 million units in BGC Holdings and 3.3 million units in Newmark Holdings. As of September 30, 2019, the aggregate estimated fair value of these limited partnership units was approximately $72.4 million which is included in “Accrued compensation” on the accompanying unaudited condensed consolidated balance sheets. During the three and nine months ended September 30, 2019, Newmark employees received 3.5 million and 11.0 million N Units that are excluded from the table above, since these units are not considered share-equivalent limited partnership units and are not included in the fully diluted share count. The N Units granted during the period remain unvested. Upon vesting, which occurs if the revenue threshold is met, the N Units are converted to limited partnership units at which time the issuance of limited partnership units would be reflected as a share-equivalent grant in the table above. Compensation expense related to limited partnership units with a post-termination pay-out amount is recognized over the stated service period. These units generally vest between three and five years from the date of grant. Newmark recognized compensation expense/(benefit) related to these limited partnership units that were not redeemed of $21.7 million and $(0.8) million for the three months ended September 30, 2019 and 2018, respectively. Newmark recognized compensation expense/(benefit) related to these limited partnership units that were not redeemed of $52.1 million and $(7.7) million for the nine months ended September 30, 2019 and 2018, respectively. This expense is included within “Equity-based compensation and allocations of net income to limited partnership units and FPUs” on the accompanying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was $32.5 million and $28.8 million for the three months ended September 30, 2019 and 2018, respectively, and $50.4 million and $37.6 million for the nine months ended September 30, 2019 and 2018, respectively. This expense is included within “Equity-based compensation and allocations of net income to limited partnership units and FPUs” on the accompanying unaudited condensed consolidated statements of operations.
(b)
A summary of the activity associated with RSUs in BGC held by Newmark employees follows:
Restricted Stock Units
Weighted- Average Grant Date Fair Value
Weighted- Average Remaining Contractual Term (Years)
Balance, January 1, 2018
346,538
$
9.56
1.85
Granted
3,439
7.64
Settled units (delivered shares)
(147,006
)
9.17
Forfeited units
(34,296
)
10.01
Balance, December 31, 2018
168,675
9.77
0.98
Granted
—
—
Settled units (delivered shares)
(96,520
)
9.38
Forfeited units
(11,290
)
10.02
Balance, September 30, 2019
60,865
$
10.35
0.45
A summary of the activity associated with RSUs in Newmark held by Newmark employees follows:
Restricted Stock Units
Weighted- Average Grant Date Fair Value
Weighted- Average Remaining Contractual Term (Years)
Balance, January 1, 2018
—
$
—
—
Granted
264,532
13.54
Settled units (delivered shares)
(8,109
)
13.36
Forfeited units
(36,536
)
13.71
Balance, December 31, 2018
219,887
13.52
2.28
Granted
3,110,510
7.39
Settled units (delivered shares)
(65,420
)
13.53
Forfeited units
(86,802
)
9.37
Balance, September 30, 2019
3,178,175
$
7.63
5.12
Beginning January 1, 2018, Newmark began granting stand-alone Newmark RSUs to Newmark employees. The fair value is determined on the date of grant based on the market value of Newmark Class A common stock in the same fashion as described above, and the awards vest ratably over the two- to four-year vesting period into shares of Newmark Class A common stock. The fair value of Newmark RSUs awarded to Newmark employees is determined on the date of grant based on the market value of Newmark Class A common stock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into one share of Newmark Class A common stock upon completion of the vesting period. During the three months ended September 30, 2019 and 2018, BGC granted zero RSUs to Newmark employees with aggregate estimated grant date fair value of zero, respectively. During the nine months ended September 30, 2019 and 2018, BGC granted zero During the three months ended September 30, 2019 and 2018, Newmark granted 0.9 million and 0.3 million of Newmark RSUs with aggregate estimated grant date fair value of $6.2 million and $3.8 million, respectively. During the nine months ended September 30, 2019 and 2018, Newmark granted 3.1 million and 0.3 million of Newmark RSUs with aggregate estimated grant date fair value of $23.0 million and $3.8 million, respectively. These RSUs were awarded in lieu of cash compensation for salaries, commissions and/or discretionary or guaranteed bonuses. RSUs granted to these individuals generally vest over a two- to eight-year period. As of September 30, 2019 and December 31, 2018, the aggregate estimated grant date fair value of outstanding BGC RSUs was $0.6 million and $1.6 million, respectively. As of September 30, 2019 and December 31, 2018, the aggregate estimated grant date fair value of outstanding Newmark RSUs was $24.2 million and $3.0 million, respectively. Compensation expense related to BGC RSUs was $0.2 million and $0.2 million in the three months ended September 30, 2019 and 2018, respectively. Compensation expense related to BGC RSUs was $0.7 million and $1.1 million for the nine months ended September 30, 2019 and 2018, respectively. Compensation expense related to Newmark RSUs was $1.3 million and $0.3 million for the three months ended September 30, 2019 and 2018, respectively. Compensation expense related to Newmark RSUs was $2.5 million and $0.4 million for the nine months ended September 30, 2019 and 2018, respectively. As of September 30, 2019, there was $24.4 million total unrecognized compensation expense related to unvested Newmark RSUs and $0.7 million total unrecognized compensation expense related to unvested BGC RSUs.
(c)
Newmark may pay certain bonuses in the form of deferred cash compensation awards, which generally vest over a future service period. The total compensation expense recognized in relation to the deferred cash compensation awards for the three months ended September 30, 2019 and 2018 were $0.2 million and $0.4 million, respectively. The total compensation expense recognized in relation to the deferred cash compensation awards for the nine months ended September 30, 2019 and 2018 were $0.6 million and $1.7 million, respectively. As of September 30, 2019, and December 31, 2018, the total liability for the deferred cash compensation awards was $1.3 million and $1.5 million, respectively, and is included in “Other long-term liabilities” on the accompanying unaudited condensed consolidated balance sheets. (See Note 27 — “Related Party Transactions” for compensation related matters for the transfer of CCRE employees to Newmark).</t>
  </si>
  <si>
    <t>Commitments and Contingencies</t>
  </si>
  <si>
    <t>Commitments And Contingencies Disclosure [Abstract]</t>
  </si>
  <si>
    <t xml:space="preserve">( 3 1 )
(a)
As of September 30, 2019 and December 31, 2018, Newmark was committed to fund approximately $627.0 million and $294.0 million, respectively, which is the total remaining draws on construction loans originated by Newmark under the HUD 221(d)4, 220 and 232 programs, rate locked loans that have not been funded, and forward commitments, as well as the funding for Fannie Mae structured transactions. Newmark also has corresponding commitments to sell these loans to various purchasers as they are funded.
( b )
Newmark completed acquisitions from 2014 through 2019 for which contingent cash consideration of $23.9 million and 1.4 million limited partnership units may be issued on certain targets being met through 2022. The contingent equity instruments are included in the current portion of “Accounts payable, accrued expenses and other liabilities” on the accompanying unaudited condensed consolidated balance sheets. The contingent cash liability is recorded at fair value as deferred consideration on the accompanying unaudited condensed consolidated balance sheets.
( c )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 </t>
  </si>
  <si>
    <t>Subsequent Events</t>
  </si>
  <si>
    <t>Subsequent Events [Abstract]</t>
  </si>
  <si>
    <t xml:space="preserve">( 3 2 )
Third Quarter 2019 Dividend On October 29, 2019, Newmark’s Board of Directors declared a quarterly qualified cash dividend of $0.10 per share payable on December 6, 2019 to Newmark Class A and Class B common stockholders of record as of November 19, 2019. </t>
  </si>
  <si>
    <t>Organization and Basis of Presentation (Policies)</t>
  </si>
  <si>
    <t>Basis of Presentation</t>
  </si>
  <si>
    <t xml:space="preserve">(a) Basis of Presentation The accompanying unaudited condensed consolidated financial statements have been prepared pursuant to the rules and regulations of the U.S. Securities and Exchange Commission and in conformity with accounting principles generally accepted in the U.S. (“U.S. GAAP”). The accompanying unaudited condensed consolidated financial statements were prepared on a stand-alone basis derived from the financial statements and accounting records of BGC, prior to the Spin-Off. “Equity-based compensation and allocations of net income to limited partnership units and FPUs” reflect the following items:
•
Charges with respect to grants of exchangeability, which reflect the right of holders of limited partnership unit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 redemption. Any preferred units, such as PPSUs, are not included in Newmark’s fully diluted share count because they cannot be made exchangeable into shares of common stock and are entitled only to a fixed distribution. Preferred units are granted in connection with the grant of certain limited partnership unit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imited partnership units.
•
Charges related to grants of equity awards, including common stock and partnership units with capital accounts.
•
Allocations of net income to limited partnership units and founding/working partner units (“FPUs”). Such allocations represent the pro-rata portion of post-tax GAAP earnings available to such unit holders. Newmark also changed “Gains from mortgage banking activities, net” to “Gains from mortgage banking activities/ori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 n the accompanying unaudited condensed consolidated financial statements as either receivables from or payables to related parties. Newmark receives administrative services to support its operations, and in return, Cantor and/or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or BGC. Actual costs that would have been incurred if Newmark had been a stand-alone company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Current portion of receivables from related parties or Current portion of payables to related parties” on the accompanying unaudited condensed consolidated balance sheets and as part of the change in payments to and borrowings from related parties in the financing section withi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was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normal and recurring adjustments that, in the opinion of management, are necessary for a fair presentation of the accompanying unaudited condensed consolidated balance sheets, unaudited condensed consolidated statements of operations, unaudited condensed consolidated statements of comprehensive income, unaudited condensed consolidated statements of cash flows and unaudited condensed consolidated statements of changes in equity of Newmark for the periods presented. </t>
  </si>
  <si>
    <t>Recently Adopted Accounting Pronouncements</t>
  </si>
  <si>
    <t xml:space="preserve">(b)
In May 2014, the Financial Accounting Standards Board (the “FASB”) issued Accounting Standards Update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 party on behalf of customers and, therefore, acts as a principal under those contracts. As a result, for these service contracts Newmark will present expenses incurred on behalf of customers along with corresponding reimbursement revenue on a gross basis o n the accompanying unaudited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and as a result did not have an impact on the elements of the accompanying unaudited condensed consolidated statements of operations most closely associated with financial instruments, including Gains from mortgage banking activities/origination, net, and Servicing fees. There was no significant impact as a result of applying the new revenue standard to the accompanying unaudited condensed consolidated financial statements for the three and nine months ended September 30,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 “Summary of Significant Accounting Policies” and Note 13 — “Revenues from Contracts with Customers”).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 — Restricted Cash ,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the accompanying unaudited condensed consolidated statements of cash flows. In January 2017, the FASB issued ASU No. 2017-01, Business Combinations (Topic 805)—Clarifying the Definition of Business In May 2017, the FASB issued ASU No. 2017-09, Compensation—Stock Compensation (Topic 718)—Scope of Modification Accounting In February 2016, the FASB issued ASU No. 2016-02, Leases (Topic 842) Codification Improvements to Topic 842, Leases Leases (Topic 842) Targeted Improvements Leases Leases (Topic 842), Narrow-Scope Improvements for Lessors Leases Codification Improvements fair not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are required to be adopted concurrently with the guidance in ASU No. 2017-12. As Newmark currently does not designate any derivative contracts as hedges for accounting purposes, the adoption of this new guidance did not have an impact on the accompanying unaudited condensed consolidated financial statement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t>
  </si>
  <si>
    <t>New Accounting Pronouncements</t>
  </si>
  <si>
    <t xml:space="preserve">(c)
In June 2016, the FASB issued ASU No. 2016-13, Financial Instruments—Credit Losses (Topic 326): Measurement of Credit Losses on Financial Instruments In November 2018, the FASB issued ASU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The amendments in ASUs No. 2018-19, 2019-04 and 2019-05 are required to be adopted concurrently with the guidance in ASU No. 2016-13. Newmark plans to adopt the standards on their required effective date and use the effective date . Newmark is continuing its implementation of the new guidance, including the impact of the new guidance on the unaudited condensed consolidated financial statements. Given the objective of the standard, it is generally expe c ted that allowances for credit losses for the financial instruments within its scope would increase ; however, the amount of any change will be dependent on the composition and quality of Newmark ’s financial asset portfolio and off-balance sheet exposures at the adoption date as well as economic conditions and forecasts at that time . Our evaluations are ongoing and the expected impact associated with the adoption of this ASU is not yet quantified.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VIE”) Consolidation new guidance on determining whether a decision-making fee is a variable interest on the accompanying unaudited condensed consolidated financial statements.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t>
  </si>
  <si>
    <t xml:space="preserve">Leases: Newmark, acting as a lessee, has operating leases primarily relating to office space. The leases have remaining lease terms of up to 1 year to 13 years, some of which include options to extend the leases in 5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Newmark is reasonably certain not to exercise the termination option. Newmark measures its lease payments by including fixed rental payments and, where relevant, variable rental payments tied to an index, such as the Consumer Price Index. Payments for leases in place before the date of adoption of ASC 842 , Leases Pursuant to the accounting policy election, leases with an initial term of twelve months or less are not recognized on the balance sheet. The short-term lease expense over the period reasonably reflects Newmark’s short-term lease commitments. ASC 842 , Leases Newmark determines whether an arrangement is a lease or includes a lease at the contract inception by evaluating whether the contract conveys the right to the control of the use of an identified asset for a period of time in exchange for consideration. If Newmark has the right to obtain substantially all of the economic benefits from, and can direct the use of, the identified asset for a period of time, Newmark accounts for the identified asset as a lease. Newmark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Newmark used an incremental borrowing rate based on the information available at the adoption date of the new leases standard in determining the present value of lease payments for existing leases. Newmark will use information available at the lease commencement date to determine the discount rate for any new leases. </t>
  </si>
  <si>
    <t>Segment</t>
  </si>
  <si>
    <t>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and nine months ended September 30, 2019 and 2018, Newmark recognized revenues as follows (in thousands):
Three Months Ended September 30,
Nine Months Ended September 30,
2019
2018
2019
2018
Leasing and other commissions
$
213,242
$
203,904
$
603,094
$
541,417
Capital markets commissions
144,666
115,436
376,213
318,491
Gains from mortgage banking activities/originations, net
72,332
51,972
148,769
132,763
Management services, servicing fees and other
156,394
147,497
457,692
423,217
Revenues
$
586,634
$
518,809
$
1,585,768
$
1,415,888</t>
  </si>
  <si>
    <t>Summary of Significant Accounting Policies (Tables)</t>
  </si>
  <si>
    <t>Schedule of Recognized Revenues</t>
  </si>
  <si>
    <t>For the three and nine months ended September 30, 2019 and 2018, Newmark recognized revenues as follows (in thousands):
Three Months Ended September 30,
Nine Months Ended September 30,
2019
2018
2019
2018
Leasing and other commissions
$
213,242
$
203,904
$
603,094
$
541,417
Capital markets commissions
144,666
115,436
376,213
318,491
Gains from mortgage banking activities/originations, net
72,332
51,972
148,769
132,763
Management services, servicing fees and other
156,394
147,497
457,692
423,217
Revenues
$
586,634
$
518,809
$
1,585,768
$
1,415,888</t>
  </si>
  <si>
    <t>Acquisitions (Tables)</t>
  </si>
  <si>
    <t>Summary of Components of Purchase Consideration Transferred and Preliminary Allocation of Assets Acquired and Liabilities Assumed</t>
  </si>
  <si>
    <t>For the nine months ended September 30, 2019, the following table summarizes the components of the purchase consideration transferred, and the preliminary allocation of the assets acquired and liabilities assumed, for the acquisitions. Newmark expects to finalize its analysis of the assets acquired and liabilities assumed within the first year of the acquisition, and therefore adjustments to assets and liabilities may occur (in thousands):
As of the Acquisition Date
Assets
Cash and cash equivalents
$
922
Goodwill
24,857
Receivables, net
4,348
Fixed Assets, net
15
Other intangible assets, net
2,075
Other assets
236
Total assets
32,453
Current liabilities
Current portion of accounts payable, accrued expenses and other liabilities
1,365
Accrued compensation
2,125
Total liabilities
3,490
Net assets acquired
$
28,963
As of the Acquisition Date
Assets
Cash and cash equivalents
$
1,110
Goodwill
42,188
Receivables, net
50,731
Fixed Assets, net
1,276
Other intangible assets, net
4,677
Other assets
2,894
Total assets
102,876
Current liabilities
Current portion of accounts payable, accrued expenses and other liabilities
15,937
Accrued compensation
26,765
Total liabilities
42,702
Net assets acquired
$
60,174</t>
  </si>
  <si>
    <t>Earnings Per Share and Weighted-Average Shares Outstanding (Tables)</t>
  </si>
  <si>
    <t>Calculation of Basic Earnings Per Share</t>
  </si>
  <si>
    <t>The following is the calculation of Newmark’s basic EPS (in thousands, except per share data):
Three Months Ended September 30,
Nine Months Ended September 30,
2019
2018
2019
2018
Basic earnings per share:
Net income available to common stockholders (1)
$
85,475
$
66,563
$
118,599
$
87,107
Basic weighted-average shares of common stock outstanding
177,020
155,152
178,122
155,348
Basic earnings per share
$
0.48
$
0.43
$
0.67
$
0.56
(1)
Includes a reduction for dividends on preferred stock or units in the amount of $3.2 million and $1.7 million for the three months ended September 30, 2019 and 2018, respectively, and $9.7 million and $1.9 million for the nine months ended September 30, 2019 and 2018, respectively.</t>
  </si>
  <si>
    <t>Calculation of Fully Diluted Earnings Per Share</t>
  </si>
  <si>
    <t xml:space="preserve">The following is the calculation of Newmark’s fully diluted EPS (in thousands, except per share data):
Three Months Ended September 30,
Nine Months Ended September 30,
2019
2018
2019
2018
Fully diluted earnings per share:
Net income available to common stockholders
$
85,475
$
66,563
$
118,599
$
87,107
Allocations of net income to limited partnership interests in Newmark Holdings, net of tax
14,025
13,475
3,780
17,473
Net income for fully diluted shares
$
99,500
$
80,038
$
122,379
$
104,580
Weighted-average shares:
Common stock outstanding
177,020
155,152
178,122
155,348
Partnership units (1)
28,466
29,126
5,661
29,356
RSUs
786
157
1,231
196
Other
344
699
399
659
Fully diluted weighted-average shares of common stock outstanding
206,616
185,134
185,413
185,559
Fully diluted earnings per share
$
0.48
$
0.43
$
0.66
$
0.56
(1)
Partnership units collectively include founding/working partner units, limited partnership units, and Cantor u nits ( S ee Note 2 – “ Limited Partnership Interest s ” for more information). </t>
  </si>
  <si>
    <t>Stock Transactions and Unit Redemptions (Tables)</t>
  </si>
  <si>
    <t>Schedule of Changes in Common Stock Outstanding</t>
  </si>
  <si>
    <t xml:space="preserve">Changes in shares of Newmark’s Class A common stock outstanding were as follows:
Three Months Ended September 30,
Nine Months Ended September 30,
2019
2018
2019
2018
Shares outstanding at beginning of period
156,679,527
138,921,533
156,916,336
138,593,786
Limited partnership unit redemption/exchange (1)
543,990
12,381
1,666,766
12,381
Other issuances of Class A common stock
2,364
—
81,206
327,747
Issuance of Class A common stock for Newmark RSUs
42,618
5,058
217,223
5,058
Purchase of Newmark treasury stock
(2,279,373
)
—
(3,892,405
)
—
Shares outstanding at end of period
154,989,126
138,938,972
154,989,126
138,938,972
(1)
Because they were included in the Newmark’s fully diluted share count, if dilutive, any exchange of limited partnership interests into Class A common shares would not impact the fully diluted number of shares and units outstanding. </t>
  </si>
  <si>
    <t>Schedule of Share Repurchase Activity</t>
  </si>
  <si>
    <t>Period
Total Number of Shares Repurchased
Average Price Paid per Unit or Share
Total Number of Shares Purchased as Part of Publicly Announced Program
Approximate Dollar Value of Units and Shares That May Yet Be Redeemed/ Purchased Under the Plan
Balance at beginning of period
50,000
$
9.73
50,000
$
199,514
January 1, 2019 - March 31, 2019
—
—
—
—
April 1, 2019 - June 30, 2019
1,613,032
8.61
1,613,032
185,618
July 1, 2019 - September 30, 2019
2,279,373
8.81
2,279,373
165,530
Total
3,942,405
$
8.74
3,942,405
$
165,530</t>
  </si>
  <si>
    <t>Schedule of Changes in Carrying Amount of Redeemable Partnership Interest</t>
  </si>
  <si>
    <t>The changes in the carrying amount of redeemable partnership interest as of September 30, 2019, and as of December 31, 2018, were as follows (in thousands):
September 30, 2019
December 31, 2018
Balance at beginning of period
$
26,170
$
21,096
Income allocation
5,288
6,779
Distributions of income
(1,677
)
(2,843
)
FPU redemptions
(905
)
(1,101
)
Issuance
—
2,239
Other
19
—
Balance at end of period
$
28,895
$
26,170</t>
  </si>
  <si>
    <t>Loans Held for Sale, at Fair Value (Tables)</t>
  </si>
  <si>
    <t>Summary of Loans Held for Sale at Cost Basis and Fair Value</t>
  </si>
  <si>
    <t>Loans held for sale had a cost basis and fair value as follows (in thousands):
Cost Basis
Fair Value
September 30, 2019
$
681,835
$
704,357
December 31, 2018
972,434
990,864</t>
  </si>
  <si>
    <t>Derivatives (Tables)</t>
  </si>
  <si>
    <t>Fair Value of Derivative Contracts</t>
  </si>
  <si>
    <t>The fair value of derivative contracts, computed in accordance with Newmark’s netting policy, is set forth below (in thousands):
As of September 30, 2019
As of December 31, 2018
Derivative contract
Assets
Liabilities
Notional Amounts
Assets
Liabilities
Notional Amounts
Forward sale contracts
$
42,005
(1)
$
25,971
$
1,531,459
(2)
$
85,796
(1)
$
9,208
$
1,574,114
(2)
Rate lock commitments
26,691
1,198
488,664
6,732
7,470
240,720
Total
$
68,696
$
27,169
$
2,020,123
$
92,528
$
16,678
$
1,814,834
(1)
Included in Forwards is $40.4 million and $77.6 million of the Nasdaq Forwards as of September 30, 2019 and December 31, 2018, respectively (See Note 1 —
(2)
Notional amounts represent the sum of gross long and short derivative contracts, an indication of the volume of Newmark’s derivative activity, and does not represent anticipated losses. Included in the notional amounts of forwards is $361.0 million for the Nasdaq Forwards as of September 30, 2019 and December 31, 2018.</t>
  </si>
  <si>
    <t>Gain (Loss) on Change in Fair Value of Derivatives Included on Condensed Consolidated Statements of Operations</t>
  </si>
  <si>
    <t>G ains and losses on derivative contracts which are included on the accompanying unaudited condensed consolidated statements of operations were as follows (in thousands):
Location of gain (loss) recognized
Three Months Ended September 30,
Nine Months Ended September 30,
in income for derivatives
2019
2018
2019
2018
Derivatives not designed as hedging instruments:
Nasdaq Forwards
Other income, net
$
(8,214
)
$
9,135
$
(37,181
)
$
6,327
Rate lock commitments
Gains from mortgage banking activities/originations, net
5,734
(7,656
)
27,113
(3,872
)
Rate lock commitments
Compensation and employee benefits
236
1,284
(1,620
)
(1,998
)
Forward sale contracts
Gains from mortgage banking activities/originations, net
12
4,676
(24,404
)
20,478
Total
$
(2,232
)
$
7,439
$
(36,092
)
$
20,935</t>
  </si>
  <si>
    <t>Revenues from Contracts with Customers (Tables)</t>
  </si>
  <si>
    <t>Schedule of Revenues from Contracts with Customers and Other Sources of Revenues</t>
  </si>
  <si>
    <t>The following table presents Newmark’s total revenues separately for its revenues from contracts with customers and other sources of revenues (in thousands):
Three Months Ended September 30,
Nine Months Ended September 30,
2019
2018
2019
2018
Revenues from contracts with customers:
Leasing and other commissions
$
213,242
$
203,904
$
603,094
$
541,417
Capital markets commissions
144,666
115,436
376,213
318,491
Management services
104,184
101,968
319,746
306,129
Total
462,092
421,308
1,299,053
1,166,037
Other sources of revenue:
Gains from mortgage banking activities/originations, net (1)
72,332
51,972
148,769
132,763
Servicing fees and other (1)
52,210
45,529
137,946
117,088
Total
$
586,634
$
518,809
$
1,585,768
$
1,415,888
(1)
Although these items have customers under contract, they were recorded as other sources of revenue as they were excluded from the scope of ASU No. 2014-09.</t>
  </si>
  <si>
    <t>Gains from Mortgage Banking Activities/Originations, Net (Tables)</t>
  </si>
  <si>
    <t>Summary Of Gains From Mortgage Banking Activities, Net</t>
  </si>
  <si>
    <t>Gains from mortgage banking activities/originations, net consists of the following activity (in thousands):
Three Months Ended September 30,
Nine Months Ended September 30,
2019
2018
2019
2018
Loan originations related fees and sales premiums, net
$
34,908
$
23,288
$
70,112
$
58,286
Fair value of expected net future cash flows from servicing recognized at commitment, net
37,424
28,684
78,657
74,477
Total
$
72,332
$
51,972
$
148,769
$
132,763</t>
  </si>
  <si>
    <t>Mortgage Servicing Rights, Net ("MSRs") (Tables)</t>
  </si>
  <si>
    <t>Summary of Changes in the Carrying Amount of Mortgage Servicing Rights</t>
  </si>
  <si>
    <t>The changes in the carrying amount of MSRs were as follows (in thousands):
Three Months Ended September 30,
Nine Months Ended September 30,
Mortgage Servicing Rights
2019
2018
2019
2018
Beginning Balance
$
413,425
$
393,383
$
416,131
$
399,349
Additions
35,186
33,901
73,873
65,632
Purchases from an affiliate
123
516
845
2,124
Amortization
(22,503
)
(20,850
)
(64,618
)
(60,155
)
Ending Balance
$
426,231
$
406,950
$
426,231
$
406,950
Valuation Allowance
Beginning Balance
$
(12,642
)
$
(1,343
)
$
(4,322
)
$
(6,723
)
Decrease (increase)
(7,380
)
(366
)
(15,700
)
5,014
Ending Balance
$
(20,022
)
$
(1,709
)
$
(20,022
)
$
(1,709
)
Net balance
$
406,209
$
405,241
$
406,209
$
405,241</t>
  </si>
  <si>
    <t>Components of Servicing Fees Included in "Management Services, Servicing Fees and Other"</t>
  </si>
  <si>
    <t>Servicing fees are included in “Management services, servicing fees and other” on the accompanying unaudited condensed consolidated statements of operations and were as follows (in thousands):
Three Months Ended September 30,
Nine Months Ended September 30,
2019
2018
2019
2018
Servicing fees
$
26,526
$
26,143
$
78,134
$
77,367
Escrow interest and placement fees
6,518
5,395
17,505
12,229
Ancillary fees
3,955
3,410
11,270
6,611
Total
$
36,999
$
34,948
$
106,909
$
96,207</t>
  </si>
  <si>
    <t>Goodwill and Other Intangible Assets, Net (Tables)</t>
  </si>
  <si>
    <t>Summary of Changes in Carrying Amount of Goodwill</t>
  </si>
  <si>
    <t>The changes in the carrying amount of goodwill were as follows (in thousands):
Balance, January 1, 2018
$
477,532
Acquisitions
40,157
Measurement period adjustments
(2,368
)
Balance, December 31, 2018
515,321
Acquisitions
24,857
Measurement period adjustments
(375
)
Balance, September 30, 2019
$
539,803</t>
  </si>
  <si>
    <t>Components of Other Intangible Assets</t>
  </si>
  <si>
    <t>Other intangible assets consisted of the following (in thousands, except weighted-average life):
September 30, 2019
Gross Amount
Accumulated Amortization
Net Carrying Amount
Weighted- Average Remaining Life (Years)
Indefinite life:
Trademark and trade names
$
11,350
$
—
$
11,350
N/A
License agreements (GSE)
5,390
—
5,390
N/A
Definite life:
Trademark and trade names
10,152
(8,923
)
1,229
0.5
Non-contractual customers
11,325
(5,402
)
5,923
1.5
License agreements
4,981
(2,958
)
2,023
0.3
Non-compete agreements
6,474
(2,193
)
4,281
1.3
Contractual customers
2,483
(1,086
)
1,397
0.1
Below market leases
941
(114
)
827
0.6
Total
$
53,096
$
(20,676
)
$
32,420
1.1
December 31, 2018
Gross Amount
Accumulated Amortization
Net Carrying Amount
Weighted- Average Remaining Life (Years)
Indefinite life:
Trademark and trade names
$
11,350
$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Total
$
51,020
$
(15,251
)
$
35,769
1.2</t>
  </si>
  <si>
    <t>Estimated Future Amortization Expense of Definite Life Intangible Assets</t>
  </si>
  <si>
    <t>The estimated future amortization of definite life intangible assets as of September 30, 2019 was as follows (in thousands):
2019
$
1,350
2020
4,949
2021
3,939
2022
1,894
2023
1,579
Thereafter
1,969
Total
$
15,680</t>
  </si>
  <si>
    <t>Fixed Assets, Net (Tables)</t>
  </si>
  <si>
    <t>Components of Fixed Assets, Net</t>
  </si>
  <si>
    <t>Fixed assets, net consisted of the following (in thousands):
September 30, 2019
December 31, 2018
Leasehold improvements and other fixed assets
$
114,382
$
99,207
Software, including software development costs
29,598
21,417
Computer and communications equipment
20,977
16,605
164,957
137,229
Accumulated depreciation and amortization
(71,113
)
(58,424
)
Total
$
93,844
$
78,805</t>
  </si>
  <si>
    <t>Leases (Tables)</t>
  </si>
  <si>
    <t>Schedule of Future Minimum Rental Payments for Operating Leases under Topic 842</t>
  </si>
  <si>
    <t>As of September 30, 2019, minimum lease payments under these arrangements were as follows (in thousands):
2019
$
10,481
2020
43,904
2021
41,473
2022
38,705
2023
37,184
Thereafter
180,548
Total lease payments
352,295
Less: Interest
98,234
Present value of lease liability
$
254,061</t>
  </si>
  <si>
    <t>Schedule of Future Minimum Rental Payments for Operating Leases</t>
  </si>
  <si>
    <t>Under ASC 840 , Leases
2019
$
42,870
2020
41,497
2021
38,287
2022
35,738
2023
34,290
Thereafter
158,907
Total
$
351,589</t>
  </si>
  <si>
    <t>Other Current and Non-current Assets (Tables)</t>
  </si>
  <si>
    <t>Summary of Other Current Assets</t>
  </si>
  <si>
    <t>Other current assets consisted of the following (in thousands):
September 30, 2019
December 31, 2018
Derivative assets
$
30,484
$
30,796
Prepaid taxes
20,163
9,992
Prepaid expenses
21,593
15,570
Rent and other deposits
1,587
1,192
Other
320
189
Total
$
74,147
$
57,739</t>
  </si>
  <si>
    <t>Summary of Non-current Other Assets</t>
  </si>
  <si>
    <t>Non-current other assets consisted of the following (in thousands):
September 30, 2019
December 31, 2018
ROU Asset
$
202,031
$
—
Deferred tax assets
154,871
149,938
Equity method investment
99,966
101,275
Non-marketable investments
102,430
53,470
Derivative assets
38,212
61,732
Other
2,395
3,452
Total
$
599,905
$
369,867</t>
  </si>
  <si>
    <t>Warehouse Facilities Collateralized by U.S. Government Sponsored Enterprises (Tables)</t>
  </si>
  <si>
    <t>Schedule of Company Lines Available and Borrowings Outstanding</t>
  </si>
  <si>
    <t>As of September 30, 2019, Newmark had the following lines available and borrowings outstanding (in thousands):
Committed Lines
Uncommitted Lines
Balance at September 30, 2019
Stated Spread to One Month LIBOR
Rate Type
Warehouse facility due June 17, 2020
$
450,000
$
—
$
188,507
115 bps
Variable
Warehouse facility due June 17, 2020 (1)
—
200,000
—
110 bps
Variable
Warehouse facility due September 25, 2020
200,000
—
183,694
115 bps
Variable
Warehouse facility due October 9, 2020 (2)
800,000
—
145,159
115 bps
Variable
Fannie Mae repurchase agreement, open maturity
—
400,000
163,500
105 bps
Variable
Total
$
1,450,000
$
600,000
$
680,860
(1)
Effective October 2, 2019, the warehouse line was increased to $300.0 million.
(2)
On September 5, 2019, the warehouse facility was renewed, the notional amount was increased to $400.0 million, and the maturity date was extended to October 9, 2020. As of September 30, 2019, the warehouse line had a temporary increase of $400.0 million which expired on October 28, 2019. As of December 31, 2018, Newmark had the following lines available and borrowings outstanding (in thousands):
Committed Lines
Uncommitted Lines
Balance at December 31, 2018
Stated Spread to One Month LIBOR
Rate Type
Warehouse facility due June 19, 2019
$
450,000
$
—
$
413,063
120 bps
Variable
Warehouse facility due September 25, 2019
200,000
—
113,452
120 bps
Variable
Warehouse facility due October 10, 2019 ( 1 )
1,000,000
—
416,373
120 bps
Variable
Fannie Mae repurchase agreement, open maturity
—
325,000
29,499
115 bps
Variable
Total
$
1,650,000
$
325,000
$
972,387
( 1 )
The warehouse facility was temporarily increased by $700.0 million to $1.0 billion for the period of November 30, 2018 to January 29, 2019. On January 29, 2019, the temporary increase was decreased by $400 million to $300 million for the period January 29, 2019 to April 1, 2019.</t>
  </si>
  <si>
    <t>Long-Term Debt (Tables)</t>
  </si>
  <si>
    <t>Long-term debt consisted of the following (in thousands):
September 30, 2019
December 31, 2018
6.125% Senior Notes
$
539,789
$
537,926
Credit Facility
58,776
—
Total
$
598,565
$
537,926</t>
  </si>
  <si>
    <t>Financial Guarantee Liability (Tables)</t>
  </si>
  <si>
    <t>Summary of Changes in Estimated Liability Under Guarantee Liability</t>
  </si>
  <si>
    <t>Changes in the estimated liability under the guarantee liability were as follows (in thousands):
Financial guarantee liability
Balance, January 1, 2018
$
(54
)
Reversal of provision
22
Balance, December 31, 2018
$
(32
)
Increase to provision
(13
)
Balance, September 30, 2019
$
(45
)</t>
  </si>
  <si>
    <t>Schedule of Provision for Risk Sharing</t>
  </si>
  <si>
    <t>The provisions for risk sharing are included in “Operating, administrative and other” on the accompanying unaudited condensed consolidated statements of operations as follows (in thousands):
Three Months Ended September 30,
Nine Months Ended September 30,
2019
2018
2019
2018
Increase (decrease) to financial
$
(28
)
$
4
$
13
$
(3
)
Decrease (increase) to credit (1)
—
—
—
10
Increase (decrease) to
—
(1
)
—
—
Total
$
(28
)
$
3
$
13
$
7
(1)
The credit enhancement receivable is included in “Other assets” on the accompanying consolidated balance sheets.</t>
  </si>
  <si>
    <t>Fair Value of Financial Assets and Liabilities (Tables)</t>
  </si>
  <si>
    <t>Fair Value Hierarchy of Financial Assets and Liabilities under U.S. GAAP Guidance</t>
  </si>
  <si>
    <t>The following table sets forth, by level within the fair value hierarchy, financial assets and liabilities accounted for at fair value under U.S. GAAP guidance (in thousands):
As of September 30, 2019
Level 1
Level 2
Level 3
Total
Assets:
Marketable securities
$
123,417
$
—
$
—
$
123,417
Nasdaq Forwards
—
—
40,438
40,438
Loans held for sale, at fair value
—
704,357
—
704,357
Rate lock commitments
—
—
26,691
26,691
Forward sale contracts
—
—
1,567
1,567
Total
$
123,417
$
704,357
$
68,696
$
896,470
Liabilities:
Accounts payable, accrued expenses and other liabilities—contingent consideration
$
—
$
—
$
40,051
$
40,051
Rate lock commitments
—
—
1,198
1,198
Forward sale contracts
—
—
25,971
25,971
Total
$
—
$
—
$
67,220
$
67,220
As of December 31, 2018
Level 1
Level 2
Level 3
Total
Assets:
Marketable securities
$
48,942
$
—
$
—
$
48,942
Nasdaq Forwards
—
—
77,619
77,619
Loans held for sale, at fair value
—
990,864
—
990,864
Rate lock commitments
—
—
6,732
6,732
Forward sale contracts
—
—
8,177
8,177
Total
$
48,942
$
990,864
$
92,528
$
1,132,334
Liabilities:
Accounts payable, accrued expenses and other liabilities—contingent consideration
$
—
$
—
$
32,552
$
32,552
Rate lock commitments
—
—
7,470
7,470
Forward sale contracts
—
—
9,208
9,208
Total
$
—
$
—
$
49,230
$
49,230</t>
  </si>
  <si>
    <t>Changes in Level 3 Nasdaq Forwards, Rate Lock Commitments, Forwards and Contingent Consideration Measured at Fair Value on Recurring Basis</t>
  </si>
  <si>
    <t xml:space="preserve">Changes in Level 3 Nasdaq Forwards, rate lock commitments, forwards and contingent consideration measured at fair value on recurring basis were as follows (in thousands):
Opening Balance July 1, 2019
Total realized and unrealized gains (losses) included in Net income (1)
Issuances
Settlements
Closing Balance as of September 30, 2019
Unrealized gains (losses) outstanding as of September 30, 2019
Assets:
Rate lock commitments
$
21,951
$
26,691
$
—
$
(21,951
)
$
26,691
$
26,691
Forward sale contracts
2,845
1,567
—
(2,845
)
1,567
1,567
Nasdaq Forwards
48,652
(8,214
)
—
—
40,438
(8,214
)
Total
$
73,448
$
20,044
$
—
$
(24,796
)
$
68,696
$
20,044
Opening Balance July 1, 2019
Total realized and unrealized (gains) losses included in Net income (1)
Issuances
Settlements
Closing Balance as of September 30, 2019
Unrealized (gains) losses outstanding as of September 30, 2019
Liabilities:
Accounts payable, accrued expenses and other liabilities – contingent consideration(1)
$
38,712
$
1,492
$
1,180
$
(1,333
)
$
40,051
$
1,492
Rate lock commitments
2,428
1,198
—
(2,428
)
1,198
1,198
Forward sale contracts
27,261
25,971
—
(27,261
)
25,971
25,971
Total
$
68,401
$
28,661
$
1,180
$
(31,022
)
$
67,220
$
28,661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three months ended September 30, 2018 were as follows (in thousands):
Opening Balance as of July 1, 2018
Total realized and unrealized gains (losses) included in Net income (1)
Issuances
Settlements
Closing Balance as of September 30, 2018
Unrealized gains (losses) outstanding as of September 30, 2018
Assets:
Rate lock commitments
$
14,448
$
6,219
$
—
$
(14,448
)
$
6,219
$
6,219
Forward sale contracts
16,442
20,515
—
(16,442
)
20,515
20,515
Nasdaq Forwards
19,085
6,327
58,617
—
84,029
6,327
Total
$
49,975
$
33,061
$
58,617
$
(30,890
)
$
110,763
$
33,061
Opening Balance as of July 1, 2018
Total realized and unrealized (gains) losses included in Net income (1)
Issuances
Settlements
Closing Balance as of September 30, 2018
Unrealized (gains) losses outstanding as of September 30, 2018
Liabilities:
Accounts payable, accrued expenses and other liabilities – contingent consideration(1)
$
21,573
$
271
$
10,006
$
(245
)
$
31,605
$
271
Rate lock commitments
13,945
12,089
—
(13,945
)
12,089
12,089
Forward sale contracts
641
37
—
(641
)
37
37
Total
$
36,159
$
12,397
$
10,006
$
(14,831
)
$
43,731
$
12,397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nine months ended September 30, 2019 were as follows (in thousands):
Opening Balance as of January 1, 2019
Total realized and unrealized gains (losses) included in Net income (1)
Issuances
Settlements
Closing Balance as of September 30, 2019
Unrealized gains (losses) outstanding as of September 30, 2019
Assets:
Rate lock commitments
$
6,732
$
26,691
$
—
$
(6,732
)
$
26,691
$
26,691
Forward sale contracts
8,177
1,567
—
(8,177
)
1,567
1,567
Nasdaq Forwards
77,619
(37,181
)
—
—
40,438
40,438
Total
$
92,528
$
(8,923
)
$
—
$
(14,909
)
$
68,696
$
68,696
Opening Balance as of January 1, 2019
Total realized and unrealized (gains) losses included in Net income (1)
Issuances
Settlements
Closing Balance as of September 30, 2019
Unrealized (gains) losses outstanding as of September 30, 2019
Liabilities:
Accounts payable, accrued expenses and other liabilities – contingent consideration(1)
$
32,552
$
1,957
$
8,937
$
(3,395
)
$
40,051
$
1,957
Rate lock commitments
7,470
1,198
—
(7,470
)
1,198
1,198
Forward sale contracts
9,208
25,971
—
(9,208
)
25,971
25,971
Total
$
49,230
$
29,126
$
8,937
$
(20,073
)
$
67,220
$
29,126
(1)
Realized and unrealized losses are reported in “Other income, net” on the accompanying unaudited condensed consolidated statements of operations. Changes in Level 3 Nasdaq Forwards, rate lock commitments, forwards and contingent consideration measured at fair value on recurring basis for the nine months ended September 30, 2018 were as follows (in thousands):
Opening Balance as of January 1, 2018
Total realized and unrealized gains (losses) included in Net income (1)
Issuances
Settlements
Closing Balance as of September 30, 2018
Unrealized gains (losses) outstanding as of September 30, 2018
Assets:
Rate lock commitments
$
2,923
$
6,219
$
—
$
(2,923
)
$
6,219
$
6,219
Forward sale contracts
3,753
20,515
—
(3,753
)
20,515
20,515
Nasdaq Forwards
—
6,327
58,617
—
84,029
6,327
Total
$
6,676
$
33,061
$
58,617
$
(6,676
)
$
110,763
$
33,061
Opening Balance as of January 1, 2018
Total realized and unrealized (gains) losses included in Net income (1)
Issuances
Settlements
Closing Balance as of September 30, 2018
Unrealized (gains) losses outstanding as of September 30, 2018
Liabilities:
Accounts payable, accrued expenses and other liabilities – contingent consideration(1)
$
23,711
$
700
$
10,695
$
(3,501
)
$
31,605
$
700
Rate lock commitments
2,390
12,089
—
(2,390
)
12,089
12,089
Forward sale contracts
657
37
—
(657
)
37
37
Total
$
26,758
$
12,826
$
10,695
$
(6,548
)
$
43,731
$
12,826
(1)
Realized and unrealized losses are reported in “Other income, net” on the accompanying unaudited condensed consolidated statements of operations. </t>
  </si>
  <si>
    <t>Quantitative Information about Level 3 Fair Value Measurements</t>
  </si>
  <si>
    <t>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in thousands):
September 30, 2019
Level 3 assets and liabilities
Assets
Liabilities
Significant Unobservable Inputs
Range
Weighted- Average
Accounts payable, accrued expenses and other liabilities:
Contingent consideration
$
—
$
40,051
Discount rate
0.3%-10.4%
8.0%
Probability of meeting earnout and contingencies
99%-100%
99.5%
Financial forecast information
Derivative assets and liabilities:
Nasdaq Forwards
$
40,438
$
—
Volatility
28.04%-35.62%
32.9%
Forward sale contracts
$
1,567
$
25,971
Counterparty credit risk
N/A
N/A
Rate lock commitments
$
26,691
$
1,198
Counterparty credit risk
N/A
N/A
December 31, 2018
Level 3 assets and liabilities
Assets
Liabilities
Significant Unobservable Inputs
Range
Weighted- Average
Accounts payable, accrued expenses and other liabilities:
Contingent consideration
$
—
$
32,552
Discount rate
0.3%-10.4%
8.0%
Probability of meeting earnout and contingencies
99%-100% (1)
99.6%
Financial forecast information
Derivative assets and liabilities:
Nasdaq Forwards
$
77,619
$
—
Volatility
23.7%-34.8% (2)
30.2%
Forward sale contracts
$
8,177
$
9,208
Counterparty credit risk
N/A
N/A
Rate lock commitments
$
6,732
$
7,470
Counterparty credit risk
N/A
N/A
(1)
Newmark’s estimate of contingent consideration as of September 30, 2019 and December 31, 2018 was based on the acquired business’ projected future financial performance, including revenues.
(2)
The volatility of Newmark’s Nasdaq Forwards is primarily based on the volatility of the underlying Nasdaq stock price.</t>
  </si>
  <si>
    <t>Accounts Payable, Accrued Expenses and Other Liabilities (Tables)</t>
  </si>
  <si>
    <t>Components of Current Portion of Accounts Payable, Accrued Expenses and Other Liabilities</t>
  </si>
  <si>
    <t>The current portion of accounts payable, accrued expenses and other liabilities consisted of the following (in thousands):
September 30, 2019
December 31, 2018
Accounts payable and accrued expenses
$
142,148
$
113,713
Redeemable EPUs
93,480
—
Outside broker payable
65,449
59,918
Payroll taxes payable
56,391
39,620
Corporate and other taxes payable
53,433
77,858
Derivative liability
27,169
16,678
ROU liabilities
25,442
—
Contingent consideration
10,277
4,452
Total
$
473,789
$
312,239</t>
  </si>
  <si>
    <t>Components of Other long-term Liabilities</t>
  </si>
  <si>
    <t>Other long-term liabilities consisted of the following (in thousands):
September 30, 2019
December 31, 2018
ROU liabilities
$
228,620
$
—
Payroll taxes payable
15,825
31,055
Accrued compensation
73,529
35,103
Contingent consideration
29,774
28,099
Credit enhancement deposit
25,000
25,000
Financial guarantee liability
45
32
Deferred rent
—
49,334
Total
$
372,793
$
168,623</t>
  </si>
  <si>
    <t>Compensation (Tables)</t>
  </si>
  <si>
    <t>Summary of Activity of Number of Share Equivalent Limited Partnership Units and Post IPO Grants</t>
  </si>
  <si>
    <t>A summary of the activity of the number of share-equivalent limited partnership units and post-IPO grants of Newmark limited partnership units held by Newmark employees in Newmark Holdings follows:
Number of Units
Balance, January 1, 2018
29,413,143
Granted
19,141,943
Redeemed/exchanged units
(3,793,351
)
Forfeited units
(28,248
)
Balance, December 31, 2018
44,733,487
Granted
11,919,128
Redeemed/exchanged units
(1,533,472
)
Forfeited units/Other
4,814,499
Balance, September 30, 2019
59,933,642</t>
  </si>
  <si>
    <t>Activity Associated with Restricted Stock Units</t>
  </si>
  <si>
    <t>A summary of the activity associated with RSUs in BGC held by Newmark employees follows:
Restricted Stock Units
Weighted- Average Grant Date Fair Value
Weighted- Average Remaining Contractual Term (Years)
Balance, January 1, 2018
346,538
$
9.56
1.85
Granted
3,439
7.64
Settled units (delivered shares)
(147,006
)
9.17
Forfeited units
(34,296
)
10.01
Balance, December 31, 2018
168,675
9.77
0.98
Granted
—
—
Settled units (delivered shares)
(96,520
)
9.38
Forfeited units
(11,290
)
10.02
Balance, September 30, 2019
60,865
$
10.35
0.45
A summary of the activity associated with RSUs in Newmark held by Newmark employees follows:
Restricted Stock Units
Weighted- Average Grant Date Fair Value
Weighted- Average Remaining Contractual Term (Years)
Balance, January 1, 2018
—
$
—
—
Granted
264,532
13.54
Settled units (delivered shares)
(8,109
)
13.36
Forfeited units
(36,536
)
13.71
Balance, December 31, 2018
219,887
13.52
2.28
Granted
3,110,510
7.39
Settled units (delivered shares)
(65,420
)
13.53
Forfeited units
(86,802
)
9.37
Balance, September 30, 2019
3,178,175
$
7.63
5.12</t>
  </si>
  <si>
    <t>BGC Holdings, L.P. [Member]</t>
  </si>
  <si>
    <t>Activity Associated with Limited Partnership Units</t>
  </si>
  <si>
    <t>A summary of the activity associated with limited partnership units held by Newmark employees in BGC Holdings follows:
Number of Units
Balance, January 1, 2018
64,708,915
Granted
2,872,825
Redeemed/exchanged units
(5,650,292
)
Forfeited units
(60,479
)
Balance, December 31, 2018
61,870,969
Granted
291,489
Redeemed/exchanged units
(2,975,326
)
Forfeited units
(2,123,571
)
Balance, September 30, 2019
57,063,561</t>
  </si>
  <si>
    <t>Organization and Basis of Presentation - Additional Information (Detail) - USD ($) $ / shares in Units, $ in Thousands</t>
  </si>
  <si>
    <t>Nov. 23, 2018</t>
  </si>
  <si>
    <t>Sep. 05, 2018</t>
  </si>
  <si>
    <t>Sep. 04, 2018</t>
  </si>
  <si>
    <t>Mar. 19, 2018</t>
  </si>
  <si>
    <t>Mar. 07, 2018</t>
  </si>
  <si>
    <t>Dec. 26, 2017</t>
  </si>
  <si>
    <t>Dec. 15, 2017</t>
  </si>
  <si>
    <t>Sep. 08, 2017</t>
  </si>
  <si>
    <t>Jun. 28, 2013</t>
  </si>
  <si>
    <t>Jan. 01, 2019</t>
  </si>
  <si>
    <t>Sep. 26, 2018</t>
  </si>
  <si>
    <t>Jun. 18, 2018</t>
  </si>
  <si>
    <t>Jan. 01, 2018</t>
  </si>
  <si>
    <t>Dec. 13, 2017</t>
  </si>
  <si>
    <t>Description Of Business [Line Items]</t>
  </si>
  <si>
    <t>Equity method investments</t>
  </si>
  <si>
    <t>Purchase of units</t>
  </si>
  <si>
    <t>Purchase value of units</t>
  </si>
  <si>
    <t>Number of common shares under spin off transaction</t>
  </si>
  <si>
    <t>Ownership interest percentage</t>
  </si>
  <si>
    <t>94.00%</t>
  </si>
  <si>
    <t>Economic interest ownership percentage</t>
  </si>
  <si>
    <t>87.00%</t>
  </si>
  <si>
    <t>Common stock units issued</t>
  </si>
  <si>
    <t>Exchange Ratio Number of Common Shares Received Under Spin Off Transaction</t>
  </si>
  <si>
    <t>93.62%</t>
  </si>
  <si>
    <t>Assets</t>
  </si>
  <si>
    <t>Liabilities</t>
  </si>
  <si>
    <t>ROU asset</t>
  </si>
  <si>
    <t>ROU liability</t>
  </si>
  <si>
    <t>ASU No. 2014-09 [Member] | Impact of ASC 606 [Member]</t>
  </si>
  <si>
    <t>ASU 2016-02</t>
  </si>
  <si>
    <t>Newmark OpCo [Member]</t>
  </si>
  <si>
    <t>RBC [Member]</t>
  </si>
  <si>
    <t>RBC [Member] | Newmark OpCo [Member]</t>
  </si>
  <si>
    <t>Exchangeable preferred limited partnership units issued</t>
  </si>
  <si>
    <t>NASDAQ [Member] | Marketable Securities [Member]</t>
  </si>
  <si>
    <t>Fair value of common stock expects to receive</t>
  </si>
  <si>
    <t>NASDAQ [Member] | RBC [Member]</t>
  </si>
  <si>
    <t>Reclassified of EPU from noncontrolling interests to payable</t>
  </si>
  <si>
    <t>NASDAQ [Member] | Maximum [Member] | Forward Contracts [Member] | RBC [Member]</t>
  </si>
  <si>
    <t>Shares received from transaction</t>
  </si>
  <si>
    <t>Intercompany Credit Agreement [Member]</t>
  </si>
  <si>
    <t>Stated interest rate</t>
  </si>
  <si>
    <t>6.50%</t>
  </si>
  <si>
    <t>BGC Partners Inc [Member] | NASDAQ [Member]</t>
  </si>
  <si>
    <t>Consideration received on sale of assets</t>
  </si>
  <si>
    <t>Period for expected payment under Common stock transaction</t>
  </si>
  <si>
    <t>15 years</t>
  </si>
  <si>
    <t>BGC Partners Inc [Member] | NASDAQ [Member] | Maximum [Member]</t>
  </si>
  <si>
    <t>Expected payment of shares under common stock transaction</t>
  </si>
  <si>
    <t>BGC Partners Inc [Member] | NASDAQ [Member] | Minimum [Member]</t>
  </si>
  <si>
    <t>Gross revenue on expected payment per year under common stock transaction.</t>
  </si>
  <si>
    <t>BGC Partners Inc [Member] | Intercompany Credit Agreement [Member]</t>
  </si>
  <si>
    <t>Proceeds from debt</t>
  </si>
  <si>
    <t>2042 Promissory Note [Member]</t>
  </si>
  <si>
    <t>8.125%</t>
  </si>
  <si>
    <t>Repayments of debt</t>
  </si>
  <si>
    <t>2019 Promissory Note [Member]</t>
  </si>
  <si>
    <t>5.375%</t>
  </si>
  <si>
    <t>46.3895%</t>
  </si>
  <si>
    <t>Class A Common Stock [Member] | Newmark OpCo [Member]</t>
  </si>
  <si>
    <t>IPO [Member] | Class A Common Stock [Member]</t>
  </si>
  <si>
    <t>Stock issued during period, shares, new issues</t>
  </si>
  <si>
    <t>Closing price per share</t>
  </si>
  <si>
    <t>Options to purchase additional shares of common stock period</t>
  </si>
  <si>
    <t>30 days</t>
  </si>
  <si>
    <t>Option to purchase additional shares</t>
  </si>
  <si>
    <t>CF Real Estate Finance Holdings, L.P. [Member]</t>
  </si>
  <si>
    <t>BPF [Member]</t>
  </si>
  <si>
    <t>Business acquisition date</t>
  </si>
  <si>
    <t>Sep. 8,
		2017</t>
  </si>
  <si>
    <t>Ownership percentage acquired</t>
  </si>
  <si>
    <t>100.00%</t>
  </si>
  <si>
    <t>Limited Partnership Interests - Additional Information (Detail) shares in Millions, $ in Millions</t>
  </si>
  <si>
    <t>12 Months Ended</t>
  </si>
  <si>
    <t>Dec. 31, 2019</t>
  </si>
  <si>
    <t>Sep. 30, 2019USD ($)</t>
  </si>
  <si>
    <t>Mar. 31, 2019</t>
  </si>
  <si>
    <t>Sep. 30, 2019USD ($)shares</t>
  </si>
  <si>
    <t>Sep. 26, 2018USD ($)</t>
  </si>
  <si>
    <t>Jun. 18, 2018USD ($)</t>
  </si>
  <si>
    <t>Noncontrolling Interest [Abstract]</t>
  </si>
  <si>
    <t>Payout period for post-termination awards</t>
  </si>
  <si>
    <t>four equal yearly installments</t>
  </si>
  <si>
    <t>Percentage to preferred units</t>
  </si>
  <si>
    <t>0.6875%</t>
  </si>
  <si>
    <t>CF Group Management, Inc. [Member]</t>
  </si>
  <si>
    <t>Number of shares, right to exchange from Class A to Class A or Class B common stock | shares</t>
  </si>
  <si>
    <t>Cantor Rights to Purchase Exchangeable Units [Member]</t>
  </si>
  <si>
    <t>Limited partnership interest initial contribution ratio</t>
  </si>
  <si>
    <t>45.45%</t>
  </si>
  <si>
    <t>Scenario, Forecast [Member]</t>
  </si>
  <si>
    <t>2.75%</t>
  </si>
  <si>
    <t>Scenario, Forecast [Member] | BGC Holdings, L.P. [Member]</t>
  </si>
  <si>
    <t>Limited partnership units exchange ratio</t>
  </si>
  <si>
    <t>Newmark OpCo [Member] | RBC [Member]</t>
  </si>
  <si>
    <t>Exchangeable preferred limited partnership units issued | $</t>
  </si>
  <si>
    <t>Exchangeable preferred limited partnership units | $</t>
  </si>
  <si>
    <t>Summary of Significant Accounting Policies - Additional Information (Detail)</t>
  </si>
  <si>
    <t>Sep. 30, 2019Segment</t>
  </si>
  <si>
    <t>Summary Of Significant Accounting Policies [Line Items]</t>
  </si>
  <si>
    <t>Operating lease option to extend description</t>
  </si>
  <si>
    <t>options to extend the leases in 5 to 10 year increments for up to 10 years.</t>
  </si>
  <si>
    <t>Operating lease, existence of option to extend</t>
  </si>
  <si>
    <t>Operating lease existence of option to terminate</t>
  </si>
  <si>
    <t>Number of operating segment</t>
  </si>
  <si>
    <t>Minimum [Member]</t>
  </si>
  <si>
    <t>Operating lease remaining term</t>
  </si>
  <si>
    <t>1 year</t>
  </si>
  <si>
    <t>Operating lease option to extend</t>
  </si>
  <si>
    <t>5 years</t>
  </si>
  <si>
    <t>Maximum [Member]</t>
  </si>
  <si>
    <t>13 years</t>
  </si>
  <si>
    <t>10 years</t>
  </si>
  <si>
    <t>Summary of Significant Accounting Policies - Schedule of Recognized Revenues (Detail) - USD ($) $ in Thousands</t>
  </si>
  <si>
    <t>Disaggregation Of Revenue [Line Items]</t>
  </si>
  <si>
    <t>Leasing and Other Commissions [Member]</t>
  </si>
  <si>
    <t>Capital Markets Commissions [Member]</t>
  </si>
  <si>
    <t>Acquisitions - Additional Information (Detail) $ in Thousands</t>
  </si>
  <si>
    <t>1 Months Ended</t>
  </si>
  <si>
    <t>Apr. 30, 2019</t>
  </si>
  <si>
    <t>Dec. 31, 2018USD ($)</t>
  </si>
  <si>
    <t>Jul. 31, 2018Office</t>
  </si>
  <si>
    <t>Apr. 30, 2018Office</t>
  </si>
  <si>
    <t>Dec. 31, 2018USD ($)shares</t>
  </si>
  <si>
    <t>Dec. 31, 2017USD ($)</t>
  </si>
  <si>
    <t>Business Acquisition [Line Items]</t>
  </si>
  <si>
    <t>Business acquisition, contingent cash consideration</t>
  </si>
  <si>
    <t>Additional goodwill recognized</t>
  </si>
  <si>
    <t>Business acquisition, aggregate revenue contribution</t>
  </si>
  <si>
    <t>MLG Commercial LLC [Member]</t>
  </si>
  <si>
    <t>Apr. 30,
		2019</t>
  </si>
  <si>
    <t>ACRES [Member]</t>
  </si>
  <si>
    <t>Jun. 30,
		2019</t>
  </si>
  <si>
    <t>Two Thousand Nineteen Acquisitions [Member]</t>
  </si>
  <si>
    <t>Total consideration transferred</t>
  </si>
  <si>
    <t>Business acquisition, amount deductible for tax</t>
  </si>
  <si>
    <t>Two Thousand Nineteen Acquisitions [Member] | Newmark Holdings, L.P. [Member] | Limited Partnership Units [Member]</t>
  </si>
  <si>
    <t>Business acquisition price paid (Partnership Units) | shares</t>
  </si>
  <si>
    <t>Business acquisition, contingent non cash consideration, fair value</t>
  </si>
  <si>
    <t>Boston and Pittsburg Acquisitions [Member]</t>
  </si>
  <si>
    <t>Apr. 30,
		2018</t>
  </si>
  <si>
    <t>Number of offices acquired | Office</t>
  </si>
  <si>
    <t>Denver and Pasadena Acquisitions [Member]</t>
  </si>
  <si>
    <t>Jul. 31,
		2018</t>
  </si>
  <si>
    <t>RKF Retail Holdings LLC Acquisitions [Member]</t>
  </si>
  <si>
    <t>Sep. 30,
		2018</t>
  </si>
  <si>
    <t>MiT National Land Services LLC Acquisitions [Member]</t>
  </si>
  <si>
    <t>Dec. 31,
		2018</t>
  </si>
  <si>
    <t>Two Thousand Eighteen Acquisitions [Member]</t>
  </si>
  <si>
    <t>Two Thousand Eighteen Acquisitions [Member] | Restricted Stock [Member]</t>
  </si>
  <si>
    <t>Two Thousand Eighteen Acquisitions [Member] | Newmark Holdings, L.P. [Member] | Limited Partnership Units [Member]</t>
  </si>
  <si>
    <t>Acquisitions - Summary of Components of Purchase Consideration Transferred and Preliminary Allocation of Assets Acquired and Liabilities Assumed (Detail) - USD ($) $ in Thousands</t>
  </si>
  <si>
    <t>Fixed Assets, net</t>
  </si>
  <si>
    <t>Current liabilities</t>
  </si>
  <si>
    <t>Current portion of accounts payable, accrued expenses and other liabilities</t>
  </si>
  <si>
    <t>Net assets acquired</t>
  </si>
  <si>
    <t>Earnings Per Share and Weighted-Average Shares Outstanding - Calculation of Basic Earnings Per Share (Detail) - USD ($) $ / shares in Units, shares in Thousands, $ in Thousands</t>
  </si>
  <si>
    <t>Basic earnings per share:</t>
  </si>
  <si>
    <t>Earnings Per Share and Weighted-Average Shares Outstanding - Calculation of Basic Earnings Per Share (Parenthetical) (Detail) - USD ($) $ in Millions</t>
  </si>
  <si>
    <t>Earnings Per Share and Weighted-Average Shares Outstanding - Calculation of Fully Diluted Earnings Per Share (Detail) - USD ($) $ / shares in Units, shares in Thousands, $ in Thousands</t>
  </si>
  <si>
    <t>Fully diluted earnings per share:</t>
  </si>
  <si>
    <t>Allocations of net income to limited partnership interests in Newmark Holdings, net of tax</t>
  </si>
  <si>
    <t>Weighted-average shares:</t>
  </si>
  <si>
    <t>Partnership units</t>
  </si>
  <si>
    <t>[2]</t>
  </si>
  <si>
    <t>RSUs</t>
  </si>
  <si>
    <t>Partnership units collectively include founding/working partner units, limited partnership units, and Cantor u nits ( S ee Note 2 – “ Limited Partnership Interest s ” for more information).</t>
  </si>
  <si>
    <t>Earnings Per Share and Weighted-Average Shares Outstanding - Additional Information (Detail) - shares shares in Millions</t>
  </si>
  <si>
    <t>Antidilutive Securities Excluded From Computation Of Earnings Per Share [Line Items]</t>
  </si>
  <si>
    <t>Anti-dilutive securities excluded from computation of fully diluted earnings per share amount</t>
  </si>
  <si>
    <t>Limited Partnership Interests [Member]</t>
  </si>
  <si>
    <t>RSUs [Member]</t>
  </si>
  <si>
    <t>Stock Transactions and Unit Redemptions - Additional Information (Details) - USD ($)</t>
  </si>
  <si>
    <t>Aug. 01, 2018</t>
  </si>
  <si>
    <t>Mar. 12, 2018</t>
  </si>
  <si>
    <t>Class Of Stock [Line Items]</t>
  </si>
  <si>
    <t>Number of authorized classes of common stock</t>
  </si>
  <si>
    <t>Share repurchase and redemption unit remaining authorized amount</t>
  </si>
  <si>
    <t>Common stock voting rights description</t>
  </si>
  <si>
    <t>Each share of Class A common stock is entitled to one vote</t>
  </si>
  <si>
    <t>Stock repurchased during period</t>
  </si>
  <si>
    <t>Stock repurchased average price per share</t>
  </si>
  <si>
    <t>Class A Common Stock [Member] | Limited Partnership Interests or Other Equity Interests in Subsidiaries [Member] | Affiliated Persons or Entities [Member]</t>
  </si>
  <si>
    <t>Stock repurchases and redeemed or repurchases authorized amount</t>
  </si>
  <si>
    <t>Class A Common Stock [Member] | Maximum [Member] | Limited Partnership Interests or Other Equity Interests in Subsidiaries [Member] | Affiliated Persons or Entities [Member]</t>
  </si>
  <si>
    <t>Each share of Class B common stock is entitled to 10 votes</t>
  </si>
  <si>
    <t>Conversion of common stock</t>
  </si>
  <si>
    <t>Common stock conversion features</t>
  </si>
  <si>
    <t>Each share of Class B common stock is entitled to 10 votes and is convertible at any time into one share of Class A common stock.</t>
  </si>
  <si>
    <t>Stock Transactions and Unit Redemptions - Schedule of Changes in Shares of Common Stock Outstanding (Detail) - Class A Common Stock [Member] - shares</t>
  </si>
  <si>
    <t>Shares outstanding at beginning of period</t>
  </si>
  <si>
    <t>Limited partnership unit redemption/exchange</t>
  </si>
  <si>
    <t>Other issuances of Class A common stock</t>
  </si>
  <si>
    <t>Purchase of Newmark treasury stock</t>
  </si>
  <si>
    <t>Shares outstanding at end of period</t>
  </si>
  <si>
    <t>Restricted Stock Units (RSUs) [Member]</t>
  </si>
  <si>
    <t>Issuance of Class A common stock for Newmark RSUs</t>
  </si>
  <si>
    <t>Stock Transactions and Unit Redemptions - Schedule of Share Repurchase Activity (Detail) - USD ($) $ / shares in Units, $ in Thousands</t>
  </si>
  <si>
    <t>Approximate Dollar Value of Units and Shares That May Yet Be Redeemed/Purchased Under the Plan</t>
  </si>
  <si>
    <t>Balance at beginning of period, Total Number of Shares Repurchased</t>
  </si>
  <si>
    <t>Repurchase of common stock, shares</t>
  </si>
  <si>
    <t>Balance at Ending of period, Total Number of Shares Repurchased</t>
  </si>
  <si>
    <t>Repurchase, Average Price Paid per Unit</t>
  </si>
  <si>
    <t>Total Number of Shares Purchased as Part of Publicly Announced Program</t>
  </si>
  <si>
    <t>Stock Transactions and Unit Redemptions - Schedule of Changes in Carrying Amount of Redeemable Partnership Interest (Detail) - USD ($) $ in Thousands</t>
  </si>
  <si>
    <t>Balance at beginning of period</t>
  </si>
  <si>
    <t>Income allocation</t>
  </si>
  <si>
    <t>Distributions of income</t>
  </si>
  <si>
    <t>FPU redemptions</t>
  </si>
  <si>
    <t>Issuance</t>
  </si>
  <si>
    <t>Balance at end of period</t>
  </si>
  <si>
    <t>Marketable Securities - Additional Information (Detail) - USD ($)</t>
  </si>
  <si>
    <t>Equity [Line Items]</t>
  </si>
  <si>
    <t>Gross proceeds from sale of marketable securities</t>
  </si>
  <si>
    <t>Gain on sale of marketable securities</t>
  </si>
  <si>
    <t>Marketable securities, unrealized gain (loss) on mark to market securities</t>
  </si>
  <si>
    <t>Nasdaq [Member]</t>
  </si>
  <si>
    <t>Number of shares sold in transaction</t>
  </si>
  <si>
    <t>Remaining number of earn-out shares received under common stock transaction</t>
  </si>
  <si>
    <t>Certain Assets of Nasdaq [Member]</t>
  </si>
  <si>
    <t>Period for earn-out receivable under common stock transaction</t>
  </si>
  <si>
    <t>8 years</t>
  </si>
  <si>
    <t>Amount recognized in connection with the earn-out including other income (loss)</t>
  </si>
  <si>
    <t>Other Income, Net [Member]</t>
  </si>
  <si>
    <t>Gain on earn-out, common stock transaction</t>
  </si>
  <si>
    <t>Certain Assets of Nasdaq [Member] | BGC Partners Inc [Member]</t>
  </si>
  <si>
    <t>Maximum [Member] | Certain Assets of Nasdaq [Member]</t>
  </si>
  <si>
    <t>Remaining earn-out receivable under common stock transaction</t>
  </si>
  <si>
    <t>Maximum [Member] | Certain Assets of Nasdaq [Member] | NEWMARK Group Inc Parent [Member]</t>
  </si>
  <si>
    <t>Earn-out shares receivable under common stock transaction</t>
  </si>
  <si>
    <t>Minimum [Member] | Certain Assets of Nasdaq [Member]</t>
  </si>
  <si>
    <t>Gross revenue on earn-out receivable per year under common stock transaction</t>
  </si>
  <si>
    <t>Minimum [Member] | Certain Assets of Nasdaq [Member] | NEWMARK Group Inc Parent [Member]</t>
  </si>
  <si>
    <t>Investments - Additional Information (Detail) - USD ($) $ in Thousands</t>
  </si>
  <si>
    <t>Investment [Line Items]</t>
  </si>
  <si>
    <t>Equity Income</t>
  </si>
  <si>
    <t>Other Assets [Member]</t>
  </si>
  <si>
    <t>Alternative investment</t>
  </si>
  <si>
    <t>Equity method investment ownership percentage</t>
  </si>
  <si>
    <t>27.00%</t>
  </si>
  <si>
    <t>Distributions received</t>
  </si>
  <si>
    <t>Realized and unrealized gains, net</t>
  </si>
  <si>
    <t>Capital and Liquidity Requirements - Additional Information (Detail) - USD ($) $ in Millions</t>
  </si>
  <si>
    <t>Compliance With Regulatory Capital Requirements Under Banking Regulations [Line Items]</t>
  </si>
  <si>
    <t>Percentage of Freddie Mac's liquidity requirement of outstanding principal of TAH loans serviced</t>
  </si>
  <si>
    <t>8.00%</t>
  </si>
  <si>
    <t>Outstanding borrower advances</t>
  </si>
  <si>
    <t>Seller/Servicer Agreements [Member]</t>
  </si>
  <si>
    <t>Amount of capital in excess of aggregate regulatory requirements</t>
  </si>
  <si>
    <t>Loans Held for Sale, at Fair Value - Additional Information (Detail) - USD ($)</t>
  </si>
  <si>
    <t>Accounts Notes And Loans Receivable [Line Items]</t>
  </si>
  <si>
    <t>Maximum number of days loans held for sale are typically sold</t>
  </si>
  <si>
    <t>45 days</t>
  </si>
  <si>
    <t>Loans held for sale in nonaccrual status</t>
  </si>
  <si>
    <t>Management Services, Servicing Fees and Other [Member]</t>
  </si>
  <si>
    <t>Interest income on Loans held for sale</t>
  </si>
  <si>
    <t>Gains (Loss) from Mortgage Banking Activities, Net [Member]</t>
  </si>
  <si>
    <t>Gains/(losses) recognized for fair value adjustments on loans held for sale</t>
  </si>
  <si>
    <t>Greater Than 90 Days Past Due [Member]</t>
  </si>
  <si>
    <t>Loans held for sale past due</t>
  </si>
  <si>
    <t>Loans Held for Sale, at Fair Value - Summary of Loans Held for Sale at Cost Basis and Fair Value (Detail) - USD ($) $ in Thousands</t>
  </si>
  <si>
    <t>Loans held for sale</t>
  </si>
  <si>
    <t>Cost Basis [Member]</t>
  </si>
  <si>
    <t>Cost Basis</t>
  </si>
  <si>
    <t>Fair Value [Member]</t>
  </si>
  <si>
    <t>Derivatives - Fair Value of Derivative Contracts (Detail) - USD ($) $ in Thousands</t>
  </si>
  <si>
    <t>Fair Value Balance Sheet Grouping Financial Statement Captions [Line Items]</t>
  </si>
  <si>
    <t>Derivative contract, Assets</t>
  </si>
  <si>
    <t>Derivative contract, Liabilities</t>
  </si>
  <si>
    <t>Derivative contract, Notional Amounts</t>
  </si>
  <si>
    <t>Forward Sale Contracts [Member]</t>
  </si>
  <si>
    <t>Rate Lock Commitments [Member]</t>
  </si>
  <si>
    <t>Included in Forwards is $40.4 million and $77.6 million of the Nasdaq Forwards as of September 30, 2019 and December 31, 2018, respectively (See Note 1 —</t>
  </si>
  <si>
    <t>Notional amounts represent the sum of gross long and short derivative contracts, an indication of the volume of Newmark’s derivative activity, and does not represent anticipated losses. Included in the notional amounts of forwards is $361.0 million for the Nasdaq Forwards as of September 30, 2019 and December 31, 2018.</t>
  </si>
  <si>
    <t>Derivatives - Fair Value of Derivative Contracts (Parenthetical) (Detail) - USD ($) $ in Thousands</t>
  </si>
  <si>
    <t>Valuation of derivative asset</t>
  </si>
  <si>
    <t>Forward Contracts [Member]</t>
  </si>
  <si>
    <t>Forward Contracts [Member] | NASDAQ [Member]</t>
  </si>
  <si>
    <t>Derivatives - Additional Information (Detail) - USD ($) $ in Millions</t>
  </si>
  <si>
    <t>Compensation and Employee Benefits [Member] | Rate Lock Commitments [Member]</t>
  </si>
  <si>
    <t>Derivative Instruments Gain Loss [Line Items]</t>
  </si>
  <si>
    <t>Change in fair value of rate lock commitments, net</t>
  </si>
  <si>
    <t>Derivatives - Gains and Losses on Derivative Contracts Included on Condensed Consolidated Statements of Operations (Detail) - USD ($) $ in Thousands</t>
  </si>
  <si>
    <t>Rate Lock Commitments [Member] | Compensation and Employee Benefits [Member]</t>
  </si>
  <si>
    <t>Gain (loss) recognized in income for derivatives</t>
  </si>
  <si>
    <t>Not Designated as Hedging Instrument [Member]</t>
  </si>
  <si>
    <t>Not Designated as Hedging Instrument [Member] | Rate Lock Commitments [Member] | Gains From Mortgage Banking Activities/Originations, Net [Member]</t>
  </si>
  <si>
    <t>Not Designated as Hedging Instrument [Member] | Rate Lock Commitments [Member] | Compensation and Employee Benefits [Member]</t>
  </si>
  <si>
    <t>Not Designated as Hedging Instrument [Member] | Nasdaq Forward [Member] | Other Income, Net [Member]</t>
  </si>
  <si>
    <t>Not Designated as Hedging Instrument [Member] | Forward Sale Contracts [Member] | Deliver Loans to Third-party Investors [Member] | Gains From Mortgage Banking Activities/Originations, Net [Member]</t>
  </si>
  <si>
    <t>Credit Enhancement Receivable, Contingent Liability and Credit Enhancement Deposit - Additional Information (Detail) - USD ($)</t>
  </si>
  <si>
    <t>Credit Enhancement Receivable Contingent Liability And Credit Enhancement Deposit [Line Items]</t>
  </si>
  <si>
    <t>Credit enhancement agreement date</t>
  </si>
  <si>
    <t>Mar. 9,
		2012</t>
  </si>
  <si>
    <t>Credit enhancement receivable</t>
  </si>
  <si>
    <t>Deposit in Fannie Mae restricted liquidity account</t>
  </si>
  <si>
    <t>Security deposit return date</t>
  </si>
  <si>
    <t>Mar. 9,
		2021</t>
  </si>
  <si>
    <t>Other Long-Term Liabilities [Member]</t>
  </si>
  <si>
    <t>Credit Risk [Member]</t>
  </si>
  <si>
    <t>Credit risk loans</t>
  </si>
  <si>
    <t>Maximum pre-credit enhancement loss exposure</t>
  </si>
  <si>
    <t>DB Cayman [Member] | Credit Risk [Member]</t>
  </si>
  <si>
    <t>Reimbursements under servicing agreement</t>
  </si>
  <si>
    <t>Maximum loss exposure without any form of credit protection</t>
  </si>
  <si>
    <t>Percentage of contingent payment</t>
  </si>
  <si>
    <t>50.00%</t>
  </si>
  <si>
    <t>Contingent payment due date</t>
  </si>
  <si>
    <t>Contingent payments description</t>
  </si>
  <si>
    <t>Newmark is required to pay DB Cayman, on March 9, 2021, an amount equal to 50% of the positive difference, if any, between (a) $25.0 million, and (b) Newmark’s unreimbursed loss-sharing payments from March 9, 2012 through March 9, 2021 on Newmark’s servicing portfolio as of March 9, 2012.</t>
  </si>
  <si>
    <t>Contingent liability</t>
  </si>
  <si>
    <t>Revenues from Contracts with Customers - Schedule of Revenues from Contracts with Customers and Other Sources of Revenues (Detail) - USD ($) $ in Thousands</t>
  </si>
  <si>
    <t>Servicing fees and other</t>
  </si>
  <si>
    <t>ASU No. 2014-09 [Member]</t>
  </si>
  <si>
    <t>Leasing and Other Commissions [Member] | ASU No. 2014-09 [Member]</t>
  </si>
  <si>
    <t>Capital Markets Commissions [Member] | ASU No. 2014-09 [Member]</t>
  </si>
  <si>
    <t>Management Services [Member] | ASU No. 2014-09 [Member]</t>
  </si>
  <si>
    <t>Revenues from Contracts with Customers - Additional Information (Detail) - USD ($) $ in Millions</t>
  </si>
  <si>
    <t>Deferred revenue</t>
  </si>
  <si>
    <t>Deferred revenue, revenue recognized</t>
  </si>
  <si>
    <t>Gains From Mortgage Banking Activities/Originations, Net - Summary of Gains From Mortgage Banking Activities/Originations, Net (Detail) - USD ($) $ in Thousands</t>
  </si>
  <si>
    <t>Loan originations related fees and sales premiums, net</t>
  </si>
  <si>
    <t>Fair value of expected net future cash flows from servicing recognized at commitment, net</t>
  </si>
  <si>
    <t>Mortgage Servicing Rights, Net ("MSRs") - Summary of Changes in the Carrying Amount of Mortgage Servicing Rights (Detail) - Mortgage Servicing Rights [Member] - USD ($) $ in Thousands</t>
  </si>
  <si>
    <t>Mortgage Servicing Rights</t>
  </si>
  <si>
    <t>Beginning Balance</t>
  </si>
  <si>
    <t>Additions</t>
  </si>
  <si>
    <t>Purchases from an affiliate</t>
  </si>
  <si>
    <t>Amortization</t>
  </si>
  <si>
    <t>Ending Balance</t>
  </si>
  <si>
    <t>Valuation Allowance</t>
  </si>
  <si>
    <t>Decrease (increase)</t>
  </si>
  <si>
    <t>Net balance</t>
  </si>
  <si>
    <t>Mortgage Servicing Rights, Net ("MSRs") - Components of Servicing Fees Included in "Management Services, Servicing Fees and Other" (Detail) - USD ($) $ in Thousands</t>
  </si>
  <si>
    <t>Servicing fees</t>
  </si>
  <si>
    <t>Escrow interest and placement fees</t>
  </si>
  <si>
    <t>Ancillary fees</t>
  </si>
  <si>
    <t>Mortgage Servicing Rights, Net ("MSRs") - Additional Information (Detail) - USD ($) $ in Millions</t>
  </si>
  <si>
    <t>Mortgage Servicing Rights [Line Items]</t>
  </si>
  <si>
    <t>Primary servicing portfolio</t>
  </si>
  <si>
    <t>Special servicing portfolio</t>
  </si>
  <si>
    <t>Discount rate</t>
  </si>
  <si>
    <t>3.00%</t>
  </si>
  <si>
    <t>13.50%</t>
  </si>
  <si>
    <t>Discount Rate One [Member]</t>
  </si>
  <si>
    <t>Increase in discount rate</t>
  </si>
  <si>
    <t>1.00%</t>
  </si>
  <si>
    <t>Decrease in fair value of servicing rights</t>
  </si>
  <si>
    <t>Discount Rate Two [Member]</t>
  </si>
  <si>
    <t>2.00%</t>
  </si>
  <si>
    <t>Mortgage Servicing Rights [Member]</t>
  </si>
  <si>
    <t>Estimated fair value of MSRs</t>
  </si>
  <si>
    <t>Goodwill and Other Intangible Assets, Net - Summary of Changes in Carrying Amount of Goodwill (Detail) - USD ($) $ in Thousands</t>
  </si>
  <si>
    <t>Measurement period adjustments</t>
  </si>
  <si>
    <t>Goodwill and Other Intangible Assets, Net - Additional Information (Detail) - USD ($)</t>
  </si>
  <si>
    <t>Impairment of goodwill</t>
  </si>
  <si>
    <t>Intangible amortization expense</t>
  </si>
  <si>
    <t>Goodwill and Other Intangible Assets, Net - Components of Other Intangible Assets (Detail) - USD ($) $ in Thousands</t>
  </si>
  <si>
    <t>Schedule of Acquired Finite And Indefinite Lived Intangible Asset By Major Class [Line Items]</t>
  </si>
  <si>
    <t>Definite life, Accumulated Amortization</t>
  </si>
  <si>
    <t>Definite life, Weighted- Average Remaining Life (Years)</t>
  </si>
  <si>
    <t>1 year 1 month 6 days</t>
  </si>
  <si>
    <t>1 year 2 months 12 days</t>
  </si>
  <si>
    <t>Below market leases, Gross Amount</t>
  </si>
  <si>
    <t>Below market leases, Accumulated Amortization</t>
  </si>
  <si>
    <t>Below market leases, Net Carrying Amount</t>
  </si>
  <si>
    <t>Below market leases, Weighted-Average Remaining Life (Years)</t>
  </si>
  <si>
    <t>7 months 6 days</t>
  </si>
  <si>
    <t>6 months</t>
  </si>
  <si>
    <t>Gross Amount</t>
  </si>
  <si>
    <t>Net Carrying Amount</t>
  </si>
  <si>
    <t>Trademark and Trade Names [Member]</t>
  </si>
  <si>
    <t>Definite life, Gross Amount</t>
  </si>
  <si>
    <t>Definite life, Net Carrying Amount</t>
  </si>
  <si>
    <t>Non-contractual Customers [Member]</t>
  </si>
  <si>
    <t>1 year 6 months</t>
  </si>
  <si>
    <t>1 year 9 months 18 days</t>
  </si>
  <si>
    <t>License Agreements (GSE) [Member]</t>
  </si>
  <si>
    <t>3 months 18 days</t>
  </si>
  <si>
    <t>4 months 24 days</t>
  </si>
  <si>
    <t>Non-compete Agreements [Member]</t>
  </si>
  <si>
    <t>1 year 3 months 18 days</t>
  </si>
  <si>
    <t>1 year 4 months 24 days</t>
  </si>
  <si>
    <t>Contractual Customers [Member]</t>
  </si>
  <si>
    <t>1 month 6 days</t>
  </si>
  <si>
    <t>Indefinite life, intangible assets</t>
  </si>
  <si>
    <t>Goodwill and Other Intangible Assets, Net - Schedule of Estimated Future Amortization of Definite Life Intangible Assets (Detail) $ in Thousands</t>
  </si>
  <si>
    <t>2020</t>
  </si>
  <si>
    <t>2021</t>
  </si>
  <si>
    <t>2022</t>
  </si>
  <si>
    <t>2023</t>
  </si>
  <si>
    <t>Thereafter</t>
  </si>
  <si>
    <t>Fixed Assets, Net - Components of Fixed Assets, Net (Detail) - USD ($) $ in Thousands</t>
  </si>
  <si>
    <t>Property, Plant and Equipment [Line Items]</t>
  </si>
  <si>
    <t>Fixed assets, gross</t>
  </si>
  <si>
    <t>Accumulated depreciation and amortization</t>
  </si>
  <si>
    <t>Leasehold Improvements and Other Fixed Assets [Member]</t>
  </si>
  <si>
    <t>Software, Including Software Development Costs [Member]</t>
  </si>
  <si>
    <t>Computer and Communications Equipment [Member]</t>
  </si>
  <si>
    <t>Fixed Assets, Net - Additional Information (Detail) - USD ($) $ in Millions</t>
  </si>
  <si>
    <t>Depreciation expense</t>
  </si>
  <si>
    <t>Software development costs capitalized</t>
  </si>
  <si>
    <t>Operating, Administrative and Other [Member]</t>
  </si>
  <si>
    <t>Amortization of software development costs</t>
  </si>
  <si>
    <t>Leases - Additional Information (Detail) - USD ($) $ in Thousands</t>
  </si>
  <si>
    <t>Lessee Lease Description [Line Items]</t>
  </si>
  <si>
    <t>Operating lease cost</t>
  </si>
  <si>
    <t>Operating Lease, Income, Comprehensive Income [Extensible List]</t>
  </si>
  <si>
    <t>us-gaap:GeneralAndAdministrativeExpense</t>
  </si>
  <si>
    <t>Payments for operating lease liabilities</t>
  </si>
  <si>
    <t>Short-term lease expense</t>
  </si>
  <si>
    <t>Sublease income</t>
  </si>
  <si>
    <t>Operating lease, weighted-average discount rate</t>
  </si>
  <si>
    <t>7.47%</t>
  </si>
  <si>
    <t>Operating lease, remaining weighted-average lease term</t>
  </si>
  <si>
    <t>9 years</t>
  </si>
  <si>
    <t>Operating lease ROU assets</t>
  </si>
  <si>
    <t>Operating Lease, Right-of-Use Asset, Statement of Financial Position [Extensible List]</t>
  </si>
  <si>
    <t>us-gaap:OtherAssetsNoncurrent</t>
  </si>
  <si>
    <t>Operating lease ROU liabilities, current</t>
  </si>
  <si>
    <t>Operating Lease, Liability, Current, Statement of Financial Position [Extensible List]</t>
  </si>
  <si>
    <t>us-gaap:AccountsPayableAndOtherAccruedLiabilitiesCurrent</t>
  </si>
  <si>
    <t>Operating lease ROU liabilities, non current</t>
  </si>
  <si>
    <t>Operating Lease, Liability, Noncurrent, Statement of Financial Position [Extensible List]</t>
  </si>
  <si>
    <t>us-gaap:OtherLiabilitiesNoncurrent</t>
  </si>
  <si>
    <t>Rent expense, including operating lease costs</t>
  </si>
  <si>
    <t>Options to extend the lease</t>
  </si>
  <si>
    <t>Leases - Schedule of Future Minimum Rental Payments for Operating Leases under Topic 842 (Detail) $ in Thousands</t>
  </si>
  <si>
    <t>Total lease payments</t>
  </si>
  <si>
    <t>Less: Interest</t>
  </si>
  <si>
    <t>Present value of lease liability</t>
  </si>
  <si>
    <t>Leases - Schedule of Future Minimum Rental Payments for Operating Leases (Detail) $ in Thousands</t>
  </si>
  <si>
    <t>Other Current and Non-current Assets - Summary of Other Current Assets (Detail) - USD ($) $ in Thousands</t>
  </si>
  <si>
    <t>Derivative assets</t>
  </si>
  <si>
    <t>Prepaid taxes</t>
  </si>
  <si>
    <t>Prepaid expenses</t>
  </si>
  <si>
    <t>Rent and other deposits</t>
  </si>
  <si>
    <t>Other Current and Non-current Assets - Summary of Non-current Other Assets (Detail) - USD ($) $ in Thousands</t>
  </si>
  <si>
    <t>ROU Asset</t>
  </si>
  <si>
    <t>Deferred tax assets</t>
  </si>
  <si>
    <t>Non-marketable investments</t>
  </si>
  <si>
    <t>Securities Loaned - Additional Information (Detail) - USD ($)</t>
  </si>
  <si>
    <t>Debt Instrument [Line Items]</t>
  </si>
  <si>
    <t>CF &amp; Co [Member]</t>
  </si>
  <si>
    <t>2.33%</t>
  </si>
  <si>
    <t>CF &amp; Co [Member] | Securities Financing Transaction, Fair Value [Member]</t>
  </si>
  <si>
    <t>Warehouse Facilities Collateralized by U.S. Government Sponsored Enterprises - Schedule of Company Lines Available and Borrowings Outstanding (Detail) - USD ($) $ in Thousands</t>
  </si>
  <si>
    <t>Jan. 29, 2019</t>
  </si>
  <si>
    <t>Securities Financing Transaction [Line Items]</t>
  </si>
  <si>
    <t>Committed Lines [Member]</t>
  </si>
  <si>
    <t>Lines available</t>
  </si>
  <si>
    <t>Uncommitted Lines [Member]</t>
  </si>
  <si>
    <t>Warehouse Facility Due June 17, 2020 [Member]</t>
  </si>
  <si>
    <t>Warehouse Facility Due June 17, 2020 [Member] | One Month LIBOR [Member]</t>
  </si>
  <si>
    <t>Stated Spread to One Month LIBOR</t>
  </si>
  <si>
    <t>1.15%</t>
  </si>
  <si>
    <t>Warehouse Facility Due June 17, 2020 [Member] | Committed Lines [Member]</t>
  </si>
  <si>
    <t>1.10%</t>
  </si>
  <si>
    <t>Warehouse Facility Due June 17, 2020 [Member] | Uncommitted Lines [Member]</t>
  </si>
  <si>
    <t>Warehouse Facility Due September 25, 2020 [Member]</t>
  </si>
  <si>
    <t>Warehouse Facility Due September 25, 2020 [Member] | One Month LIBOR [Member]</t>
  </si>
  <si>
    <t>Warehouse Facility Due September 25, 2020 [Member] | Committed Lines [Member]</t>
  </si>
  <si>
    <t>Warehouse Facility Due October 9, 2020 [Member]</t>
  </si>
  <si>
    <t>Warehouse Facility Due October 9, 2020 [Member] | One Month LIBOR [Member]</t>
  </si>
  <si>
    <t>Warehouse Facility Due October 9, 2020 [Member] | Committed Lines [Member]</t>
  </si>
  <si>
    <t>Fannie Mae Repurchase Agreement, Open Maturity [Member]</t>
  </si>
  <si>
    <t>Fannie Mae Repurchase Agreement, Open Maturity [Member] | One Month LIBOR [Member]</t>
  </si>
  <si>
    <t>1.05%</t>
  </si>
  <si>
    <t>Fannie Mae Repurchase Agreement, Open Maturity [Member] | Uncommitted Lines [Member]</t>
  </si>
  <si>
    <t>Warehouse Facility Due June 19, 2019 [Member]</t>
  </si>
  <si>
    <t>Warehouse Facility Due June 19, 2019 [Member] | One Month LIBOR [Member]</t>
  </si>
  <si>
    <t>1.20%</t>
  </si>
  <si>
    <t>Warehouse Facility Due June 19, 2019 [Member] | Committed Lines [Member]</t>
  </si>
  <si>
    <t>Warehouse Facility Due September 25, 2019 [Member]</t>
  </si>
  <si>
    <t>Warehouse Facility Due September 25, 2019 [Member] | One Month LIBOR [Member]</t>
  </si>
  <si>
    <t>Warehouse Facility Due September 25, 2019 [Member] | Committed Lines [Member]</t>
  </si>
  <si>
    <t>Warehouse Facility Due October 10, 2019 [Member]</t>
  </si>
  <si>
    <t>[3]</t>
  </si>
  <si>
    <t>Warehouse Facility Due October 10, 2019 [Member] | One Month LIBOR [Member]</t>
  </si>
  <si>
    <t>Warehouse Facility Due October 10, 2019 [Member] | Committed Lines [Member]</t>
  </si>
  <si>
    <t>Effective October 2, 2019, the warehouse line was increased to $300.0 million</t>
  </si>
  <si>
    <t>On September 5, 2019, the warehouse facility was renewed, the notional amount was increased to $400.0 million, and the maturity date was extended to October 9, 2020. As of September 30, 2019, the warehouse line had a temporary increase of $400.0 million which expired on October 28, 2019.</t>
  </si>
  <si>
    <t>The warehouse facility was temporarily increased by $700.0 million to $1.0 billion for the period of November 30, 2018 to January 29, 2019. On January 29, 2019, the temporary increase was decreased by $400 million to $300 million for the period January 29, 2019 to April 1, 2019.</t>
  </si>
  <si>
    <t>Warehouse Facilities Collateralized by U.S. Government Sponsored Enterprises - Schedule of Company Lines Available and Borrowings Outstanding (Parenthetical) (Detail) - USD ($) $ in Millions</t>
  </si>
  <si>
    <t>Oct. 02, 2019</t>
  </si>
  <si>
    <t>Sep. 05, 2019</t>
  </si>
  <si>
    <t>Maturity date</t>
  </si>
  <si>
    <t>Jun. 17,
		2020</t>
  </si>
  <si>
    <t>Warehouse Facility Due June 17, 2020 [Member] | Subsequent Event [Member]</t>
  </si>
  <si>
    <t>Warehouse facility increase (decrease)</t>
  </si>
  <si>
    <t>Sep. 25,
		2020</t>
  </si>
  <si>
    <t>Oct. 9,
		2020</t>
  </si>
  <si>
    <t>Warehouse facility extended maturity date</t>
  </si>
  <si>
    <t>Oct. 28,
		2019</t>
  </si>
  <si>
    <t>Jun. 19,
		2019</t>
  </si>
  <si>
    <t>Sep. 25,
		2019</t>
  </si>
  <si>
    <t>Oct. 10,
		2019</t>
  </si>
  <si>
    <t>Warehouse facility available</t>
  </si>
  <si>
    <t>Facility available based on temporary amount</t>
  </si>
  <si>
    <t>Temporary facility increase (decrease) amount</t>
  </si>
  <si>
    <t>Long-Term Debt (Detail) - USD ($) $ in Thousands</t>
  </si>
  <si>
    <t>6.125% Senior Notes [Member]</t>
  </si>
  <si>
    <t>Credit Facility [Member]</t>
  </si>
  <si>
    <t>Long-Term Debt (Parenthetical) (Detail)</t>
  </si>
  <si>
    <t>Nov. 06, 2018</t>
  </si>
  <si>
    <t>6.125%</t>
  </si>
  <si>
    <t>Long-Term Debt - Additional Information (Detail) - USD ($)</t>
  </si>
  <si>
    <t>Nov. 28, 2018</t>
  </si>
  <si>
    <t>Jun. 19, 2018</t>
  </si>
  <si>
    <t>Repayments of credit agreement</t>
  </si>
  <si>
    <t>Borrowings from credit agreement</t>
  </si>
  <si>
    <t>Revolving Credit Facility [Member]</t>
  </si>
  <si>
    <t>4.05%</t>
  </si>
  <si>
    <t>Debt issuance cost</t>
  </si>
  <si>
    <t>Amortization of debt issuance costs</t>
  </si>
  <si>
    <t>Maximum revolving credit</t>
  </si>
  <si>
    <t>Credit agreement maturity period</t>
  </si>
  <si>
    <t>3 years</t>
  </si>
  <si>
    <t>Line of credit facility, interest rate description</t>
  </si>
  <si>
    <t>Borrowings under the Credit Facility will bear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t>
  </si>
  <si>
    <t>Revolving Credit Facility [Member] | Federal Fund Rate [Member]</t>
  </si>
  <si>
    <t>Applicable margin</t>
  </si>
  <si>
    <t>0.50%</t>
  </si>
  <si>
    <t>Revolving Credit Facility [Member] | One Month LIBOR [Member]</t>
  </si>
  <si>
    <t>Revolving Credit Facility [Member] | LIBOR [Member]</t>
  </si>
  <si>
    <t>Revolving Credit Facility [Member] | LIBOR [Member] | Minimum [Member]</t>
  </si>
  <si>
    <t>0.25%</t>
  </si>
  <si>
    <t>Revolving Credit Facility [Member] | LIBOR [Member] | Maximum [Member]</t>
  </si>
  <si>
    <t>1.25%</t>
  </si>
  <si>
    <t>Interest Expense, Net [Member] | Revolving Credit Facility [Member]</t>
  </si>
  <si>
    <t>Interest expense</t>
  </si>
  <si>
    <t>Term Loan [Member]</t>
  </si>
  <si>
    <t>Credit agreement maturity date</t>
  </si>
  <si>
    <t>Sep. 8,
		2019</t>
  </si>
  <si>
    <t>Line of credit facility, description</t>
  </si>
  <si>
    <t>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t>
  </si>
  <si>
    <t>Term Loan [Member] | LIBOR or Defined Base Rate [Member] | Minimum [Member]</t>
  </si>
  <si>
    <t>Term Loan [Member] | LIBOR or Defined Base Rate [Member] | Maximum [Member]</t>
  </si>
  <si>
    <t>3.25%</t>
  </si>
  <si>
    <t>Converted Term Loan [Member]</t>
  </si>
  <si>
    <t>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and whether there were amounts outstanding under the Term Loan. The Term Loan was paid in full on March 9, 2018. Since the Term Loan was repaid in full, the pricing of the Converted Term Loan returned to the levels previously described.</t>
  </si>
  <si>
    <t>Converted Term Loan [Member] | RBC [Member]</t>
  </si>
  <si>
    <t>Repayments of convertible debt</t>
  </si>
  <si>
    <t>Converted Term Loan [Member] | LIBOR or Defined Base Rate [Member] | Minimum [Member]</t>
  </si>
  <si>
    <t>Converted Term Loan [Member] | LIBOR or Defined Base Rate [Member] | Maximum [Member]</t>
  </si>
  <si>
    <t>Debt instrument face amount</t>
  </si>
  <si>
    <t>Issued price percentage</t>
  </si>
  <si>
    <t>98.937%</t>
  </si>
  <si>
    <t>Yield percentage</t>
  </si>
  <si>
    <t>6.375%</t>
  </si>
  <si>
    <t>Debt instrument, payment terms</t>
  </si>
  <si>
    <t>payable on each May 15 and November 15, beginning on May 15, 2019</t>
  </si>
  <si>
    <t>Debt instrument, date of first required payment</t>
  </si>
  <si>
    <t>May 15,
		2019</t>
  </si>
  <si>
    <t>Nov. 15,
		2023</t>
  </si>
  <si>
    <t>Debt instrument, issuance date</t>
  </si>
  <si>
    <t>Nov. 1,
		2018</t>
  </si>
  <si>
    <t>Debt discount</t>
  </si>
  <si>
    <t>6.125% Senior Notes [Member] | Interest Expense, Net [Member]</t>
  </si>
  <si>
    <t>6.125% Senior Notes [Member] | Converted Term Loan [Member]</t>
  </si>
  <si>
    <t>6.125% Senior Notes [Member] | Straight Line Method [Member]</t>
  </si>
  <si>
    <t>Dec. 9,
		2019</t>
  </si>
  <si>
    <t>Promissory Note</t>
  </si>
  <si>
    <t>Prepayment penalty</t>
  </si>
  <si>
    <t>Jun. 26,
		2042</t>
  </si>
  <si>
    <t>Financial Guarantee Liability - Additional Information (Detail) - USD ($)</t>
  </si>
  <si>
    <t>Guarantee Obligations [Line Items]</t>
  </si>
  <si>
    <t>Credit Risk [Member] | Fannie Mae and Freddie Mac [Member]</t>
  </si>
  <si>
    <t>Outstanding principal balance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33.00%</t>
  </si>
  <si>
    <t>Financial Guarantee Liability - Summary of Changes in Estimated Liability Under Guarantee Liability (Detail) - USD ($) $ in Thousands</t>
  </si>
  <si>
    <t>Reversal of provision</t>
  </si>
  <si>
    <t>Increase to provision</t>
  </si>
  <si>
    <t>Financial Guarantee Liability - Summary of Provisions for Risk Sharing (Detail) - USD ($) $ in Thousands</t>
  </si>
  <si>
    <t>Increase (decrease) to financial guarantee liability</t>
  </si>
  <si>
    <t>Decrease (increase) to credit enhancement asset</t>
  </si>
  <si>
    <t>Increase (decrease) to contingent liability</t>
  </si>
  <si>
    <t>The credit enhancement receivable is included in “Other assets” on the accompanying consolidated balance sheets.</t>
  </si>
  <si>
    <t>Concentrations of Credit Risk - Additional Information (Detail) - Fannie Mae DUS and Freddie Mac TAH Loans [Member] - Liabilities [Member] - Credit Concentration Risk [Member] - USD ($)</t>
  </si>
  <si>
    <t>California [Member]</t>
  </si>
  <si>
    <t>Concentration Risk [Line Items]</t>
  </si>
  <si>
    <t>Concentration risk percentage</t>
  </si>
  <si>
    <t>22.00%</t>
  </si>
  <si>
    <t>25.00%</t>
  </si>
  <si>
    <t>Texas [Member]</t>
  </si>
  <si>
    <t>16.00%</t>
  </si>
  <si>
    <t>California and Texas [Member]</t>
  </si>
  <si>
    <t>Escrow and Custodial Funds - Additional Information (Detail) - USD ($) $ in Billions</t>
  </si>
  <si>
    <t>Escrow funds amount</t>
  </si>
  <si>
    <t>Fair Value of Financial Assets and Liabilities - Fair Value Hierarchy of Financial Assets and Liabilities under U.S. GAAP Guidance (Detail) - USD ($) $ in Thousands</t>
  </si>
  <si>
    <t>Assets:</t>
  </si>
  <si>
    <t>Liabilities:</t>
  </si>
  <si>
    <t>Accounts payable, accrued expenses and other liabilities—contingent consideration</t>
  </si>
  <si>
    <t>NASDAQ [Member] | Forward Contracts [Member]</t>
  </si>
  <si>
    <t>Nasdaq Forwards</t>
  </si>
  <si>
    <t>Level 1 [Member]</t>
  </si>
  <si>
    <t>Level 2 [Member]</t>
  </si>
  <si>
    <t>Level 3 [Member]</t>
  </si>
  <si>
    <t>Level 3 [Member] | Rate Lock Commitments [Member]</t>
  </si>
  <si>
    <t>Level 3 [Member] | Forward Sale Contracts [Member]</t>
  </si>
  <si>
    <t>Level 3 [Member] | NASDAQ [Member] | Forward Contracts [Member]</t>
  </si>
  <si>
    <t>Fair Value of Financial Assets and Liabilities - Additional Information (Detail) - USD ($)</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Present value of expected payments related to contingent consideration</t>
  </si>
  <si>
    <t>Other Assets [Member] | Fair Value, Measurements, Nonrecurring [Member]</t>
  </si>
  <si>
    <t>Contingent Consideration [Member] | Accounts Payable, Accrued and Other Liabilities [Member]</t>
  </si>
  <si>
    <t>Contingent Consideration [Member] | Level 3 [Member] | Accounts Payable, Accrued and Other Liabilities [Member]</t>
  </si>
  <si>
    <t>Undiscounted value of payments, assuming that all contingencies are met</t>
  </si>
  <si>
    <t>Fair Value of Financial Assets and Liabilities - Changes in Level 3 Nasdaq Forwards, Rate Lock Commitments, Forwards and Contingent Consideration Measured at Fair Value on Recurring Basis (Detail) - USD ($) $ in Thousands</t>
  </si>
  <si>
    <t>Fair Value Liabilities Measured On Recurring Basis Unobservable Input Reconciliation [Line Items]</t>
  </si>
  <si>
    <t>Assets, Opening Balance</t>
  </si>
  <si>
    <t>Assets, Total realized and unrealized gains (losses) included in Net income</t>
  </si>
  <si>
    <t>Assets, Issuances</t>
  </si>
  <si>
    <t>Assets, Settlements</t>
  </si>
  <si>
    <t>Assets, Closing Balance</t>
  </si>
  <si>
    <t>Assets, Unrealized gains (losses) outstanding</t>
  </si>
  <si>
    <t>Liabilities, Opening Balance</t>
  </si>
  <si>
    <t>Liabilities, Total realized and unrealized gains (losses) included in Net income</t>
  </si>
  <si>
    <t>Liabilities, Issuances</t>
  </si>
  <si>
    <t>Liabilities, Settlements</t>
  </si>
  <si>
    <t>Liabilities, Closing Balance</t>
  </si>
  <si>
    <t>Liabilities, Unrealized gains (losses) outstanding</t>
  </si>
  <si>
    <t>Fair Value of Financial Assets and Liabilities - Quantitative Information about Level 3 Fair Value Measurements (Detail) $ in Thousands</t>
  </si>
  <si>
    <t>Jun. 30, 2019USD ($)</t>
  </si>
  <si>
    <t>Sep. 30, 2018USD ($)</t>
  </si>
  <si>
    <t>Jun. 30, 2018USD ($)</t>
  </si>
  <si>
    <t>Contingent Consideration [Member] | Accounts Payable, Accrued and Other Liabilities [Member] | Minimum [Member] | Measurement Input, Discount Rate [Member]</t>
  </si>
  <si>
    <t>Unobservable Inputs</t>
  </si>
  <si>
    <t>Contingent Consideration [Member] | Accounts Payable, Accrued and Other Liabilities [Member] | Minimum [Member] | Measurement Input, Probability of Meeting Earnout and Contingencies [Member]</t>
  </si>
  <si>
    <t>Contingent Consideration [Member] | Accounts Payable, Accrued and Other Liabilities [Member] | Maximum [Member] | Measurement Input, Discount Rate [Member]</t>
  </si>
  <si>
    <t>Contingent Consideration [Member] | Accounts Payable, Accrued and Other Liabilities [Member] | Maximum [Member] | Measurement Input, Probability of Meeting Earnout and Contingencies [Member]</t>
  </si>
  <si>
    <t>Contingent Consideration [Member] | Accounts Payable, Accrued and Other Liabilities [Member] | Weighted Average [Member] | Measurement Input, Discount Rate [Member]</t>
  </si>
  <si>
    <t>Contingent Consideration [Member] | Accounts Payable, Accrued and Other Liabilities [Member] | Weighted Average [Member] | Measurement Input, Probability of Meeting Earnout and Contingencies [Member]</t>
  </si>
  <si>
    <t>Forward Contracts [Member] | NASDAQ [Member] | Minimum [Member] | Volatility [Member]</t>
  </si>
  <si>
    <t>Forward Contracts [Member] | NASDAQ [Member] | Maximum [Member] | Volatility [Member]</t>
  </si>
  <si>
    <t>Forward Contracts [Member] | NASDAQ [Member] | Weighted Average [Member] | Volatility [Member]</t>
  </si>
  <si>
    <t>Related Party Transactions - Additional Information (Detail)</t>
  </si>
  <si>
    <t>Oct. 30, 2019$ / sharesshares</t>
  </si>
  <si>
    <t>Jul. 22, 2019USD ($)</t>
  </si>
  <si>
    <t>Feb. 06, 2019USD ($)$ / sharesshares</t>
  </si>
  <si>
    <t>Nov. 30, 2018USD ($)shares</t>
  </si>
  <si>
    <t>May 01, 2018USD ($)Employee</t>
  </si>
  <si>
    <t>Mar. 07, 2018USD ($)$ / sharesshares</t>
  </si>
  <si>
    <t>Sep. 08, 2017USD ($)</t>
  </si>
  <si>
    <t>Feb. 28, 2019USD ($)</t>
  </si>
  <si>
    <t>Oct. 31, 2018USD ($)</t>
  </si>
  <si>
    <t>Dec. 31, 2018USD ($)$ / sharesshares</t>
  </si>
  <si>
    <t>Aug. 16, 2019</t>
  </si>
  <si>
    <t>Feb. 22, 2019shares</t>
  </si>
  <si>
    <t>Nov. 06, 2018USD ($)</t>
  </si>
  <si>
    <t>Related Party Transaction [Line Items]</t>
  </si>
  <si>
    <t>Limited partnership units issued</t>
  </si>
  <si>
    <t>Stockholders equity</t>
  </si>
  <si>
    <t>Mortgage servicing right recognized</t>
  </si>
  <si>
    <t>Determination price | $ / shares</t>
  </si>
  <si>
    <t>Non-exchangeable units redemption, value</t>
  </si>
  <si>
    <t>Exchange share price | $ / shares</t>
  </si>
  <si>
    <t>Value of LPU issued in exchange</t>
  </si>
  <si>
    <t>Payment of withholding tax rate for common stock issue</t>
  </si>
  <si>
    <t>Payment related to withholding tax rate for common shares issued</t>
  </si>
  <si>
    <t>Number od shares removed from sale restriction | shares</t>
  </si>
  <si>
    <t>Purchase of units | shares</t>
  </si>
  <si>
    <t>Related party receivables</t>
  </si>
  <si>
    <t>Aggregate distribution of shares in spin-off | shares</t>
  </si>
  <si>
    <t>Class B Common Stock [Member] | Cantor And CFGM [Member]</t>
  </si>
  <si>
    <t>Percentage of Distributions of shares in spin-off</t>
  </si>
  <si>
    <t>Preferred Units [Member]</t>
  </si>
  <si>
    <t>Number of non-exchangeable units redeemed | shares</t>
  </si>
  <si>
    <t>CCRE Lending [Member]</t>
  </si>
  <si>
    <t>Percentage of third party bank purchased loan value</t>
  </si>
  <si>
    <t>80.00%</t>
  </si>
  <si>
    <t>Percentage of third party bank retaining loan value</t>
  </si>
  <si>
    <t>20.00%</t>
  </si>
  <si>
    <t>Loan maturity date</t>
  </si>
  <si>
    <t>Aug. 6,
		2029</t>
  </si>
  <si>
    <t>Loans receivable, fixed interest rate</t>
  </si>
  <si>
    <t>4.38%</t>
  </si>
  <si>
    <t>Loans receivable, brokerage service amount</t>
  </si>
  <si>
    <t>CCRE Lending [Member] | Commercial Real Estate Loan [Member]</t>
  </si>
  <si>
    <t>Loans receivable, commercial real estate loan amount</t>
  </si>
  <si>
    <t>Number of non-exchangeable psu approved redemption | shares</t>
  </si>
  <si>
    <t>Number of share issued for non exchangeable PPSU | shares</t>
  </si>
  <si>
    <t>Number of net share issued for non exchangeable units redemption | shares</t>
  </si>
  <si>
    <t>Non-Exchangeable PPSU [Member]</t>
  </si>
  <si>
    <t>BGC Partners Inc [Member] | Class A or Class B Common Stock [Member]</t>
  </si>
  <si>
    <t>BGC Partners Inc [Member] | Class B Common Stock [Member] | Cantor And CFGM [Member]</t>
  </si>
  <si>
    <t>Percentage of common shares held by limited partners</t>
  </si>
  <si>
    <t>Chief Executive Officer [Member] | CCRE Lending [Member]</t>
  </si>
  <si>
    <t>Percentage of ownership interest of loan receivable</t>
  </si>
  <si>
    <t>19.00%</t>
  </si>
  <si>
    <t>Mr. Lutnick [Member] | BGC Holdings, L.P. [Member] | Preferred Units [Member]</t>
  </si>
  <si>
    <t>Mr. Gosin [Member]</t>
  </si>
  <si>
    <t>Mr. Gosin [Member] | BGC Holdings, L.P. [Member]</t>
  </si>
  <si>
    <t>Mr. Gosin [Member] | BGC Holdings, L.P. [Member] | Preferred Units [Member]</t>
  </si>
  <si>
    <t>Mr. Rispoli [Member]</t>
  </si>
  <si>
    <t>Number of non-exchangeable PSU approved cancellation | shares</t>
  </si>
  <si>
    <t>Mr. Rispoli [Member] | BGC Holdings, L.P. [Member]</t>
  </si>
  <si>
    <t>Mr. Merkel [Member] | Class A Common Stock [Member] | Subsequent Event [Member]</t>
  </si>
  <si>
    <t>Stock repurchase during period, shares | shares</t>
  </si>
  <si>
    <t>Stock price per share | $ / shares</t>
  </si>
  <si>
    <t>Business acquisition price paid in units</t>
  </si>
  <si>
    <t>Business acquisition, transaction agreement date</t>
  </si>
  <si>
    <t>Jul. 17,
		2017</t>
  </si>
  <si>
    <t>Interest rate</t>
  </si>
  <si>
    <t>Interest rate terms</t>
  </si>
  <si>
    <t>The interest rate on the Intercompany Credit Agreement was the higher of BGC’s or Newmark’s short-term borrowings rate in effect at such time, plus 100 basis points, or such other interest rate as may be mutually agreed between BGC and Newmark.</t>
  </si>
  <si>
    <t>Intercompany Credit Agreement [Member] | Interest Expense, Net [Member]</t>
  </si>
  <si>
    <t>Cantor and BGC [Member]</t>
  </si>
  <si>
    <t>Recognized related party revenues</t>
  </si>
  <si>
    <t>Employee Loans [Member]</t>
  </si>
  <si>
    <t>CCRE [Member]</t>
  </si>
  <si>
    <t>Number of employees transferred | Employee</t>
  </si>
  <si>
    <t>Proceeds from limited partnership units</t>
  </si>
  <si>
    <t>Issuance of additional limited partnership units with capital account</t>
  </si>
  <si>
    <t>Issuance of additional limited partners units in exchange for cash payment</t>
  </si>
  <si>
    <t>Issuance of additional limited partners units in exchange | shares</t>
  </si>
  <si>
    <t>Maximum revenue share to related party in first two years</t>
  </si>
  <si>
    <t>CCRE [Member] | BPF [Member]</t>
  </si>
  <si>
    <t>Transaction agreement, distribution</t>
  </si>
  <si>
    <t>Net assets exceeded</t>
  </si>
  <si>
    <t>CCRE [Member] | Loan Referral Agreement [Member]</t>
  </si>
  <si>
    <t>Revenue from loan referral agreement</t>
  </si>
  <si>
    <t>Broker fees and commissions</t>
  </si>
  <si>
    <t>CCRE [Member] | Primary Servicing Rights [Member]</t>
  </si>
  <si>
    <t>Servicing rights of loans originated</t>
  </si>
  <si>
    <t>Purchase of loans originated</t>
  </si>
  <si>
    <t>CCRE [Member] | Newmark Holdings, L.P. [Member]</t>
  </si>
  <si>
    <t>Limited partnership unit cash distributions</t>
  </si>
  <si>
    <t>Cantor and its Affiliates (Other Than BGC) [Member] | GSE Loans [Member]</t>
  </si>
  <si>
    <t>Related party transaction maximum amount per loan</t>
  </si>
  <si>
    <t>Related party transaction limit on loan not yet acquired or sold</t>
  </si>
  <si>
    <t>Cantor and its Affiliates (Other Than BGC) [Member] | GSE Loans [Member] | Fannie Mae [Member]</t>
  </si>
  <si>
    <t>Related party transaction limit on loan outstanding</t>
  </si>
  <si>
    <t>Percentage of gross proceeds paid to underwriter</t>
  </si>
  <si>
    <t>5.50%</t>
  </si>
  <si>
    <t>Related party transaction, service fees paid</t>
  </si>
  <si>
    <t>CF &amp; Co [Member] | Cantor Credit Agreement [Member]</t>
  </si>
  <si>
    <t>an interest rate which is the higher of Cantor’s or Newmark’s short-term borrowing rate then in effect, plus 1%.</t>
  </si>
  <si>
    <t>CF &amp; Co [Member] | 6.125% Senior Notes [Member]</t>
  </si>
  <si>
    <t>Debt instrument, underwriting fees paid to CF&amp;Co</t>
  </si>
  <si>
    <t>BGC Partners, L.P. and its Operating Subsidiaries [Member] | Newmark Units [Member]</t>
  </si>
  <si>
    <t>Closing price per share | $ / shares</t>
  </si>
  <si>
    <t>Limited partners capital account units held by BGC | shares</t>
  </si>
  <si>
    <t>Number of limited partnership units exchangeable | shares</t>
  </si>
  <si>
    <t>BGC Partners, L.P. and its Operating Subsidiaries [Member] | Class A Common Stock [Member] | Newmark Units [Member]</t>
  </si>
  <si>
    <t>BGC Partners, L.P. and its Operating Subsidiaries [Member] | Class B Common Stock [Member] | Newmark Units [Member]</t>
  </si>
  <si>
    <t>BGC Partners, L.P. and its Operating Subsidiaries [Member] | Cantor [Member] | Newmark Units [Member]</t>
  </si>
  <si>
    <t>BGC Partners, L.P. and its Operating Subsidiaries [Member] | Newmark OpCo [Member] | Newmark Units [Member]</t>
  </si>
  <si>
    <t>Limited partnership interests units | shares</t>
  </si>
  <si>
    <t>BGC Partners, L.P. and its Operating Subsidiaries [Member] | Newmark OpCo [Member] | Class A Common Stock [Member] | Newmark Units [Member]</t>
  </si>
  <si>
    <t>Income Taxes - Additional Information (Detail) - USD ($)</t>
  </si>
  <si>
    <t>Unrecognized tax benefits that would affect the effective tax rate</t>
  </si>
  <si>
    <t>Accrued interest and penalties related to uncertain tax positions</t>
  </si>
  <si>
    <t>Accounts Payable, Accrued Expenses and Other Liabilities - Components of Current Portion of Accounts Payable, Accrued Expenses and Other Liabilities (Detail) - USD ($) $ in Thousands</t>
  </si>
  <si>
    <t>Accounts Payable Accrued Expenses And Other Liabilities Current [Abstract]</t>
  </si>
  <si>
    <t>Accounts payable and accrued expenses</t>
  </si>
  <si>
    <t>Redeemable EPUs</t>
  </si>
  <si>
    <t>Outside broker payable</t>
  </si>
  <si>
    <t>Payroll taxes payable</t>
  </si>
  <si>
    <t>Corporate and other taxes payable</t>
  </si>
  <si>
    <t>Derivative liability</t>
  </si>
  <si>
    <t>ROU liabilities</t>
  </si>
  <si>
    <t>Contingent consideration</t>
  </si>
  <si>
    <t>Accounts Payable, Accrued Expenses and Other Liabilities - Components of Other Liabilities (Detail) - USD ($) $ in Thousands</t>
  </si>
  <si>
    <t>Other Liabilities Noncurrent [Abstract]</t>
  </si>
  <si>
    <t>Credit enhancement deposit</t>
  </si>
  <si>
    <t>Financial guarantee liability</t>
  </si>
  <si>
    <t>Deferred rent</t>
  </si>
  <si>
    <t>Compensation - Additional Information (Detail) $ in Thousands</t>
  </si>
  <si>
    <t>Sep. 30, 2018USD ($)shares</t>
  </si>
  <si>
    <t>Dec. 31, 2017shares</t>
  </si>
  <si>
    <t>Dec. 13, 2017shares</t>
  </si>
  <si>
    <t>Share-based Compensation Arrangement by Share-based Payment Award [Line Items]</t>
  </si>
  <si>
    <t>Shares granted during period</t>
  </si>
  <si>
    <t>Shares authorized to be delivered allowed for grant of future awards</t>
  </si>
  <si>
    <t>Income allocated to limited partnership units | $</t>
  </si>
  <si>
    <t>Unrecognized compensation expense related to unvested RSUs | $</t>
  </si>
  <si>
    <t>Deferred cash compensation expense recognized | $</t>
  </si>
  <si>
    <t>Liability for deferred cash compensation awards | $</t>
  </si>
  <si>
    <t>Compensation expense (benefit) related to limited partnership units | $</t>
  </si>
  <si>
    <t>N Units [Member]</t>
  </si>
  <si>
    <t>Executives And Non-Executives Employees [Member]</t>
  </si>
  <si>
    <t>Notional value with post-termination pay-out amount | $</t>
  </si>
  <si>
    <t>Aggregate estimated fair value of limited partnership units | $</t>
  </si>
  <si>
    <t>Limited Partnership Units [Member]</t>
  </si>
  <si>
    <t>Limited Partnership Units [Member] | Employees and Directors [Member] | Restricted Stock Units (RSUs) [Member]</t>
  </si>
  <si>
    <t>Awards granted</t>
  </si>
  <si>
    <t>Aggregate estimated grant date fair values | $</t>
  </si>
  <si>
    <t>Number of limited partnership units granted exchangeability</t>
  </si>
  <si>
    <t>Number of units redeemed</t>
  </si>
  <si>
    <t>Restricted stock unit, Conversion description</t>
  </si>
  <si>
    <t>Each RSU is settled into one share of Newmark Class A common stock upon completion of the vesting period.</t>
  </si>
  <si>
    <t>BGC Holdings, L.P. [Member] | Restricted Stock Units (RSUs) [Member]</t>
  </si>
  <si>
    <t>Limited partnership units outstanding</t>
  </si>
  <si>
    <t>BGC Holdings, L.P. [Member] | Employees and Directors [Member] | Restricted Stock Units (RSUs) [Member]</t>
  </si>
  <si>
    <t>BGC Holdings, L.P. [Member] | Limited Partnership Units [Member]</t>
  </si>
  <si>
    <t>Newmark Holdings, L.P. [Member]</t>
  </si>
  <si>
    <t>Limited partnership units holdings ratio</t>
  </si>
  <si>
    <t>Expense related to units redeemed | $</t>
  </si>
  <si>
    <t>Aggregate estimated grant date fair value of outstanding RSUs | $</t>
  </si>
  <si>
    <t>Newmark Holdings, L.P. [Member] | Restricted Stock Units (RSUs) [Member]</t>
  </si>
  <si>
    <t>Newmark Holdings, L.P. [Member] | Executives And Non-Executives Employees [Member]</t>
  </si>
  <si>
    <t>Number of unvested limited partnership units with post-termination pay-out</t>
  </si>
  <si>
    <t>Limited partners capital account units held by BGC</t>
  </si>
  <si>
    <t>Newmark Holdings, L.P. [Member] | Non Executive [Member]</t>
  </si>
  <si>
    <t>Newmark Holdings, L.P. [Member] | Share Equivalent Limited Partnership Units [Member]</t>
  </si>
  <si>
    <t>BGC Holdings, L.P. [Member] | Executives And Non-Executives Employees [Member]</t>
  </si>
  <si>
    <t>BGC Holdings, L.P. [Member] | Non Executive [Member]</t>
  </si>
  <si>
    <t>NEWMARK Group Inc Parent [Member]</t>
  </si>
  <si>
    <t>NEWMARK Group Inc Parent [Member] | Restricted Stock Units (RSUs) [Member]</t>
  </si>
  <si>
    <t>Maximum [Member] | Limited Partnership Units [Member]</t>
  </si>
  <si>
    <t>Restricted shares, restriction period</t>
  </si>
  <si>
    <t>Maximum [Member] | Limited Partnership Units [Member] | Employees and Directors [Member] | Restricted Stock Units (RSUs) [Member]</t>
  </si>
  <si>
    <t>Maximum [Member] | BGC Holdings, L.P. [Member] | Employees and Directors [Member] | Restricted Stock Units (RSUs) [Member]</t>
  </si>
  <si>
    <t>4 years</t>
  </si>
  <si>
    <t>Minimum [Member] | Limited Partnership Units [Member]</t>
  </si>
  <si>
    <t>Minimum [Member] | Limited Partnership Units [Member] | Employees and Directors [Member] | Restricted Stock Units (RSUs) [Member]</t>
  </si>
  <si>
    <t>2 years</t>
  </si>
  <si>
    <t>Minimum [Member] | BGC Holdings, L.P. [Member] | Employees and Directors [Member] | Restricted Stock Units (RSUs) [Member]</t>
  </si>
  <si>
    <t>Class A Common Stock [Member] | BGC Holdings, L.P. [Member]</t>
  </si>
  <si>
    <t>Conversion of Stock, Shares Converted</t>
  </si>
  <si>
    <t>Class A Common Stock [Member] | Newmark Holdings, L.P. [Member]</t>
  </si>
  <si>
    <t>Class A Common Stock [Member] | Maximum [Member] | Restricted Stock Units (RSUs) [Member]</t>
  </si>
  <si>
    <t>Class A Common Stock [Member] | Minimum [Member] | Restricted Stock Units (RSUs) [Member]</t>
  </si>
  <si>
    <t>Newmark Equity Plan [Member] | Class A Common Stock [Member]</t>
  </si>
  <si>
    <t>Shares registered to be delivered pursuant to awards granted</t>
  </si>
  <si>
    <t>Newmark Equity Plan [Member] | Class A Common Stock [Member] | Maximum [Member]</t>
  </si>
  <si>
    <t>Shares authorized to be delivered pursuant to awards granted</t>
  </si>
  <si>
    <t>Compensation - Activity Associated with Limited Partnership Units (Detail) - BGC Holdings, L.P. [Member]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Compensation - Summary of Activity of Number of Share Equivalent Limited Partnership Units and Post IPO Grants (Detail) - Newmark Holdings, L.P. [Member] - Share Equivalent Limited Partnership Units [Member] - shares</t>
  </si>
  <si>
    <t>Number of Units, Forfeited units/Other units</t>
  </si>
  <si>
    <t>Compensation - Activity Associated with Restricted Stock Units (Detail) - Restricted Stock Units (RSUs) [Member] - $ / shares</t>
  </si>
  <si>
    <t>Number of Settled units (delivered shares)</t>
  </si>
  <si>
    <t>Balance at the beginning of period</t>
  </si>
  <si>
    <t>Granted</t>
  </si>
  <si>
    <t>Settled units (delivered shares)</t>
  </si>
  <si>
    <t>Forfeited units</t>
  </si>
  <si>
    <t>Balance at the end of period</t>
  </si>
  <si>
    <t>Weighted-Average Remaining Contractual Term (Years)</t>
  </si>
  <si>
    <t>5 years 1 month 13 days</t>
  </si>
  <si>
    <t>2 years 3 months 10 days</t>
  </si>
  <si>
    <t>5 months 12 days</t>
  </si>
  <si>
    <t>11 months 23 days</t>
  </si>
  <si>
    <t>1 year 10 months 6 days</t>
  </si>
  <si>
    <t>Commitments and Contingencies - Additional Information (Detail) - USD ($) $ in Thousands, shares in Millions</t>
  </si>
  <si>
    <t>Loss Contingencies [Line Items]</t>
  </si>
  <si>
    <t>Acquisitions from 2014 through 2019 [Member]</t>
  </si>
  <si>
    <t>Business acquisition, contingent consideration limited partnership units</t>
  </si>
  <si>
    <t>Construction Loans [Member]</t>
  </si>
  <si>
    <t>Total remaining draws on construction loans committed to fund</t>
  </si>
  <si>
    <t>Subsequent Events - Additional Information (Detail) - Subsequent Event [Member]</t>
  </si>
  <si>
    <t>Oct. 29, 2019$ / shares</t>
  </si>
  <si>
    <t>Subsequent Event [Line Items]</t>
  </si>
  <si>
    <t>Common stock dividends per share declared</t>
  </si>
  <si>
    <t>Dividend payable date</t>
  </si>
  <si>
    <t>Dec. 6,
		2019</t>
  </si>
  <si>
    <t>Dividends payable date declared</t>
  </si>
  <si>
    <t>Oct. 29,
		2019</t>
  </si>
  <si>
    <t>Dividends payable date of record</t>
  </si>
  <si>
    <t>Nov. 19,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_);(#,##0.0)" numFmtId="168"/>
    <numFmt formatCode="#,##0.000_);(#,##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8</v>
      </c>
    </row>
    <row r="30" spans="1:3">
      <c r="A30" s="4" t="s">
        <v>53</v>
      </c>
      <c r="B30" s="4" t="s">
        <v>54</v>
      </c>
    </row>
    <row r="31" spans="1:3">
      <c r="A31" s="4" t="s">
        <v>55</v>
      </c>
      <c r="B31" s="4" t="s">
        <v>28</v>
      </c>
    </row>
    <row r="32" spans="1:3">
      <c r="A32" s="4" t="s">
        <v>56</v>
      </c>
    </row>
    <row r="33" spans="1:3">
      <c r="A33" s="3" t="s">
        <v>4</v>
      </c>
    </row>
    <row r="34" spans="1:3">
      <c r="A34" s="4" t="s">
        <v>57</v>
      </c>
      <c r="C34" s="5" t="n">
        <v>158635277</v>
      </c>
    </row>
    <row r="35" spans="1:3">
      <c r="A35" s="4" t="s">
        <v>58</v>
      </c>
    </row>
    <row r="36" spans="1:3">
      <c r="A36" s="3" t="s">
        <v>4</v>
      </c>
    </row>
    <row r="37" spans="1:3">
      <c r="A37" s="4" t="s">
        <v>57</v>
      </c>
      <c r="C37" s="5" t="n">
        <v>21285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55</v>
      </c>
    </row>
    <row r="2" spans="1:2">
      <c r="A2" s="3" t="s">
        <v>292</v>
      </c>
    </row>
    <row r="3" spans="1:2">
      <c r="A3" s="4" t="s">
        <v>12</v>
      </c>
      <c r="B3" s="6" t="n">
        <v>42870</v>
      </c>
    </row>
    <row r="4" spans="1:2">
      <c r="A4" s="4" t="s">
        <v>822</v>
      </c>
      <c r="B4" s="5" t="n">
        <v>41497</v>
      </c>
    </row>
    <row r="5" spans="1:2">
      <c r="A5" s="4" t="s">
        <v>823</v>
      </c>
      <c r="B5" s="5" t="n">
        <v>38287</v>
      </c>
    </row>
    <row r="6" spans="1:2">
      <c r="A6" s="4" t="s">
        <v>824</v>
      </c>
      <c r="B6" s="5" t="n">
        <v>35738</v>
      </c>
    </row>
    <row r="7" spans="1:2">
      <c r="A7" s="4" t="s">
        <v>825</v>
      </c>
      <c r="B7" s="5" t="n">
        <v>34290</v>
      </c>
    </row>
    <row r="8" spans="1:2">
      <c r="A8" s="4" t="s">
        <v>826</v>
      </c>
      <c r="B8" s="5" t="n">
        <v>158907</v>
      </c>
    </row>
    <row r="9" spans="1:2">
      <c r="A9" s="4" t="s">
        <v>151</v>
      </c>
      <c r="B9" s="6" t="n">
        <v>3515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0</v>
      </c>
    </row>
    <row r="2" spans="1:3">
      <c r="A2" s="3" t="s">
        <v>295</v>
      </c>
    </row>
    <row r="3" spans="1:3">
      <c r="A3" s="4" t="s">
        <v>868</v>
      </c>
      <c r="B3" s="6" t="n">
        <v>30484</v>
      </c>
      <c r="C3" s="6" t="n">
        <v>30796</v>
      </c>
    </row>
    <row r="4" spans="1:3">
      <c r="A4" s="4" t="s">
        <v>869</v>
      </c>
      <c r="B4" s="5" t="n">
        <v>20163</v>
      </c>
      <c r="C4" s="5" t="n">
        <v>9992</v>
      </c>
    </row>
    <row r="5" spans="1:3">
      <c r="A5" s="4" t="s">
        <v>870</v>
      </c>
      <c r="B5" s="5" t="n">
        <v>21593</v>
      </c>
      <c r="C5" s="5" t="n">
        <v>15570</v>
      </c>
    </row>
    <row r="6" spans="1:3">
      <c r="A6" s="4" t="s">
        <v>871</v>
      </c>
      <c r="B6" s="5" t="n">
        <v>1587</v>
      </c>
      <c r="C6" s="5" t="n">
        <v>1192</v>
      </c>
    </row>
    <row r="7" spans="1:3">
      <c r="A7" s="4" t="s">
        <v>169</v>
      </c>
      <c r="B7" s="5" t="n">
        <v>320</v>
      </c>
      <c r="C7" s="5" t="n">
        <v>189</v>
      </c>
    </row>
    <row r="8" spans="1:3">
      <c r="A8" s="4" t="s">
        <v>151</v>
      </c>
      <c r="B8" s="6" t="n">
        <v>74147</v>
      </c>
      <c r="C8" s="6" t="n">
        <v>577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0</v>
      </c>
    </row>
    <row r="2" spans="1:3">
      <c r="A2" s="3" t="s">
        <v>295</v>
      </c>
    </row>
    <row r="3" spans="1:3">
      <c r="A3" s="4" t="s">
        <v>873</v>
      </c>
      <c r="B3" s="6" t="n">
        <v>202031</v>
      </c>
    </row>
    <row r="4" spans="1:3">
      <c r="A4" s="4" t="s">
        <v>874</v>
      </c>
      <c r="B4" s="5" t="n">
        <v>154871</v>
      </c>
      <c r="C4" s="6" t="n">
        <v>149938</v>
      </c>
    </row>
    <row r="5" spans="1:3">
      <c r="A5" s="4" t="s">
        <v>448</v>
      </c>
      <c r="B5" s="5" t="n">
        <v>99966</v>
      </c>
      <c r="C5" s="5" t="n">
        <v>101275</v>
      </c>
    </row>
    <row r="6" spans="1:3">
      <c r="A6" s="4" t="s">
        <v>875</v>
      </c>
      <c r="B6" s="5" t="n">
        <v>102430</v>
      </c>
      <c r="C6" s="5" t="n">
        <v>53470</v>
      </c>
    </row>
    <row r="7" spans="1:3">
      <c r="A7" s="4" t="s">
        <v>868</v>
      </c>
      <c r="B7" s="5" t="n">
        <v>38212</v>
      </c>
      <c r="C7" s="5" t="n">
        <v>61732</v>
      </c>
    </row>
    <row r="8" spans="1:3">
      <c r="A8" s="4" t="s">
        <v>169</v>
      </c>
      <c r="B8" s="5" t="n">
        <v>2395</v>
      </c>
      <c r="C8" s="5" t="n">
        <v>3452</v>
      </c>
    </row>
    <row r="9" spans="1:3">
      <c r="A9" s="4" t="s">
        <v>151</v>
      </c>
      <c r="B9" s="6" t="n">
        <v>599905</v>
      </c>
      <c r="C9" s="6" t="n">
        <v>3698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6</v>
      </c>
      <c r="B1" s="2" t="s">
        <v>2</v>
      </c>
      <c r="C1" s="2" t="s">
        <v>60</v>
      </c>
    </row>
    <row r="2" spans="1:3">
      <c r="A2" s="3" t="s">
        <v>877</v>
      </c>
    </row>
    <row r="3" spans="1:3">
      <c r="A3" s="4" t="s">
        <v>81</v>
      </c>
      <c r="B3" s="6" t="n">
        <v>24838000</v>
      </c>
    </row>
    <row r="4" spans="1:3">
      <c r="A4" s="4" t="s">
        <v>878</v>
      </c>
    </row>
    <row r="5" spans="1:3">
      <c r="A5" s="3" t="s">
        <v>877</v>
      </c>
    </row>
    <row r="6" spans="1:3">
      <c r="A6" s="4" t="s">
        <v>81</v>
      </c>
      <c r="B6" s="6" t="n">
        <v>24800000</v>
      </c>
      <c r="C6" s="6" t="n">
        <v>0</v>
      </c>
    </row>
    <row r="7" spans="1:3">
      <c r="A7" s="4" t="s">
        <v>476</v>
      </c>
      <c r="B7" s="4" t="s">
        <v>879</v>
      </c>
    </row>
    <row r="8" spans="1:3">
      <c r="A8" s="4" t="s">
        <v>880</v>
      </c>
    </row>
    <row r="9" spans="1:3">
      <c r="A9" s="3" t="s">
        <v>877</v>
      </c>
    </row>
    <row r="10" spans="1:3">
      <c r="A10" s="4" t="s">
        <v>81</v>
      </c>
      <c r="B10" s="6" t="n">
        <v>248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881</v>
      </c>
      <c r="C1" s="2" t="s">
        <v>1</v>
      </c>
      <c r="D1" s="2" t="s">
        <v>508</v>
      </c>
    </row>
    <row r="2" spans="1:5">
      <c r="C2" s="2" t="s">
        <v>2</v>
      </c>
      <c r="D2" s="2" t="s">
        <v>60</v>
      </c>
      <c r="E2" s="2" t="s">
        <v>882</v>
      </c>
    </row>
    <row r="3" spans="1:5">
      <c r="A3" s="3" t="s">
        <v>883</v>
      </c>
    </row>
    <row r="4" spans="1:5">
      <c r="A4" s="4" t="s">
        <v>78</v>
      </c>
      <c r="C4" s="6" t="n">
        <v>680860</v>
      </c>
      <c r="D4" s="6" t="n">
        <v>972387</v>
      </c>
    </row>
    <row r="5" spans="1:5">
      <c r="A5" s="4" t="s">
        <v>884</v>
      </c>
    </row>
    <row r="6" spans="1:5">
      <c r="A6" s="3" t="s">
        <v>883</v>
      </c>
    </row>
    <row r="7" spans="1:5">
      <c r="A7" s="4" t="s">
        <v>885</v>
      </c>
      <c r="C7" s="5" t="n">
        <v>1450000</v>
      </c>
      <c r="D7" s="5" t="n">
        <v>1650000</v>
      </c>
    </row>
    <row r="8" spans="1:5">
      <c r="A8" s="4" t="s">
        <v>886</v>
      </c>
    </row>
    <row r="9" spans="1:5">
      <c r="A9" s="3" t="s">
        <v>883</v>
      </c>
    </row>
    <row r="10" spans="1:5">
      <c r="A10" s="4" t="s">
        <v>885</v>
      </c>
      <c r="C10" s="5" t="n">
        <v>600000</v>
      </c>
      <c r="D10" s="5" t="n">
        <v>325000</v>
      </c>
    </row>
    <row r="11" spans="1:5">
      <c r="A11" s="4" t="s">
        <v>887</v>
      </c>
    </row>
    <row r="12" spans="1:5">
      <c r="A12" s="3" t="s">
        <v>883</v>
      </c>
    </row>
    <row r="13" spans="1:5">
      <c r="A13" s="4" t="s">
        <v>78</v>
      </c>
      <c r="C13" s="6" t="n">
        <v>188507</v>
      </c>
    </row>
    <row r="14" spans="1:5">
      <c r="A14" s="4" t="s">
        <v>888</v>
      </c>
    </row>
    <row r="15" spans="1:5">
      <c r="A15" s="3" t="s">
        <v>883</v>
      </c>
    </row>
    <row r="16" spans="1:5">
      <c r="A16" s="4" t="s">
        <v>889</v>
      </c>
      <c r="C16" s="4" t="s">
        <v>890</v>
      </c>
    </row>
    <row r="17" spans="1:5">
      <c r="A17" s="4" t="s">
        <v>891</v>
      </c>
    </row>
    <row r="18" spans="1:5">
      <c r="A18" s="3" t="s">
        <v>883</v>
      </c>
    </row>
    <row r="19" spans="1:5">
      <c r="A19" s="4" t="s">
        <v>885</v>
      </c>
      <c r="C19" s="6" t="n">
        <v>450000</v>
      </c>
    </row>
    <row r="20" spans="1:5">
      <c r="A20" s="4" t="s">
        <v>888</v>
      </c>
    </row>
    <row r="21" spans="1:5">
      <c r="A21" s="3" t="s">
        <v>883</v>
      </c>
    </row>
    <row r="22" spans="1:5">
      <c r="A22" s="4" t="s">
        <v>889</v>
      </c>
      <c r="B22" s="4" t="s">
        <v>136</v>
      </c>
      <c r="C22" s="4" t="s">
        <v>892</v>
      </c>
    </row>
    <row r="23" spans="1:5">
      <c r="A23" s="4" t="s">
        <v>893</v>
      </c>
    </row>
    <row r="24" spans="1:5">
      <c r="A24" s="3" t="s">
        <v>883</v>
      </c>
    </row>
    <row r="25" spans="1:5">
      <c r="A25" s="4" t="s">
        <v>885</v>
      </c>
      <c r="B25" s="4" t="s">
        <v>136</v>
      </c>
      <c r="C25" s="6" t="n">
        <v>200000</v>
      </c>
    </row>
    <row r="26" spans="1:5">
      <c r="A26" s="4" t="s">
        <v>894</v>
      </c>
    </row>
    <row r="27" spans="1:5">
      <c r="A27" s="3" t="s">
        <v>883</v>
      </c>
    </row>
    <row r="28" spans="1:5">
      <c r="A28" s="4" t="s">
        <v>78</v>
      </c>
      <c r="C28" s="6" t="n">
        <v>183694</v>
      </c>
    </row>
    <row r="29" spans="1:5">
      <c r="A29" s="4" t="s">
        <v>895</v>
      </c>
    </row>
    <row r="30" spans="1:5">
      <c r="A30" s="3" t="s">
        <v>883</v>
      </c>
    </row>
    <row r="31" spans="1:5">
      <c r="A31" s="4" t="s">
        <v>889</v>
      </c>
      <c r="C31" s="4" t="s">
        <v>890</v>
      </c>
    </row>
    <row r="32" spans="1:5">
      <c r="A32" s="4" t="s">
        <v>896</v>
      </c>
    </row>
    <row r="33" spans="1:5">
      <c r="A33" s="3" t="s">
        <v>883</v>
      </c>
    </row>
    <row r="34" spans="1:5">
      <c r="A34" s="4" t="s">
        <v>885</v>
      </c>
      <c r="C34" s="6" t="n">
        <v>200000</v>
      </c>
    </row>
    <row r="35" spans="1:5">
      <c r="A35" s="4" t="s">
        <v>897</v>
      </c>
    </row>
    <row r="36" spans="1:5">
      <c r="A36" s="3" t="s">
        <v>883</v>
      </c>
    </row>
    <row r="37" spans="1:5">
      <c r="A37" s="4" t="s">
        <v>78</v>
      </c>
      <c r="B37" s="4" t="s">
        <v>599</v>
      </c>
      <c r="C37" s="6" t="n">
        <v>145159</v>
      </c>
    </row>
    <row r="38" spans="1:5">
      <c r="A38" s="4" t="s">
        <v>898</v>
      </c>
    </row>
    <row r="39" spans="1:5">
      <c r="A39" s="3" t="s">
        <v>883</v>
      </c>
    </row>
    <row r="40" spans="1:5">
      <c r="A40" s="4" t="s">
        <v>889</v>
      </c>
      <c r="B40" s="4" t="s">
        <v>599</v>
      </c>
      <c r="C40" s="4" t="s">
        <v>890</v>
      </c>
    </row>
    <row r="41" spans="1:5">
      <c r="A41" s="4" t="s">
        <v>899</v>
      </c>
    </row>
    <row r="42" spans="1:5">
      <c r="A42" s="3" t="s">
        <v>883</v>
      </c>
    </row>
    <row r="43" spans="1:5">
      <c r="A43" s="4" t="s">
        <v>885</v>
      </c>
      <c r="B43" s="4" t="s">
        <v>599</v>
      </c>
      <c r="C43" s="6" t="n">
        <v>800000</v>
      </c>
    </row>
    <row r="44" spans="1:5">
      <c r="A44" s="4" t="s">
        <v>900</v>
      </c>
    </row>
    <row r="45" spans="1:5">
      <c r="A45" s="3" t="s">
        <v>883</v>
      </c>
    </row>
    <row r="46" spans="1:5">
      <c r="A46" s="4" t="s">
        <v>78</v>
      </c>
      <c r="C46" s="6" t="n">
        <v>163500</v>
      </c>
      <c r="D46" s="6" t="n">
        <v>29499</v>
      </c>
    </row>
    <row r="47" spans="1:5">
      <c r="A47" s="4" t="s">
        <v>901</v>
      </c>
    </row>
    <row r="48" spans="1:5">
      <c r="A48" s="3" t="s">
        <v>883</v>
      </c>
    </row>
    <row r="49" spans="1:5">
      <c r="A49" s="4" t="s">
        <v>889</v>
      </c>
      <c r="C49" s="4" t="s">
        <v>902</v>
      </c>
      <c r="D49" s="4" t="s">
        <v>890</v>
      </c>
    </row>
    <row r="50" spans="1:5">
      <c r="A50" s="4" t="s">
        <v>903</v>
      </c>
    </row>
    <row r="51" spans="1:5">
      <c r="A51" s="3" t="s">
        <v>883</v>
      </c>
    </row>
    <row r="52" spans="1:5">
      <c r="A52" s="4" t="s">
        <v>885</v>
      </c>
      <c r="C52" s="6" t="n">
        <v>400000</v>
      </c>
      <c r="D52" s="6" t="n">
        <v>325000</v>
      </c>
    </row>
    <row r="53" spans="1:5">
      <c r="A53" s="4" t="s">
        <v>904</v>
      </c>
    </row>
    <row r="54" spans="1:5">
      <c r="A54" s="3" t="s">
        <v>883</v>
      </c>
    </row>
    <row r="55" spans="1:5">
      <c r="A55" s="4" t="s">
        <v>78</v>
      </c>
      <c r="D55" s="6" t="n">
        <v>413063</v>
      </c>
    </row>
    <row r="56" spans="1:5">
      <c r="A56" s="4" t="s">
        <v>905</v>
      </c>
    </row>
    <row r="57" spans="1:5">
      <c r="A57" s="3" t="s">
        <v>883</v>
      </c>
    </row>
    <row r="58" spans="1:5">
      <c r="A58" s="4" t="s">
        <v>889</v>
      </c>
      <c r="D58" s="4" t="s">
        <v>906</v>
      </c>
    </row>
    <row r="59" spans="1:5">
      <c r="A59" s="4" t="s">
        <v>907</v>
      </c>
    </row>
    <row r="60" spans="1:5">
      <c r="A60" s="3" t="s">
        <v>883</v>
      </c>
    </row>
    <row r="61" spans="1:5">
      <c r="A61" s="4" t="s">
        <v>885</v>
      </c>
      <c r="D61" s="6" t="n">
        <v>450000</v>
      </c>
    </row>
    <row r="62" spans="1:5">
      <c r="A62" s="4" t="s">
        <v>908</v>
      </c>
    </row>
    <row r="63" spans="1:5">
      <c r="A63" s="3" t="s">
        <v>883</v>
      </c>
    </row>
    <row r="64" spans="1:5">
      <c r="A64" s="4" t="s">
        <v>78</v>
      </c>
      <c r="D64" s="6" t="n">
        <v>113452</v>
      </c>
    </row>
    <row r="65" spans="1:5">
      <c r="A65" s="4" t="s">
        <v>909</v>
      </c>
    </row>
    <row r="66" spans="1:5">
      <c r="A66" s="3" t="s">
        <v>883</v>
      </c>
    </row>
    <row r="67" spans="1:5">
      <c r="A67" s="4" t="s">
        <v>889</v>
      </c>
      <c r="D67" s="4" t="s">
        <v>906</v>
      </c>
    </row>
    <row r="68" spans="1:5">
      <c r="A68" s="4" t="s">
        <v>910</v>
      </c>
    </row>
    <row r="69" spans="1:5">
      <c r="A69" s="3" t="s">
        <v>883</v>
      </c>
    </row>
    <row r="70" spans="1:5">
      <c r="A70" s="4" t="s">
        <v>885</v>
      </c>
      <c r="D70" s="6" t="n">
        <v>200000</v>
      </c>
    </row>
    <row r="71" spans="1:5">
      <c r="A71" s="4" t="s">
        <v>911</v>
      </c>
    </row>
    <row r="72" spans="1:5">
      <c r="A72" s="3" t="s">
        <v>883</v>
      </c>
    </row>
    <row r="73" spans="1:5">
      <c r="A73" s="4" t="s">
        <v>885</v>
      </c>
      <c r="E73" s="6" t="n">
        <v>1000000</v>
      </c>
    </row>
    <row r="74" spans="1:5">
      <c r="A74" s="4" t="s">
        <v>78</v>
      </c>
      <c r="B74" s="4" t="s">
        <v>912</v>
      </c>
      <c r="D74" s="6" t="n">
        <v>416373</v>
      </c>
    </row>
    <row r="75" spans="1:5">
      <c r="A75" s="4" t="s">
        <v>913</v>
      </c>
    </row>
    <row r="76" spans="1:5">
      <c r="A76" s="3" t="s">
        <v>883</v>
      </c>
    </row>
    <row r="77" spans="1:5">
      <c r="A77" s="4" t="s">
        <v>889</v>
      </c>
      <c r="B77" s="4" t="s">
        <v>912</v>
      </c>
      <c r="D77" s="4" t="s">
        <v>906</v>
      </c>
    </row>
    <row r="78" spans="1:5">
      <c r="A78" s="4" t="s">
        <v>914</v>
      </c>
    </row>
    <row r="79" spans="1:5">
      <c r="A79" s="3" t="s">
        <v>883</v>
      </c>
    </row>
    <row r="80" spans="1:5">
      <c r="A80" s="4" t="s">
        <v>885</v>
      </c>
      <c r="B80" s="4" t="s">
        <v>912</v>
      </c>
      <c r="D80" s="6" t="n">
        <v>1000000</v>
      </c>
    </row>
    <row r="81" spans="1:5"/>
    <row r="82" spans="1:5">
      <c r="A82" s="4" t="s">
        <v>136</v>
      </c>
      <c r="B82" s="4" t="s">
        <v>915</v>
      </c>
    </row>
    <row r="83" spans="1:5">
      <c r="A83" s="4" t="s">
        <v>599</v>
      </c>
      <c r="B83" s="4" t="s">
        <v>916</v>
      </c>
    </row>
    <row r="84" spans="1:5">
      <c r="A84" s="4" t="s">
        <v>912</v>
      </c>
      <c r="B84" s="4" t="s">
        <v>917</v>
      </c>
    </row>
  </sheetData>
  <mergeCells count="5">
    <mergeCell ref="A1:B2"/>
    <mergeCell ref="A81:D81"/>
    <mergeCell ref="B82:D82"/>
    <mergeCell ref="B83:D83"/>
    <mergeCell ref="B84:D8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6"/>
    <col customWidth="1" max="8" min="8" width="16"/>
  </cols>
  <sheetData>
    <row r="1" spans="1:8">
      <c r="A1" s="1" t="s">
        <v>918</v>
      </c>
      <c r="B1" s="2" t="s">
        <v>919</v>
      </c>
      <c r="C1" s="2" t="s">
        <v>2</v>
      </c>
      <c r="D1" s="2" t="s">
        <v>920</v>
      </c>
      <c r="E1" s="2" t="s">
        <v>511</v>
      </c>
      <c r="F1" s="2" t="s">
        <v>882</v>
      </c>
      <c r="G1" s="2" t="s">
        <v>2</v>
      </c>
      <c r="H1" s="2" t="s">
        <v>60</v>
      </c>
    </row>
    <row r="2" spans="1:8">
      <c r="A2" s="4" t="s">
        <v>887</v>
      </c>
    </row>
    <row r="3" spans="1:8">
      <c r="A3" s="3" t="s">
        <v>883</v>
      </c>
    </row>
    <row r="4" spans="1:8">
      <c r="A4" s="4" t="s">
        <v>921</v>
      </c>
      <c r="G4" s="4" t="s">
        <v>922</v>
      </c>
    </row>
    <row r="5" spans="1:8">
      <c r="A5" s="4" t="s">
        <v>887</v>
      </c>
    </row>
    <row r="6" spans="1:8">
      <c r="A6" s="3" t="s">
        <v>883</v>
      </c>
    </row>
    <row r="7" spans="1:8">
      <c r="A7" s="4" t="s">
        <v>921</v>
      </c>
      <c r="G7" s="4" t="s">
        <v>922</v>
      </c>
    </row>
    <row r="8" spans="1:8">
      <c r="A8" s="4" t="s">
        <v>923</v>
      </c>
    </row>
    <row r="9" spans="1:8">
      <c r="A9" s="3" t="s">
        <v>883</v>
      </c>
    </row>
    <row r="10" spans="1:8">
      <c r="A10" s="4" t="s">
        <v>924</v>
      </c>
      <c r="B10" s="6" t="n">
        <v>300</v>
      </c>
    </row>
    <row r="11" spans="1:8">
      <c r="A11" s="4" t="s">
        <v>894</v>
      </c>
    </row>
    <row r="12" spans="1:8">
      <c r="A12" s="3" t="s">
        <v>883</v>
      </c>
    </row>
    <row r="13" spans="1:8">
      <c r="A13" s="4" t="s">
        <v>921</v>
      </c>
      <c r="G13" s="4" t="s">
        <v>925</v>
      </c>
    </row>
    <row r="14" spans="1:8">
      <c r="A14" s="4" t="s">
        <v>897</v>
      </c>
    </row>
    <row r="15" spans="1:8">
      <c r="A15" s="3" t="s">
        <v>883</v>
      </c>
    </row>
    <row r="16" spans="1:8">
      <c r="A16" s="4" t="s">
        <v>921</v>
      </c>
      <c r="G16" s="4" t="s">
        <v>926</v>
      </c>
    </row>
    <row r="17" spans="1:8">
      <c r="A17" s="4" t="s">
        <v>924</v>
      </c>
      <c r="C17" s="6" t="n">
        <v>400</v>
      </c>
      <c r="D17" s="6" t="n">
        <v>400</v>
      </c>
    </row>
    <row r="18" spans="1:8">
      <c r="A18" s="4" t="s">
        <v>927</v>
      </c>
      <c r="C18" s="4" t="s">
        <v>928</v>
      </c>
      <c r="D18" s="4" t="s">
        <v>926</v>
      </c>
    </row>
    <row r="19" spans="1:8">
      <c r="A19" s="4" t="s">
        <v>904</v>
      </c>
    </row>
    <row r="20" spans="1:8">
      <c r="A20" s="3" t="s">
        <v>883</v>
      </c>
    </row>
    <row r="21" spans="1:8">
      <c r="A21" s="4" t="s">
        <v>921</v>
      </c>
      <c r="H21" s="4" t="s">
        <v>929</v>
      </c>
    </row>
    <row r="22" spans="1:8">
      <c r="A22" s="4" t="s">
        <v>908</v>
      </c>
    </row>
    <row r="23" spans="1:8">
      <c r="A23" s="3" t="s">
        <v>883</v>
      </c>
    </row>
    <row r="24" spans="1:8">
      <c r="A24" s="4" t="s">
        <v>921</v>
      </c>
      <c r="H24" s="4" t="s">
        <v>930</v>
      </c>
    </row>
    <row r="25" spans="1:8">
      <c r="A25" s="4" t="s">
        <v>911</v>
      </c>
    </row>
    <row r="26" spans="1:8">
      <c r="A26" s="3" t="s">
        <v>883</v>
      </c>
    </row>
    <row r="27" spans="1:8">
      <c r="A27" s="4" t="s">
        <v>921</v>
      </c>
      <c r="H27" s="4" t="s">
        <v>931</v>
      </c>
    </row>
    <row r="28" spans="1:8">
      <c r="A28" s="4" t="s">
        <v>924</v>
      </c>
      <c r="F28" s="6" t="n">
        <v>700</v>
      </c>
    </row>
    <row r="29" spans="1:8">
      <c r="A29" s="4" t="s">
        <v>932</v>
      </c>
      <c r="F29" s="6" t="n">
        <v>1000</v>
      </c>
    </row>
    <row r="30" spans="1:8">
      <c r="A30" s="4" t="s">
        <v>933</v>
      </c>
      <c r="E30" s="6" t="n">
        <v>300</v>
      </c>
    </row>
    <row r="31" spans="1:8">
      <c r="A31" s="4" t="s">
        <v>934</v>
      </c>
      <c r="E31" s="6" t="n">
        <v>-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35</v>
      </c>
      <c r="B1" s="2" t="s">
        <v>2</v>
      </c>
      <c r="C1" s="2" t="s">
        <v>60</v>
      </c>
    </row>
    <row r="2" spans="1:3">
      <c r="A2" s="3" t="s">
        <v>877</v>
      </c>
    </row>
    <row r="3" spans="1:3">
      <c r="A3" s="4" t="s">
        <v>84</v>
      </c>
      <c r="B3" s="6" t="n">
        <v>598565</v>
      </c>
      <c r="C3" s="6" t="n">
        <v>537926</v>
      </c>
    </row>
    <row r="4" spans="1:3">
      <c r="A4" s="4" t="s">
        <v>936</v>
      </c>
    </row>
    <row r="5" spans="1:3">
      <c r="A5" s="3" t="s">
        <v>877</v>
      </c>
    </row>
    <row r="6" spans="1:3">
      <c r="A6" s="4" t="s">
        <v>84</v>
      </c>
      <c r="B6" s="5" t="n">
        <v>539789</v>
      </c>
      <c r="C6" s="6" t="n">
        <v>537926</v>
      </c>
    </row>
    <row r="7" spans="1:3">
      <c r="A7" s="4" t="s">
        <v>937</v>
      </c>
    </row>
    <row r="8" spans="1:3">
      <c r="A8" s="3" t="s">
        <v>877</v>
      </c>
    </row>
    <row r="9" spans="1:3">
      <c r="A9" s="4" t="s">
        <v>84</v>
      </c>
      <c r="B9" s="6" t="n">
        <v>587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938</v>
      </c>
      <c r="B1" s="2" t="s">
        <v>2</v>
      </c>
      <c r="C1" s="2" t="s">
        <v>60</v>
      </c>
      <c r="D1" s="2" t="s">
        <v>939</v>
      </c>
    </row>
    <row r="2" spans="1:4">
      <c r="A2" s="4" t="s">
        <v>936</v>
      </c>
    </row>
    <row r="3" spans="1:4">
      <c r="A3" s="3" t="s">
        <v>877</v>
      </c>
    </row>
    <row r="4" spans="1:4">
      <c r="A4" s="4" t="s">
        <v>476</v>
      </c>
      <c r="B4" s="4" t="s">
        <v>940</v>
      </c>
      <c r="C4" s="4" t="s">
        <v>940</v>
      </c>
      <c r="D4" s="4" t="s">
        <v>9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80"/>
    <col customWidth="1" max="14" min="14" width="15"/>
    <col customWidth="1" max="15" min="15" width="14"/>
  </cols>
  <sheetData>
    <row r="1" spans="1:15">
      <c r="A1" s="1" t="s">
        <v>941</v>
      </c>
      <c r="B1" s="2" t="s">
        <v>942</v>
      </c>
      <c r="C1" s="2" t="s">
        <v>433</v>
      </c>
      <c r="D1" s="2" t="s">
        <v>939</v>
      </c>
      <c r="E1" s="2" t="s">
        <v>443</v>
      </c>
      <c r="F1" s="2" t="s">
        <v>434</v>
      </c>
      <c r="G1" s="2" t="s">
        <v>435</v>
      </c>
      <c r="H1" s="2" t="s">
        <v>943</v>
      </c>
      <c r="I1" s="2" t="s">
        <v>446</v>
      </c>
      <c r="J1" s="2" t="s">
        <v>440</v>
      </c>
      <c r="K1" s="2" t="s">
        <v>2</v>
      </c>
      <c r="L1" s="2" t="s">
        <v>103</v>
      </c>
      <c r="M1" s="2" t="s">
        <v>2</v>
      </c>
      <c r="N1" s="2" t="s">
        <v>103</v>
      </c>
      <c r="O1" s="2" t="s">
        <v>60</v>
      </c>
    </row>
    <row r="2" spans="1:15">
      <c r="A2" s="3" t="s">
        <v>877</v>
      </c>
    </row>
    <row r="3" spans="1:15">
      <c r="A3" s="4" t="s">
        <v>84</v>
      </c>
      <c r="K3" s="6" t="n">
        <v>598565000</v>
      </c>
      <c r="M3" s="6" t="n">
        <v>598565000</v>
      </c>
      <c r="O3" s="6" t="n">
        <v>537926000</v>
      </c>
    </row>
    <row r="4" spans="1:15">
      <c r="A4" s="4" t="s">
        <v>944</v>
      </c>
      <c r="M4" s="5" t="n">
        <v>7802761000</v>
      </c>
      <c r="N4" s="6" t="n">
        <v>5166612000</v>
      </c>
    </row>
    <row r="5" spans="1:15">
      <c r="A5" s="4" t="s">
        <v>945</v>
      </c>
      <c r="M5" s="6" t="n">
        <v>7511234000</v>
      </c>
      <c r="N5" s="5" t="n">
        <v>5937964000</v>
      </c>
    </row>
    <row r="6" spans="1:15">
      <c r="A6" s="4" t="s">
        <v>946</v>
      </c>
    </row>
    <row r="7" spans="1:15">
      <c r="A7" s="3" t="s">
        <v>877</v>
      </c>
    </row>
    <row r="8" spans="1:15">
      <c r="A8" s="4" t="s">
        <v>476</v>
      </c>
      <c r="K8" s="4" t="s">
        <v>947</v>
      </c>
      <c r="M8" s="4" t="s">
        <v>947</v>
      </c>
    </row>
    <row r="9" spans="1:15">
      <c r="A9" s="4" t="s">
        <v>84</v>
      </c>
      <c r="K9" s="6" t="n">
        <v>58800000</v>
      </c>
      <c r="M9" s="6" t="n">
        <v>58800000</v>
      </c>
    </row>
    <row r="10" spans="1:15">
      <c r="A10" s="4" t="s">
        <v>948</v>
      </c>
      <c r="K10" s="5" t="n">
        <v>1200000</v>
      </c>
      <c r="M10" s="5" t="n">
        <v>1200000</v>
      </c>
    </row>
    <row r="11" spans="1:15">
      <c r="A11" s="4" t="s">
        <v>949</v>
      </c>
      <c r="K11" s="5" t="n">
        <v>100000</v>
      </c>
      <c r="M11" s="6" t="n">
        <v>400000</v>
      </c>
    </row>
    <row r="12" spans="1:15">
      <c r="A12" s="4" t="s">
        <v>950</v>
      </c>
      <c r="B12" s="6" t="n">
        <v>250000000</v>
      </c>
    </row>
    <row r="13" spans="1:15">
      <c r="A13" s="4" t="s">
        <v>951</v>
      </c>
      <c r="B13" s="4" t="s">
        <v>952</v>
      </c>
    </row>
    <row r="14" spans="1:15">
      <c r="A14" s="4" t="s">
        <v>953</v>
      </c>
      <c r="M14" s="4" t="s">
        <v>954</v>
      </c>
    </row>
    <row r="15" spans="1:15">
      <c r="A15" s="4" t="s">
        <v>955</v>
      </c>
    </row>
    <row r="16" spans="1:15">
      <c r="A16" s="3" t="s">
        <v>877</v>
      </c>
    </row>
    <row r="17" spans="1:15">
      <c r="A17" s="4" t="s">
        <v>956</v>
      </c>
      <c r="B17" s="4" t="s">
        <v>957</v>
      </c>
    </row>
    <row r="18" spans="1:15">
      <c r="A18" s="4" t="s">
        <v>958</v>
      </c>
    </row>
    <row r="19" spans="1:15">
      <c r="A19" s="3" t="s">
        <v>877</v>
      </c>
    </row>
    <row r="20" spans="1:15">
      <c r="A20" s="4" t="s">
        <v>956</v>
      </c>
      <c r="B20" s="4" t="s">
        <v>781</v>
      </c>
    </row>
    <row r="21" spans="1:15">
      <c r="A21" s="4" t="s">
        <v>959</v>
      </c>
    </row>
    <row r="22" spans="1:15">
      <c r="A22" s="3" t="s">
        <v>877</v>
      </c>
    </row>
    <row r="23" spans="1:15">
      <c r="A23" s="4" t="s">
        <v>956</v>
      </c>
      <c r="B23" s="4" t="s">
        <v>784</v>
      </c>
    </row>
    <row r="24" spans="1:15">
      <c r="A24" s="4" t="s">
        <v>960</v>
      </c>
    </row>
    <row r="25" spans="1:15">
      <c r="A25" s="3" t="s">
        <v>877</v>
      </c>
    </row>
    <row r="26" spans="1:15">
      <c r="A26" s="4" t="s">
        <v>956</v>
      </c>
      <c r="B26" s="4" t="s">
        <v>961</v>
      </c>
    </row>
    <row r="27" spans="1:15">
      <c r="A27" s="4" t="s">
        <v>962</v>
      </c>
    </row>
    <row r="28" spans="1:15">
      <c r="A28" s="3" t="s">
        <v>877</v>
      </c>
    </row>
    <row r="29" spans="1:15">
      <c r="A29" s="4" t="s">
        <v>956</v>
      </c>
      <c r="B29" s="4" t="s">
        <v>963</v>
      </c>
    </row>
    <row r="30" spans="1:15">
      <c r="A30" s="4" t="s">
        <v>475</v>
      </c>
    </row>
    <row r="31" spans="1:15">
      <c r="A31" s="3" t="s">
        <v>877</v>
      </c>
    </row>
    <row r="32" spans="1:15">
      <c r="A32" s="4" t="s">
        <v>476</v>
      </c>
      <c r="G32" s="4" t="s">
        <v>477</v>
      </c>
    </row>
    <row r="33" spans="1:15">
      <c r="A33" s="4" t="s">
        <v>945</v>
      </c>
      <c r="G33" s="6" t="n">
        <v>112500000</v>
      </c>
    </row>
    <row r="34" spans="1:15">
      <c r="A34" s="4" t="s">
        <v>964</v>
      </c>
    </row>
    <row r="35" spans="1:15">
      <c r="A35" s="3" t="s">
        <v>877</v>
      </c>
    </row>
    <row r="36" spans="1:15">
      <c r="A36" s="4" t="s">
        <v>965</v>
      </c>
      <c r="K36" s="6" t="n">
        <v>700000</v>
      </c>
      <c r="M36" s="6" t="n">
        <v>1700000</v>
      </c>
    </row>
    <row r="37" spans="1:15">
      <c r="A37" s="4" t="s">
        <v>966</v>
      </c>
    </row>
    <row r="38" spans="1:15">
      <c r="A38" s="3" t="s">
        <v>877</v>
      </c>
    </row>
    <row r="39" spans="1:15">
      <c r="A39" s="4" t="s">
        <v>965</v>
      </c>
      <c r="L39" s="6" t="n">
        <v>2600000</v>
      </c>
      <c r="N39" s="5" t="n">
        <v>7800000</v>
      </c>
    </row>
    <row r="40" spans="1:15">
      <c r="A40" s="4" t="s">
        <v>950</v>
      </c>
      <c r="J40" s="6" t="n">
        <v>575000000</v>
      </c>
    </row>
    <row r="41" spans="1:15">
      <c r="A41" s="4" t="s">
        <v>967</v>
      </c>
      <c r="M41" s="4" t="s">
        <v>968</v>
      </c>
    </row>
    <row r="42" spans="1:15">
      <c r="A42" s="4" t="s">
        <v>969</v>
      </c>
      <c r="M42" s="4" t="s">
        <v>970</v>
      </c>
    </row>
    <row r="43" spans="1:15">
      <c r="A43" s="4" t="s">
        <v>944</v>
      </c>
      <c r="I43" s="6" t="n">
        <v>304300000</v>
      </c>
      <c r="M43" s="6" t="n">
        <v>270700000</v>
      </c>
    </row>
    <row r="44" spans="1:15">
      <c r="A44" s="4" t="s">
        <v>971</v>
      </c>
    </row>
    <row r="45" spans="1:15">
      <c r="A45" s="3" t="s">
        <v>877</v>
      </c>
    </row>
    <row r="46" spans="1:15">
      <c r="A46" s="4" t="s">
        <v>956</v>
      </c>
      <c r="J46" s="4" t="s">
        <v>957</v>
      </c>
    </row>
    <row r="47" spans="1:15">
      <c r="A47" s="4" t="s">
        <v>972</v>
      </c>
    </row>
    <row r="48" spans="1:15">
      <c r="A48" s="3" t="s">
        <v>877</v>
      </c>
    </row>
    <row r="49" spans="1:15">
      <c r="A49" s="4" t="s">
        <v>956</v>
      </c>
      <c r="J49" s="4" t="s">
        <v>973</v>
      </c>
    </row>
    <row r="50" spans="1:15">
      <c r="A50" s="4" t="s">
        <v>974</v>
      </c>
    </row>
    <row r="51" spans="1:15">
      <c r="A51" s="3" t="s">
        <v>877</v>
      </c>
    </row>
    <row r="52" spans="1:15">
      <c r="A52" s="4" t="s">
        <v>84</v>
      </c>
      <c r="O52" s="6" t="n">
        <v>0</v>
      </c>
    </row>
    <row r="53" spans="1:15">
      <c r="A53" s="4" t="s">
        <v>965</v>
      </c>
      <c r="L53" s="5" t="n">
        <v>3100000</v>
      </c>
      <c r="N53" s="5" t="n">
        <v>12100000</v>
      </c>
    </row>
    <row r="54" spans="1:15">
      <c r="A54" s="4" t="s">
        <v>950</v>
      </c>
      <c r="J54" s="6" t="n">
        <v>400000000</v>
      </c>
    </row>
    <row r="55" spans="1:15">
      <c r="A55" s="4" t="s">
        <v>967</v>
      </c>
      <c r="M55" s="4" t="s">
        <v>968</v>
      </c>
    </row>
    <row r="56" spans="1:15">
      <c r="A56" s="4" t="s">
        <v>969</v>
      </c>
      <c r="M56" s="4" t="s">
        <v>975</v>
      </c>
    </row>
    <row r="57" spans="1:15">
      <c r="A57" s="4" t="s">
        <v>976</v>
      </c>
    </row>
    <row r="58" spans="1:15">
      <c r="A58" s="3" t="s">
        <v>877</v>
      </c>
    </row>
    <row r="59" spans="1:15">
      <c r="A59" s="4" t="s">
        <v>977</v>
      </c>
      <c r="E59" s="6" t="n">
        <v>113200000</v>
      </c>
      <c r="H59" s="6" t="n">
        <v>152900000</v>
      </c>
    </row>
    <row r="60" spans="1:15">
      <c r="A60" s="4" t="s">
        <v>978</v>
      </c>
    </row>
    <row r="61" spans="1:15">
      <c r="A61" s="3" t="s">
        <v>877</v>
      </c>
    </row>
    <row r="62" spans="1:15">
      <c r="A62" s="4" t="s">
        <v>956</v>
      </c>
      <c r="J62" s="4" t="s">
        <v>957</v>
      </c>
    </row>
    <row r="63" spans="1:15">
      <c r="A63" s="4" t="s">
        <v>979</v>
      </c>
    </row>
    <row r="64" spans="1:15">
      <c r="A64" s="3" t="s">
        <v>877</v>
      </c>
    </row>
    <row r="65" spans="1:15">
      <c r="A65" s="4" t="s">
        <v>956</v>
      </c>
      <c r="J65" s="4" t="s">
        <v>973</v>
      </c>
    </row>
    <row r="66" spans="1:15">
      <c r="A66" s="4" t="s">
        <v>936</v>
      </c>
    </row>
    <row r="67" spans="1:15">
      <c r="A67" s="3" t="s">
        <v>877</v>
      </c>
    </row>
    <row r="68" spans="1:15">
      <c r="A68" s="4" t="s">
        <v>980</v>
      </c>
      <c r="D68" s="6" t="n">
        <v>550000000</v>
      </c>
    </row>
    <row r="69" spans="1:15">
      <c r="A69" s="4" t="s">
        <v>476</v>
      </c>
      <c r="D69" s="4" t="s">
        <v>940</v>
      </c>
      <c r="K69" s="4" t="s">
        <v>940</v>
      </c>
      <c r="M69" s="4" t="s">
        <v>940</v>
      </c>
      <c r="O69" s="4" t="s">
        <v>940</v>
      </c>
    </row>
    <row r="70" spans="1:15">
      <c r="A70" s="4" t="s">
        <v>981</v>
      </c>
      <c r="D70" s="4" t="s">
        <v>982</v>
      </c>
    </row>
    <row r="71" spans="1:15">
      <c r="A71" s="4" t="s">
        <v>983</v>
      </c>
      <c r="D71" s="4" t="s">
        <v>984</v>
      </c>
    </row>
    <row r="72" spans="1:15">
      <c r="A72" s="4" t="s">
        <v>985</v>
      </c>
      <c r="M72" s="4" t="s">
        <v>986</v>
      </c>
    </row>
    <row r="73" spans="1:15">
      <c r="A73" s="4" t="s">
        <v>987</v>
      </c>
      <c r="M73" s="4" t="s">
        <v>988</v>
      </c>
    </row>
    <row r="74" spans="1:15">
      <c r="A74" s="4" t="s">
        <v>84</v>
      </c>
      <c r="K74" s="6" t="n">
        <v>539789000</v>
      </c>
      <c r="M74" s="6" t="n">
        <v>539789000</v>
      </c>
      <c r="O74" s="6" t="n">
        <v>537926000</v>
      </c>
    </row>
    <row r="75" spans="1:15">
      <c r="A75" s="4" t="s">
        <v>921</v>
      </c>
      <c r="M75" s="4" t="s">
        <v>989</v>
      </c>
    </row>
    <row r="76" spans="1:15">
      <c r="A76" s="4" t="s">
        <v>990</v>
      </c>
      <c r="M76" s="4" t="s">
        <v>991</v>
      </c>
    </row>
    <row r="77" spans="1:15">
      <c r="A77" s="4" t="s">
        <v>948</v>
      </c>
      <c r="K77" s="5" t="n">
        <v>5300000</v>
      </c>
      <c r="M77" s="6" t="n">
        <v>5300000</v>
      </c>
    </row>
    <row r="78" spans="1:15">
      <c r="A78" s="4" t="s">
        <v>992</v>
      </c>
      <c r="K78" s="5" t="n">
        <v>4900000</v>
      </c>
      <c r="M78" s="5" t="n">
        <v>4900000</v>
      </c>
    </row>
    <row r="79" spans="1:15">
      <c r="A79" s="4" t="s">
        <v>949</v>
      </c>
      <c r="K79" s="5" t="n">
        <v>300000</v>
      </c>
      <c r="M79" s="5" t="n">
        <v>1000000</v>
      </c>
    </row>
    <row r="80" spans="1:15">
      <c r="A80" s="4" t="s">
        <v>993</v>
      </c>
    </row>
    <row r="81" spans="1:15">
      <c r="A81" s="3" t="s">
        <v>877</v>
      </c>
    </row>
    <row r="82" spans="1:15">
      <c r="A82" s="4" t="s">
        <v>965</v>
      </c>
      <c r="K82" s="5" t="n">
        <v>8700000</v>
      </c>
      <c r="M82" s="5" t="n">
        <v>26000000</v>
      </c>
    </row>
    <row r="83" spans="1:15">
      <c r="A83" s="4" t="s">
        <v>994</v>
      </c>
    </row>
    <row r="84" spans="1:15">
      <c r="A84" s="3" t="s">
        <v>877</v>
      </c>
    </row>
    <row r="85" spans="1:15">
      <c r="A85" s="4" t="s">
        <v>977</v>
      </c>
      <c r="D85" s="6" t="n">
        <v>134000000</v>
      </c>
    </row>
    <row r="86" spans="1:15">
      <c r="A86" s="4" t="s">
        <v>995</v>
      </c>
    </row>
    <row r="87" spans="1:15">
      <c r="A87" s="3" t="s">
        <v>877</v>
      </c>
    </row>
    <row r="88" spans="1:15">
      <c r="A88" s="4" t="s">
        <v>949</v>
      </c>
      <c r="K88" s="6" t="n">
        <v>300000</v>
      </c>
      <c r="M88" s="6" t="n">
        <v>800000</v>
      </c>
    </row>
    <row r="89" spans="1:15">
      <c r="A89" s="4" t="s">
        <v>491</v>
      </c>
    </row>
    <row r="90" spans="1:15">
      <c r="A90" s="3" t="s">
        <v>877</v>
      </c>
    </row>
    <row r="91" spans="1:15">
      <c r="A91" s="4" t="s">
        <v>476</v>
      </c>
      <c r="I91" s="4" t="s">
        <v>492</v>
      </c>
    </row>
    <row r="92" spans="1:15">
      <c r="A92" s="4" t="s">
        <v>921</v>
      </c>
      <c r="M92" s="4" t="s">
        <v>996</v>
      </c>
    </row>
    <row r="93" spans="1:15">
      <c r="A93" s="4" t="s">
        <v>965</v>
      </c>
      <c r="L93" s="5" t="n">
        <v>4300000</v>
      </c>
      <c r="N93" s="5" t="n">
        <v>12800000</v>
      </c>
    </row>
    <row r="94" spans="1:15">
      <c r="A94" s="4" t="s">
        <v>997</v>
      </c>
      <c r="I94" s="6" t="n">
        <v>300000000</v>
      </c>
    </row>
    <row r="95" spans="1:15">
      <c r="A95" s="4" t="s">
        <v>490</v>
      </c>
      <c r="C95" s="6" t="n">
        <v>300000000</v>
      </c>
    </row>
    <row r="96" spans="1:15">
      <c r="A96" s="4" t="s">
        <v>998</v>
      </c>
      <c r="C96" s="6" t="n">
        <v>7000000</v>
      </c>
    </row>
    <row r="97" spans="1:15">
      <c r="A97" s="4" t="s">
        <v>488</v>
      </c>
    </row>
    <row r="98" spans="1:15">
      <c r="A98" s="3" t="s">
        <v>877</v>
      </c>
    </row>
    <row r="99" spans="1:15">
      <c r="A99" s="4" t="s">
        <v>476</v>
      </c>
      <c r="I99" s="4" t="s">
        <v>489</v>
      </c>
    </row>
    <row r="100" spans="1:15">
      <c r="A100" s="4" t="s">
        <v>921</v>
      </c>
      <c r="M100" s="4" t="s">
        <v>999</v>
      </c>
    </row>
    <row r="101" spans="1:15">
      <c r="A101" s="4" t="s">
        <v>965</v>
      </c>
      <c r="L101" s="6" t="n">
        <v>1600000</v>
      </c>
      <c r="N101" s="6" t="n">
        <v>6300000</v>
      </c>
    </row>
    <row r="102" spans="1:15">
      <c r="A102" s="4" t="s">
        <v>997</v>
      </c>
      <c r="I102" s="6" t="n">
        <v>112500000</v>
      </c>
    </row>
    <row r="103" spans="1:15">
      <c r="A103" s="4" t="s">
        <v>490</v>
      </c>
      <c r="F103" s="6" t="n">
        <v>112500000</v>
      </c>
      <c r="G103" s="6" t="n">
        <v>112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0</v>
      </c>
      <c r="B1" s="2" t="s">
        <v>1</v>
      </c>
    </row>
    <row r="2" spans="1:3">
      <c r="B2" s="2" t="s">
        <v>2</v>
      </c>
      <c r="C2" s="2" t="s">
        <v>60</v>
      </c>
    </row>
    <row r="3" spans="1:3">
      <c r="A3" s="4" t="s">
        <v>734</v>
      </c>
    </row>
    <row r="4" spans="1:3">
      <c r="A4" s="3" t="s">
        <v>1001</v>
      </c>
    </row>
    <row r="5" spans="1:3">
      <c r="A5" s="4" t="s">
        <v>736</v>
      </c>
      <c r="B5" s="6" t="n">
        <v>5700000000</v>
      </c>
      <c r="C5" s="6" t="n">
        <v>5800000000</v>
      </c>
    </row>
    <row r="6" spans="1:3">
      <c r="A6" s="4" t="s">
        <v>1002</v>
      </c>
    </row>
    <row r="7" spans="1:3">
      <c r="A7" s="3" t="s">
        <v>1001</v>
      </c>
    </row>
    <row r="8" spans="1:3">
      <c r="A8" s="4" t="s">
        <v>1003</v>
      </c>
      <c r="B8" s="5" t="n">
        <v>19900000000</v>
      </c>
      <c r="C8" s="5" t="n">
        <v>20600000000</v>
      </c>
    </row>
    <row r="9" spans="1:3">
      <c r="A9" s="4" t="s">
        <v>736</v>
      </c>
      <c r="B9" s="5" t="n">
        <v>5700000000</v>
      </c>
      <c r="C9" s="5" t="n">
        <v>5800000000</v>
      </c>
    </row>
    <row r="10" spans="1:3">
      <c r="A10" s="4" t="s">
        <v>1004</v>
      </c>
    </row>
    <row r="11" spans="1:3">
      <c r="A11" s="3" t="s">
        <v>1001</v>
      </c>
    </row>
    <row r="12" spans="1:3">
      <c r="A12" s="4" t="s">
        <v>736</v>
      </c>
      <c r="B12" s="6" t="n">
        <v>9800000</v>
      </c>
      <c r="C12" s="6" t="n">
        <v>76200000</v>
      </c>
    </row>
    <row r="13" spans="1:3">
      <c r="A13" s="4" t="s">
        <v>1005</v>
      </c>
    </row>
    <row r="14" spans="1:3">
      <c r="A14" s="3" t="s">
        <v>1001</v>
      </c>
    </row>
    <row r="15" spans="1:3">
      <c r="A15" s="4" t="s">
        <v>1006</v>
      </c>
      <c r="B15" s="4" t="s">
        <v>10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8</v>
      </c>
      <c r="B1" s="2" t="s">
        <v>1</v>
      </c>
      <c r="C1" s="2" t="s">
        <v>508</v>
      </c>
    </row>
    <row r="2" spans="1:3">
      <c r="B2" s="2" t="s">
        <v>2</v>
      </c>
      <c r="C2" s="2" t="s">
        <v>60</v>
      </c>
    </row>
    <row r="3" spans="1:3">
      <c r="A3" s="3" t="s">
        <v>306</v>
      </c>
    </row>
    <row r="4" spans="1:3">
      <c r="A4" s="4" t="s">
        <v>760</v>
      </c>
      <c r="B4" s="6" t="n">
        <v>-32</v>
      </c>
      <c r="C4" s="6" t="n">
        <v>-54</v>
      </c>
    </row>
    <row r="5" spans="1:3">
      <c r="A5" s="4" t="s">
        <v>1009</v>
      </c>
      <c r="C5" s="5" t="n">
        <v>22</v>
      </c>
    </row>
    <row r="6" spans="1:3">
      <c r="A6" s="4" t="s">
        <v>1010</v>
      </c>
      <c r="B6" s="5" t="n">
        <v>-13</v>
      </c>
    </row>
    <row r="7" spans="1:3">
      <c r="A7" s="4" t="s">
        <v>764</v>
      </c>
      <c r="B7" s="6" t="n">
        <v>-45</v>
      </c>
      <c r="C7" s="6" t="n">
        <v>-3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1</v>
      </c>
      <c r="C1" s="2" t="s">
        <v>112</v>
      </c>
      <c r="E1" s="2" t="s">
        <v>1</v>
      </c>
    </row>
    <row r="2" spans="1:6">
      <c r="C2" s="2" t="s">
        <v>2</v>
      </c>
      <c r="D2" s="2" t="s">
        <v>103</v>
      </c>
      <c r="E2" s="2" t="s">
        <v>2</v>
      </c>
      <c r="F2" s="2" t="s">
        <v>103</v>
      </c>
    </row>
    <row r="3" spans="1:6">
      <c r="A3" s="3" t="s">
        <v>306</v>
      </c>
    </row>
    <row r="4" spans="1:6">
      <c r="A4" s="4" t="s">
        <v>1012</v>
      </c>
      <c r="C4" s="6" t="n">
        <v>-28</v>
      </c>
      <c r="D4" s="6" t="n">
        <v>4</v>
      </c>
      <c r="E4" s="6" t="n">
        <v>13</v>
      </c>
      <c r="F4" s="6" t="n">
        <v>-3</v>
      </c>
    </row>
    <row r="5" spans="1:6">
      <c r="A5" s="4" t="s">
        <v>1013</v>
      </c>
      <c r="B5" s="4" t="s">
        <v>136</v>
      </c>
      <c r="F5" s="5" t="n">
        <v>10</v>
      </c>
    </row>
    <row r="6" spans="1:6">
      <c r="A6" s="4" t="s">
        <v>1014</v>
      </c>
      <c r="D6" s="5" t="n">
        <v>-1</v>
      </c>
    </row>
    <row r="7" spans="1:6">
      <c r="A7" s="4" t="s">
        <v>151</v>
      </c>
      <c r="C7" s="6" t="n">
        <v>-28</v>
      </c>
      <c r="D7" s="6" t="n">
        <v>3</v>
      </c>
      <c r="E7" s="6" t="n">
        <v>13</v>
      </c>
      <c r="F7" s="6" t="n">
        <v>7</v>
      </c>
    </row>
    <row r="8" spans="1:6"/>
    <row r="9" spans="1:6">
      <c r="A9" s="4" t="s">
        <v>136</v>
      </c>
      <c r="B9" s="4" t="s">
        <v>1015</v>
      </c>
    </row>
  </sheetData>
  <mergeCells count="5">
    <mergeCell ref="A1:B2"/>
    <mergeCell ref="C1:D1"/>
    <mergeCell ref="E1:F1"/>
    <mergeCell ref="A8:E8"/>
    <mergeCell ref="B9:E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6</v>
      </c>
      <c r="B1" s="2" t="s">
        <v>1</v>
      </c>
      <c r="C1" s="2" t="s">
        <v>508</v>
      </c>
    </row>
    <row r="2" spans="1:3">
      <c r="B2" s="2" t="s">
        <v>2</v>
      </c>
      <c r="C2" s="2" t="s">
        <v>60</v>
      </c>
    </row>
    <row r="3" spans="1:3">
      <c r="A3" s="4" t="s">
        <v>1017</v>
      </c>
    </row>
    <row r="4" spans="1:3">
      <c r="A4" s="3" t="s">
        <v>1018</v>
      </c>
    </row>
    <row r="5" spans="1:3">
      <c r="A5" s="4" t="s">
        <v>1019</v>
      </c>
      <c r="B5" s="4" t="s">
        <v>1020</v>
      </c>
      <c r="C5" s="4" t="s">
        <v>1021</v>
      </c>
    </row>
    <row r="6" spans="1:3">
      <c r="A6" s="4" t="s">
        <v>1022</v>
      </c>
    </row>
    <row r="7" spans="1:3">
      <c r="A7" s="3" t="s">
        <v>1018</v>
      </c>
    </row>
    <row r="8" spans="1:3">
      <c r="A8" s="4" t="s">
        <v>1019</v>
      </c>
      <c r="B8" s="4" t="s">
        <v>1023</v>
      </c>
      <c r="C8" s="4" t="s">
        <v>1023</v>
      </c>
    </row>
    <row r="9" spans="1:3">
      <c r="A9" s="4" t="s">
        <v>1024</v>
      </c>
    </row>
    <row r="10" spans="1:3">
      <c r="A10" s="3" t="s">
        <v>1018</v>
      </c>
    </row>
    <row r="11" spans="1:3">
      <c r="A11" s="4" t="s">
        <v>736</v>
      </c>
      <c r="B11" s="6" t="n">
        <v>5700000000</v>
      </c>
      <c r="C11" s="6" t="n">
        <v>58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0</v>
      </c>
    </row>
    <row r="2" spans="1:3">
      <c r="A2" s="3" t="s">
        <v>312</v>
      </c>
    </row>
    <row r="3" spans="1:3">
      <c r="A3" s="4" t="s">
        <v>1026</v>
      </c>
      <c r="B3" s="8" t="n">
        <v>1.4</v>
      </c>
      <c r="C3" s="8" t="n">
        <v>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7</v>
      </c>
      <c r="C1" s="2" t="s">
        <v>2</v>
      </c>
      <c r="D1" s="2" t="s">
        <v>60</v>
      </c>
    </row>
    <row r="2" spans="1:4">
      <c r="A2" s="3" t="s">
        <v>1028</v>
      </c>
    </row>
    <row r="3" spans="1:4">
      <c r="A3" s="4" t="s">
        <v>64</v>
      </c>
      <c r="C3" s="6" t="n">
        <v>123417</v>
      </c>
      <c r="D3" s="6" t="n">
        <v>48942</v>
      </c>
    </row>
    <row r="4" spans="1:4">
      <c r="A4" s="4" t="s">
        <v>65</v>
      </c>
      <c r="C4" s="5" t="n">
        <v>704357</v>
      </c>
      <c r="D4" s="5" t="n">
        <v>990864</v>
      </c>
    </row>
    <row r="5" spans="1:4">
      <c r="A5" s="4" t="s">
        <v>702</v>
      </c>
      <c r="C5" s="5" t="n">
        <v>68696</v>
      </c>
      <c r="D5" s="5" t="n">
        <v>92528</v>
      </c>
    </row>
    <row r="6" spans="1:4">
      <c r="A6" s="4" t="s">
        <v>151</v>
      </c>
      <c r="C6" s="5" t="n">
        <v>896470</v>
      </c>
      <c r="D6" s="5" t="n">
        <v>1132334</v>
      </c>
    </row>
    <row r="7" spans="1:4">
      <c r="A7" s="3" t="s">
        <v>1029</v>
      </c>
    </row>
    <row r="8" spans="1:4">
      <c r="A8" s="4" t="s">
        <v>1030</v>
      </c>
      <c r="C8" s="5" t="n">
        <v>40051</v>
      </c>
      <c r="D8" s="5" t="n">
        <v>32552</v>
      </c>
    </row>
    <row r="9" spans="1:4">
      <c r="A9" s="4" t="s">
        <v>703</v>
      </c>
      <c r="C9" s="5" t="n">
        <v>27169</v>
      </c>
      <c r="D9" s="5" t="n">
        <v>16678</v>
      </c>
    </row>
    <row r="10" spans="1:4">
      <c r="A10" s="4" t="s">
        <v>151</v>
      </c>
      <c r="C10" s="5" t="n">
        <v>67220</v>
      </c>
      <c r="D10" s="5" t="n">
        <v>49230</v>
      </c>
    </row>
    <row r="11" spans="1:4">
      <c r="A11" s="4" t="s">
        <v>711</v>
      </c>
    </row>
    <row r="12" spans="1:4">
      <c r="A12" s="3" t="s">
        <v>1028</v>
      </c>
    </row>
    <row r="13" spans="1:4">
      <c r="A13" s="4" t="s">
        <v>702</v>
      </c>
      <c r="B13" s="4" t="s">
        <v>136</v>
      </c>
      <c r="C13" s="5" t="n">
        <v>42005</v>
      </c>
      <c r="D13" s="5" t="n">
        <v>85796</v>
      </c>
    </row>
    <row r="14" spans="1:4">
      <c r="A14" s="3" t="s">
        <v>1029</v>
      </c>
    </row>
    <row r="15" spans="1:4">
      <c r="A15" s="4" t="s">
        <v>703</v>
      </c>
      <c r="C15" s="5" t="n">
        <v>25971</v>
      </c>
      <c r="D15" s="5" t="n">
        <v>9208</v>
      </c>
    </row>
    <row r="16" spans="1:4">
      <c r="A16" s="4" t="s">
        <v>706</v>
      </c>
    </row>
    <row r="17" spans="1:4">
      <c r="A17" s="3" t="s">
        <v>1028</v>
      </c>
    </row>
    <row r="18" spans="1:4">
      <c r="A18" s="4" t="s">
        <v>702</v>
      </c>
      <c r="C18" s="5" t="n">
        <v>26691</v>
      </c>
      <c r="D18" s="5" t="n">
        <v>6732</v>
      </c>
    </row>
    <row r="19" spans="1:4">
      <c r="A19" s="3" t="s">
        <v>1029</v>
      </c>
    </row>
    <row r="20" spans="1:4">
      <c r="A20" s="4" t="s">
        <v>703</v>
      </c>
      <c r="C20" s="5" t="n">
        <v>1198</v>
      </c>
      <c r="D20" s="5" t="n">
        <v>7470</v>
      </c>
    </row>
    <row r="21" spans="1:4">
      <c r="A21" s="4" t="s">
        <v>705</v>
      </c>
    </row>
    <row r="22" spans="1:4">
      <c r="A22" s="3" t="s">
        <v>1028</v>
      </c>
    </row>
    <row r="23" spans="1:4">
      <c r="A23" s="4" t="s">
        <v>702</v>
      </c>
      <c r="C23" s="5" t="n">
        <v>1567</v>
      </c>
      <c r="D23" s="5" t="n">
        <v>8177</v>
      </c>
    </row>
    <row r="24" spans="1:4">
      <c r="A24" s="3" t="s">
        <v>1029</v>
      </c>
    </row>
    <row r="25" spans="1:4">
      <c r="A25" s="4" t="s">
        <v>703</v>
      </c>
      <c r="C25" s="5" t="n">
        <v>25971</v>
      </c>
      <c r="D25" s="5" t="n">
        <v>9208</v>
      </c>
    </row>
    <row r="26" spans="1:4">
      <c r="A26" s="4" t="s">
        <v>1031</v>
      </c>
    </row>
    <row r="27" spans="1:4">
      <c r="A27" s="3" t="s">
        <v>1028</v>
      </c>
    </row>
    <row r="28" spans="1:4">
      <c r="A28" s="4" t="s">
        <v>1032</v>
      </c>
      <c r="C28" s="5" t="n">
        <v>40438</v>
      </c>
      <c r="D28" s="5" t="n">
        <v>77619</v>
      </c>
    </row>
    <row r="29" spans="1:4">
      <c r="A29" s="4" t="s">
        <v>1033</v>
      </c>
    </row>
    <row r="30" spans="1:4">
      <c r="A30" s="3" t="s">
        <v>1028</v>
      </c>
    </row>
    <row r="31" spans="1:4">
      <c r="A31" s="4" t="s">
        <v>64</v>
      </c>
      <c r="C31" s="5" t="n">
        <v>123417</v>
      </c>
      <c r="D31" s="5" t="n">
        <v>48942</v>
      </c>
    </row>
    <row r="32" spans="1:4">
      <c r="A32" s="4" t="s">
        <v>151</v>
      </c>
      <c r="C32" s="5" t="n">
        <v>123417</v>
      </c>
      <c r="D32" s="5" t="n">
        <v>48942</v>
      </c>
    </row>
    <row r="33" spans="1:4">
      <c r="A33" s="4" t="s">
        <v>1034</v>
      </c>
    </row>
    <row r="34" spans="1:4">
      <c r="A34" s="3" t="s">
        <v>1028</v>
      </c>
    </row>
    <row r="35" spans="1:4">
      <c r="A35" s="4" t="s">
        <v>65</v>
      </c>
      <c r="C35" s="5" t="n">
        <v>704357</v>
      </c>
      <c r="D35" s="5" t="n">
        <v>990864</v>
      </c>
    </row>
    <row r="36" spans="1:4">
      <c r="A36" s="4" t="s">
        <v>151</v>
      </c>
      <c r="C36" s="5" t="n">
        <v>704357</v>
      </c>
      <c r="D36" s="5" t="n">
        <v>990864</v>
      </c>
    </row>
    <row r="37" spans="1:4">
      <c r="A37" s="4" t="s">
        <v>1035</v>
      </c>
    </row>
    <row r="38" spans="1:4">
      <c r="A38" s="3" t="s">
        <v>1028</v>
      </c>
    </row>
    <row r="39" spans="1:4">
      <c r="A39" s="4" t="s">
        <v>151</v>
      </c>
      <c r="C39" s="5" t="n">
        <v>68696</v>
      </c>
      <c r="D39" s="5" t="n">
        <v>92528</v>
      </c>
    </row>
    <row r="40" spans="1:4">
      <c r="A40" s="3" t="s">
        <v>1029</v>
      </c>
    </row>
    <row r="41" spans="1:4">
      <c r="A41" s="4" t="s">
        <v>1030</v>
      </c>
      <c r="C41" s="5" t="n">
        <v>40051</v>
      </c>
      <c r="D41" s="5" t="n">
        <v>32552</v>
      </c>
    </row>
    <row r="42" spans="1:4">
      <c r="A42" s="4" t="s">
        <v>151</v>
      </c>
      <c r="C42" s="5" t="n">
        <v>67220</v>
      </c>
      <c r="D42" s="5" t="n">
        <v>49230</v>
      </c>
    </row>
    <row r="43" spans="1:4">
      <c r="A43" s="4" t="s">
        <v>1036</v>
      </c>
    </row>
    <row r="44" spans="1:4">
      <c r="A44" s="3" t="s">
        <v>1028</v>
      </c>
    </row>
    <row r="45" spans="1:4">
      <c r="A45" s="4" t="s">
        <v>702</v>
      </c>
      <c r="C45" s="5" t="n">
        <v>26691</v>
      </c>
      <c r="D45" s="5" t="n">
        <v>6732</v>
      </c>
    </row>
    <row r="46" spans="1:4">
      <c r="A46" s="3" t="s">
        <v>1029</v>
      </c>
    </row>
    <row r="47" spans="1:4">
      <c r="A47" s="4" t="s">
        <v>703</v>
      </c>
      <c r="C47" s="5" t="n">
        <v>1198</v>
      </c>
      <c r="D47" s="5" t="n">
        <v>7470</v>
      </c>
    </row>
    <row r="48" spans="1:4">
      <c r="A48" s="4" t="s">
        <v>1037</v>
      </c>
    </row>
    <row r="49" spans="1:4">
      <c r="A49" s="3" t="s">
        <v>1028</v>
      </c>
    </row>
    <row r="50" spans="1:4">
      <c r="A50" s="4" t="s">
        <v>702</v>
      </c>
      <c r="C50" s="5" t="n">
        <v>1567</v>
      </c>
      <c r="D50" s="5" t="n">
        <v>8177</v>
      </c>
    </row>
    <row r="51" spans="1:4">
      <c r="A51" s="3" t="s">
        <v>1029</v>
      </c>
    </row>
    <row r="52" spans="1:4">
      <c r="A52" s="4" t="s">
        <v>703</v>
      </c>
      <c r="C52" s="5" t="n">
        <v>25971</v>
      </c>
      <c r="D52" s="5" t="n">
        <v>9208</v>
      </c>
    </row>
    <row r="53" spans="1:4">
      <c r="A53" s="4" t="s">
        <v>1038</v>
      </c>
    </row>
    <row r="54" spans="1:4">
      <c r="A54" s="3" t="s">
        <v>1028</v>
      </c>
    </row>
    <row r="55" spans="1:4">
      <c r="A55" s="4" t="s">
        <v>1032</v>
      </c>
      <c r="C55" s="6" t="n">
        <v>40438</v>
      </c>
      <c r="D55" s="6" t="n">
        <v>77619</v>
      </c>
    </row>
    <row r="56" spans="1:4"/>
    <row r="57" spans="1:4">
      <c r="A57" s="4" t="s">
        <v>136</v>
      </c>
      <c r="B57" s="4" t="s">
        <v>707</v>
      </c>
    </row>
  </sheetData>
  <mergeCells count="3">
    <mergeCell ref="A1:B1"/>
    <mergeCell ref="A56:C56"/>
    <mergeCell ref="B57:C5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39</v>
      </c>
      <c r="B1" s="2" t="s">
        <v>1</v>
      </c>
      <c r="C1" s="2" t="s">
        <v>508</v>
      </c>
    </row>
    <row r="2" spans="1:7">
      <c r="B2" s="2" t="s">
        <v>2</v>
      </c>
      <c r="C2" s="2" t="s">
        <v>60</v>
      </c>
      <c r="D2" s="2" t="s">
        <v>101</v>
      </c>
      <c r="E2" s="2" t="s">
        <v>103</v>
      </c>
      <c r="F2" s="2" t="s">
        <v>104</v>
      </c>
      <c r="G2" s="2" t="s">
        <v>105</v>
      </c>
    </row>
    <row r="3" spans="1:7">
      <c r="A3" s="3" t="s">
        <v>1040</v>
      </c>
    </row>
    <row r="4" spans="1:7">
      <c r="A4" s="4" t="s">
        <v>1041</v>
      </c>
      <c r="B4" s="6" t="n">
        <v>0</v>
      </c>
      <c r="C4" s="6" t="n">
        <v>0</v>
      </c>
    </row>
    <row r="5" spans="1:7">
      <c r="A5" s="4" t="s">
        <v>1042</v>
      </c>
      <c r="B5" s="5" t="n">
        <v>0</v>
      </c>
      <c r="C5" s="5" t="n">
        <v>0</v>
      </c>
    </row>
    <row r="6" spans="1:7">
      <c r="A6" s="4" t="s">
        <v>1043</v>
      </c>
      <c r="B6" s="5" t="n">
        <v>0</v>
      </c>
      <c r="C6" s="5" t="n">
        <v>0</v>
      </c>
    </row>
    <row r="7" spans="1:7">
      <c r="A7" s="4" t="s">
        <v>1044</v>
      </c>
      <c r="B7" s="5" t="n">
        <v>0</v>
      </c>
      <c r="C7" s="5" t="n">
        <v>0</v>
      </c>
    </row>
    <row r="8" spans="1:7">
      <c r="A8" s="4" t="s">
        <v>1045</v>
      </c>
      <c r="B8" s="5" t="n">
        <v>0</v>
      </c>
      <c r="C8" s="5" t="n">
        <v>0</v>
      </c>
    </row>
    <row r="9" spans="1:7">
      <c r="A9" s="4" t="s">
        <v>1046</v>
      </c>
      <c r="B9" s="5" t="n">
        <v>0</v>
      </c>
      <c r="C9" s="5" t="n">
        <v>0</v>
      </c>
    </row>
    <row r="10" spans="1:7">
      <c r="A10" s="4" t="s">
        <v>1047</v>
      </c>
      <c r="B10" s="5" t="n">
        <v>0</v>
      </c>
      <c r="C10" s="5" t="n">
        <v>0</v>
      </c>
    </row>
    <row r="11" spans="1:7">
      <c r="A11" s="4" t="s">
        <v>1048</v>
      </c>
      <c r="B11" s="5" t="n">
        <v>0</v>
      </c>
      <c r="C11" s="5" t="n">
        <v>0</v>
      </c>
    </row>
    <row r="12" spans="1:7">
      <c r="A12" s="4" t="s">
        <v>1049</v>
      </c>
      <c r="B12" s="5" t="n">
        <v>67220000</v>
      </c>
      <c r="C12" s="5" t="n">
        <v>49230000</v>
      </c>
      <c r="D12" s="6" t="n">
        <v>68401000</v>
      </c>
      <c r="E12" s="6" t="n">
        <v>43731000</v>
      </c>
      <c r="F12" s="6" t="n">
        <v>36159000</v>
      </c>
      <c r="G12" s="6" t="n">
        <v>26758000</v>
      </c>
    </row>
    <row r="13" spans="1:7">
      <c r="A13" s="4" t="s">
        <v>671</v>
      </c>
    </row>
    <row r="14" spans="1:7">
      <c r="A14" s="3" t="s">
        <v>1040</v>
      </c>
    </row>
    <row r="15" spans="1:7">
      <c r="A15" s="4" t="s">
        <v>672</v>
      </c>
      <c r="B15" s="5" t="n">
        <v>102400000</v>
      </c>
      <c r="C15" s="5" t="n">
        <v>53500000</v>
      </c>
    </row>
    <row r="16" spans="1:7">
      <c r="A16" s="4" t="s">
        <v>1050</v>
      </c>
    </row>
    <row r="17" spans="1:7">
      <c r="A17" s="3" t="s">
        <v>1040</v>
      </c>
    </row>
    <row r="18" spans="1:7">
      <c r="A18" s="4" t="s">
        <v>672</v>
      </c>
      <c r="B18" s="5" t="n">
        <v>102400000</v>
      </c>
      <c r="C18" s="5" t="n">
        <v>53500000</v>
      </c>
    </row>
    <row r="19" spans="1:7">
      <c r="A19" s="4" t="s">
        <v>1051</v>
      </c>
    </row>
    <row r="20" spans="1:7">
      <c r="A20" s="3" t="s">
        <v>1040</v>
      </c>
    </row>
    <row r="21" spans="1:7">
      <c r="A21" s="4" t="s">
        <v>1049</v>
      </c>
      <c r="B21" s="5" t="n">
        <v>40051000</v>
      </c>
      <c r="C21" s="5" t="n">
        <v>32552000</v>
      </c>
      <c r="D21" s="6" t="n">
        <v>38712000</v>
      </c>
      <c r="E21" s="6" t="n">
        <v>31605000</v>
      </c>
      <c r="F21" s="6" t="n">
        <v>21573000</v>
      </c>
      <c r="G21" s="6" t="n">
        <v>23711000</v>
      </c>
    </row>
    <row r="22" spans="1:7">
      <c r="A22" s="4" t="s">
        <v>1052</v>
      </c>
    </row>
    <row r="23" spans="1:7">
      <c r="A23" s="3" t="s">
        <v>1040</v>
      </c>
    </row>
    <row r="24" spans="1:7">
      <c r="A24" s="4" t="s">
        <v>1049</v>
      </c>
      <c r="B24" s="5" t="n">
        <v>40100000</v>
      </c>
      <c r="C24" s="5" t="n">
        <v>32600000</v>
      </c>
    </row>
    <row r="25" spans="1:7">
      <c r="A25" s="4" t="s">
        <v>1053</v>
      </c>
      <c r="B25" s="6" t="n">
        <v>45000000</v>
      </c>
      <c r="C25" s="6" t="n">
        <v>396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112</v>
      </c>
      <c r="D1" s="2" t="s">
        <v>1</v>
      </c>
    </row>
    <row r="2" spans="1:5">
      <c r="B2" s="2" t="s">
        <v>2</v>
      </c>
      <c r="C2" s="2" t="s">
        <v>103</v>
      </c>
      <c r="D2" s="2" t="s">
        <v>2</v>
      </c>
      <c r="E2" s="2" t="s">
        <v>103</v>
      </c>
    </row>
    <row r="3" spans="1:5">
      <c r="A3" s="3" t="s">
        <v>1055</v>
      </c>
    </row>
    <row r="4" spans="1:5">
      <c r="A4" s="4" t="s">
        <v>1056</v>
      </c>
      <c r="B4" s="6" t="n">
        <v>73448</v>
      </c>
      <c r="C4" s="6" t="n">
        <v>49975</v>
      </c>
      <c r="D4" s="6" t="n">
        <v>92528</v>
      </c>
      <c r="E4" s="6" t="n">
        <v>6676</v>
      </c>
    </row>
    <row r="5" spans="1:5">
      <c r="A5" s="4" t="s">
        <v>1057</v>
      </c>
      <c r="B5" s="5" t="n">
        <v>20044</v>
      </c>
      <c r="C5" s="5" t="n">
        <v>33061</v>
      </c>
      <c r="D5" s="5" t="n">
        <v>-8923</v>
      </c>
      <c r="E5" s="5" t="n">
        <v>33061</v>
      </c>
    </row>
    <row r="6" spans="1:5">
      <c r="A6" s="4" t="s">
        <v>1058</v>
      </c>
      <c r="C6" s="5" t="n">
        <v>58617</v>
      </c>
      <c r="E6" s="5" t="n">
        <v>58617</v>
      </c>
    </row>
    <row r="7" spans="1:5">
      <c r="A7" s="4" t="s">
        <v>1059</v>
      </c>
      <c r="B7" s="5" t="n">
        <v>-24796</v>
      </c>
      <c r="C7" s="5" t="n">
        <v>-30890</v>
      </c>
      <c r="D7" s="5" t="n">
        <v>-14909</v>
      </c>
      <c r="E7" s="5" t="n">
        <v>-6676</v>
      </c>
    </row>
    <row r="8" spans="1:5">
      <c r="A8" s="4" t="s">
        <v>1060</v>
      </c>
      <c r="B8" s="5" t="n">
        <v>68696</v>
      </c>
      <c r="C8" s="5" t="n">
        <v>110763</v>
      </c>
      <c r="D8" s="5" t="n">
        <v>68696</v>
      </c>
      <c r="E8" s="5" t="n">
        <v>110763</v>
      </c>
    </row>
    <row r="9" spans="1:5">
      <c r="A9" s="4" t="s">
        <v>1061</v>
      </c>
      <c r="B9" s="5" t="n">
        <v>20044</v>
      </c>
      <c r="C9" s="5" t="n">
        <v>33061</v>
      </c>
      <c r="D9" s="5" t="n">
        <v>68696</v>
      </c>
      <c r="E9" s="5" t="n">
        <v>33061</v>
      </c>
    </row>
    <row r="10" spans="1:5">
      <c r="A10" s="4" t="s">
        <v>1062</v>
      </c>
      <c r="B10" s="5" t="n">
        <v>68401</v>
      </c>
      <c r="C10" s="5" t="n">
        <v>36159</v>
      </c>
      <c r="D10" s="5" t="n">
        <v>49230</v>
      </c>
      <c r="E10" s="5" t="n">
        <v>26758</v>
      </c>
    </row>
    <row r="11" spans="1:5">
      <c r="A11" s="4" t="s">
        <v>1063</v>
      </c>
      <c r="B11" s="5" t="n">
        <v>28661</v>
      </c>
      <c r="C11" s="5" t="n">
        <v>12397</v>
      </c>
      <c r="D11" s="5" t="n">
        <v>29126</v>
      </c>
      <c r="E11" s="5" t="n">
        <v>12826</v>
      </c>
    </row>
    <row r="12" spans="1:5">
      <c r="A12" s="4" t="s">
        <v>1064</v>
      </c>
      <c r="B12" s="5" t="n">
        <v>1180</v>
      </c>
      <c r="C12" s="5" t="n">
        <v>10006</v>
      </c>
      <c r="D12" s="5" t="n">
        <v>8937</v>
      </c>
      <c r="E12" s="5" t="n">
        <v>10695</v>
      </c>
    </row>
    <row r="13" spans="1:5">
      <c r="A13" s="4" t="s">
        <v>1065</v>
      </c>
      <c r="B13" s="5" t="n">
        <v>-31022</v>
      </c>
      <c r="C13" s="5" t="n">
        <v>-14831</v>
      </c>
      <c r="D13" s="5" t="n">
        <v>-20073</v>
      </c>
      <c r="E13" s="5" t="n">
        <v>-6548</v>
      </c>
    </row>
    <row r="14" spans="1:5">
      <c r="A14" s="4" t="s">
        <v>1066</v>
      </c>
      <c r="B14" s="5" t="n">
        <v>67220</v>
      </c>
      <c r="C14" s="5" t="n">
        <v>43731</v>
      </c>
      <c r="D14" s="5" t="n">
        <v>67220</v>
      </c>
      <c r="E14" s="5" t="n">
        <v>43731</v>
      </c>
    </row>
    <row r="15" spans="1:5">
      <c r="A15" s="4" t="s">
        <v>1067</v>
      </c>
      <c r="B15" s="5" t="n">
        <v>28661</v>
      </c>
      <c r="C15" s="5" t="n">
        <v>12397</v>
      </c>
      <c r="D15" s="5" t="n">
        <v>29126</v>
      </c>
      <c r="E15" s="5" t="n">
        <v>12826</v>
      </c>
    </row>
    <row r="16" spans="1:5">
      <c r="A16" s="4" t="s">
        <v>706</v>
      </c>
    </row>
    <row r="17" spans="1:5">
      <c r="A17" s="3" t="s">
        <v>1055</v>
      </c>
    </row>
    <row r="18" spans="1:5">
      <c r="A18" s="4" t="s">
        <v>1056</v>
      </c>
      <c r="B18" s="5" t="n">
        <v>21951</v>
      </c>
      <c r="C18" s="5" t="n">
        <v>14448</v>
      </c>
      <c r="D18" s="5" t="n">
        <v>6732</v>
      </c>
      <c r="E18" s="5" t="n">
        <v>2923</v>
      </c>
    </row>
    <row r="19" spans="1:5">
      <c r="A19" s="4" t="s">
        <v>1057</v>
      </c>
      <c r="B19" s="5" t="n">
        <v>26691</v>
      </c>
      <c r="C19" s="5" t="n">
        <v>6219</v>
      </c>
      <c r="D19" s="5" t="n">
        <v>26691</v>
      </c>
      <c r="E19" s="5" t="n">
        <v>6219</v>
      </c>
    </row>
    <row r="20" spans="1:5">
      <c r="A20" s="4" t="s">
        <v>1059</v>
      </c>
      <c r="B20" s="5" t="n">
        <v>-21951</v>
      </c>
      <c r="C20" s="5" t="n">
        <v>-14448</v>
      </c>
      <c r="D20" s="5" t="n">
        <v>-6732</v>
      </c>
      <c r="E20" s="5" t="n">
        <v>-2923</v>
      </c>
    </row>
    <row r="21" spans="1:5">
      <c r="A21" s="4" t="s">
        <v>1060</v>
      </c>
      <c r="B21" s="5" t="n">
        <v>26691</v>
      </c>
      <c r="C21" s="5" t="n">
        <v>6219</v>
      </c>
      <c r="D21" s="5" t="n">
        <v>26691</v>
      </c>
      <c r="E21" s="5" t="n">
        <v>6219</v>
      </c>
    </row>
    <row r="22" spans="1:5">
      <c r="A22" s="4" t="s">
        <v>1061</v>
      </c>
      <c r="B22" s="5" t="n">
        <v>26691</v>
      </c>
      <c r="C22" s="5" t="n">
        <v>6219</v>
      </c>
      <c r="D22" s="5" t="n">
        <v>26691</v>
      </c>
      <c r="E22" s="5" t="n">
        <v>6219</v>
      </c>
    </row>
    <row r="23" spans="1:5">
      <c r="A23" s="4" t="s">
        <v>1062</v>
      </c>
      <c r="B23" s="5" t="n">
        <v>2428</v>
      </c>
      <c r="C23" s="5" t="n">
        <v>13945</v>
      </c>
      <c r="D23" s="5" t="n">
        <v>7470</v>
      </c>
      <c r="E23" s="5" t="n">
        <v>2390</v>
      </c>
    </row>
    <row r="24" spans="1:5">
      <c r="A24" s="4" t="s">
        <v>1063</v>
      </c>
      <c r="B24" s="5" t="n">
        <v>1198</v>
      </c>
      <c r="C24" s="5" t="n">
        <v>12089</v>
      </c>
      <c r="D24" s="5" t="n">
        <v>1198</v>
      </c>
      <c r="E24" s="5" t="n">
        <v>12089</v>
      </c>
    </row>
    <row r="25" spans="1:5">
      <c r="A25" s="4" t="s">
        <v>1065</v>
      </c>
      <c r="B25" s="5" t="n">
        <v>-2428</v>
      </c>
      <c r="C25" s="5" t="n">
        <v>-13945</v>
      </c>
      <c r="D25" s="5" t="n">
        <v>-7470</v>
      </c>
      <c r="E25" s="5" t="n">
        <v>-2390</v>
      </c>
    </row>
    <row r="26" spans="1:5">
      <c r="A26" s="4" t="s">
        <v>1066</v>
      </c>
      <c r="B26" s="5" t="n">
        <v>1198</v>
      </c>
      <c r="C26" s="5" t="n">
        <v>12089</v>
      </c>
      <c r="D26" s="5" t="n">
        <v>1198</v>
      </c>
      <c r="E26" s="5" t="n">
        <v>12089</v>
      </c>
    </row>
    <row r="27" spans="1:5">
      <c r="A27" s="4" t="s">
        <v>1067</v>
      </c>
      <c r="B27" s="5" t="n">
        <v>1198</v>
      </c>
      <c r="C27" s="5" t="n">
        <v>12089</v>
      </c>
      <c r="D27" s="5" t="n">
        <v>1198</v>
      </c>
      <c r="E27" s="5" t="n">
        <v>12089</v>
      </c>
    </row>
    <row r="28" spans="1:5">
      <c r="A28" s="4" t="s">
        <v>705</v>
      </c>
    </row>
    <row r="29" spans="1:5">
      <c r="A29" s="3" t="s">
        <v>1055</v>
      </c>
    </row>
    <row r="30" spans="1:5">
      <c r="A30" s="4" t="s">
        <v>1056</v>
      </c>
      <c r="B30" s="5" t="n">
        <v>2845</v>
      </c>
      <c r="C30" s="5" t="n">
        <v>16442</v>
      </c>
      <c r="D30" s="5" t="n">
        <v>8177</v>
      </c>
      <c r="E30" s="5" t="n">
        <v>3753</v>
      </c>
    </row>
    <row r="31" spans="1:5">
      <c r="A31" s="4" t="s">
        <v>1057</v>
      </c>
      <c r="B31" s="5" t="n">
        <v>1567</v>
      </c>
      <c r="C31" s="5" t="n">
        <v>20515</v>
      </c>
      <c r="D31" s="5" t="n">
        <v>1567</v>
      </c>
      <c r="E31" s="5" t="n">
        <v>20515</v>
      </c>
    </row>
    <row r="32" spans="1:5">
      <c r="A32" s="4" t="s">
        <v>1059</v>
      </c>
      <c r="B32" s="5" t="n">
        <v>-2845</v>
      </c>
      <c r="C32" s="5" t="n">
        <v>-16442</v>
      </c>
      <c r="D32" s="5" t="n">
        <v>-8177</v>
      </c>
      <c r="E32" s="5" t="n">
        <v>-3753</v>
      </c>
    </row>
    <row r="33" spans="1:5">
      <c r="A33" s="4" t="s">
        <v>1060</v>
      </c>
      <c r="B33" s="5" t="n">
        <v>1567</v>
      </c>
      <c r="C33" s="5" t="n">
        <v>20515</v>
      </c>
      <c r="D33" s="5" t="n">
        <v>1567</v>
      </c>
      <c r="E33" s="5" t="n">
        <v>20515</v>
      </c>
    </row>
    <row r="34" spans="1:5">
      <c r="A34" s="4" t="s">
        <v>1061</v>
      </c>
      <c r="B34" s="5" t="n">
        <v>1567</v>
      </c>
      <c r="C34" s="5" t="n">
        <v>20515</v>
      </c>
      <c r="D34" s="5" t="n">
        <v>1567</v>
      </c>
      <c r="E34" s="5" t="n">
        <v>20515</v>
      </c>
    </row>
    <row r="35" spans="1:5">
      <c r="A35" s="4" t="s">
        <v>1062</v>
      </c>
      <c r="B35" s="5" t="n">
        <v>27261</v>
      </c>
      <c r="C35" s="5" t="n">
        <v>641</v>
      </c>
      <c r="D35" s="5" t="n">
        <v>9208</v>
      </c>
      <c r="E35" s="5" t="n">
        <v>657</v>
      </c>
    </row>
    <row r="36" spans="1:5">
      <c r="A36" s="4" t="s">
        <v>1063</v>
      </c>
      <c r="B36" s="5" t="n">
        <v>25971</v>
      </c>
      <c r="C36" s="5" t="n">
        <v>37</v>
      </c>
      <c r="D36" s="5" t="n">
        <v>25971</v>
      </c>
      <c r="E36" s="5" t="n">
        <v>37</v>
      </c>
    </row>
    <row r="37" spans="1:5">
      <c r="A37" s="4" t="s">
        <v>1065</v>
      </c>
      <c r="B37" s="5" t="n">
        <v>-27261</v>
      </c>
      <c r="C37" s="5" t="n">
        <v>-641</v>
      </c>
      <c r="D37" s="5" t="n">
        <v>-9208</v>
      </c>
      <c r="E37" s="5" t="n">
        <v>-657</v>
      </c>
    </row>
    <row r="38" spans="1:5">
      <c r="A38" s="4" t="s">
        <v>1066</v>
      </c>
      <c r="B38" s="5" t="n">
        <v>25971</v>
      </c>
      <c r="C38" s="5" t="n">
        <v>37</v>
      </c>
      <c r="D38" s="5" t="n">
        <v>25971</v>
      </c>
      <c r="E38" s="5" t="n">
        <v>37</v>
      </c>
    </row>
    <row r="39" spans="1:5">
      <c r="A39" s="4" t="s">
        <v>1067</v>
      </c>
      <c r="B39" s="5" t="n">
        <v>25971</v>
      </c>
      <c r="C39" s="5" t="n">
        <v>37</v>
      </c>
      <c r="D39" s="5" t="n">
        <v>25971</v>
      </c>
      <c r="E39" s="5" t="n">
        <v>37</v>
      </c>
    </row>
    <row r="40" spans="1:5">
      <c r="A40" s="4" t="s">
        <v>712</v>
      </c>
    </row>
    <row r="41" spans="1:5">
      <c r="A41" s="3" t="s">
        <v>1055</v>
      </c>
    </row>
    <row r="42" spans="1:5">
      <c r="A42" s="4" t="s">
        <v>1056</v>
      </c>
      <c r="B42" s="5" t="n">
        <v>48652</v>
      </c>
      <c r="C42" s="5" t="n">
        <v>19085</v>
      </c>
      <c r="D42" s="5" t="n">
        <v>77619</v>
      </c>
    </row>
    <row r="43" spans="1:5">
      <c r="A43" s="4" t="s">
        <v>1057</v>
      </c>
      <c r="B43" s="5" t="n">
        <v>-8214</v>
      </c>
      <c r="C43" s="5" t="n">
        <v>6327</v>
      </c>
      <c r="D43" s="5" t="n">
        <v>-37181</v>
      </c>
      <c r="E43" s="5" t="n">
        <v>6327</v>
      </c>
    </row>
    <row r="44" spans="1:5">
      <c r="A44" s="4" t="s">
        <v>1058</v>
      </c>
      <c r="C44" s="5" t="n">
        <v>58617</v>
      </c>
      <c r="E44" s="5" t="n">
        <v>58617</v>
      </c>
    </row>
    <row r="45" spans="1:5">
      <c r="A45" s="4" t="s">
        <v>1060</v>
      </c>
      <c r="B45" s="5" t="n">
        <v>40438</v>
      </c>
      <c r="C45" s="5" t="n">
        <v>84029</v>
      </c>
      <c r="D45" s="5" t="n">
        <v>40438</v>
      </c>
      <c r="E45" s="5" t="n">
        <v>84029</v>
      </c>
    </row>
    <row r="46" spans="1:5">
      <c r="A46" s="4" t="s">
        <v>1061</v>
      </c>
      <c r="B46" s="5" t="n">
        <v>-8214</v>
      </c>
      <c r="C46" s="5" t="n">
        <v>6327</v>
      </c>
      <c r="D46" s="5" t="n">
        <v>40438</v>
      </c>
      <c r="E46" s="5" t="n">
        <v>6327</v>
      </c>
    </row>
    <row r="47" spans="1:5">
      <c r="A47" s="4" t="s">
        <v>1051</v>
      </c>
    </row>
    <row r="48" spans="1:5">
      <c r="A48" s="3" t="s">
        <v>1055</v>
      </c>
    </row>
    <row r="49" spans="1:5">
      <c r="A49" s="4" t="s">
        <v>1062</v>
      </c>
      <c r="B49" s="5" t="n">
        <v>38712</v>
      </c>
      <c r="C49" s="5" t="n">
        <v>21573</v>
      </c>
      <c r="D49" s="5" t="n">
        <v>32552</v>
      </c>
      <c r="E49" s="5" t="n">
        <v>23711</v>
      </c>
    </row>
    <row r="50" spans="1:5">
      <c r="A50" s="4" t="s">
        <v>1063</v>
      </c>
      <c r="B50" s="5" t="n">
        <v>1492</v>
      </c>
      <c r="C50" s="5" t="n">
        <v>271</v>
      </c>
      <c r="D50" s="5" t="n">
        <v>1957</v>
      </c>
      <c r="E50" s="5" t="n">
        <v>700</v>
      </c>
    </row>
    <row r="51" spans="1:5">
      <c r="A51" s="4" t="s">
        <v>1064</v>
      </c>
      <c r="B51" s="5" t="n">
        <v>1180</v>
      </c>
      <c r="C51" s="5" t="n">
        <v>10006</v>
      </c>
      <c r="D51" s="5" t="n">
        <v>8937</v>
      </c>
      <c r="E51" s="5" t="n">
        <v>10695</v>
      </c>
    </row>
    <row r="52" spans="1:5">
      <c r="A52" s="4" t="s">
        <v>1065</v>
      </c>
      <c r="B52" s="5" t="n">
        <v>-1333</v>
      </c>
      <c r="C52" s="5" t="n">
        <v>-245</v>
      </c>
      <c r="D52" s="5" t="n">
        <v>-3395</v>
      </c>
      <c r="E52" s="5" t="n">
        <v>-3501</v>
      </c>
    </row>
    <row r="53" spans="1:5">
      <c r="A53" s="4" t="s">
        <v>1066</v>
      </c>
      <c r="B53" s="5" t="n">
        <v>40051</v>
      </c>
      <c r="C53" s="5" t="n">
        <v>31605</v>
      </c>
      <c r="D53" s="5" t="n">
        <v>40051</v>
      </c>
      <c r="E53" s="5" t="n">
        <v>31605</v>
      </c>
    </row>
    <row r="54" spans="1:5">
      <c r="A54" s="4" t="s">
        <v>1067</v>
      </c>
      <c r="B54" s="6" t="n">
        <v>1492</v>
      </c>
      <c r="C54" s="6" t="n">
        <v>271</v>
      </c>
      <c r="D54" s="6" t="n">
        <v>1957</v>
      </c>
      <c r="E54" s="6" t="n">
        <v>7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8</v>
      </c>
      <c r="B1" s="2" t="s">
        <v>510</v>
      </c>
      <c r="C1" s="2" t="s">
        <v>1069</v>
      </c>
      <c r="D1" s="2" t="s">
        <v>555</v>
      </c>
      <c r="E1" s="2" t="s">
        <v>1070</v>
      </c>
      <c r="F1" s="2" t="s">
        <v>1071</v>
      </c>
      <c r="G1" s="2" t="s">
        <v>559</v>
      </c>
    </row>
    <row r="2" spans="1:7">
      <c r="A2" s="3" t="s">
        <v>1040</v>
      </c>
    </row>
    <row r="3" spans="1:7">
      <c r="A3" s="4" t="s">
        <v>459</v>
      </c>
      <c r="B3" s="6" t="n">
        <v>68696</v>
      </c>
      <c r="C3" s="6" t="n">
        <v>73448</v>
      </c>
      <c r="D3" s="6" t="n">
        <v>92528</v>
      </c>
      <c r="E3" s="6" t="n">
        <v>110763</v>
      </c>
      <c r="F3" s="6" t="n">
        <v>49975</v>
      </c>
      <c r="G3" s="6" t="n">
        <v>6676</v>
      </c>
    </row>
    <row r="4" spans="1:7">
      <c r="A4" s="4" t="s">
        <v>460</v>
      </c>
      <c r="B4" s="5" t="n">
        <v>67220</v>
      </c>
      <c r="C4" s="5" t="n">
        <v>68401</v>
      </c>
      <c r="D4" s="5" t="n">
        <v>49230</v>
      </c>
      <c r="E4" s="5" t="n">
        <v>43731</v>
      </c>
      <c r="F4" s="5" t="n">
        <v>36159</v>
      </c>
      <c r="G4" s="5" t="n">
        <v>26758</v>
      </c>
    </row>
    <row r="5" spans="1:7">
      <c r="A5" s="4" t="s">
        <v>1051</v>
      </c>
    </row>
    <row r="6" spans="1:7">
      <c r="A6" s="3" t="s">
        <v>1040</v>
      </c>
    </row>
    <row r="7" spans="1:7">
      <c r="A7" s="4" t="s">
        <v>460</v>
      </c>
      <c r="B7" s="6" t="n">
        <v>40051</v>
      </c>
      <c r="C7" s="5" t="n">
        <v>38712</v>
      </c>
      <c r="D7" s="6" t="n">
        <v>32552</v>
      </c>
      <c r="E7" s="5" t="n">
        <v>31605</v>
      </c>
      <c r="F7" s="5" t="n">
        <v>21573</v>
      </c>
      <c r="G7" s="5" t="n">
        <v>23711</v>
      </c>
    </row>
    <row r="8" spans="1:7">
      <c r="A8" s="4" t="s">
        <v>1072</v>
      </c>
    </row>
    <row r="9" spans="1:7">
      <c r="A9" s="3" t="s">
        <v>1040</v>
      </c>
    </row>
    <row r="10" spans="1:7">
      <c r="A10" s="4" t="s">
        <v>1073</v>
      </c>
      <c r="B10" s="12" t="n">
        <v>0.003</v>
      </c>
      <c r="D10" s="12" t="n">
        <v>0.003</v>
      </c>
    </row>
    <row r="11" spans="1:7">
      <c r="A11" s="4" t="s">
        <v>1074</v>
      </c>
    </row>
    <row r="12" spans="1:7">
      <c r="A12" s="3" t="s">
        <v>1040</v>
      </c>
    </row>
    <row r="13" spans="1:7">
      <c r="A13" s="4" t="s">
        <v>1073</v>
      </c>
      <c r="B13" s="9" t="n">
        <v>0.99</v>
      </c>
      <c r="D13" s="9" t="n">
        <v>0.99</v>
      </c>
    </row>
    <row r="14" spans="1:7">
      <c r="A14" s="4" t="s">
        <v>1075</v>
      </c>
    </row>
    <row r="15" spans="1:7">
      <c r="A15" s="3" t="s">
        <v>1040</v>
      </c>
    </row>
    <row r="16" spans="1:7">
      <c r="A16" s="4" t="s">
        <v>1073</v>
      </c>
      <c r="B16" s="12" t="n">
        <v>0.104</v>
      </c>
      <c r="D16" s="12" t="n">
        <v>0.104</v>
      </c>
    </row>
    <row r="17" spans="1:7">
      <c r="A17" s="4" t="s">
        <v>1076</v>
      </c>
    </row>
    <row r="18" spans="1:7">
      <c r="A18" s="3" t="s">
        <v>1040</v>
      </c>
    </row>
    <row r="19" spans="1:7">
      <c r="A19" s="4" t="s">
        <v>1073</v>
      </c>
      <c r="B19" s="5" t="n">
        <v>1</v>
      </c>
      <c r="D19" s="5" t="n">
        <v>1</v>
      </c>
    </row>
    <row r="20" spans="1:7">
      <c r="A20" s="4" t="s">
        <v>1077</v>
      </c>
    </row>
    <row r="21" spans="1:7">
      <c r="A21" s="3" t="s">
        <v>1040</v>
      </c>
    </row>
    <row r="22" spans="1:7">
      <c r="A22" s="4" t="s">
        <v>1073</v>
      </c>
      <c r="B22" s="12" t="n">
        <v>0.08</v>
      </c>
      <c r="D22" s="12" t="n">
        <v>0.08</v>
      </c>
    </row>
    <row r="23" spans="1:7">
      <c r="A23" s="4" t="s">
        <v>1078</v>
      </c>
    </row>
    <row r="24" spans="1:7">
      <c r="A24" s="3" t="s">
        <v>1040</v>
      </c>
    </row>
    <row r="25" spans="1:7">
      <c r="A25" s="4" t="s">
        <v>1073</v>
      </c>
      <c r="B25" s="12" t="n">
        <v>0.995</v>
      </c>
      <c r="D25" s="12" t="n">
        <v>0.996</v>
      </c>
    </row>
    <row r="26" spans="1:7">
      <c r="A26" s="4" t="s">
        <v>712</v>
      </c>
    </row>
    <row r="27" spans="1:7">
      <c r="A27" s="3" t="s">
        <v>1040</v>
      </c>
    </row>
    <row r="28" spans="1:7">
      <c r="A28" s="4" t="s">
        <v>459</v>
      </c>
      <c r="B28" s="6" t="n">
        <v>40438</v>
      </c>
      <c r="C28" s="5" t="n">
        <v>48652</v>
      </c>
      <c r="D28" s="6" t="n">
        <v>77619</v>
      </c>
      <c r="E28" s="5" t="n">
        <v>84029</v>
      </c>
      <c r="F28" s="5" t="n">
        <v>19085</v>
      </c>
    </row>
    <row r="29" spans="1:7">
      <c r="A29" s="4" t="s">
        <v>1079</v>
      </c>
    </row>
    <row r="30" spans="1:7">
      <c r="A30" s="3" t="s">
        <v>1040</v>
      </c>
    </row>
    <row r="31" spans="1:7">
      <c r="A31" s="4" t="s">
        <v>1073</v>
      </c>
      <c r="B31" s="10" t="n">
        <v>0.2804</v>
      </c>
      <c r="D31" s="12" t="n">
        <v>0.237</v>
      </c>
    </row>
    <row r="32" spans="1:7">
      <c r="A32" s="4" t="s">
        <v>1080</v>
      </c>
    </row>
    <row r="33" spans="1:7">
      <c r="A33" s="3" t="s">
        <v>1040</v>
      </c>
    </row>
    <row r="34" spans="1:7">
      <c r="A34" s="4" t="s">
        <v>1073</v>
      </c>
      <c r="B34" s="10" t="n">
        <v>0.3562</v>
      </c>
      <c r="D34" s="12" t="n">
        <v>0.348</v>
      </c>
    </row>
    <row r="35" spans="1:7">
      <c r="A35" s="4" t="s">
        <v>1081</v>
      </c>
    </row>
    <row r="36" spans="1:7">
      <c r="A36" s="3" t="s">
        <v>1040</v>
      </c>
    </row>
    <row r="37" spans="1:7">
      <c r="A37" s="4" t="s">
        <v>1073</v>
      </c>
      <c r="B37" s="12" t="n">
        <v>0.329</v>
      </c>
      <c r="D37" s="12" t="n">
        <v>0.302</v>
      </c>
    </row>
    <row r="38" spans="1:7">
      <c r="A38" s="4" t="s">
        <v>705</v>
      </c>
    </row>
    <row r="39" spans="1:7">
      <c r="A39" s="3" t="s">
        <v>1040</v>
      </c>
    </row>
    <row r="40" spans="1:7">
      <c r="A40" s="4" t="s">
        <v>459</v>
      </c>
      <c r="B40" s="6" t="n">
        <v>1567</v>
      </c>
      <c r="C40" s="5" t="n">
        <v>2845</v>
      </c>
      <c r="D40" s="6" t="n">
        <v>8177</v>
      </c>
      <c r="E40" s="5" t="n">
        <v>20515</v>
      </c>
      <c r="F40" s="5" t="n">
        <v>16442</v>
      </c>
      <c r="G40" s="5" t="n">
        <v>3753</v>
      </c>
    </row>
    <row r="41" spans="1:7">
      <c r="A41" s="4" t="s">
        <v>460</v>
      </c>
      <c r="B41" s="5" t="n">
        <v>25971</v>
      </c>
      <c r="C41" s="5" t="n">
        <v>27261</v>
      </c>
      <c r="D41" s="5" t="n">
        <v>9208</v>
      </c>
      <c r="E41" s="5" t="n">
        <v>37</v>
      </c>
      <c r="F41" s="5" t="n">
        <v>641</v>
      </c>
      <c r="G41" s="5" t="n">
        <v>657</v>
      </c>
    </row>
    <row r="42" spans="1:7">
      <c r="A42" s="4" t="s">
        <v>706</v>
      </c>
    </row>
    <row r="43" spans="1:7">
      <c r="A43" s="3" t="s">
        <v>1040</v>
      </c>
    </row>
    <row r="44" spans="1:7">
      <c r="A44" s="4" t="s">
        <v>459</v>
      </c>
      <c r="B44" s="5" t="n">
        <v>26691</v>
      </c>
      <c r="C44" s="5" t="n">
        <v>21951</v>
      </c>
      <c r="D44" s="5" t="n">
        <v>6732</v>
      </c>
      <c r="E44" s="5" t="n">
        <v>6219</v>
      </c>
      <c r="F44" s="5" t="n">
        <v>14448</v>
      </c>
      <c r="G44" s="5" t="n">
        <v>2923</v>
      </c>
    </row>
    <row r="45" spans="1:7">
      <c r="A45" s="4" t="s">
        <v>460</v>
      </c>
      <c r="B45" s="6" t="n">
        <v>1198</v>
      </c>
      <c r="C45" s="6" t="n">
        <v>2428</v>
      </c>
      <c r="D45" s="6" t="n">
        <v>7470</v>
      </c>
      <c r="E45" s="6" t="n">
        <v>12089</v>
      </c>
      <c r="F45" s="6" t="n">
        <v>13945</v>
      </c>
      <c r="G45" s="6" t="n">
        <v>23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80"/>
    <col customWidth="1" max="6" min="6" width="28"/>
    <col customWidth="1" max="7" min="7" width="14"/>
    <col customWidth="1" max="8" min="8" width="37"/>
    <col customWidth="1" max="9" min="9" width="14"/>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37"/>
    <col customWidth="1" max="18" min="18" width="14"/>
    <col customWidth="1" max="19" min="19" width="20"/>
    <col customWidth="1" max="20" min="20" width="21"/>
    <col customWidth="1" max="21" min="21" width="21"/>
  </cols>
  <sheetData>
    <row r="1" spans="1:21">
      <c r="A1" s="1" t="s">
        <v>1082</v>
      </c>
      <c r="B1" s="2" t="s">
        <v>1083</v>
      </c>
      <c r="C1" s="2" t="s">
        <v>1084</v>
      </c>
      <c r="D1" s="2" t="s">
        <v>1085</v>
      </c>
      <c r="E1" s="2" t="s">
        <v>1086</v>
      </c>
      <c r="F1" s="2" t="s">
        <v>1087</v>
      </c>
      <c r="G1" s="2" t="s">
        <v>436</v>
      </c>
      <c r="H1" s="2" t="s">
        <v>1088</v>
      </c>
      <c r="I1" s="2" t="s">
        <v>446</v>
      </c>
      <c r="J1" s="2" t="s">
        <v>1089</v>
      </c>
      <c r="K1" s="2" t="s">
        <v>1090</v>
      </c>
      <c r="L1" s="2" t="s">
        <v>1091</v>
      </c>
      <c r="M1" s="2" t="s">
        <v>510</v>
      </c>
      <c r="N1" s="2" t="s">
        <v>1070</v>
      </c>
      <c r="O1" s="2" t="s">
        <v>512</v>
      </c>
      <c r="P1" s="2" t="s">
        <v>1070</v>
      </c>
      <c r="Q1" s="2" t="s">
        <v>1092</v>
      </c>
      <c r="R1" s="2" t="s">
        <v>1093</v>
      </c>
      <c r="S1" s="2" t="s">
        <v>1094</v>
      </c>
      <c r="T1" s="2" t="s">
        <v>1095</v>
      </c>
      <c r="U1" s="2" t="s">
        <v>559</v>
      </c>
    </row>
    <row r="2" spans="1:21">
      <c r="A2" s="3" t="s">
        <v>1096</v>
      </c>
    </row>
    <row r="3" spans="1:21">
      <c r="A3" s="4" t="s">
        <v>124</v>
      </c>
      <c r="M3" s="6" t="n">
        <v>7088000</v>
      </c>
      <c r="N3" s="6" t="n">
        <v>6644000</v>
      </c>
      <c r="O3" s="6" t="n">
        <v>21035000</v>
      </c>
      <c r="P3" s="6" t="n">
        <v>19839000</v>
      </c>
    </row>
    <row r="4" spans="1:21">
      <c r="A4" s="4" t="s">
        <v>203</v>
      </c>
      <c r="M4" s="5" t="n">
        <v>356590000</v>
      </c>
      <c r="O4" s="5" t="n">
        <v>356590000</v>
      </c>
      <c r="Q4" s="6" t="n">
        <v>285532000</v>
      </c>
    </row>
    <row r="5" spans="1:21">
      <c r="A5" s="4" t="s">
        <v>120</v>
      </c>
      <c r="M5" s="5" t="n">
        <v>397683000</v>
      </c>
      <c r="N5" s="5" t="n">
        <v>332158000</v>
      </c>
      <c r="O5" s="5" t="n">
        <v>1030997000</v>
      </c>
      <c r="P5" s="5" t="n">
        <v>944668000</v>
      </c>
    </row>
    <row r="6" spans="1:21">
      <c r="A6" s="4" t="s">
        <v>1097</v>
      </c>
      <c r="P6" s="5" t="n">
        <v>265569000</v>
      </c>
    </row>
    <row r="7" spans="1:21">
      <c r="A7" s="4" t="s">
        <v>1098</v>
      </c>
      <c r="M7" s="5" t="n">
        <v>610375000</v>
      </c>
      <c r="O7" s="5" t="n">
        <v>610375000</v>
      </c>
      <c r="Q7" s="5" t="n">
        <v>567569000</v>
      </c>
    </row>
    <row r="8" spans="1:21">
      <c r="A8" s="4" t="s">
        <v>89</v>
      </c>
      <c r="M8" s="5" t="n">
        <v>28895000</v>
      </c>
      <c r="O8" s="5" t="n">
        <v>28895000</v>
      </c>
      <c r="Q8" s="5" t="n">
        <v>26170000</v>
      </c>
      <c r="U8" s="6" t="n">
        <v>21096000</v>
      </c>
    </row>
    <row r="9" spans="1:21">
      <c r="A9" s="4" t="s">
        <v>1099</v>
      </c>
      <c r="M9" s="5" t="n">
        <v>34908000</v>
      </c>
      <c r="N9" s="5" t="n">
        <v>23288000</v>
      </c>
      <c r="O9" s="5" t="n">
        <v>70112000</v>
      </c>
      <c r="P9" s="5" t="n">
        <v>58286000</v>
      </c>
    </row>
    <row r="10" spans="1:21">
      <c r="A10" s="4" t="s">
        <v>118</v>
      </c>
      <c r="M10" s="5" t="n">
        <v>156394000</v>
      </c>
      <c r="N10" s="5" t="n">
        <v>147497000</v>
      </c>
      <c r="O10" s="5" t="n">
        <v>457692000</v>
      </c>
      <c r="P10" s="5" t="n">
        <v>423217000</v>
      </c>
    </row>
    <row r="11" spans="1:21">
      <c r="A11" s="4" t="s">
        <v>1100</v>
      </c>
      <c r="D11" s="13" t="n">
        <v>4.2625</v>
      </c>
    </row>
    <row r="12" spans="1:21">
      <c r="A12" s="4" t="s">
        <v>1101</v>
      </c>
      <c r="Q12" s="6" t="n">
        <v>11000000</v>
      </c>
    </row>
    <row r="13" spans="1:21">
      <c r="A13" s="4" t="s">
        <v>1102</v>
      </c>
      <c r="D13" s="7" t="n">
        <v>6.2</v>
      </c>
      <c r="Q13" s="7" t="n">
        <v>5.17</v>
      </c>
    </row>
    <row r="14" spans="1:21">
      <c r="A14" s="4" t="s">
        <v>1103</v>
      </c>
      <c r="D14" s="6" t="n">
        <v>9870501</v>
      </c>
    </row>
    <row r="15" spans="1:21">
      <c r="A15" s="4" t="s">
        <v>1104</v>
      </c>
      <c r="D15" s="6" t="n">
        <v>1129499</v>
      </c>
    </row>
    <row r="16" spans="1:21">
      <c r="A16" s="4" t="s">
        <v>1105</v>
      </c>
      <c r="Q16" s="6" t="n">
        <v>64471</v>
      </c>
    </row>
    <row r="17" spans="1:21">
      <c r="A17" s="4" t="s">
        <v>1106</v>
      </c>
      <c r="S17" s="5" t="n">
        <v>4229</v>
      </c>
    </row>
    <row r="18" spans="1:21">
      <c r="A18" s="4" t="s">
        <v>448</v>
      </c>
      <c r="M18" s="6" t="n">
        <v>99966000</v>
      </c>
      <c r="O18" s="6" t="n">
        <v>99966000</v>
      </c>
      <c r="Q18" s="5" t="n">
        <v>101275000</v>
      </c>
    </row>
    <row r="19" spans="1:21">
      <c r="A19" s="4" t="s">
        <v>457</v>
      </c>
      <c r="M19" s="4" t="s">
        <v>458</v>
      </c>
      <c r="O19" s="4" t="s">
        <v>458</v>
      </c>
    </row>
    <row r="20" spans="1:21">
      <c r="A20" s="4" t="s">
        <v>1107</v>
      </c>
      <c r="H20" s="5" t="n">
        <v>16600000</v>
      </c>
    </row>
    <row r="21" spans="1:21">
      <c r="A21" s="4" t="s">
        <v>450</v>
      </c>
      <c r="H21" s="6" t="n">
        <v>242000000</v>
      </c>
    </row>
    <row r="22" spans="1:21">
      <c r="A22" s="4" t="s">
        <v>1108</v>
      </c>
      <c r="M22" s="6" t="n">
        <v>0</v>
      </c>
      <c r="O22" s="6" t="n">
        <v>0</v>
      </c>
      <c r="Q22" s="5" t="n">
        <v>20500000</v>
      </c>
    </row>
    <row r="23" spans="1:21">
      <c r="A23" s="4" t="s">
        <v>82</v>
      </c>
      <c r="M23" s="6" t="n">
        <v>19771000</v>
      </c>
      <c r="O23" s="6" t="n">
        <v>19771000</v>
      </c>
      <c r="Q23" s="6" t="n">
        <v>13507000</v>
      </c>
    </row>
    <row r="24" spans="1:21">
      <c r="A24" s="4" t="s">
        <v>936</v>
      </c>
    </row>
    <row r="25" spans="1:21">
      <c r="A25" s="3" t="s">
        <v>1096</v>
      </c>
    </row>
    <row r="26" spans="1:21">
      <c r="A26" s="4" t="s">
        <v>980</v>
      </c>
      <c r="T26" s="6" t="n">
        <v>550000000</v>
      </c>
    </row>
    <row r="27" spans="1:21">
      <c r="A27" s="4" t="s">
        <v>476</v>
      </c>
      <c r="M27" s="4" t="s">
        <v>940</v>
      </c>
      <c r="O27" s="4" t="s">
        <v>940</v>
      </c>
      <c r="Q27" s="4" t="s">
        <v>940</v>
      </c>
      <c r="T27" s="4" t="s">
        <v>940</v>
      </c>
    </row>
    <row r="28" spans="1:21">
      <c r="A28" s="4" t="s">
        <v>501</v>
      </c>
    </row>
    <row r="29" spans="1:21">
      <c r="A29" s="3" t="s">
        <v>1096</v>
      </c>
    </row>
    <row r="30" spans="1:21">
      <c r="A30" s="4" t="s">
        <v>448</v>
      </c>
      <c r="J30" s="6" t="n">
        <v>100000000</v>
      </c>
    </row>
    <row r="31" spans="1:21">
      <c r="A31" s="4" t="s">
        <v>56</v>
      </c>
    </row>
    <row r="32" spans="1:21">
      <c r="A32" s="3" t="s">
        <v>1096</v>
      </c>
    </row>
    <row r="33" spans="1:21">
      <c r="A33" s="4" t="s">
        <v>1109</v>
      </c>
      <c r="E33" s="5" t="n">
        <v>131900000</v>
      </c>
    </row>
    <row r="34" spans="1:21">
      <c r="A34" s="4" t="s">
        <v>528</v>
      </c>
      <c r="O34" s="10" t="n">
        <v>0.9362</v>
      </c>
    </row>
    <row r="35" spans="1:21">
      <c r="A35" s="4" t="s">
        <v>58</v>
      </c>
    </row>
    <row r="36" spans="1:21">
      <c r="A36" s="3" t="s">
        <v>1096</v>
      </c>
    </row>
    <row r="37" spans="1:21">
      <c r="A37" s="4" t="s">
        <v>1109</v>
      </c>
      <c r="E37" s="5" t="n">
        <v>21300000</v>
      </c>
    </row>
    <row r="38" spans="1:21">
      <c r="A38" s="4" t="s">
        <v>1110</v>
      </c>
    </row>
    <row r="39" spans="1:21">
      <c r="A39" s="3" t="s">
        <v>1096</v>
      </c>
    </row>
    <row r="40" spans="1:21">
      <c r="A40" s="4" t="s">
        <v>1111</v>
      </c>
      <c r="E40" s="4" t="s">
        <v>506</v>
      </c>
    </row>
    <row r="41" spans="1:21">
      <c r="A41" s="4" t="s">
        <v>1112</v>
      </c>
    </row>
    <row r="42" spans="1:21">
      <c r="A42" s="3" t="s">
        <v>1096</v>
      </c>
    </row>
    <row r="43" spans="1:21">
      <c r="A43" s="4" t="s">
        <v>1113</v>
      </c>
      <c r="D43" s="5" t="n">
        <v>1592016</v>
      </c>
      <c r="Q43" s="5" t="n">
        <v>592721</v>
      </c>
    </row>
    <row r="44" spans="1:21">
      <c r="A44" s="4" t="s">
        <v>1100</v>
      </c>
      <c r="Q44" s="14" t="n">
        <v>13.715</v>
      </c>
    </row>
    <row r="45" spans="1:21">
      <c r="A45" s="4" t="s">
        <v>1101</v>
      </c>
      <c r="Q45" s="6" t="n">
        <v>15000000</v>
      </c>
    </row>
    <row r="46" spans="1:21">
      <c r="A46" s="4" t="s">
        <v>1114</v>
      </c>
    </row>
    <row r="47" spans="1:21">
      <c r="A47" s="3" t="s">
        <v>1096</v>
      </c>
    </row>
    <row r="48" spans="1:21">
      <c r="A48" s="4" t="s">
        <v>1115</v>
      </c>
      <c r="R48" s="4" t="s">
        <v>1116</v>
      </c>
    </row>
    <row r="49" spans="1:21">
      <c r="A49" s="4" t="s">
        <v>1117</v>
      </c>
      <c r="R49" s="4" t="s">
        <v>1118</v>
      </c>
    </row>
    <row r="50" spans="1:21">
      <c r="A50" s="4" t="s">
        <v>1119</v>
      </c>
      <c r="C50" s="4" t="s">
        <v>1120</v>
      </c>
    </row>
    <row r="51" spans="1:21">
      <c r="A51" s="4" t="s">
        <v>1121</v>
      </c>
      <c r="C51" s="4" t="s">
        <v>1122</v>
      </c>
    </row>
    <row r="52" spans="1:21">
      <c r="A52" s="4" t="s">
        <v>1123</v>
      </c>
      <c r="C52" s="6" t="n">
        <v>700000</v>
      </c>
    </row>
    <row r="53" spans="1:21">
      <c r="A53" s="4" t="s">
        <v>1124</v>
      </c>
    </row>
    <row r="54" spans="1:21">
      <c r="A54" s="3" t="s">
        <v>1096</v>
      </c>
    </row>
    <row r="55" spans="1:21">
      <c r="A55" s="4" t="s">
        <v>1125</v>
      </c>
      <c r="C55" s="6" t="n">
        <v>146600000</v>
      </c>
    </row>
    <row r="56" spans="1:21">
      <c r="A56" s="4" t="s">
        <v>429</v>
      </c>
    </row>
    <row r="57" spans="1:21">
      <c r="A57" s="3" t="s">
        <v>1096</v>
      </c>
    </row>
    <row r="58" spans="1:21">
      <c r="A58" s="4" t="s">
        <v>1113</v>
      </c>
      <c r="D58" s="5" t="n">
        <v>1131774</v>
      </c>
      <c r="Q58" s="5" t="n">
        <v>264985</v>
      </c>
    </row>
    <row r="59" spans="1:21">
      <c r="A59" s="4" t="s">
        <v>1126</v>
      </c>
      <c r="D59" s="5" t="n">
        <v>1131774</v>
      </c>
    </row>
    <row r="60" spans="1:21">
      <c r="A60" s="4" t="s">
        <v>1102</v>
      </c>
      <c r="D60" s="7" t="n">
        <v>6.2</v>
      </c>
    </row>
    <row r="61" spans="1:21">
      <c r="A61" s="4" t="s">
        <v>1103</v>
      </c>
      <c r="D61" s="6" t="n">
        <v>7017000</v>
      </c>
    </row>
    <row r="62" spans="1:21">
      <c r="A62" s="4" t="s">
        <v>1127</v>
      </c>
      <c r="D62" s="5" t="n">
        <v>1018390</v>
      </c>
      <c r="Q62" s="5" t="n">
        <v>134535</v>
      </c>
    </row>
    <row r="63" spans="1:21">
      <c r="A63" s="4" t="s">
        <v>1128</v>
      </c>
      <c r="Q63" s="5" t="n">
        <v>13552</v>
      </c>
    </row>
    <row r="64" spans="1:21">
      <c r="A64" s="4" t="s">
        <v>457</v>
      </c>
      <c r="E64" s="4" t="s">
        <v>493</v>
      </c>
    </row>
    <row r="65" spans="1:21">
      <c r="A65" s="4" t="s">
        <v>1129</v>
      </c>
    </row>
    <row r="66" spans="1:21">
      <c r="A66" s="3" t="s">
        <v>1096</v>
      </c>
    </row>
    <row r="67" spans="1:21">
      <c r="A67" s="4" t="s">
        <v>1100</v>
      </c>
      <c r="D67" s="13" t="n">
        <v>7.8388</v>
      </c>
    </row>
    <row r="68" spans="1:21">
      <c r="A68" s="4" t="s">
        <v>1104</v>
      </c>
      <c r="D68" s="6" t="n">
        <v>7983000</v>
      </c>
    </row>
    <row r="69" spans="1:21">
      <c r="A69" s="4" t="s">
        <v>1130</v>
      </c>
    </row>
    <row r="70" spans="1:21">
      <c r="A70" s="3" t="s">
        <v>1096</v>
      </c>
    </row>
    <row r="71" spans="1:21">
      <c r="A71" s="4" t="s">
        <v>457</v>
      </c>
      <c r="E71" s="4" t="s">
        <v>493</v>
      </c>
    </row>
    <row r="72" spans="1:21">
      <c r="A72" s="4" t="s">
        <v>1131</v>
      </c>
    </row>
    <row r="73" spans="1:21">
      <c r="A73" s="3" t="s">
        <v>1096</v>
      </c>
    </row>
    <row r="74" spans="1:21">
      <c r="A74" s="4" t="s">
        <v>1132</v>
      </c>
      <c r="E74" s="4" t="s">
        <v>506</v>
      </c>
    </row>
    <row r="75" spans="1:21">
      <c r="A75" s="4" t="s">
        <v>1133</v>
      </c>
    </row>
    <row r="76" spans="1:21">
      <c r="A76" s="3" t="s">
        <v>1096</v>
      </c>
    </row>
    <row r="77" spans="1:21">
      <c r="A77" s="4" t="s">
        <v>1134</v>
      </c>
      <c r="C77" s="4" t="s">
        <v>1135</v>
      </c>
    </row>
    <row r="78" spans="1:21">
      <c r="A78" s="4" t="s">
        <v>1136</v>
      </c>
    </row>
    <row r="79" spans="1:21">
      <c r="A79" s="3" t="s">
        <v>1096</v>
      </c>
    </row>
    <row r="80" spans="1:21">
      <c r="A80" s="4" t="s">
        <v>1113</v>
      </c>
      <c r="Q80" s="5" t="n">
        <v>898080000</v>
      </c>
    </row>
    <row r="81" spans="1:21">
      <c r="A81" s="4" t="s">
        <v>1100</v>
      </c>
      <c r="Q81" s="7" t="n">
        <v>7.65</v>
      </c>
    </row>
    <row r="82" spans="1:21">
      <c r="A82" s="4" t="s">
        <v>1137</v>
      </c>
    </row>
    <row r="83" spans="1:21">
      <c r="A83" s="3" t="s">
        <v>1096</v>
      </c>
    </row>
    <row r="84" spans="1:21">
      <c r="A84" s="4" t="s">
        <v>1100</v>
      </c>
      <c r="Q84" s="13" t="n">
        <v>4.2625</v>
      </c>
    </row>
    <row r="85" spans="1:21">
      <c r="A85" s="4" t="s">
        <v>1138</v>
      </c>
    </row>
    <row r="86" spans="1:21">
      <c r="A86" s="3" t="s">
        <v>1096</v>
      </c>
    </row>
    <row r="87" spans="1:21">
      <c r="A87" s="4" t="s">
        <v>1127</v>
      </c>
      <c r="D87" s="5" t="n">
        <v>264985</v>
      </c>
    </row>
    <row r="88" spans="1:21">
      <c r="A88" s="4" t="s">
        <v>1139</v>
      </c>
    </row>
    <row r="89" spans="1:21">
      <c r="A89" s="3" t="s">
        <v>1096</v>
      </c>
    </row>
    <row r="90" spans="1:21">
      <c r="A90" s="4" t="s">
        <v>1113</v>
      </c>
      <c r="Q90" s="5" t="n">
        <v>1909188</v>
      </c>
    </row>
    <row r="91" spans="1:21">
      <c r="A91" s="4" t="s">
        <v>1140</v>
      </c>
    </row>
    <row r="92" spans="1:21">
      <c r="A92" s="3" t="s">
        <v>1096</v>
      </c>
    </row>
    <row r="93" spans="1:21">
      <c r="A93" s="4" t="s">
        <v>1100</v>
      </c>
      <c r="Q93" s="14" t="n">
        <v>5.814</v>
      </c>
    </row>
    <row r="94" spans="1:21">
      <c r="A94" s="4" t="s">
        <v>1141</v>
      </c>
      <c r="Q94" s="5" t="n">
        <v>13552000</v>
      </c>
    </row>
    <row r="95" spans="1:21">
      <c r="A95" s="4" t="s">
        <v>1106</v>
      </c>
      <c r="S95" s="5" t="n">
        <v>1961</v>
      </c>
    </row>
    <row r="96" spans="1:21">
      <c r="A96" s="4" t="s">
        <v>1142</v>
      </c>
    </row>
    <row r="97" spans="1:21">
      <c r="A97" s="3" t="s">
        <v>1096</v>
      </c>
    </row>
    <row r="98" spans="1:21">
      <c r="A98" s="4" t="s">
        <v>1141</v>
      </c>
      <c r="Q98" s="5" t="n">
        <v>11089000</v>
      </c>
    </row>
    <row r="99" spans="1:21">
      <c r="A99" s="4" t="s">
        <v>1143</v>
      </c>
    </row>
    <row r="100" spans="1:21">
      <c r="A100" s="3" t="s">
        <v>1096</v>
      </c>
    </row>
    <row r="101" spans="1:21">
      <c r="A101" s="4" t="s">
        <v>1144</v>
      </c>
      <c r="B101" s="5" t="n">
        <v>55193</v>
      </c>
    </row>
    <row r="102" spans="1:21">
      <c r="A102" s="4" t="s">
        <v>1145</v>
      </c>
      <c r="B102" s="7" t="n">
        <v>10.69</v>
      </c>
    </row>
    <row r="103" spans="1:21">
      <c r="A103" s="4" t="s">
        <v>502</v>
      </c>
    </row>
    <row r="104" spans="1:21">
      <c r="A104" s="3" t="s">
        <v>1096</v>
      </c>
    </row>
    <row r="105" spans="1:21">
      <c r="A105" s="4" t="s">
        <v>569</v>
      </c>
      <c r="J105" s="5" t="n">
        <v>875000000</v>
      </c>
    </row>
    <row r="106" spans="1:21">
      <c r="A106" s="4" t="s">
        <v>1146</v>
      </c>
      <c r="J106" s="6" t="n">
        <v>3200000</v>
      </c>
    </row>
    <row r="107" spans="1:21">
      <c r="A107" s="4" t="s">
        <v>503</v>
      </c>
      <c r="J107" s="4" t="s">
        <v>504</v>
      </c>
    </row>
    <row r="108" spans="1:21">
      <c r="A108" s="4" t="s">
        <v>1147</v>
      </c>
      <c r="J108" s="4" t="s">
        <v>1148</v>
      </c>
    </row>
    <row r="109" spans="1:21">
      <c r="A109" s="4" t="s">
        <v>475</v>
      </c>
    </row>
    <row r="110" spans="1:21">
      <c r="A110" s="3" t="s">
        <v>1096</v>
      </c>
    </row>
    <row r="111" spans="1:21">
      <c r="A111" s="4" t="s">
        <v>1149</v>
      </c>
      <c r="G111" s="4" t="s">
        <v>781</v>
      </c>
    </row>
    <row r="112" spans="1:21">
      <c r="A112" s="4" t="s">
        <v>1150</v>
      </c>
      <c r="O112" s="4" t="s">
        <v>1151</v>
      </c>
    </row>
    <row r="113" spans="1:21">
      <c r="A113" s="4" t="s">
        <v>1152</v>
      </c>
    </row>
    <row r="114" spans="1:21">
      <c r="A114" s="3" t="s">
        <v>1096</v>
      </c>
    </row>
    <row r="115" spans="1:21">
      <c r="A115" s="4" t="s">
        <v>965</v>
      </c>
      <c r="N115" s="5" t="n">
        <v>4200000</v>
      </c>
      <c r="P115" s="5" t="n">
        <v>7800000</v>
      </c>
    </row>
    <row r="116" spans="1:21">
      <c r="A116" s="4" t="s">
        <v>1153</v>
      </c>
    </row>
    <row r="117" spans="1:21">
      <c r="A117" s="3" t="s">
        <v>1096</v>
      </c>
    </row>
    <row r="118" spans="1:21">
      <c r="A118" s="4" t="s">
        <v>124</v>
      </c>
      <c r="M118" s="6" t="n">
        <v>7100000</v>
      </c>
      <c r="N118" s="5" t="n">
        <v>6600000</v>
      </c>
      <c r="O118" s="6" t="n">
        <v>21000000</v>
      </c>
      <c r="P118" s="5" t="n">
        <v>19800000</v>
      </c>
    </row>
    <row r="119" spans="1:21">
      <c r="A119" s="4" t="s">
        <v>1154</v>
      </c>
      <c r="M119" s="5" t="n">
        <v>100000</v>
      </c>
      <c r="N119" s="5" t="n">
        <v>300000</v>
      </c>
      <c r="O119" s="5" t="n">
        <v>800000</v>
      </c>
      <c r="P119" s="5" t="n">
        <v>300000</v>
      </c>
    </row>
    <row r="120" spans="1:21">
      <c r="A120" s="4" t="s">
        <v>1155</v>
      </c>
    </row>
    <row r="121" spans="1:21">
      <c r="A121" s="3" t="s">
        <v>1096</v>
      </c>
    </row>
    <row r="122" spans="1:21">
      <c r="A122" s="4" t="s">
        <v>203</v>
      </c>
      <c r="M122" s="5" t="n">
        <v>356600000</v>
      </c>
      <c r="O122" s="5" t="n">
        <v>356600000</v>
      </c>
      <c r="Q122" s="6" t="n">
        <v>285500000</v>
      </c>
    </row>
    <row r="123" spans="1:21">
      <c r="A123" s="4" t="s">
        <v>120</v>
      </c>
      <c r="M123" s="5" t="n">
        <v>13200000</v>
      </c>
      <c r="N123" s="5" t="n">
        <v>9500000</v>
      </c>
      <c r="O123" s="5" t="n">
        <v>31700000</v>
      </c>
      <c r="P123" s="5" t="n">
        <v>20700000</v>
      </c>
    </row>
    <row r="124" spans="1:21">
      <c r="A124" s="4" t="s">
        <v>1156</v>
      </c>
    </row>
    <row r="125" spans="1:21">
      <c r="A125" s="3" t="s">
        <v>1096</v>
      </c>
    </row>
    <row r="126" spans="1:21">
      <c r="A126" s="4" t="s">
        <v>124</v>
      </c>
      <c r="M126" s="5" t="n">
        <v>0</v>
      </c>
      <c r="N126" s="5" t="n">
        <v>0</v>
      </c>
      <c r="O126" s="5" t="n">
        <v>0</v>
      </c>
      <c r="P126" s="5" t="n">
        <v>0</v>
      </c>
    </row>
    <row r="127" spans="1:21">
      <c r="A127" s="4" t="s">
        <v>1157</v>
      </c>
      <c r="F127" s="5" t="n">
        <v>5</v>
      </c>
    </row>
    <row r="128" spans="1:21">
      <c r="A128" s="4" t="s">
        <v>1158</v>
      </c>
      <c r="L128" s="6" t="n">
        <v>6900000</v>
      </c>
    </row>
    <row r="129" spans="1:21">
      <c r="A129" s="4" t="s">
        <v>1159</v>
      </c>
      <c r="O129" s="5" t="n">
        <v>2200000</v>
      </c>
    </row>
    <row r="130" spans="1:21">
      <c r="A130" s="4" t="s">
        <v>1160</v>
      </c>
      <c r="O130" s="6" t="n">
        <v>500000</v>
      </c>
    </row>
    <row r="131" spans="1:21">
      <c r="A131" s="4" t="s">
        <v>1161</v>
      </c>
      <c r="O131" s="5" t="n">
        <v>2200000</v>
      </c>
    </row>
    <row r="132" spans="1:21">
      <c r="A132" s="4" t="s">
        <v>1162</v>
      </c>
      <c r="F132" s="6" t="n">
        <v>3300000</v>
      </c>
    </row>
    <row r="133" spans="1:21">
      <c r="A133" s="4" t="s">
        <v>1098</v>
      </c>
      <c r="M133" s="5" t="n">
        <v>6900000</v>
      </c>
      <c r="O133" s="6" t="n">
        <v>6900000</v>
      </c>
    </row>
    <row r="134" spans="1:21">
      <c r="A134" s="4" t="s">
        <v>89</v>
      </c>
      <c r="M134" s="5" t="n">
        <v>2200000</v>
      </c>
      <c r="O134" s="5" t="n">
        <v>2200000</v>
      </c>
    </row>
    <row r="135" spans="1:21">
      <c r="A135" s="4" t="s">
        <v>1163</v>
      </c>
    </row>
    <row r="136" spans="1:21">
      <c r="A136" s="3" t="s">
        <v>1096</v>
      </c>
    </row>
    <row r="137" spans="1:21">
      <c r="A137" s="4" t="s">
        <v>1164</v>
      </c>
      <c r="J137" s="6" t="n">
        <v>89100000</v>
      </c>
    </row>
    <row r="138" spans="1:21">
      <c r="A138" s="4" t="s">
        <v>1165</v>
      </c>
      <c r="J138" s="6" t="n">
        <v>508600000</v>
      </c>
    </row>
    <row r="139" spans="1:21">
      <c r="A139" s="4" t="s">
        <v>1166</v>
      </c>
    </row>
    <row r="140" spans="1:21">
      <c r="A140" s="3" t="s">
        <v>1096</v>
      </c>
    </row>
    <row r="141" spans="1:21">
      <c r="A141" s="4" t="s">
        <v>1167</v>
      </c>
      <c r="M141" s="5" t="n">
        <v>700000</v>
      </c>
      <c r="N141" s="5" t="n">
        <v>1500000</v>
      </c>
      <c r="O141" s="5" t="n">
        <v>1600000</v>
      </c>
      <c r="P141" s="5" t="n">
        <v>2200000</v>
      </c>
    </row>
    <row r="142" spans="1:21">
      <c r="A142" s="4" t="s">
        <v>1168</v>
      </c>
      <c r="M142" s="5" t="n">
        <v>200000</v>
      </c>
      <c r="N142" s="5" t="n">
        <v>33000</v>
      </c>
      <c r="O142" s="5" t="n">
        <v>400000</v>
      </c>
      <c r="P142" s="5" t="n">
        <v>800000</v>
      </c>
    </row>
    <row r="143" spans="1:21">
      <c r="A143" s="4" t="s">
        <v>1169</v>
      </c>
    </row>
    <row r="144" spans="1:21">
      <c r="A144" s="3" t="s">
        <v>1096</v>
      </c>
    </row>
    <row r="145" spans="1:21">
      <c r="A145" s="4" t="s">
        <v>1170</v>
      </c>
      <c r="M145" s="5" t="n">
        <v>584000000</v>
      </c>
      <c r="N145" s="5" t="n">
        <v>905000000</v>
      </c>
      <c r="O145" s="5" t="n">
        <v>584000000</v>
      </c>
      <c r="P145" s="5" t="n">
        <v>905000000</v>
      </c>
    </row>
    <row r="146" spans="1:21">
      <c r="A146" s="4" t="s">
        <v>1171</v>
      </c>
      <c r="O146" s="5" t="n">
        <v>800000</v>
      </c>
      <c r="P146" s="5" t="n">
        <v>1500000</v>
      </c>
    </row>
    <row r="147" spans="1:21">
      <c r="A147" s="4" t="s">
        <v>1099</v>
      </c>
      <c r="O147" s="5" t="n">
        <v>0</v>
      </c>
    </row>
    <row r="148" spans="1:21">
      <c r="A148" s="4" t="s">
        <v>118</v>
      </c>
      <c r="M148" s="6" t="n">
        <v>900000</v>
      </c>
      <c r="N148" s="6" t="n">
        <v>900000</v>
      </c>
      <c r="O148" s="5" t="n">
        <v>2900000</v>
      </c>
      <c r="P148" s="6" t="n">
        <v>2800000</v>
      </c>
    </row>
    <row r="149" spans="1:21">
      <c r="A149" s="4" t="s">
        <v>1172</v>
      </c>
    </row>
    <row r="150" spans="1:21">
      <c r="A150" s="3" t="s">
        <v>1096</v>
      </c>
    </row>
    <row r="151" spans="1:21">
      <c r="A151" s="4" t="s">
        <v>1097</v>
      </c>
      <c r="L151" s="5" t="n">
        <v>6700000</v>
      </c>
    </row>
    <row r="152" spans="1:21">
      <c r="A152" s="4" t="s">
        <v>1173</v>
      </c>
      <c r="L152" s="6" t="n">
        <v>200000</v>
      </c>
    </row>
    <row r="153" spans="1:21">
      <c r="A153" s="4" t="s">
        <v>1174</v>
      </c>
    </row>
    <row r="154" spans="1:21">
      <c r="A154" s="3" t="s">
        <v>1096</v>
      </c>
    </row>
    <row r="155" spans="1:21">
      <c r="A155" s="4" t="s">
        <v>1175</v>
      </c>
      <c r="K155" s="6" t="n">
        <v>100000000</v>
      </c>
    </row>
    <row r="156" spans="1:21">
      <c r="A156" s="4" t="s">
        <v>1176</v>
      </c>
      <c r="K156" s="5" t="n">
        <v>250000000</v>
      </c>
    </row>
    <row r="157" spans="1:21">
      <c r="A157" s="4" t="s">
        <v>1177</v>
      </c>
    </row>
    <row r="158" spans="1:21">
      <c r="A158" s="3" t="s">
        <v>1096</v>
      </c>
    </row>
    <row r="159" spans="1:21">
      <c r="A159" s="4" t="s">
        <v>1178</v>
      </c>
      <c r="K159" s="6" t="n">
        <v>250000000</v>
      </c>
    </row>
    <row r="160" spans="1:21">
      <c r="A160" s="4" t="s">
        <v>878</v>
      </c>
    </row>
    <row r="161" spans="1:21">
      <c r="A161" s="3" t="s">
        <v>1096</v>
      </c>
    </row>
    <row r="162" spans="1:21">
      <c r="A162" s="4" t="s">
        <v>1179</v>
      </c>
      <c r="I162" s="4" t="s">
        <v>1180</v>
      </c>
    </row>
    <row r="163" spans="1:21">
      <c r="A163" s="4" t="s">
        <v>1181</v>
      </c>
      <c r="O163" s="6" t="n">
        <v>4000000</v>
      </c>
    </row>
    <row r="164" spans="1:21">
      <c r="A164" s="4" t="s">
        <v>476</v>
      </c>
      <c r="M164" s="4" t="s">
        <v>879</v>
      </c>
      <c r="O164" s="4" t="s">
        <v>879</v>
      </c>
    </row>
    <row r="165" spans="1:21">
      <c r="A165" s="4" t="s">
        <v>1182</v>
      </c>
    </row>
    <row r="166" spans="1:21">
      <c r="A166" s="3" t="s">
        <v>1096</v>
      </c>
    </row>
    <row r="167" spans="1:21">
      <c r="A167" s="4" t="s">
        <v>950</v>
      </c>
      <c r="E167" s="6" t="n">
        <v>250000000</v>
      </c>
    </row>
    <row r="168" spans="1:21">
      <c r="A168" s="4" t="s">
        <v>953</v>
      </c>
      <c r="E168" s="4" t="s">
        <v>1183</v>
      </c>
    </row>
    <row r="169" spans="1:21">
      <c r="A169" s="4" t="s">
        <v>1184</v>
      </c>
    </row>
    <row r="170" spans="1:21">
      <c r="A170" s="3" t="s">
        <v>1096</v>
      </c>
    </row>
    <row r="171" spans="1:21">
      <c r="A171" s="4" t="s">
        <v>980</v>
      </c>
      <c r="T171" s="6" t="n">
        <v>550000000</v>
      </c>
    </row>
    <row r="172" spans="1:21">
      <c r="A172" s="4" t="s">
        <v>476</v>
      </c>
      <c r="T172" s="4" t="s">
        <v>940</v>
      </c>
    </row>
    <row r="173" spans="1:21">
      <c r="A173" s="4" t="s">
        <v>1185</v>
      </c>
      <c r="T173" s="6" t="n">
        <v>800000</v>
      </c>
    </row>
    <row r="174" spans="1:21">
      <c r="A174" s="4" t="s">
        <v>1186</v>
      </c>
    </row>
    <row r="175" spans="1:21">
      <c r="A175" s="3" t="s">
        <v>1096</v>
      </c>
    </row>
    <row r="176" spans="1:21">
      <c r="A176" s="4" t="s">
        <v>1107</v>
      </c>
      <c r="H176" s="5" t="n">
        <v>16600000</v>
      </c>
    </row>
    <row r="177" spans="1:21">
      <c r="A177" s="4" t="s">
        <v>450</v>
      </c>
      <c r="H177" s="6" t="n">
        <v>242000000</v>
      </c>
    </row>
    <row r="178" spans="1:21">
      <c r="A178" s="4" t="s">
        <v>1187</v>
      </c>
      <c r="H178" s="7" t="n">
        <v>14.57</v>
      </c>
    </row>
    <row r="179" spans="1:21">
      <c r="A179" s="4" t="s">
        <v>1188</v>
      </c>
      <c r="H179" s="5" t="n">
        <v>14800000</v>
      </c>
    </row>
    <row r="180" spans="1:21">
      <c r="A180" s="4" t="s">
        <v>1189</v>
      </c>
      <c r="E180" s="5" t="n">
        <v>1500000</v>
      </c>
    </row>
    <row r="181" spans="1:21">
      <c r="A181" s="4" t="s">
        <v>528</v>
      </c>
      <c r="H181" s="10" t="n">
        <v>0.9792999999999999</v>
      </c>
      <c r="O181" s="10" t="n">
        <v>0.9362</v>
      </c>
    </row>
    <row r="182" spans="1:21">
      <c r="A182" s="4" t="s">
        <v>1190</v>
      </c>
    </row>
    <row r="183" spans="1:21">
      <c r="A183" s="3" t="s">
        <v>1096</v>
      </c>
    </row>
    <row r="184" spans="1:21">
      <c r="A184" s="4" t="s">
        <v>521</v>
      </c>
      <c r="H184" s="5" t="n">
        <v>9400000</v>
      </c>
    </row>
    <row r="185" spans="1:21">
      <c r="A185" s="4" t="s">
        <v>1191</v>
      </c>
    </row>
    <row r="186" spans="1:21">
      <c r="A186" s="3" t="s">
        <v>1096</v>
      </c>
    </row>
    <row r="187" spans="1:21">
      <c r="A187" s="4" t="s">
        <v>521</v>
      </c>
      <c r="H187" s="5" t="n">
        <v>5400000</v>
      </c>
    </row>
    <row r="188" spans="1:21">
      <c r="A188" s="4" t="s">
        <v>1192</v>
      </c>
    </row>
    <row r="189" spans="1:21">
      <c r="A189" s="3" t="s">
        <v>1096</v>
      </c>
    </row>
    <row r="190" spans="1:21">
      <c r="A190" s="4" t="s">
        <v>1109</v>
      </c>
      <c r="H190" s="5" t="n">
        <v>400000</v>
      </c>
    </row>
    <row r="191" spans="1:21">
      <c r="A191" s="4" t="s">
        <v>1193</v>
      </c>
    </row>
    <row r="192" spans="1:21">
      <c r="A192" s="3" t="s">
        <v>1096</v>
      </c>
    </row>
    <row r="193" spans="1:21">
      <c r="A193" s="4" t="s">
        <v>1194</v>
      </c>
      <c r="H193" s="5" t="n">
        <v>7000000</v>
      </c>
    </row>
    <row r="194" spans="1:21">
      <c r="A194" s="4" t="s">
        <v>1188</v>
      </c>
      <c r="H194" s="5" t="n">
        <v>7000000</v>
      </c>
    </row>
    <row r="195" spans="1:21">
      <c r="A195" s="4" t="s">
        <v>1195</v>
      </c>
    </row>
    <row r="196" spans="1:21">
      <c r="A196" s="3" t="s">
        <v>1096</v>
      </c>
    </row>
    <row r="197" spans="1:21">
      <c r="A197" s="4" t="s">
        <v>521</v>
      </c>
      <c r="H197" s="5" t="n">
        <v>69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6</v>
      </c>
      <c r="B1" s="2" t="s">
        <v>2</v>
      </c>
      <c r="C1" s="2" t="s">
        <v>60</v>
      </c>
    </row>
    <row r="2" spans="1:3">
      <c r="A2" s="3" t="s">
        <v>321</v>
      </c>
    </row>
    <row r="3" spans="1:3">
      <c r="A3" s="4" t="s">
        <v>1197</v>
      </c>
      <c r="B3" s="6" t="n">
        <v>200000</v>
      </c>
      <c r="C3" s="6" t="n">
        <v>200000</v>
      </c>
    </row>
    <row r="4" spans="1:3">
      <c r="A4" s="4" t="s">
        <v>1198</v>
      </c>
      <c r="B4" s="6" t="n">
        <v>45000</v>
      </c>
      <c r="C4" s="6" t="n">
        <v>4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0</v>
      </c>
    </row>
    <row r="2" spans="1:3">
      <c r="A2" s="3" t="s">
        <v>1200</v>
      </c>
    </row>
    <row r="3" spans="1:3">
      <c r="A3" s="4" t="s">
        <v>1201</v>
      </c>
      <c r="B3" s="6" t="n">
        <v>142148</v>
      </c>
      <c r="C3" s="6" t="n">
        <v>113713</v>
      </c>
    </row>
    <row r="4" spans="1:3">
      <c r="A4" s="4" t="s">
        <v>1202</v>
      </c>
      <c r="B4" s="5" t="n">
        <v>93480</v>
      </c>
    </row>
    <row r="5" spans="1:3">
      <c r="A5" s="4" t="s">
        <v>1203</v>
      </c>
      <c r="B5" s="5" t="n">
        <v>65449</v>
      </c>
      <c r="C5" s="5" t="n">
        <v>59918</v>
      </c>
    </row>
    <row r="6" spans="1:3">
      <c r="A6" s="4" t="s">
        <v>1204</v>
      </c>
      <c r="B6" s="5" t="n">
        <v>56391</v>
      </c>
      <c r="C6" s="5" t="n">
        <v>39620</v>
      </c>
    </row>
    <row r="7" spans="1:3">
      <c r="A7" s="4" t="s">
        <v>1205</v>
      </c>
      <c r="B7" s="5" t="n">
        <v>53433</v>
      </c>
      <c r="C7" s="5" t="n">
        <v>77858</v>
      </c>
    </row>
    <row r="8" spans="1:3">
      <c r="A8" s="4" t="s">
        <v>1206</v>
      </c>
      <c r="B8" s="5" t="n">
        <v>27169</v>
      </c>
      <c r="C8" s="5" t="n">
        <v>16678</v>
      </c>
    </row>
    <row r="9" spans="1:3">
      <c r="A9" s="4" t="s">
        <v>1207</v>
      </c>
      <c r="B9" s="5" t="n">
        <v>25442</v>
      </c>
    </row>
    <row r="10" spans="1:3">
      <c r="A10" s="4" t="s">
        <v>1208</v>
      </c>
      <c r="B10" s="5" t="n">
        <v>10277</v>
      </c>
      <c r="C10" s="5" t="n">
        <v>4452</v>
      </c>
    </row>
    <row r="11" spans="1:3">
      <c r="A11" s="4" t="s">
        <v>151</v>
      </c>
      <c r="B11" s="6" t="n">
        <v>473789</v>
      </c>
      <c r="C11" s="6" t="n">
        <v>3122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60</v>
      </c>
      <c r="D1" s="2" t="s">
        <v>105</v>
      </c>
    </row>
    <row r="2" spans="1:4">
      <c r="A2" s="3" t="s">
        <v>1210</v>
      </c>
    </row>
    <row r="3" spans="1:4">
      <c r="A3" s="4" t="s">
        <v>1207</v>
      </c>
      <c r="B3" s="6" t="n">
        <v>228620</v>
      </c>
    </row>
    <row r="4" spans="1:4">
      <c r="A4" s="4" t="s">
        <v>1204</v>
      </c>
      <c r="B4" s="5" t="n">
        <v>15825</v>
      </c>
      <c r="C4" s="6" t="n">
        <v>31055</v>
      </c>
    </row>
    <row r="5" spans="1:4">
      <c r="A5" s="4" t="s">
        <v>79</v>
      </c>
      <c r="B5" s="5" t="n">
        <v>73529</v>
      </c>
      <c r="C5" s="5" t="n">
        <v>35103</v>
      </c>
    </row>
    <row r="6" spans="1:4">
      <c r="A6" s="4" t="s">
        <v>561</v>
      </c>
      <c r="B6" s="5" t="n">
        <v>29774</v>
      </c>
      <c r="C6" s="5" t="n">
        <v>28099</v>
      </c>
    </row>
    <row r="7" spans="1:4">
      <c r="A7" s="4" t="s">
        <v>1211</v>
      </c>
      <c r="B7" s="5" t="n">
        <v>25000</v>
      </c>
      <c r="C7" s="5" t="n">
        <v>25000</v>
      </c>
    </row>
    <row r="8" spans="1:4">
      <c r="A8" s="4" t="s">
        <v>1212</v>
      </c>
      <c r="B8" s="5" t="n">
        <v>45</v>
      </c>
      <c r="C8" s="5" t="n">
        <v>32</v>
      </c>
      <c r="D8" s="6" t="n">
        <v>54</v>
      </c>
    </row>
    <row r="9" spans="1:4">
      <c r="A9" s="4" t="s">
        <v>1213</v>
      </c>
      <c r="C9" s="5" t="n">
        <v>49334</v>
      </c>
    </row>
    <row r="10" spans="1:4">
      <c r="A10" s="4" t="s">
        <v>151</v>
      </c>
      <c r="B10" s="6" t="n">
        <v>372793</v>
      </c>
      <c r="C10" s="6" t="n">
        <v>1686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80"/>
    <col customWidth="1" max="6" min="6" width="27"/>
    <col customWidth="1" max="7" min="7" width="27"/>
    <col customWidth="1" max="8" min="8" width="20"/>
    <col customWidth="1" max="9" min="9" width="20"/>
  </cols>
  <sheetData>
    <row r="1" spans="1:9">
      <c r="A1" s="1" t="s">
        <v>1214</v>
      </c>
      <c r="B1" s="2" t="s">
        <v>445</v>
      </c>
      <c r="C1" s="2" t="s">
        <v>512</v>
      </c>
      <c r="D1" s="2" t="s">
        <v>1215</v>
      </c>
      <c r="E1" s="2" t="s">
        <v>512</v>
      </c>
      <c r="F1" s="2" t="s">
        <v>1215</v>
      </c>
      <c r="G1" s="2" t="s">
        <v>558</v>
      </c>
      <c r="H1" s="2" t="s">
        <v>1216</v>
      </c>
      <c r="I1" s="2" t="s">
        <v>1217</v>
      </c>
    </row>
    <row r="2" spans="1:9">
      <c r="A2" s="3" t="s">
        <v>1218</v>
      </c>
    </row>
    <row r="3" spans="1:9">
      <c r="A3" s="4" t="s">
        <v>1219</v>
      </c>
      <c r="E3" s="5" t="n">
        <v>16800000</v>
      </c>
    </row>
    <row r="4" spans="1:9">
      <c r="A4" s="4" t="s">
        <v>1220</v>
      </c>
      <c r="C4" s="5" t="n">
        <v>383200000</v>
      </c>
      <c r="E4" s="5" t="n">
        <v>383200000</v>
      </c>
    </row>
    <row r="5" spans="1:9">
      <c r="A5" s="4" t="s">
        <v>1221</v>
      </c>
      <c r="C5" s="6" t="n">
        <v>32500</v>
      </c>
      <c r="D5" s="6" t="n">
        <v>28800</v>
      </c>
      <c r="E5" s="6" t="n">
        <v>50400</v>
      </c>
      <c r="F5" s="6" t="n">
        <v>37600</v>
      </c>
    </row>
    <row r="6" spans="1:9">
      <c r="A6" s="4" t="s">
        <v>1222</v>
      </c>
      <c r="C6" s="5" t="n">
        <v>24400</v>
      </c>
      <c r="E6" s="5" t="n">
        <v>24400</v>
      </c>
    </row>
    <row r="7" spans="1:9">
      <c r="A7" s="4" t="s">
        <v>1223</v>
      </c>
      <c r="C7" s="5" t="n">
        <v>200</v>
      </c>
      <c r="D7" s="5" t="n">
        <v>400</v>
      </c>
      <c r="E7" s="5" t="n">
        <v>600</v>
      </c>
      <c r="F7" s="5" t="n">
        <v>1700</v>
      </c>
    </row>
    <row r="8" spans="1:9">
      <c r="A8" s="4" t="s">
        <v>1224</v>
      </c>
      <c r="C8" s="5" t="n">
        <v>1300</v>
      </c>
      <c r="E8" s="5" t="n">
        <v>1300</v>
      </c>
      <c r="G8" s="6" t="n">
        <v>1500</v>
      </c>
    </row>
    <row r="9" spans="1:9">
      <c r="A9" s="4" t="s">
        <v>630</v>
      </c>
    </row>
    <row r="10" spans="1:9">
      <c r="A10" s="3" t="s">
        <v>1218</v>
      </c>
    </row>
    <row r="11" spans="1:9">
      <c r="A11" s="4" t="s">
        <v>1225</v>
      </c>
      <c r="C11" s="6" t="n">
        <v>1300</v>
      </c>
      <c r="D11" s="5" t="n">
        <v>300</v>
      </c>
      <c r="E11" s="6" t="n">
        <v>2500</v>
      </c>
      <c r="F11" s="5" t="n">
        <v>400</v>
      </c>
    </row>
    <row r="12" spans="1:9">
      <c r="A12" s="4" t="s">
        <v>1226</v>
      </c>
    </row>
    <row r="13" spans="1:9">
      <c r="A13" s="3" t="s">
        <v>1218</v>
      </c>
    </row>
    <row r="14" spans="1:9">
      <c r="A14" s="4" t="s">
        <v>1219</v>
      </c>
      <c r="C14" s="5" t="n">
        <v>3500000</v>
      </c>
      <c r="E14" s="5" t="n">
        <v>11000000</v>
      </c>
    </row>
    <row r="15" spans="1:9">
      <c r="A15" s="4" t="s">
        <v>1227</v>
      </c>
    </row>
    <row r="16" spans="1:9">
      <c r="A16" s="3" t="s">
        <v>1218</v>
      </c>
    </row>
    <row r="17" spans="1:9">
      <c r="A17" s="4" t="s">
        <v>1228</v>
      </c>
      <c r="C17" s="6" t="n">
        <v>77200</v>
      </c>
      <c r="E17" s="6" t="n">
        <v>77200</v>
      </c>
      <c r="G17" s="5" t="n">
        <v>92700</v>
      </c>
    </row>
    <row r="18" spans="1:9">
      <c r="A18" s="4" t="s">
        <v>1229</v>
      </c>
      <c r="C18" s="5" t="n">
        <v>26200</v>
      </c>
      <c r="E18" s="5" t="n">
        <v>26200</v>
      </c>
      <c r="G18" s="6" t="n">
        <v>22600</v>
      </c>
    </row>
    <row r="19" spans="1:9">
      <c r="A19" s="4" t="s">
        <v>1230</v>
      </c>
    </row>
    <row r="20" spans="1:9">
      <c r="A20" s="3" t="s">
        <v>1218</v>
      </c>
    </row>
    <row r="21" spans="1:9">
      <c r="A21" s="4" t="s">
        <v>1225</v>
      </c>
      <c r="C21" s="6" t="n">
        <v>21700</v>
      </c>
      <c r="D21" s="6" t="n">
        <v>-800</v>
      </c>
      <c r="E21" s="6" t="n">
        <v>52100</v>
      </c>
      <c r="F21" s="6" t="n">
        <v>-7700</v>
      </c>
    </row>
    <row r="22" spans="1:9">
      <c r="A22" s="4" t="s">
        <v>1231</v>
      </c>
    </row>
    <row r="23" spans="1:9">
      <c r="A23" s="3" t="s">
        <v>1218</v>
      </c>
    </row>
    <row r="24" spans="1:9">
      <c r="A24" s="4" t="s">
        <v>1232</v>
      </c>
      <c r="C24" s="5" t="n">
        <v>900000</v>
      </c>
      <c r="D24" s="5" t="n">
        <v>300000</v>
      </c>
      <c r="E24" s="5" t="n">
        <v>3100000</v>
      </c>
      <c r="F24" s="5" t="n">
        <v>300000</v>
      </c>
    </row>
    <row r="25" spans="1:9">
      <c r="A25" s="4" t="s">
        <v>1233</v>
      </c>
      <c r="C25" s="6" t="n">
        <v>6200</v>
      </c>
      <c r="D25" s="6" t="n">
        <v>3800</v>
      </c>
      <c r="E25" s="6" t="n">
        <v>23000</v>
      </c>
      <c r="F25" s="6" t="n">
        <v>3800</v>
      </c>
    </row>
    <row r="26" spans="1:9">
      <c r="A26" s="4" t="s">
        <v>429</v>
      </c>
    </row>
    <row r="27" spans="1:9">
      <c r="A27" s="3" t="s">
        <v>1218</v>
      </c>
    </row>
    <row r="28" spans="1:9">
      <c r="A28" s="4" t="s">
        <v>1234</v>
      </c>
      <c r="C28" s="5" t="n">
        <v>4000</v>
      </c>
      <c r="D28" s="5" t="n">
        <v>500000</v>
      </c>
      <c r="E28" s="5" t="n">
        <v>298000</v>
      </c>
      <c r="F28" s="5" t="n">
        <v>7700000</v>
      </c>
    </row>
    <row r="29" spans="1:9">
      <c r="A29" s="4" t="s">
        <v>1235</v>
      </c>
      <c r="C29" s="5" t="n">
        <v>82000000</v>
      </c>
      <c r="D29" s="5" t="n">
        <v>0</v>
      </c>
      <c r="E29" s="5" t="n">
        <v>82000000</v>
      </c>
      <c r="F29" s="5" t="n">
        <v>0</v>
      </c>
    </row>
    <row r="30" spans="1:9">
      <c r="A30" s="4" t="s">
        <v>1236</v>
      </c>
      <c r="E30" s="4" t="s">
        <v>1237</v>
      </c>
    </row>
    <row r="31" spans="1:9">
      <c r="A31" s="4" t="s">
        <v>1238</v>
      </c>
    </row>
    <row r="32" spans="1:9">
      <c r="A32" s="3" t="s">
        <v>1218</v>
      </c>
    </row>
    <row r="33" spans="1:9">
      <c r="A33" s="4" t="s">
        <v>1239</v>
      </c>
      <c r="C33" s="5" t="n">
        <v>60865</v>
      </c>
      <c r="E33" s="5" t="n">
        <v>60865</v>
      </c>
      <c r="G33" s="5" t="n">
        <v>168675</v>
      </c>
      <c r="H33" s="5" t="n">
        <v>346538</v>
      </c>
    </row>
    <row r="34" spans="1:9">
      <c r="A34" s="4" t="s">
        <v>1232</v>
      </c>
      <c r="G34" s="5" t="n">
        <v>3439</v>
      </c>
    </row>
    <row r="35" spans="1:9">
      <c r="A35" s="4" t="s">
        <v>1240</v>
      </c>
    </row>
    <row r="36" spans="1:9">
      <c r="A36" s="3" t="s">
        <v>1218</v>
      </c>
    </row>
    <row r="37" spans="1:9">
      <c r="A37" s="4" t="s">
        <v>1232</v>
      </c>
      <c r="C37" s="5" t="n">
        <v>0</v>
      </c>
      <c r="D37" s="5" t="n">
        <v>0</v>
      </c>
      <c r="E37" s="5" t="n">
        <v>0</v>
      </c>
      <c r="F37" s="5" t="n">
        <v>0</v>
      </c>
    </row>
    <row r="38" spans="1:9">
      <c r="A38" s="4" t="s">
        <v>1233</v>
      </c>
      <c r="C38" s="6" t="n">
        <v>0</v>
      </c>
      <c r="D38" s="6" t="n">
        <v>0</v>
      </c>
      <c r="E38" s="6" t="n">
        <v>0</v>
      </c>
      <c r="F38" s="6" t="n">
        <v>26000</v>
      </c>
    </row>
    <row r="39" spans="1:9">
      <c r="A39" s="4" t="s">
        <v>1241</v>
      </c>
    </row>
    <row r="40" spans="1:9">
      <c r="A40" s="3" t="s">
        <v>1218</v>
      </c>
    </row>
    <row r="41" spans="1:9">
      <c r="A41" s="4" t="s">
        <v>1239</v>
      </c>
      <c r="C41" s="5" t="n">
        <v>57063561</v>
      </c>
      <c r="E41" s="5" t="n">
        <v>57063561</v>
      </c>
      <c r="G41" s="5" t="n">
        <v>61870969</v>
      </c>
      <c r="H41" s="5" t="n">
        <v>64708915</v>
      </c>
    </row>
    <row r="42" spans="1:9">
      <c r="A42" s="4" t="s">
        <v>1232</v>
      </c>
      <c r="E42" s="5" t="n">
        <v>291489</v>
      </c>
      <c r="G42" s="5" t="n">
        <v>2872825</v>
      </c>
    </row>
    <row r="43" spans="1:9">
      <c r="A43" s="4" t="s">
        <v>1242</v>
      </c>
    </row>
    <row r="44" spans="1:9">
      <c r="A44" s="3" t="s">
        <v>1218</v>
      </c>
    </row>
    <row r="45" spans="1:9">
      <c r="A45" s="4" t="s">
        <v>1243</v>
      </c>
      <c r="E45" s="10" t="n">
        <v>0.4545</v>
      </c>
    </row>
    <row r="46" spans="1:9">
      <c r="A46" s="4" t="s">
        <v>1234</v>
      </c>
      <c r="C46" s="5" t="n">
        <v>6000</v>
      </c>
      <c r="D46" s="5" t="n">
        <v>900000</v>
      </c>
      <c r="E46" s="5" t="n">
        <v>58000</v>
      </c>
      <c r="F46" s="5" t="n">
        <v>3900000</v>
      </c>
    </row>
    <row r="47" spans="1:9">
      <c r="A47" s="4" t="s">
        <v>1225</v>
      </c>
      <c r="C47" s="6" t="n">
        <v>100</v>
      </c>
      <c r="D47" s="6" t="n">
        <v>12200</v>
      </c>
      <c r="E47" s="6" t="n">
        <v>2200</v>
      </c>
      <c r="F47" s="6" t="n">
        <v>94300</v>
      </c>
    </row>
    <row r="48" spans="1:9">
      <c r="A48" s="4" t="s">
        <v>1235</v>
      </c>
      <c r="C48" s="5" t="n">
        <v>59000</v>
      </c>
      <c r="D48" s="5" t="n">
        <v>0</v>
      </c>
      <c r="E48" s="5" t="n">
        <v>151000</v>
      </c>
      <c r="F48" s="5" t="n">
        <v>0</v>
      </c>
    </row>
    <row r="49" spans="1:9">
      <c r="A49" s="4" t="s">
        <v>1244</v>
      </c>
      <c r="C49" s="6" t="n">
        <v>900</v>
      </c>
      <c r="E49" s="6" t="n">
        <v>2000</v>
      </c>
    </row>
    <row r="50" spans="1:9">
      <c r="A50" s="4" t="s">
        <v>1245</v>
      </c>
      <c r="C50" s="6" t="n">
        <v>24200</v>
      </c>
      <c r="E50" s="6" t="n">
        <v>24200</v>
      </c>
      <c r="G50" s="6" t="n">
        <v>3000</v>
      </c>
    </row>
    <row r="51" spans="1:9">
      <c r="A51" s="4" t="s">
        <v>1246</v>
      </c>
    </row>
    <row r="52" spans="1:9">
      <c r="A52" s="3" t="s">
        <v>1218</v>
      </c>
    </row>
    <row r="53" spans="1:9">
      <c r="A53" s="4" t="s">
        <v>1239</v>
      </c>
      <c r="C53" s="5" t="n">
        <v>3178175</v>
      </c>
      <c r="E53" s="5" t="n">
        <v>3178175</v>
      </c>
      <c r="G53" s="5" t="n">
        <v>219887</v>
      </c>
    </row>
    <row r="54" spans="1:9">
      <c r="A54" s="4" t="s">
        <v>1232</v>
      </c>
      <c r="E54" s="5" t="n">
        <v>3110510</v>
      </c>
      <c r="G54" s="5" t="n">
        <v>264532</v>
      </c>
    </row>
    <row r="55" spans="1:9">
      <c r="A55" s="4" t="s">
        <v>1247</v>
      </c>
    </row>
    <row r="56" spans="1:9">
      <c r="A56" s="3" t="s">
        <v>1218</v>
      </c>
    </row>
    <row r="57" spans="1:9">
      <c r="A57" s="4" t="s">
        <v>1228</v>
      </c>
      <c r="C57" s="6" t="n">
        <v>131900</v>
      </c>
      <c r="E57" s="6" t="n">
        <v>131900</v>
      </c>
    </row>
    <row r="58" spans="1:9">
      <c r="A58" s="4" t="s">
        <v>1229</v>
      </c>
      <c r="C58" s="6" t="n">
        <v>19900</v>
      </c>
      <c r="E58" s="6" t="n">
        <v>19900</v>
      </c>
    </row>
    <row r="59" spans="1:9">
      <c r="A59" s="4" t="s">
        <v>1248</v>
      </c>
      <c r="C59" s="5" t="n">
        <v>4200000</v>
      </c>
      <c r="E59" s="5" t="n">
        <v>4200000</v>
      </c>
    </row>
    <row r="60" spans="1:9">
      <c r="A60" s="4" t="s">
        <v>1249</v>
      </c>
      <c r="C60" s="5" t="n">
        <v>1600000</v>
      </c>
      <c r="E60" s="5" t="n">
        <v>1600000</v>
      </c>
      <c r="G60" s="5" t="n">
        <v>1500000</v>
      </c>
    </row>
    <row r="61" spans="1:9">
      <c r="A61" s="4" t="s">
        <v>1250</v>
      </c>
    </row>
    <row r="62" spans="1:9">
      <c r="A62" s="3" t="s">
        <v>1218</v>
      </c>
    </row>
    <row r="63" spans="1:9">
      <c r="A63" s="4" t="s">
        <v>1228</v>
      </c>
      <c r="C63" s="6" t="n">
        <v>76500</v>
      </c>
      <c r="E63" s="6" t="n">
        <v>76500</v>
      </c>
    </row>
    <row r="64" spans="1:9">
      <c r="A64" s="4" t="s">
        <v>1229</v>
      </c>
      <c r="C64" s="6" t="n">
        <v>72400</v>
      </c>
      <c r="E64" s="6" t="n">
        <v>72400</v>
      </c>
    </row>
    <row r="65" spans="1:9">
      <c r="A65" s="4" t="s">
        <v>1248</v>
      </c>
      <c r="C65" s="5" t="n">
        <v>3300000</v>
      </c>
      <c r="E65" s="5" t="n">
        <v>3300000</v>
      </c>
    </row>
    <row r="66" spans="1:9">
      <c r="A66" s="4" t="s">
        <v>1251</v>
      </c>
    </row>
    <row r="67" spans="1:9">
      <c r="A67" s="3" t="s">
        <v>1218</v>
      </c>
    </row>
    <row r="68" spans="1:9">
      <c r="A68" s="4" t="s">
        <v>1239</v>
      </c>
      <c r="C68" s="5" t="n">
        <v>59933642</v>
      </c>
      <c r="E68" s="5" t="n">
        <v>59933642</v>
      </c>
      <c r="G68" s="5" t="n">
        <v>44733487</v>
      </c>
      <c r="H68" s="5" t="n">
        <v>29413143</v>
      </c>
    </row>
    <row r="69" spans="1:9">
      <c r="A69" s="4" t="s">
        <v>1232</v>
      </c>
      <c r="E69" s="5" t="n">
        <v>11919128</v>
      </c>
      <c r="G69" s="5" t="n">
        <v>19141943</v>
      </c>
    </row>
    <row r="70" spans="1:9">
      <c r="A70" s="4" t="s">
        <v>1247</v>
      </c>
    </row>
    <row r="71" spans="1:9">
      <c r="A71" s="3" t="s">
        <v>1218</v>
      </c>
    </row>
    <row r="72" spans="1:9">
      <c r="A72" s="4" t="s">
        <v>1229</v>
      </c>
      <c r="C72" s="6" t="n">
        <v>19900</v>
      </c>
      <c r="E72" s="6" t="n">
        <v>19900</v>
      </c>
    </row>
    <row r="73" spans="1:9">
      <c r="A73" s="4" t="s">
        <v>1248</v>
      </c>
      <c r="C73" s="5" t="n">
        <v>11600000</v>
      </c>
      <c r="E73" s="5" t="n">
        <v>11600000</v>
      </c>
      <c r="G73" s="5" t="n">
        <v>3800000</v>
      </c>
    </row>
    <row r="74" spans="1:9">
      <c r="A74" s="4" t="s">
        <v>1249</v>
      </c>
      <c r="C74" s="5" t="n">
        <v>7300000</v>
      </c>
      <c r="E74" s="5" t="n">
        <v>7300000</v>
      </c>
    </row>
    <row r="75" spans="1:9">
      <c r="A75" s="4" t="s">
        <v>1252</v>
      </c>
    </row>
    <row r="76" spans="1:9">
      <c r="A76" s="3" t="s">
        <v>1218</v>
      </c>
    </row>
    <row r="77" spans="1:9">
      <c r="A77" s="4" t="s">
        <v>1248</v>
      </c>
      <c r="C77" s="5" t="n">
        <v>6800000</v>
      </c>
      <c r="E77" s="5" t="n">
        <v>6800000</v>
      </c>
      <c r="G77" s="5" t="n">
        <v>8400000</v>
      </c>
    </row>
    <row r="78" spans="1:9">
      <c r="A78" s="4" t="s">
        <v>1249</v>
      </c>
      <c r="C78" s="5" t="n">
        <v>1800000</v>
      </c>
      <c r="E78" s="5" t="n">
        <v>1800000</v>
      </c>
      <c r="G78" s="5" t="n">
        <v>3300000</v>
      </c>
    </row>
    <row r="79" spans="1:9">
      <c r="A79" s="4" t="s">
        <v>1253</v>
      </c>
    </row>
    <row r="80" spans="1:9">
      <c r="A80" s="3" t="s">
        <v>1218</v>
      </c>
    </row>
    <row r="81" spans="1:9">
      <c r="A81" s="4" t="s">
        <v>1248</v>
      </c>
      <c r="C81" s="5" t="n">
        <v>7600000</v>
      </c>
      <c r="E81" s="5" t="n">
        <v>7600000</v>
      </c>
    </row>
    <row r="82" spans="1:9">
      <c r="A82" s="4" t="s">
        <v>1254</v>
      </c>
    </row>
    <row r="83" spans="1:9">
      <c r="A83" s="3" t="s">
        <v>1218</v>
      </c>
    </row>
    <row r="84" spans="1:9">
      <c r="A84" s="4" t="s">
        <v>1245</v>
      </c>
      <c r="C84" s="6" t="n">
        <v>600</v>
      </c>
      <c r="E84" s="6" t="n">
        <v>600</v>
      </c>
      <c r="G84" s="6" t="n">
        <v>1600</v>
      </c>
    </row>
    <row r="85" spans="1:9">
      <c r="A85" s="4" t="s">
        <v>1222</v>
      </c>
      <c r="C85" s="5" t="n">
        <v>700</v>
      </c>
      <c r="E85" s="5" t="n">
        <v>700</v>
      </c>
    </row>
    <row r="86" spans="1:9">
      <c r="A86" s="4" t="s">
        <v>1255</v>
      </c>
    </row>
    <row r="87" spans="1:9">
      <c r="A87" s="3" t="s">
        <v>1218</v>
      </c>
    </row>
    <row r="88" spans="1:9">
      <c r="A88" s="4" t="s">
        <v>1225</v>
      </c>
      <c r="C88" s="6" t="n">
        <v>200</v>
      </c>
      <c r="D88" s="6" t="n">
        <v>200</v>
      </c>
      <c r="E88" s="6" t="n">
        <v>700</v>
      </c>
      <c r="F88" s="6" t="n">
        <v>1100</v>
      </c>
    </row>
    <row r="89" spans="1:9">
      <c r="A89" s="4" t="s">
        <v>1256</v>
      </c>
    </row>
    <row r="90" spans="1:9">
      <c r="A90" s="3" t="s">
        <v>1218</v>
      </c>
    </row>
    <row r="91" spans="1:9">
      <c r="A91" s="4" t="s">
        <v>1257</v>
      </c>
      <c r="E91" s="4" t="s">
        <v>544</v>
      </c>
    </row>
    <row r="92" spans="1:9">
      <c r="A92" s="4" t="s">
        <v>1258</v>
      </c>
    </row>
    <row r="93" spans="1:9">
      <c r="A93" s="3" t="s">
        <v>1218</v>
      </c>
    </row>
    <row r="94" spans="1:9">
      <c r="A94" s="4" t="s">
        <v>1257</v>
      </c>
      <c r="E94" s="4" t="s">
        <v>656</v>
      </c>
    </row>
    <row r="95" spans="1:9">
      <c r="A95" s="4" t="s">
        <v>1259</v>
      </c>
    </row>
    <row r="96" spans="1:9">
      <c r="A96" s="3" t="s">
        <v>1218</v>
      </c>
    </row>
    <row r="97" spans="1:9">
      <c r="A97" s="4" t="s">
        <v>1257</v>
      </c>
      <c r="E97" s="4" t="s">
        <v>1260</v>
      </c>
    </row>
    <row r="98" spans="1:9">
      <c r="A98" s="4" t="s">
        <v>1261</v>
      </c>
    </row>
    <row r="99" spans="1:9">
      <c r="A99" s="3" t="s">
        <v>1218</v>
      </c>
    </row>
    <row r="100" spans="1:9">
      <c r="A100" s="4" t="s">
        <v>1257</v>
      </c>
      <c r="E100" s="4" t="s">
        <v>952</v>
      </c>
    </row>
    <row r="101" spans="1:9">
      <c r="A101" s="4" t="s">
        <v>1262</v>
      </c>
    </row>
    <row r="102" spans="1:9">
      <c r="A102" s="3" t="s">
        <v>1218</v>
      </c>
    </row>
    <row r="103" spans="1:9">
      <c r="A103" s="4" t="s">
        <v>1257</v>
      </c>
      <c r="E103" s="4" t="s">
        <v>1263</v>
      </c>
    </row>
    <row r="104" spans="1:9">
      <c r="A104" s="4" t="s">
        <v>1264</v>
      </c>
    </row>
    <row r="105" spans="1:9">
      <c r="A105" s="3" t="s">
        <v>1218</v>
      </c>
    </row>
    <row r="106" spans="1:9">
      <c r="A106" s="4" t="s">
        <v>1257</v>
      </c>
      <c r="E106" s="4" t="s">
        <v>1263</v>
      </c>
    </row>
    <row r="107" spans="1:9">
      <c r="A107" s="4" t="s">
        <v>56</v>
      </c>
    </row>
    <row r="108" spans="1:9">
      <c r="A108" s="3" t="s">
        <v>1218</v>
      </c>
    </row>
    <row r="109" spans="1:9">
      <c r="A109" s="4" t="s">
        <v>528</v>
      </c>
      <c r="E109" s="10" t="n">
        <v>0.9362</v>
      </c>
    </row>
    <row r="110" spans="1:9">
      <c r="A110" s="4" t="s">
        <v>1265</v>
      </c>
    </row>
    <row r="111" spans="1:9">
      <c r="A111" s="3" t="s">
        <v>1218</v>
      </c>
    </row>
    <row r="112" spans="1:9">
      <c r="A112" s="4" t="s">
        <v>1266</v>
      </c>
      <c r="E112" s="5" t="n">
        <v>25200000</v>
      </c>
      <c r="G112" s="5" t="n">
        <v>26000000</v>
      </c>
    </row>
    <row r="113" spans="1:9">
      <c r="A113" s="4" t="s">
        <v>1267</v>
      </c>
    </row>
    <row r="114" spans="1:9">
      <c r="A114" s="3" t="s">
        <v>1218</v>
      </c>
    </row>
    <row r="115" spans="1:9">
      <c r="A115" s="4" t="s">
        <v>1266</v>
      </c>
      <c r="E115" s="5" t="n">
        <v>10200000</v>
      </c>
      <c r="G115" s="5" t="n">
        <v>9300000</v>
      </c>
    </row>
    <row r="116" spans="1:9">
      <c r="A116" s="4" t="s">
        <v>1268</v>
      </c>
    </row>
    <row r="117" spans="1:9">
      <c r="A117" s="3" t="s">
        <v>1218</v>
      </c>
    </row>
    <row r="118" spans="1:9">
      <c r="A118" s="4" t="s">
        <v>1257</v>
      </c>
      <c r="B118" s="4" t="s">
        <v>1260</v>
      </c>
    </row>
    <row r="119" spans="1:9">
      <c r="A119" s="4" t="s">
        <v>1269</v>
      </c>
    </row>
    <row r="120" spans="1:9">
      <c r="A120" s="3" t="s">
        <v>1218</v>
      </c>
    </row>
    <row r="121" spans="1:9">
      <c r="A121" s="4" t="s">
        <v>1257</v>
      </c>
      <c r="B121" s="4" t="s">
        <v>1263</v>
      </c>
    </row>
    <row r="122" spans="1:9">
      <c r="A122" s="4" t="s">
        <v>1270</v>
      </c>
    </row>
    <row r="123" spans="1:9">
      <c r="A123" s="3" t="s">
        <v>1218</v>
      </c>
    </row>
    <row r="124" spans="1:9">
      <c r="A124" s="4" t="s">
        <v>1271</v>
      </c>
      <c r="I124" s="5" t="n">
        <v>50000000</v>
      </c>
    </row>
    <row r="125" spans="1:9">
      <c r="A125" s="4" t="s">
        <v>1272</v>
      </c>
    </row>
    <row r="126" spans="1:9">
      <c r="A126" s="3" t="s">
        <v>1218</v>
      </c>
    </row>
    <row r="127" spans="1:9">
      <c r="A127" s="4" t="s">
        <v>1273</v>
      </c>
      <c r="I127" s="5" t="n">
        <v>40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4</v>
      </c>
      <c r="B1" s="2" t="s">
        <v>1</v>
      </c>
      <c r="C1" s="2" t="s">
        <v>508</v>
      </c>
    </row>
    <row r="2" spans="1:3">
      <c r="B2" s="2" t="s">
        <v>2</v>
      </c>
      <c r="C2" s="2" t="s">
        <v>60</v>
      </c>
    </row>
    <row r="3" spans="1:3">
      <c r="A3" s="3" t="s">
        <v>1218</v>
      </c>
    </row>
    <row r="4" spans="1:3">
      <c r="A4" s="4" t="s">
        <v>1275</v>
      </c>
      <c r="B4" s="5" t="n">
        <v>61870969</v>
      </c>
      <c r="C4" s="5" t="n">
        <v>64708915</v>
      </c>
    </row>
    <row r="5" spans="1:3">
      <c r="A5" s="4" t="s">
        <v>1276</v>
      </c>
      <c r="B5" s="5" t="n">
        <v>291489</v>
      </c>
      <c r="C5" s="5" t="n">
        <v>2872825</v>
      </c>
    </row>
    <row r="6" spans="1:3">
      <c r="A6" s="4" t="s">
        <v>1277</v>
      </c>
      <c r="B6" s="5" t="n">
        <v>-2975326</v>
      </c>
      <c r="C6" s="5" t="n">
        <v>-5650292</v>
      </c>
    </row>
    <row r="7" spans="1:3">
      <c r="A7" s="4" t="s">
        <v>1278</v>
      </c>
      <c r="B7" s="5" t="n">
        <v>-2123571</v>
      </c>
      <c r="C7" s="5" t="n">
        <v>-60479</v>
      </c>
    </row>
    <row r="8" spans="1:3">
      <c r="A8" s="4" t="s">
        <v>1279</v>
      </c>
      <c r="B8" s="5" t="n">
        <v>57063561</v>
      </c>
      <c r="C8" s="5" t="n">
        <v>6187096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0</v>
      </c>
      <c r="B1" s="2" t="s">
        <v>1</v>
      </c>
      <c r="C1" s="2" t="s">
        <v>508</v>
      </c>
    </row>
    <row r="2" spans="1:3">
      <c r="B2" s="2" t="s">
        <v>2</v>
      </c>
      <c r="C2" s="2" t="s">
        <v>60</v>
      </c>
    </row>
    <row r="3" spans="1:3">
      <c r="A3" s="3" t="s">
        <v>1218</v>
      </c>
    </row>
    <row r="4" spans="1:3">
      <c r="A4" s="4" t="s">
        <v>1275</v>
      </c>
      <c r="B4" s="5" t="n">
        <v>44733487</v>
      </c>
      <c r="C4" s="5" t="n">
        <v>29413143</v>
      </c>
    </row>
    <row r="5" spans="1:3">
      <c r="A5" s="4" t="s">
        <v>1276</v>
      </c>
      <c r="B5" s="5" t="n">
        <v>11919128</v>
      </c>
      <c r="C5" s="5" t="n">
        <v>19141943</v>
      </c>
    </row>
    <row r="6" spans="1:3">
      <c r="A6" s="4" t="s">
        <v>1277</v>
      </c>
      <c r="B6" s="5" t="n">
        <v>-1533472</v>
      </c>
      <c r="C6" s="5" t="n">
        <v>-3793351</v>
      </c>
    </row>
    <row r="7" spans="1:3">
      <c r="A7" s="4" t="s">
        <v>1278</v>
      </c>
      <c r="C7" s="5" t="n">
        <v>-28248</v>
      </c>
    </row>
    <row r="8" spans="1:3">
      <c r="A8" s="4" t="s">
        <v>1281</v>
      </c>
      <c r="B8" s="5" t="n">
        <v>4814499</v>
      </c>
    </row>
    <row r="9" spans="1:3">
      <c r="A9" s="4" t="s">
        <v>1279</v>
      </c>
      <c r="B9" s="5" t="n">
        <v>59933642</v>
      </c>
      <c r="C9" s="5" t="n">
        <v>4473348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282</v>
      </c>
      <c r="B1" s="2" t="s">
        <v>1</v>
      </c>
      <c r="C1" s="2" t="s">
        <v>508</v>
      </c>
    </row>
    <row r="2" spans="1:4">
      <c r="B2" s="2" t="s">
        <v>2</v>
      </c>
      <c r="C2" s="2" t="s">
        <v>60</v>
      </c>
      <c r="D2" s="2" t="s">
        <v>105</v>
      </c>
    </row>
    <row r="3" spans="1:4">
      <c r="A3" s="4" t="s">
        <v>1242</v>
      </c>
    </row>
    <row r="4" spans="1:4">
      <c r="A4" s="3" t="s">
        <v>1218</v>
      </c>
    </row>
    <row r="5" spans="1:4">
      <c r="A5" s="4" t="s">
        <v>1275</v>
      </c>
      <c r="B5" s="5" t="n">
        <v>219887</v>
      </c>
    </row>
    <row r="6" spans="1:4">
      <c r="A6" s="4" t="s">
        <v>1276</v>
      </c>
      <c r="B6" s="5" t="n">
        <v>3110510</v>
      </c>
      <c r="C6" s="5" t="n">
        <v>264532</v>
      </c>
    </row>
    <row r="7" spans="1:4">
      <c r="A7" s="4" t="s">
        <v>1283</v>
      </c>
      <c r="B7" s="5" t="n">
        <v>-65420</v>
      </c>
      <c r="C7" s="5" t="n">
        <v>-8109</v>
      </c>
    </row>
    <row r="8" spans="1:4">
      <c r="A8" s="4" t="s">
        <v>1278</v>
      </c>
      <c r="B8" s="5" t="n">
        <v>-86802</v>
      </c>
      <c r="C8" s="5" t="n">
        <v>-36536</v>
      </c>
    </row>
    <row r="9" spans="1:4">
      <c r="A9" s="4" t="s">
        <v>1279</v>
      </c>
      <c r="B9" s="5" t="n">
        <v>3178175</v>
      </c>
      <c r="C9" s="5" t="n">
        <v>219887</v>
      </c>
    </row>
    <row r="10" spans="1:4">
      <c r="A10" s="4" t="s">
        <v>1284</v>
      </c>
      <c r="B10" s="7" t="n">
        <v>13.52</v>
      </c>
    </row>
    <row r="11" spans="1:4">
      <c r="A11" s="4" t="s">
        <v>1285</v>
      </c>
      <c r="B11" s="9" t="n">
        <v>7.39</v>
      </c>
      <c r="C11" s="7" t="n">
        <v>13.54</v>
      </c>
    </row>
    <row r="12" spans="1:4">
      <c r="A12" s="4" t="s">
        <v>1286</v>
      </c>
      <c r="B12" s="9" t="n">
        <v>13.53</v>
      </c>
      <c r="C12" s="9" t="n">
        <v>13.36</v>
      </c>
    </row>
    <row r="13" spans="1:4">
      <c r="A13" s="4" t="s">
        <v>1287</v>
      </c>
      <c r="B13" s="9" t="n">
        <v>9.369999999999999</v>
      </c>
      <c r="C13" s="9" t="n">
        <v>13.71</v>
      </c>
    </row>
    <row r="14" spans="1:4">
      <c r="A14" s="4" t="s">
        <v>1288</v>
      </c>
      <c r="B14" s="7" t="n">
        <v>7.63</v>
      </c>
      <c r="C14" s="7" t="n">
        <v>13.52</v>
      </c>
    </row>
    <row r="15" spans="1:4">
      <c r="A15" s="4" t="s">
        <v>1289</v>
      </c>
      <c r="B15" s="4" t="s">
        <v>1290</v>
      </c>
      <c r="C15" s="4" t="s">
        <v>1291</v>
      </c>
    </row>
    <row r="16" spans="1:4">
      <c r="A16" s="4" t="s">
        <v>429</v>
      </c>
    </row>
    <row r="17" spans="1:4">
      <c r="A17" s="3" t="s">
        <v>1218</v>
      </c>
    </row>
    <row r="18" spans="1:4">
      <c r="A18" s="4" t="s">
        <v>1275</v>
      </c>
      <c r="B18" s="5" t="n">
        <v>168675</v>
      </c>
      <c r="C18" s="5" t="n">
        <v>346538</v>
      </c>
    </row>
    <row r="19" spans="1:4">
      <c r="A19" s="4" t="s">
        <v>1276</v>
      </c>
      <c r="C19" s="5" t="n">
        <v>3439</v>
      </c>
    </row>
    <row r="20" spans="1:4">
      <c r="A20" s="4" t="s">
        <v>1283</v>
      </c>
      <c r="B20" s="5" t="n">
        <v>-96520</v>
      </c>
      <c r="C20" s="5" t="n">
        <v>-147006</v>
      </c>
    </row>
    <row r="21" spans="1:4">
      <c r="A21" s="4" t="s">
        <v>1278</v>
      </c>
      <c r="B21" s="5" t="n">
        <v>-11290</v>
      </c>
      <c r="C21" s="5" t="n">
        <v>-34296</v>
      </c>
    </row>
    <row r="22" spans="1:4">
      <c r="A22" s="4" t="s">
        <v>1279</v>
      </c>
      <c r="B22" s="5" t="n">
        <v>60865</v>
      </c>
      <c r="C22" s="5" t="n">
        <v>168675</v>
      </c>
      <c r="D22" s="5" t="n">
        <v>346538</v>
      </c>
    </row>
    <row r="23" spans="1:4">
      <c r="A23" s="4" t="s">
        <v>1284</v>
      </c>
      <c r="B23" s="7" t="n">
        <v>9.77</v>
      </c>
      <c r="C23" s="7" t="n">
        <v>9.56</v>
      </c>
    </row>
    <row r="24" spans="1:4">
      <c r="A24" s="4" t="s">
        <v>1285</v>
      </c>
      <c r="C24" s="9" t="n">
        <v>7.64</v>
      </c>
    </row>
    <row r="25" spans="1:4">
      <c r="A25" s="4" t="s">
        <v>1286</v>
      </c>
      <c r="B25" s="9" t="n">
        <v>9.380000000000001</v>
      </c>
      <c r="C25" s="9" t="n">
        <v>9.17</v>
      </c>
    </row>
    <row r="26" spans="1:4">
      <c r="A26" s="4" t="s">
        <v>1287</v>
      </c>
      <c r="B26" s="9" t="n">
        <v>10.02</v>
      </c>
      <c r="C26" s="9" t="n">
        <v>10.01</v>
      </c>
    </row>
    <row r="27" spans="1:4">
      <c r="A27" s="4" t="s">
        <v>1288</v>
      </c>
      <c r="B27" s="7" t="n">
        <v>10.35</v>
      </c>
      <c r="C27" s="7" t="n">
        <v>9.77</v>
      </c>
      <c r="D27" s="7" t="n">
        <v>9.56</v>
      </c>
    </row>
    <row r="28" spans="1:4">
      <c r="A28" s="4" t="s">
        <v>1289</v>
      </c>
      <c r="B28" s="4" t="s">
        <v>1292</v>
      </c>
      <c r="C28" s="4" t="s">
        <v>1293</v>
      </c>
      <c r="D28" s="4" t="s">
        <v>1294</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v>
      </c>
      <c r="C2" s="2" t="s">
        <v>60</v>
      </c>
    </row>
    <row r="3" spans="1:3">
      <c r="A3" s="3" t="s">
        <v>1296</v>
      </c>
    </row>
    <row r="4" spans="1:3">
      <c r="A4" s="4" t="s">
        <v>561</v>
      </c>
      <c r="B4" s="6" t="n">
        <v>29774</v>
      </c>
      <c r="C4" s="6" t="n">
        <v>28099</v>
      </c>
    </row>
    <row r="5" spans="1:3">
      <c r="A5" s="4" t="s">
        <v>1297</v>
      </c>
    </row>
    <row r="6" spans="1:3">
      <c r="A6" s="3" t="s">
        <v>1296</v>
      </c>
    </row>
    <row r="7" spans="1:3">
      <c r="A7" s="4" t="s">
        <v>561</v>
      </c>
      <c r="B7" s="6" t="n">
        <v>23900</v>
      </c>
    </row>
    <row r="8" spans="1:3">
      <c r="A8" s="4" t="s">
        <v>1298</v>
      </c>
      <c r="B8" s="11" t="n">
        <v>1.4</v>
      </c>
    </row>
    <row r="9" spans="1:3">
      <c r="A9" s="4" t="s">
        <v>1299</v>
      </c>
    </row>
    <row r="10" spans="1:3">
      <c r="A10" s="3" t="s">
        <v>1296</v>
      </c>
    </row>
    <row r="11" spans="1:3">
      <c r="A11" s="4" t="s">
        <v>1300</v>
      </c>
      <c r="B11" s="6" t="n">
        <v>627000</v>
      </c>
      <c r="C11" s="6" t="n">
        <v>294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301</v>
      </c>
      <c r="B1" s="2" t="s">
        <v>1302</v>
      </c>
    </row>
    <row r="2" spans="1:2">
      <c r="A2" s="3" t="s">
        <v>1303</v>
      </c>
    </row>
    <row r="3" spans="1:2">
      <c r="A3" s="4" t="s">
        <v>1304</v>
      </c>
      <c r="B3" s="7" t="n">
        <v>0.1</v>
      </c>
    </row>
    <row r="4" spans="1:2">
      <c r="A4" s="4" t="s">
        <v>1305</v>
      </c>
      <c r="B4" s="4" t="s">
        <v>1306</v>
      </c>
    </row>
    <row r="5" spans="1:2">
      <c r="A5" s="4" t="s">
        <v>1307</v>
      </c>
      <c r="B5" s="4" t="s">
        <v>1308</v>
      </c>
    </row>
    <row r="6" spans="1:2">
      <c r="A6" s="4" t="s">
        <v>1309</v>
      </c>
      <c r="B6" s="4" t="s">
        <v>13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6309</v>
      </c>
      <c r="C3" s="6" t="n">
        <v>122475</v>
      </c>
    </row>
    <row r="4" spans="1:3">
      <c r="A4" s="4" t="s">
        <v>63</v>
      </c>
      <c r="B4" s="5" t="n">
        <v>58007</v>
      </c>
      <c r="C4" s="5" t="n">
        <v>64931</v>
      </c>
    </row>
    <row r="5" spans="1:3">
      <c r="A5" s="4" t="s">
        <v>64</v>
      </c>
      <c r="B5" s="5" t="n">
        <v>123417</v>
      </c>
      <c r="C5" s="5" t="n">
        <v>48942</v>
      </c>
    </row>
    <row r="6" spans="1:3">
      <c r="A6" s="4" t="s">
        <v>65</v>
      </c>
      <c r="B6" s="5" t="n">
        <v>704357</v>
      </c>
      <c r="C6" s="5" t="n">
        <v>990864</v>
      </c>
    </row>
    <row r="7" spans="1:3">
      <c r="A7" s="4" t="s">
        <v>66</v>
      </c>
      <c r="B7" s="5" t="n">
        <v>478672</v>
      </c>
      <c r="C7" s="5" t="n">
        <v>451605</v>
      </c>
    </row>
    <row r="8" spans="1:3">
      <c r="A8" s="4" t="s">
        <v>67</v>
      </c>
      <c r="C8" s="5" t="n">
        <v>20498</v>
      </c>
    </row>
    <row r="9" spans="1:3">
      <c r="A9" s="4" t="s">
        <v>68</v>
      </c>
      <c r="B9" s="5" t="n">
        <v>74147</v>
      </c>
      <c r="C9" s="5" t="n">
        <v>57739</v>
      </c>
    </row>
    <row r="10" spans="1:3">
      <c r="A10" s="4" t="s">
        <v>69</v>
      </c>
      <c r="B10" s="5" t="n">
        <v>1554909</v>
      </c>
      <c r="C10" s="5" t="n">
        <v>1757054</v>
      </c>
    </row>
    <row r="11" spans="1:3">
      <c r="A11" s="4" t="s">
        <v>70</v>
      </c>
      <c r="B11" s="5" t="n">
        <v>539803</v>
      </c>
      <c r="C11" s="5" t="n">
        <v>515321</v>
      </c>
    </row>
    <row r="12" spans="1:3">
      <c r="A12" s="4" t="s">
        <v>71</v>
      </c>
      <c r="B12" s="5" t="n">
        <v>406209</v>
      </c>
      <c r="C12" s="5" t="n">
        <v>411809</v>
      </c>
    </row>
    <row r="13" spans="1:3">
      <c r="A13" s="4" t="s">
        <v>72</v>
      </c>
      <c r="B13" s="5" t="n">
        <v>356590</v>
      </c>
      <c r="C13" s="5" t="n">
        <v>285532</v>
      </c>
    </row>
    <row r="14" spans="1:3">
      <c r="A14" s="4" t="s">
        <v>73</v>
      </c>
      <c r="B14" s="5" t="n">
        <v>93844</v>
      </c>
      <c r="C14" s="5" t="n">
        <v>78805</v>
      </c>
    </row>
    <row r="15" spans="1:3">
      <c r="A15" s="4" t="s">
        <v>74</v>
      </c>
      <c r="B15" s="5" t="n">
        <v>32420</v>
      </c>
      <c r="C15" s="5" t="n">
        <v>35769</v>
      </c>
    </row>
    <row r="16" spans="1:3">
      <c r="A16" s="4" t="s">
        <v>75</v>
      </c>
      <c r="B16" s="5" t="n">
        <v>599905</v>
      </c>
      <c r="C16" s="5" t="n">
        <v>369867</v>
      </c>
    </row>
    <row r="17" spans="1:3">
      <c r="A17" s="4" t="s">
        <v>76</v>
      </c>
      <c r="B17" s="5" t="n">
        <v>3583680</v>
      </c>
      <c r="C17" s="5" t="n">
        <v>3454157</v>
      </c>
    </row>
    <row r="18" spans="1:3">
      <c r="A18" s="3" t="s">
        <v>77</v>
      </c>
    </row>
    <row r="19" spans="1:3">
      <c r="A19" s="4" t="s">
        <v>78</v>
      </c>
      <c r="B19" s="5" t="n">
        <v>680860</v>
      </c>
      <c r="C19" s="5" t="n">
        <v>972387</v>
      </c>
    </row>
    <row r="20" spans="1:3">
      <c r="A20" s="4" t="s">
        <v>79</v>
      </c>
      <c r="B20" s="5" t="n">
        <v>405256</v>
      </c>
      <c r="C20" s="5" t="n">
        <v>366506</v>
      </c>
    </row>
    <row r="21" spans="1:3">
      <c r="A21" s="4" t="s">
        <v>80</v>
      </c>
      <c r="B21" s="5" t="n">
        <v>473789</v>
      </c>
      <c r="C21" s="5" t="n">
        <v>312239</v>
      </c>
    </row>
    <row r="22" spans="1:3">
      <c r="A22" s="4" t="s">
        <v>81</v>
      </c>
      <c r="B22" s="5" t="n">
        <v>24838</v>
      </c>
    </row>
    <row r="23" spans="1:3">
      <c r="A23" s="4" t="s">
        <v>82</v>
      </c>
      <c r="B23" s="5" t="n">
        <v>19771</v>
      </c>
      <c r="C23" s="5" t="n">
        <v>13507</v>
      </c>
    </row>
    <row r="24" spans="1:3">
      <c r="A24" s="4" t="s">
        <v>83</v>
      </c>
      <c r="B24" s="5" t="n">
        <v>1604514</v>
      </c>
      <c r="C24" s="5" t="n">
        <v>1664639</v>
      </c>
    </row>
    <row r="25" spans="1:3">
      <c r="A25" s="4" t="s">
        <v>84</v>
      </c>
      <c r="B25" s="5" t="n">
        <v>598565</v>
      </c>
      <c r="C25" s="5" t="n">
        <v>537926</v>
      </c>
    </row>
    <row r="26" spans="1:3">
      <c r="A26" s="4" t="s">
        <v>85</v>
      </c>
      <c r="B26" s="5" t="n">
        <v>372793</v>
      </c>
      <c r="C26" s="5" t="n">
        <v>168623</v>
      </c>
    </row>
    <row r="27" spans="1:3">
      <c r="A27" s="4" t="s">
        <v>86</v>
      </c>
      <c r="B27" s="5" t="n">
        <v>2575872</v>
      </c>
      <c r="C27" s="5" t="n">
        <v>2371188</v>
      </c>
    </row>
    <row r="28" spans="1:3">
      <c r="A28" s="4" t="s">
        <v>87</v>
      </c>
      <c r="B28" s="4" t="s">
        <v>88</v>
      </c>
      <c r="C28" s="4" t="s">
        <v>88</v>
      </c>
    </row>
    <row r="29" spans="1:3">
      <c r="A29" s="4" t="s">
        <v>89</v>
      </c>
      <c r="B29" s="5" t="n">
        <v>28895</v>
      </c>
      <c r="C29" s="5" t="n">
        <v>26170</v>
      </c>
    </row>
    <row r="30" spans="1:3">
      <c r="A30" s="3" t="s">
        <v>90</v>
      </c>
    </row>
    <row r="31" spans="1:3">
      <c r="A31" s="4" t="s">
        <v>91</v>
      </c>
      <c r="B31" s="5" t="n">
        <v>294901</v>
      </c>
      <c r="C31" s="5" t="n">
        <v>285071</v>
      </c>
    </row>
    <row r="32" spans="1:3">
      <c r="A32" s="4" t="s">
        <v>92</v>
      </c>
      <c r="B32" s="5" t="n">
        <v>344891</v>
      </c>
      <c r="C32" s="5" t="n">
        <v>277952</v>
      </c>
    </row>
    <row r="33" spans="1:3">
      <c r="A33" s="4" t="s">
        <v>93</v>
      </c>
      <c r="B33" s="5" t="n">
        <v>610375</v>
      </c>
      <c r="C33" s="5" t="n">
        <v>567569</v>
      </c>
    </row>
    <row r="34" spans="1:3">
      <c r="A34" s="4" t="s">
        <v>94</v>
      </c>
      <c r="B34" s="5" t="n">
        <v>368538</v>
      </c>
      <c r="C34" s="5" t="n">
        <v>489230</v>
      </c>
    </row>
    <row r="35" spans="1:3">
      <c r="A35" s="4" t="s">
        <v>95</v>
      </c>
      <c r="B35" s="5" t="n">
        <v>978913</v>
      </c>
      <c r="C35" s="5" t="n">
        <v>1056799</v>
      </c>
    </row>
    <row r="36" spans="1:3">
      <c r="A36" s="4" t="s">
        <v>96</v>
      </c>
      <c r="B36" s="5" t="n">
        <v>3583680</v>
      </c>
      <c r="C36" s="5" t="n">
        <v>3454157</v>
      </c>
    </row>
    <row r="37" spans="1:3">
      <c r="A37" s="4" t="s">
        <v>56</v>
      </c>
    </row>
    <row r="38" spans="1:3">
      <c r="A38" s="3" t="s">
        <v>90</v>
      </c>
    </row>
    <row r="39" spans="1:3">
      <c r="A39" s="4" t="s">
        <v>97</v>
      </c>
      <c r="B39" s="5" t="n">
        <v>1590</v>
      </c>
      <c r="C39" s="5" t="n">
        <v>1570</v>
      </c>
    </row>
    <row r="40" spans="1:3">
      <c r="A40" s="4" t="s">
        <v>98</v>
      </c>
      <c r="B40" s="5" t="n">
        <v>-34469</v>
      </c>
      <c r="C40" s="5" t="n">
        <v>-486</v>
      </c>
    </row>
    <row r="41" spans="1:3">
      <c r="A41" s="4" t="s">
        <v>95</v>
      </c>
      <c r="B41" s="5" t="n">
        <v>1590</v>
      </c>
      <c r="C41" s="5" t="n">
        <v>1570</v>
      </c>
    </row>
    <row r="42" spans="1:3">
      <c r="A42" s="4" t="s">
        <v>58</v>
      </c>
    </row>
    <row r="43" spans="1:3">
      <c r="A43" s="3" t="s">
        <v>90</v>
      </c>
    </row>
    <row r="44" spans="1:3">
      <c r="A44" s="4" t="s">
        <v>97</v>
      </c>
      <c r="B44" s="5" t="n">
        <v>212</v>
      </c>
      <c r="C44" s="5" t="n">
        <v>212</v>
      </c>
    </row>
    <row r="45" spans="1:3">
      <c r="A45" s="4" t="s">
        <v>95</v>
      </c>
      <c r="B45" s="5" t="n">
        <v>212</v>
      </c>
      <c r="C45" s="5" t="n">
        <v>212</v>
      </c>
    </row>
    <row r="46" spans="1:3">
      <c r="A46" s="4" t="s">
        <v>99</v>
      </c>
    </row>
    <row r="47" spans="1:3">
      <c r="A47" s="3" t="s">
        <v>90</v>
      </c>
    </row>
    <row r="48" spans="1:3">
      <c r="A48" s="4" t="s">
        <v>97</v>
      </c>
      <c r="B48" s="5" t="n">
        <v>3250</v>
      </c>
      <c r="C48" s="5" t="n">
        <v>3250</v>
      </c>
    </row>
    <row r="49" spans="1:3">
      <c r="A49" s="4" t="s">
        <v>95</v>
      </c>
      <c r="B49" s="6" t="n">
        <v>3250</v>
      </c>
      <c r="C49" s="6" t="n">
        <v>3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v>
      </c>
      <c r="B1" s="2" t="s">
        <v>2</v>
      </c>
      <c r="C1" s="2" t="s">
        <v>101</v>
      </c>
      <c r="D1" s="2" t="s">
        <v>60</v>
      </c>
      <c r="E1" s="2" t="s">
        <v>102</v>
      </c>
      <c r="F1" s="2" t="s">
        <v>103</v>
      </c>
      <c r="G1" s="2" t="s">
        <v>104</v>
      </c>
      <c r="H1" s="2" t="s">
        <v>105</v>
      </c>
    </row>
    <row r="2" spans="1:8">
      <c r="A2" s="4" t="s">
        <v>56</v>
      </c>
    </row>
    <row r="3" spans="1:8">
      <c r="A3" s="4" t="s">
        <v>106</v>
      </c>
      <c r="B3" s="7" t="n">
        <v>0.01</v>
      </c>
      <c r="D3" s="7" t="n">
        <v>0.01</v>
      </c>
    </row>
    <row r="4" spans="1:8">
      <c r="A4" s="4" t="s">
        <v>107</v>
      </c>
      <c r="B4" s="5" t="n">
        <v>1000000000</v>
      </c>
      <c r="D4" s="5" t="n">
        <v>1000000000</v>
      </c>
    </row>
    <row r="5" spans="1:8">
      <c r="A5" s="4" t="s">
        <v>108</v>
      </c>
      <c r="B5" s="5" t="n">
        <v>158931531</v>
      </c>
      <c r="D5" s="5" t="n">
        <v>156966336</v>
      </c>
      <c r="E5" s="5" t="n">
        <v>131886409</v>
      </c>
    </row>
    <row r="6" spans="1:8">
      <c r="A6" s="4" t="s">
        <v>109</v>
      </c>
      <c r="B6" s="5" t="n">
        <v>154989126</v>
      </c>
      <c r="C6" s="5" t="n">
        <v>156679527</v>
      </c>
      <c r="D6" s="5" t="n">
        <v>156916336</v>
      </c>
      <c r="F6" s="5" t="n">
        <v>138938972</v>
      </c>
      <c r="G6" s="5" t="n">
        <v>138921533</v>
      </c>
      <c r="H6" s="5" t="n">
        <v>138593786</v>
      </c>
    </row>
    <row r="7" spans="1:8">
      <c r="A7" s="4" t="s">
        <v>110</v>
      </c>
      <c r="B7" s="5" t="n">
        <v>3942405</v>
      </c>
      <c r="D7" s="5" t="n">
        <v>50000</v>
      </c>
    </row>
    <row r="8" spans="1:8">
      <c r="A8" s="4" t="s">
        <v>58</v>
      </c>
    </row>
    <row r="9" spans="1:8">
      <c r="A9" s="4" t="s">
        <v>106</v>
      </c>
      <c r="B9" s="7" t="n">
        <v>0.01</v>
      </c>
      <c r="D9" s="7" t="n">
        <v>0.01</v>
      </c>
    </row>
    <row r="10" spans="1:8">
      <c r="A10" s="4" t="s">
        <v>107</v>
      </c>
      <c r="B10" s="5" t="n">
        <v>500000000</v>
      </c>
      <c r="D10" s="5" t="n">
        <v>500000000</v>
      </c>
    </row>
    <row r="11" spans="1:8">
      <c r="A11" s="4" t="s">
        <v>108</v>
      </c>
      <c r="B11" s="5" t="n">
        <v>21285533</v>
      </c>
      <c r="D11" s="5" t="n">
        <v>21285533</v>
      </c>
      <c r="E11" s="5" t="n">
        <v>21285537</v>
      </c>
    </row>
    <row r="12" spans="1:8">
      <c r="A12" s="4" t="s">
        <v>109</v>
      </c>
      <c r="B12" s="5" t="n">
        <v>21285533</v>
      </c>
      <c r="D12" s="5" t="n">
        <v>21285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6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3"/>
    <col customWidth="1" max="6" min="6" width="23"/>
  </cols>
  <sheetData>
    <row r="1" spans="1:6">
      <c r="A1" s="1" t="s">
        <v>111</v>
      </c>
      <c r="C1" s="2" t="s">
        <v>112</v>
      </c>
      <c r="E1" s="2" t="s">
        <v>1</v>
      </c>
    </row>
    <row r="2" spans="1:6">
      <c r="C2" s="2" t="s">
        <v>2</v>
      </c>
      <c r="D2" s="2" t="s">
        <v>103</v>
      </c>
      <c r="E2" s="2" t="s">
        <v>2</v>
      </c>
      <c r="F2" s="2" t="s">
        <v>103</v>
      </c>
    </row>
    <row r="3" spans="1:6">
      <c r="A3" s="3" t="s">
        <v>113</v>
      </c>
    </row>
    <row r="4" spans="1:6">
      <c r="A4" s="4" t="s">
        <v>114</v>
      </c>
      <c r="C4" s="6" t="n">
        <v>357908</v>
      </c>
      <c r="D4" s="6" t="n">
        <v>319340</v>
      </c>
      <c r="E4" s="6" t="n">
        <v>979307</v>
      </c>
      <c r="F4" s="6" t="n">
        <v>859908</v>
      </c>
    </row>
    <row r="5" spans="1:6">
      <c r="A5" s="4" t="s">
        <v>115</v>
      </c>
      <c r="C5" s="4" t="s">
        <v>116</v>
      </c>
      <c r="D5" s="4" t="s">
        <v>116</v>
      </c>
      <c r="E5" s="4" t="s">
        <v>116</v>
      </c>
      <c r="F5" s="4" t="s">
        <v>116</v>
      </c>
    </row>
    <row r="6" spans="1:6">
      <c r="A6" s="4" t="s">
        <v>117</v>
      </c>
      <c r="C6" s="6" t="n">
        <v>72332</v>
      </c>
      <c r="D6" s="6" t="n">
        <v>51972</v>
      </c>
      <c r="E6" s="6" t="n">
        <v>148769</v>
      </c>
      <c r="F6" s="6" t="n">
        <v>132763</v>
      </c>
    </row>
    <row r="7" spans="1:6">
      <c r="A7" s="4" t="s">
        <v>118</v>
      </c>
      <c r="C7" s="5" t="n">
        <v>156394</v>
      </c>
      <c r="D7" s="5" t="n">
        <v>147497</v>
      </c>
      <c r="E7" s="5" t="n">
        <v>457692</v>
      </c>
      <c r="F7" s="5" t="n">
        <v>423217</v>
      </c>
    </row>
    <row r="8" spans="1:6">
      <c r="A8" s="4" t="s">
        <v>114</v>
      </c>
      <c r="C8" s="5" t="n">
        <v>586634</v>
      </c>
      <c r="D8" s="5" t="n">
        <v>518809</v>
      </c>
      <c r="E8" s="5" t="n">
        <v>1585768</v>
      </c>
      <c r="F8" s="5" t="n">
        <v>1415888</v>
      </c>
    </row>
    <row r="9" spans="1:6">
      <c r="A9" s="3" t="s">
        <v>119</v>
      </c>
    </row>
    <row r="10" spans="1:6">
      <c r="A10" s="4" t="s">
        <v>120</v>
      </c>
      <c r="C10" s="5" t="n">
        <v>341036</v>
      </c>
      <c r="D10" s="5" t="n">
        <v>291382</v>
      </c>
      <c r="E10" s="5" t="n">
        <v>921126</v>
      </c>
      <c r="F10" s="5" t="n">
        <v>819109</v>
      </c>
    </row>
    <row r="11" spans="1:6">
      <c r="A11" s="4" t="s">
        <v>121</v>
      </c>
      <c r="C11" s="5" t="n">
        <v>56647</v>
      </c>
      <c r="D11" s="5" t="n">
        <v>40776</v>
      </c>
      <c r="E11" s="5" t="n">
        <v>109871</v>
      </c>
      <c r="F11" s="5" t="n">
        <v>125559</v>
      </c>
    </row>
    <row r="12" spans="1:6">
      <c r="A12" s="4" t="s">
        <v>122</v>
      </c>
      <c r="C12" s="5" t="n">
        <v>397683</v>
      </c>
      <c r="D12" s="5" t="n">
        <v>332158</v>
      </c>
      <c r="E12" s="5" t="n">
        <v>1030997</v>
      </c>
      <c r="F12" s="5" t="n">
        <v>944668</v>
      </c>
    </row>
    <row r="13" spans="1:6">
      <c r="A13" s="4" t="s">
        <v>123</v>
      </c>
      <c r="C13" s="5" t="n">
        <v>86297</v>
      </c>
      <c r="D13" s="5" t="n">
        <v>84914</v>
      </c>
      <c r="E13" s="5" t="n">
        <v>275939</v>
      </c>
      <c r="F13" s="5" t="n">
        <v>240389</v>
      </c>
    </row>
    <row r="14" spans="1:6">
      <c r="A14" s="4" t="s">
        <v>124</v>
      </c>
      <c r="C14" s="5" t="n">
        <v>7088</v>
      </c>
      <c r="D14" s="5" t="n">
        <v>6644</v>
      </c>
      <c r="E14" s="5" t="n">
        <v>21035</v>
      </c>
      <c r="F14" s="5" t="n">
        <v>19839</v>
      </c>
    </row>
    <row r="15" spans="1:6">
      <c r="A15" s="4" t="s">
        <v>125</v>
      </c>
      <c r="C15" s="5" t="n">
        <v>36781</v>
      </c>
      <c r="D15" s="5" t="n">
        <v>25873</v>
      </c>
      <c r="E15" s="5" t="n">
        <v>98510</v>
      </c>
      <c r="F15" s="5" t="n">
        <v>68587</v>
      </c>
    </row>
    <row r="16" spans="1:6">
      <c r="A16" s="4" t="s">
        <v>126</v>
      </c>
      <c r="C16" s="5" t="n">
        <v>527849</v>
      </c>
      <c r="D16" s="5" t="n">
        <v>449589</v>
      </c>
      <c r="E16" s="5" t="n">
        <v>1426481</v>
      </c>
      <c r="F16" s="5" t="n">
        <v>1273483</v>
      </c>
    </row>
    <row r="17" spans="1:6">
      <c r="A17" s="4" t="s">
        <v>127</v>
      </c>
      <c r="C17" s="5" t="n">
        <v>108711</v>
      </c>
      <c r="D17" s="5" t="n">
        <v>93717</v>
      </c>
      <c r="E17" s="5" t="n">
        <v>95267</v>
      </c>
      <c r="F17" s="5" t="n">
        <v>99059</v>
      </c>
    </row>
    <row r="18" spans="1:6">
      <c r="A18" s="4" t="s">
        <v>128</v>
      </c>
      <c r="C18" s="5" t="n">
        <v>167496</v>
      </c>
      <c r="D18" s="5" t="n">
        <v>162937</v>
      </c>
      <c r="E18" s="5" t="n">
        <v>254554</v>
      </c>
      <c r="F18" s="5" t="n">
        <v>241464</v>
      </c>
    </row>
    <row r="19" spans="1:6">
      <c r="A19" s="4" t="s">
        <v>129</v>
      </c>
      <c r="C19" s="5" t="n">
        <v>-8167</v>
      </c>
      <c r="D19" s="5" t="n">
        <v>-11509</v>
      </c>
      <c r="E19" s="5" t="n">
        <v>-23947</v>
      </c>
      <c r="F19" s="5" t="n">
        <v>-35500</v>
      </c>
    </row>
    <row r="20" spans="1:6">
      <c r="A20" s="4" t="s">
        <v>130</v>
      </c>
      <c r="C20" s="5" t="n">
        <v>159329</v>
      </c>
      <c r="D20" s="5" t="n">
        <v>151428</v>
      </c>
      <c r="E20" s="5" t="n">
        <v>230607</v>
      </c>
      <c r="F20" s="5" t="n">
        <v>205964</v>
      </c>
    </row>
    <row r="21" spans="1:6">
      <c r="A21" s="4" t="s">
        <v>131</v>
      </c>
      <c r="C21" s="5" t="n">
        <v>36760</v>
      </c>
      <c r="D21" s="5" t="n">
        <v>35870</v>
      </c>
      <c r="E21" s="5" t="n">
        <v>52568</v>
      </c>
      <c r="F21" s="5" t="n">
        <v>53625</v>
      </c>
    </row>
    <row r="22" spans="1:6">
      <c r="A22" s="4" t="s">
        <v>132</v>
      </c>
      <c r="C22" s="5" t="n">
        <v>122569</v>
      </c>
      <c r="D22" s="5" t="n">
        <v>115558</v>
      </c>
      <c r="E22" s="5" t="n">
        <v>178039</v>
      </c>
      <c r="F22" s="5" t="n">
        <v>152339</v>
      </c>
    </row>
    <row r="23" spans="1:6">
      <c r="A23" s="4" t="s">
        <v>133</v>
      </c>
      <c r="C23" s="5" t="n">
        <v>33871</v>
      </c>
      <c r="D23" s="5" t="n">
        <v>47321</v>
      </c>
      <c r="E23" s="5" t="n">
        <v>49769</v>
      </c>
      <c r="F23" s="5" t="n">
        <v>63366</v>
      </c>
    </row>
    <row r="24" spans="1:6">
      <c r="A24" s="4" t="s">
        <v>134</v>
      </c>
      <c r="C24" s="5" t="n">
        <v>88698</v>
      </c>
      <c r="D24" s="5" t="n">
        <v>68237</v>
      </c>
      <c r="E24" s="5" t="n">
        <v>128270</v>
      </c>
      <c r="F24" s="5" t="n">
        <v>88973</v>
      </c>
    </row>
    <row r="25" spans="1:6">
      <c r="A25" s="3" t="s">
        <v>135</v>
      </c>
    </row>
    <row r="26" spans="1:6">
      <c r="A26" s="4" t="s">
        <v>134</v>
      </c>
      <c r="B26" s="4" t="s">
        <v>136</v>
      </c>
      <c r="C26" s="6" t="n">
        <v>85475</v>
      </c>
      <c r="D26" s="6" t="n">
        <v>66563</v>
      </c>
      <c r="E26" s="6" t="n">
        <v>118599</v>
      </c>
      <c r="F26" s="6" t="n">
        <v>87107</v>
      </c>
    </row>
    <row r="27" spans="1:6">
      <c r="A27" s="4" t="s">
        <v>135</v>
      </c>
      <c r="C27" s="7" t="n">
        <v>0.48</v>
      </c>
      <c r="D27" s="7" t="n">
        <v>0.43</v>
      </c>
      <c r="E27" s="7" t="n">
        <v>0.67</v>
      </c>
      <c r="F27" s="7" t="n">
        <v>0.5600000000000001</v>
      </c>
    </row>
    <row r="28" spans="1:6">
      <c r="A28" s="4" t="s">
        <v>137</v>
      </c>
      <c r="C28" s="5" t="n">
        <v>177020</v>
      </c>
      <c r="D28" s="5" t="n">
        <v>155152</v>
      </c>
      <c r="E28" s="5" t="n">
        <v>178122</v>
      </c>
      <c r="F28" s="5" t="n">
        <v>155348</v>
      </c>
    </row>
    <row r="29" spans="1:6">
      <c r="A29" s="3" t="s">
        <v>138</v>
      </c>
    </row>
    <row r="30" spans="1:6">
      <c r="A30" s="4" t="s">
        <v>139</v>
      </c>
      <c r="C30" s="6" t="n">
        <v>99500</v>
      </c>
      <c r="D30" s="6" t="n">
        <v>80038</v>
      </c>
      <c r="E30" s="6" t="n">
        <v>122379</v>
      </c>
      <c r="F30" s="6" t="n">
        <v>104580</v>
      </c>
    </row>
    <row r="31" spans="1:6">
      <c r="A31" s="4" t="s">
        <v>138</v>
      </c>
      <c r="C31" s="7" t="n">
        <v>0.48</v>
      </c>
      <c r="D31" s="7" t="n">
        <v>0.43</v>
      </c>
      <c r="E31" s="7" t="n">
        <v>0.66</v>
      </c>
      <c r="F31" s="7" t="n">
        <v>0.5600000000000001</v>
      </c>
    </row>
    <row r="32" spans="1:6">
      <c r="A32" s="4" t="s">
        <v>140</v>
      </c>
      <c r="C32" s="5" t="n">
        <v>206616</v>
      </c>
      <c r="D32" s="5" t="n">
        <v>185134</v>
      </c>
      <c r="E32" s="5" t="n">
        <v>185413</v>
      </c>
      <c r="F32" s="5" t="n">
        <v>185559</v>
      </c>
    </row>
    <row r="33" spans="1:6"/>
    <row r="34" spans="1:6">
      <c r="A34" s="4" t="s">
        <v>136</v>
      </c>
      <c r="B34" s="4" t="s">
        <v>141</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row r="7" spans="1:2">
      <c r="A7" s="4" t="s">
        <v>291</v>
      </c>
      <c r="B7" s="4" t="s">
        <v>342</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5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66</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6</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2</v>
      </c>
      <c r="D1" s="2" t="s">
        <v>1</v>
      </c>
    </row>
    <row r="2" spans="1:5">
      <c r="B2" s="2" t="s">
        <v>2</v>
      </c>
      <c r="C2" s="2" t="s">
        <v>103</v>
      </c>
      <c r="D2" s="2" t="s">
        <v>2</v>
      </c>
      <c r="E2" s="2" t="s">
        <v>103</v>
      </c>
    </row>
    <row r="3" spans="1:5">
      <c r="A3" s="3" t="s">
        <v>143</v>
      </c>
    </row>
    <row r="4" spans="1:5">
      <c r="A4" s="4" t="s">
        <v>144</v>
      </c>
      <c r="B4" s="8" t="n">
        <v>3.2</v>
      </c>
      <c r="C4" s="8" t="n">
        <v>1.7</v>
      </c>
      <c r="D4" s="8" t="n">
        <v>9.699999999999999</v>
      </c>
      <c r="E4" s="8"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79</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8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89</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9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5</v>
      </c>
      <c r="B1" s="2" t="s">
        <v>1</v>
      </c>
    </row>
    <row r="2" spans="1:2">
      <c r="B2" s="2" t="s">
        <v>2</v>
      </c>
    </row>
    <row r="3" spans="1:2">
      <c r="A3" s="3" t="s">
        <v>303</v>
      </c>
    </row>
    <row r="4" spans="1:2">
      <c r="A4" s="4" t="s">
        <v>302</v>
      </c>
      <c r="B4"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30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2</v>
      </c>
      <c r="D1" s="2" t="s">
        <v>1</v>
      </c>
    </row>
    <row r="2" spans="1:5">
      <c r="B2" s="2" t="s">
        <v>2</v>
      </c>
      <c r="C2" s="2" t="s">
        <v>103</v>
      </c>
      <c r="D2" s="2" t="s">
        <v>2</v>
      </c>
      <c r="E2" s="2" t="s">
        <v>103</v>
      </c>
    </row>
    <row r="3" spans="1:5">
      <c r="A3" s="3" t="s">
        <v>146</v>
      </c>
    </row>
    <row r="4" spans="1:5">
      <c r="A4" s="4" t="s">
        <v>132</v>
      </c>
      <c r="B4" s="6" t="n">
        <v>122569</v>
      </c>
      <c r="C4" s="6" t="n">
        <v>115558</v>
      </c>
      <c r="D4" s="6" t="n">
        <v>178039</v>
      </c>
      <c r="E4" s="6" t="n">
        <v>152339</v>
      </c>
    </row>
    <row r="5" spans="1:5">
      <c r="A5" s="4" t="s">
        <v>147</v>
      </c>
      <c r="B5" s="5" t="n">
        <v>122569</v>
      </c>
      <c r="C5" s="5" t="n">
        <v>115558</v>
      </c>
      <c r="D5" s="5" t="n">
        <v>178039</v>
      </c>
      <c r="E5" s="5" t="n">
        <v>152339</v>
      </c>
    </row>
    <row r="6" spans="1:5">
      <c r="A6" s="4" t="s">
        <v>148</v>
      </c>
      <c r="B6" s="5" t="n">
        <v>33871</v>
      </c>
      <c r="C6" s="5" t="n">
        <v>47321</v>
      </c>
      <c r="D6" s="5" t="n">
        <v>49769</v>
      </c>
      <c r="E6" s="5" t="n">
        <v>63366</v>
      </c>
    </row>
    <row r="7" spans="1:5">
      <c r="A7" s="4" t="s">
        <v>149</v>
      </c>
      <c r="B7" s="6" t="n">
        <v>88698</v>
      </c>
      <c r="C7" s="6" t="n">
        <v>68237</v>
      </c>
      <c r="D7" s="6" t="n">
        <v>128270</v>
      </c>
      <c r="E7" s="6" t="n">
        <v>889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c r="B3" s="4" t="s">
        <v>426</v>
      </c>
    </row>
    <row r="4" spans="1:2">
      <c r="A4" s="4" t="s">
        <v>427</v>
      </c>
      <c r="B4" s="4" t="s">
        <v>428</v>
      </c>
    </row>
    <row r="5" spans="1:2">
      <c r="A5" s="4" t="s">
        <v>429</v>
      </c>
    </row>
    <row r="6" spans="1:2">
      <c r="A6" s="4" t="s">
        <v>430</v>
      </c>
      <c r="B6"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32</v>
      </c>
      <c r="B1" s="2" t="s">
        <v>102</v>
      </c>
      <c r="C1" s="2" t="s">
        <v>433</v>
      </c>
      <c r="D1" s="2" t="s">
        <v>434</v>
      </c>
      <c r="E1" s="2" t="s">
        <v>435</v>
      </c>
      <c r="F1" s="2" t="s">
        <v>436</v>
      </c>
      <c r="G1" s="2" t="s">
        <v>437</v>
      </c>
      <c r="H1" s="2" t="s">
        <v>438</v>
      </c>
      <c r="I1" s="2" t="s">
        <v>439</v>
      </c>
      <c r="J1" s="2" t="s">
        <v>440</v>
      </c>
      <c r="K1" s="2" t="s">
        <v>441</v>
      </c>
      <c r="L1" s="2" t="s">
        <v>2</v>
      </c>
      <c r="M1" s="2" t="s">
        <v>103</v>
      </c>
      <c r="N1" s="2" t="s">
        <v>104</v>
      </c>
      <c r="O1" s="2" t="s">
        <v>2</v>
      </c>
      <c r="P1" s="2" t="s">
        <v>103</v>
      </c>
      <c r="Q1" s="2" t="s">
        <v>442</v>
      </c>
      <c r="R1" s="2" t="s">
        <v>60</v>
      </c>
      <c r="S1" s="2" t="s">
        <v>443</v>
      </c>
      <c r="T1" s="2" t="s">
        <v>444</v>
      </c>
      <c r="U1" s="2" t="s">
        <v>445</v>
      </c>
      <c r="V1" s="2" t="s">
        <v>446</v>
      </c>
    </row>
    <row r="2" spans="1:22">
      <c r="A2" s="3" t="s">
        <v>447</v>
      </c>
    </row>
    <row r="3" spans="1:22">
      <c r="A3" s="4" t="s">
        <v>448</v>
      </c>
      <c r="L3" s="6" t="n">
        <v>99966</v>
      </c>
      <c r="O3" s="6" t="n">
        <v>99966</v>
      </c>
      <c r="R3" s="6" t="n">
        <v>101275</v>
      </c>
    </row>
    <row r="4" spans="1:22">
      <c r="A4" s="4" t="s">
        <v>449</v>
      </c>
      <c r="G4" s="5" t="n">
        <v>16600000</v>
      </c>
    </row>
    <row r="5" spans="1:22">
      <c r="A5" s="4" t="s">
        <v>450</v>
      </c>
      <c r="G5" s="6" t="n">
        <v>242000</v>
      </c>
    </row>
    <row r="6" spans="1:22">
      <c r="A6" s="4" t="s">
        <v>220</v>
      </c>
      <c r="P6" s="6" t="n">
        <v>265569</v>
      </c>
    </row>
    <row r="7" spans="1:22">
      <c r="A7" s="4" t="s">
        <v>451</v>
      </c>
      <c r="B7" s="5" t="n">
        <v>14800000</v>
      </c>
    </row>
    <row r="8" spans="1:22">
      <c r="A8" s="4" t="s">
        <v>452</v>
      </c>
      <c r="B8" s="4" t="s">
        <v>453</v>
      </c>
    </row>
    <row r="9" spans="1:22">
      <c r="A9" s="4" t="s">
        <v>454</v>
      </c>
      <c r="B9" s="4" t="s">
        <v>455</v>
      </c>
    </row>
    <row r="10" spans="1:22">
      <c r="A10" s="4" t="s">
        <v>456</v>
      </c>
      <c r="B10" s="5" t="n">
        <v>1458931</v>
      </c>
    </row>
    <row r="11" spans="1:22">
      <c r="A11" s="4" t="s">
        <v>457</v>
      </c>
      <c r="L11" s="4" t="s">
        <v>458</v>
      </c>
      <c r="O11" s="4" t="s">
        <v>458</v>
      </c>
    </row>
    <row r="12" spans="1:22">
      <c r="A12" s="4" t="s">
        <v>459</v>
      </c>
      <c r="L12" s="6" t="n">
        <v>3583680</v>
      </c>
      <c r="O12" s="6" t="n">
        <v>3583680</v>
      </c>
      <c r="R12" s="5" t="n">
        <v>3454157</v>
      </c>
    </row>
    <row r="13" spans="1:22">
      <c r="A13" s="4" t="s">
        <v>460</v>
      </c>
      <c r="L13" s="5" t="n">
        <v>2575872</v>
      </c>
      <c r="O13" s="5" t="n">
        <v>2575872</v>
      </c>
      <c r="R13" s="5" t="n">
        <v>2371188</v>
      </c>
    </row>
    <row r="14" spans="1:22">
      <c r="A14" s="4" t="s">
        <v>92</v>
      </c>
      <c r="L14" s="5" t="n">
        <v>344891</v>
      </c>
      <c r="O14" s="5" t="n">
        <v>344891</v>
      </c>
      <c r="R14" s="5" t="n">
        <v>277952</v>
      </c>
    </row>
    <row r="15" spans="1:22">
      <c r="A15" s="4" t="s">
        <v>94</v>
      </c>
      <c r="L15" s="5" t="n">
        <v>368538</v>
      </c>
      <c r="O15" s="5" t="n">
        <v>368538</v>
      </c>
      <c r="R15" s="6" t="n">
        <v>489230</v>
      </c>
    </row>
    <row r="16" spans="1:22">
      <c r="A16" s="4" t="s">
        <v>461</v>
      </c>
      <c r="L16" s="5" t="n">
        <v>202031</v>
      </c>
      <c r="O16" s="5" t="n">
        <v>202031</v>
      </c>
    </row>
    <row r="17" spans="1:22">
      <c r="A17" s="4" t="s">
        <v>462</v>
      </c>
      <c r="L17" s="5" t="n">
        <v>254061</v>
      </c>
      <c r="O17" s="5" t="n">
        <v>254061</v>
      </c>
    </row>
    <row r="18" spans="1:22">
      <c r="A18" s="4" t="s">
        <v>463</v>
      </c>
    </row>
    <row r="19" spans="1:22">
      <c r="A19" s="3" t="s">
        <v>447</v>
      </c>
    </row>
    <row r="20" spans="1:22">
      <c r="A20" s="4" t="s">
        <v>459</v>
      </c>
      <c r="U20" s="6" t="n">
        <v>64400</v>
      </c>
    </row>
    <row r="21" spans="1:22">
      <c r="A21" s="4" t="s">
        <v>460</v>
      </c>
      <c r="U21" s="5" t="n">
        <v>45600</v>
      </c>
    </row>
    <row r="22" spans="1:22">
      <c r="A22" s="4" t="s">
        <v>92</v>
      </c>
      <c r="U22" s="5" t="n">
        <v>16500</v>
      </c>
    </row>
    <row r="23" spans="1:22">
      <c r="A23" s="4" t="s">
        <v>94</v>
      </c>
      <c r="U23" s="6" t="n">
        <v>2300</v>
      </c>
    </row>
    <row r="24" spans="1:22">
      <c r="A24" s="4" t="s">
        <v>464</v>
      </c>
    </row>
    <row r="25" spans="1:22">
      <c r="A25" s="3" t="s">
        <v>447</v>
      </c>
    </row>
    <row r="26" spans="1:22">
      <c r="A26" s="4" t="s">
        <v>461</v>
      </c>
      <c r="Q26" s="6" t="n">
        <v>178800</v>
      </c>
    </row>
    <row r="27" spans="1:22">
      <c r="A27" s="4" t="s">
        <v>462</v>
      </c>
      <c r="Q27" s="6" t="n">
        <v>226700</v>
      </c>
    </row>
    <row r="28" spans="1:22">
      <c r="A28" s="4" t="s">
        <v>465</v>
      </c>
    </row>
    <row r="29" spans="1:22">
      <c r="A29" s="3" t="s">
        <v>447</v>
      </c>
    </row>
    <row r="30" spans="1:22">
      <c r="A30" s="4" t="s">
        <v>451</v>
      </c>
      <c r="B30" s="5" t="n">
        <v>7000000</v>
      </c>
    </row>
    <row r="31" spans="1:22">
      <c r="A31" s="4" t="s">
        <v>466</v>
      </c>
    </row>
    <row r="32" spans="1:22">
      <c r="A32" s="3" t="s">
        <v>447</v>
      </c>
    </row>
    <row r="33" spans="1:22">
      <c r="A33" s="4" t="s">
        <v>220</v>
      </c>
      <c r="M33" s="6" t="n">
        <v>113200</v>
      </c>
      <c r="N33" s="6" t="n">
        <v>152900</v>
      </c>
    </row>
    <row r="34" spans="1:22">
      <c r="A34" s="4" t="s">
        <v>467</v>
      </c>
    </row>
    <row r="35" spans="1:22">
      <c r="A35" s="3" t="s">
        <v>447</v>
      </c>
    </row>
    <row r="36" spans="1:22">
      <c r="A36" s="4" t="s">
        <v>468</v>
      </c>
      <c r="L36" s="5" t="n">
        <v>325000</v>
      </c>
      <c r="O36" s="5" t="n">
        <v>325000</v>
      </c>
      <c r="S36" s="6" t="n">
        <v>150000</v>
      </c>
      <c r="T36" s="6" t="n">
        <v>175000</v>
      </c>
    </row>
    <row r="37" spans="1:22">
      <c r="A37" s="4" t="s">
        <v>469</v>
      </c>
    </row>
    <row r="38" spans="1:22">
      <c r="A38" s="3" t="s">
        <v>447</v>
      </c>
    </row>
    <row r="39" spans="1:22">
      <c r="A39" s="4" t="s">
        <v>470</v>
      </c>
      <c r="L39" s="5" t="n">
        <v>98600</v>
      </c>
      <c r="O39" s="6" t="n">
        <v>98600</v>
      </c>
    </row>
    <row r="40" spans="1:22">
      <c r="A40" s="4" t="s">
        <v>471</v>
      </c>
    </row>
    <row r="41" spans="1:22">
      <c r="A41" s="3" t="s">
        <v>447</v>
      </c>
    </row>
    <row r="42" spans="1:22">
      <c r="A42" s="4" t="s">
        <v>472</v>
      </c>
      <c r="L42" s="6" t="n">
        <v>93500</v>
      </c>
    </row>
    <row r="43" spans="1:22">
      <c r="A43" s="4" t="s">
        <v>473</v>
      </c>
    </row>
    <row r="44" spans="1:22">
      <c r="A44" s="3" t="s">
        <v>447</v>
      </c>
    </row>
    <row r="45" spans="1:22">
      <c r="A45" s="4" t="s">
        <v>474</v>
      </c>
      <c r="O45" s="5" t="n">
        <v>992247</v>
      </c>
    </row>
    <row r="46" spans="1:22">
      <c r="A46" s="4" t="s">
        <v>475</v>
      </c>
    </row>
    <row r="47" spans="1:22">
      <c r="A47" s="3" t="s">
        <v>447</v>
      </c>
    </row>
    <row r="48" spans="1:22">
      <c r="A48" s="4" t="s">
        <v>476</v>
      </c>
      <c r="E48" s="4" t="s">
        <v>477</v>
      </c>
    </row>
    <row r="49" spans="1:22">
      <c r="A49" s="4" t="s">
        <v>478</v>
      </c>
    </row>
    <row r="50" spans="1:22">
      <c r="A50" s="3" t="s">
        <v>447</v>
      </c>
    </row>
    <row r="51" spans="1:22">
      <c r="A51" s="4" t="s">
        <v>479</v>
      </c>
      <c r="K51" s="6" t="n">
        <v>750000</v>
      </c>
    </row>
    <row r="52" spans="1:22">
      <c r="A52" s="4" t="s">
        <v>480</v>
      </c>
      <c r="K52" s="4" t="s">
        <v>481</v>
      </c>
    </row>
    <row r="53" spans="1:22">
      <c r="A53" s="4" t="s">
        <v>482</v>
      </c>
    </row>
    <row r="54" spans="1:22">
      <c r="A54" s="3" t="s">
        <v>447</v>
      </c>
    </row>
    <row r="55" spans="1:22">
      <c r="A55" s="4" t="s">
        <v>483</v>
      </c>
      <c r="K55" s="5" t="n">
        <v>14883705</v>
      </c>
    </row>
    <row r="56" spans="1:22">
      <c r="A56" s="4" t="s">
        <v>484</v>
      </c>
    </row>
    <row r="57" spans="1:22">
      <c r="A57" s="3" t="s">
        <v>447</v>
      </c>
    </row>
    <row r="58" spans="1:22">
      <c r="A58" s="4" t="s">
        <v>485</v>
      </c>
      <c r="K58" s="6" t="n">
        <v>25000</v>
      </c>
    </row>
    <row r="59" spans="1:22">
      <c r="A59" s="4" t="s">
        <v>486</v>
      </c>
    </row>
    <row r="60" spans="1:22">
      <c r="A60" s="3" t="s">
        <v>447</v>
      </c>
    </row>
    <row r="61" spans="1:22">
      <c r="A61" s="4" t="s">
        <v>487</v>
      </c>
      <c r="F61" s="6" t="n">
        <v>150000</v>
      </c>
    </row>
    <row r="62" spans="1:22">
      <c r="A62" s="4" t="s">
        <v>488</v>
      </c>
    </row>
    <row r="63" spans="1:22">
      <c r="A63" s="3" t="s">
        <v>447</v>
      </c>
    </row>
    <row r="64" spans="1:22">
      <c r="A64" s="4" t="s">
        <v>476</v>
      </c>
      <c r="V64" s="4" t="s">
        <v>489</v>
      </c>
    </row>
    <row r="65" spans="1:22">
      <c r="A65" s="4" t="s">
        <v>490</v>
      </c>
      <c r="D65" s="6" t="n">
        <v>112500</v>
      </c>
      <c r="E65" s="6" t="n">
        <v>112500</v>
      </c>
    </row>
    <row r="66" spans="1:22">
      <c r="A66" s="4" t="s">
        <v>491</v>
      </c>
    </row>
    <row r="67" spans="1:22">
      <c r="A67" s="3" t="s">
        <v>447</v>
      </c>
    </row>
    <row r="68" spans="1:22">
      <c r="A68" s="4" t="s">
        <v>476</v>
      </c>
      <c r="V68" s="4" t="s">
        <v>492</v>
      </c>
    </row>
    <row r="69" spans="1:22">
      <c r="A69" s="4" t="s">
        <v>490</v>
      </c>
      <c r="C69" s="6" t="n">
        <v>300000</v>
      </c>
    </row>
    <row r="70" spans="1:22">
      <c r="A70" s="4" t="s">
        <v>56</v>
      </c>
    </row>
    <row r="71" spans="1:22">
      <c r="A71" s="3" t="s">
        <v>447</v>
      </c>
    </row>
    <row r="72" spans="1:22">
      <c r="A72" s="4" t="s">
        <v>457</v>
      </c>
      <c r="B72" s="4" t="s">
        <v>493</v>
      </c>
    </row>
    <row r="73" spans="1:22">
      <c r="A73" s="4" t="s">
        <v>451</v>
      </c>
      <c r="B73" s="5" t="n">
        <v>9400000</v>
      </c>
    </row>
    <row r="74" spans="1:22">
      <c r="A74" s="4" t="s">
        <v>108</v>
      </c>
      <c r="B74" s="5" t="n">
        <v>131886409</v>
      </c>
      <c r="L74" s="5" t="n">
        <v>158931531</v>
      </c>
      <c r="O74" s="5" t="n">
        <v>158931531</v>
      </c>
      <c r="R74" s="5" t="n">
        <v>156966336</v>
      </c>
    </row>
    <row r="75" spans="1:22">
      <c r="A75" s="4" t="s">
        <v>456</v>
      </c>
      <c r="B75" s="5" t="n">
        <v>449917</v>
      </c>
    </row>
    <row r="76" spans="1:22">
      <c r="A76" s="4" t="s">
        <v>494</v>
      </c>
    </row>
    <row r="77" spans="1:22">
      <c r="A77" s="3" t="s">
        <v>447</v>
      </c>
    </row>
    <row r="78" spans="1:22">
      <c r="A78" s="4" t="s">
        <v>451</v>
      </c>
      <c r="B78" s="5" t="n">
        <v>6900000</v>
      </c>
    </row>
    <row r="79" spans="1:22">
      <c r="A79" s="4" t="s">
        <v>58</v>
      </c>
    </row>
    <row r="80" spans="1:22">
      <c r="A80" s="3" t="s">
        <v>447</v>
      </c>
    </row>
    <row r="81" spans="1:22">
      <c r="A81" s="4" t="s">
        <v>457</v>
      </c>
      <c r="B81" s="4" t="s">
        <v>493</v>
      </c>
    </row>
    <row r="82" spans="1:22">
      <c r="A82" s="4" t="s">
        <v>451</v>
      </c>
      <c r="B82" s="5" t="n">
        <v>5400000</v>
      </c>
    </row>
    <row r="83" spans="1:22">
      <c r="A83" s="4" t="s">
        <v>108</v>
      </c>
      <c r="B83" s="5" t="n">
        <v>21285537</v>
      </c>
      <c r="L83" s="5" t="n">
        <v>21285533</v>
      </c>
      <c r="O83" s="5" t="n">
        <v>21285533</v>
      </c>
      <c r="R83" s="5" t="n">
        <v>21285533</v>
      </c>
    </row>
    <row r="84" spans="1:22">
      <c r="A84" s="4" t="s">
        <v>495</v>
      </c>
    </row>
    <row r="85" spans="1:22">
      <c r="A85" s="3" t="s">
        <v>447</v>
      </c>
    </row>
    <row r="86" spans="1:22">
      <c r="A86" s="4" t="s">
        <v>496</v>
      </c>
      <c r="I86" s="5" t="n">
        <v>20000000</v>
      </c>
    </row>
    <row r="87" spans="1:22">
      <c r="A87" s="4" t="s">
        <v>497</v>
      </c>
      <c r="I87" s="6" t="n">
        <v>14</v>
      </c>
    </row>
    <row r="88" spans="1:22">
      <c r="A88" s="4" t="s">
        <v>498</v>
      </c>
      <c r="I88" s="4" t="s">
        <v>499</v>
      </c>
    </row>
    <row r="89" spans="1:22">
      <c r="A89" s="4" t="s">
        <v>500</v>
      </c>
      <c r="H89" s="5" t="n">
        <v>3000000</v>
      </c>
    </row>
    <row r="90" spans="1:22">
      <c r="A90" s="4" t="s">
        <v>501</v>
      </c>
    </row>
    <row r="91" spans="1:22">
      <c r="A91" s="3" t="s">
        <v>447</v>
      </c>
    </row>
    <row r="92" spans="1:22">
      <c r="A92" s="4" t="s">
        <v>448</v>
      </c>
      <c r="J92" s="6" t="n">
        <v>100000</v>
      </c>
    </row>
    <row r="93" spans="1:22">
      <c r="A93" s="4" t="s">
        <v>502</v>
      </c>
    </row>
    <row r="94" spans="1:22">
      <c r="A94" s="3" t="s">
        <v>447</v>
      </c>
    </row>
    <row r="95" spans="1:22">
      <c r="A95" s="4" t="s">
        <v>503</v>
      </c>
      <c r="J95" s="4" t="s">
        <v>504</v>
      </c>
    </row>
    <row r="96" spans="1:22">
      <c r="A96" s="4" t="s">
        <v>505</v>
      </c>
      <c r="J96" s="4" t="s">
        <v>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 customWidth="1" max="6" min="6" width="31"/>
    <col customWidth="1" max="7" min="7" width="16"/>
    <col customWidth="1" max="8" min="8" width="14"/>
    <col customWidth="1" max="9" min="9" width="21"/>
    <col customWidth="1" max="10" min="10" width="21"/>
  </cols>
  <sheetData>
    <row r="1" spans="1:10">
      <c r="A1" s="1" t="s">
        <v>507</v>
      </c>
      <c r="B1" s="2" t="s">
        <v>112</v>
      </c>
      <c r="F1" s="2" t="s">
        <v>1</v>
      </c>
      <c r="G1" s="2" t="s">
        <v>508</v>
      </c>
    </row>
    <row r="2" spans="1:10">
      <c r="B2" s="2" t="s">
        <v>509</v>
      </c>
      <c r="C2" s="2" t="s">
        <v>510</v>
      </c>
      <c r="D2" s="2" t="s">
        <v>101</v>
      </c>
      <c r="E2" s="2" t="s">
        <v>511</v>
      </c>
      <c r="F2" s="2" t="s">
        <v>512</v>
      </c>
      <c r="G2" s="2" t="s">
        <v>509</v>
      </c>
      <c r="H2" s="2" t="s">
        <v>102</v>
      </c>
      <c r="I2" s="2" t="s">
        <v>513</v>
      </c>
      <c r="J2" s="2" t="s">
        <v>514</v>
      </c>
    </row>
    <row r="3" spans="1:10">
      <c r="A3" s="3" t="s">
        <v>515</v>
      </c>
    </row>
    <row r="4" spans="1:10">
      <c r="A4" s="4" t="s">
        <v>516</v>
      </c>
      <c r="F4" s="4" t="s">
        <v>517</v>
      </c>
    </row>
    <row r="5" spans="1:10">
      <c r="A5" s="4" t="s">
        <v>457</v>
      </c>
      <c r="C5" s="4" t="s">
        <v>458</v>
      </c>
      <c r="F5" s="4" t="s">
        <v>458</v>
      </c>
    </row>
    <row r="6" spans="1:10">
      <c r="A6" s="4" t="s">
        <v>518</v>
      </c>
      <c r="C6" s="4" t="s">
        <v>519</v>
      </c>
      <c r="D6" s="4" t="s">
        <v>519</v>
      </c>
      <c r="E6" s="4" t="s">
        <v>519</v>
      </c>
    </row>
    <row r="7" spans="1:10">
      <c r="A7" s="4" t="s">
        <v>520</v>
      </c>
    </row>
    <row r="8" spans="1:10">
      <c r="A8" s="3" t="s">
        <v>515</v>
      </c>
    </row>
    <row r="9" spans="1:10">
      <c r="A9" s="4" t="s">
        <v>521</v>
      </c>
      <c r="F9" s="5" t="n">
        <v>23</v>
      </c>
    </row>
    <row r="10" spans="1:10">
      <c r="A10" s="4" t="s">
        <v>522</v>
      </c>
    </row>
    <row r="11" spans="1:10">
      <c r="A11" s="3" t="s">
        <v>515</v>
      </c>
    </row>
    <row r="12" spans="1:10">
      <c r="A12" s="4" t="s">
        <v>521</v>
      </c>
      <c r="F12" s="5" t="n">
        <v>23</v>
      </c>
    </row>
    <row r="13" spans="1:10">
      <c r="A13" s="4" t="s">
        <v>429</v>
      </c>
    </row>
    <row r="14" spans="1:10">
      <c r="A14" s="3" t="s">
        <v>515</v>
      </c>
    </row>
    <row r="15" spans="1:10">
      <c r="A15" s="4" t="s">
        <v>523</v>
      </c>
      <c r="F15" s="4" t="s">
        <v>524</v>
      </c>
    </row>
    <row r="16" spans="1:10">
      <c r="A16" s="4" t="s">
        <v>457</v>
      </c>
      <c r="H16" s="4" t="s">
        <v>493</v>
      </c>
    </row>
    <row r="17" spans="1:10">
      <c r="A17" s="4" t="s">
        <v>518</v>
      </c>
      <c r="C17" s="4" t="s">
        <v>519</v>
      </c>
      <c r="D17" s="4" t="s">
        <v>519</v>
      </c>
      <c r="E17" s="4" t="s">
        <v>519</v>
      </c>
    </row>
    <row r="18" spans="1:10">
      <c r="A18" s="4" t="s">
        <v>525</v>
      </c>
    </row>
    <row r="19" spans="1:10">
      <c r="A19" s="3" t="s">
        <v>515</v>
      </c>
    </row>
    <row r="20" spans="1:10">
      <c r="A20" s="4" t="s">
        <v>518</v>
      </c>
      <c r="B20" s="4" t="s">
        <v>519</v>
      </c>
      <c r="G20" s="4" t="s">
        <v>526</v>
      </c>
    </row>
    <row r="21" spans="1:10">
      <c r="A21" s="4" t="s">
        <v>527</v>
      </c>
    </row>
    <row r="22" spans="1:10">
      <c r="A22" s="3" t="s">
        <v>515</v>
      </c>
    </row>
    <row r="23" spans="1:10">
      <c r="A23" s="4" t="s">
        <v>518</v>
      </c>
      <c r="B23" s="4" t="s">
        <v>519</v>
      </c>
      <c r="G23" s="4" t="s">
        <v>526</v>
      </c>
    </row>
    <row r="24" spans="1:10">
      <c r="A24" s="4" t="s">
        <v>56</v>
      </c>
    </row>
    <row r="25" spans="1:10">
      <c r="A25" s="3" t="s">
        <v>515</v>
      </c>
    </row>
    <row r="26" spans="1:10">
      <c r="A26" s="4" t="s">
        <v>528</v>
      </c>
      <c r="F26" s="10" t="n">
        <v>0.9362</v>
      </c>
    </row>
    <row r="27" spans="1:10">
      <c r="A27" s="4" t="s">
        <v>529</v>
      </c>
    </row>
    <row r="28" spans="1:10">
      <c r="A28" s="3" t="s">
        <v>515</v>
      </c>
    </row>
    <row r="29" spans="1:10">
      <c r="A29" s="4" t="s">
        <v>530</v>
      </c>
      <c r="C29" s="6" t="n">
        <v>325</v>
      </c>
      <c r="F29" s="6" t="n">
        <v>325</v>
      </c>
      <c r="I29" s="6" t="n">
        <v>150</v>
      </c>
      <c r="J29" s="6" t="n">
        <v>175</v>
      </c>
    </row>
    <row r="30" spans="1:10">
      <c r="A30" s="4" t="s">
        <v>531</v>
      </c>
      <c r="F30" s="6" t="n">
        <v>32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76"/>
  </cols>
  <sheetData>
    <row r="1" spans="1:2">
      <c r="A1" s="1" t="s">
        <v>532</v>
      </c>
      <c r="B1" s="2" t="s">
        <v>1</v>
      </c>
    </row>
    <row r="2" spans="1:2">
      <c r="B2" s="2" t="s">
        <v>533</v>
      </c>
    </row>
    <row r="3" spans="1:2">
      <c r="A3" s="3" t="s">
        <v>534</v>
      </c>
    </row>
    <row r="4" spans="1:2">
      <c r="A4" s="4" t="s">
        <v>535</v>
      </c>
      <c r="B4" s="4" t="s">
        <v>536</v>
      </c>
    </row>
    <row r="5" spans="1:2">
      <c r="A5" s="4" t="s">
        <v>537</v>
      </c>
      <c r="B5" s="4" t="s">
        <v>51</v>
      </c>
    </row>
    <row r="6" spans="1:2">
      <c r="A6" s="4" t="s">
        <v>538</v>
      </c>
      <c r="B6" s="4" t="s">
        <v>51</v>
      </c>
    </row>
    <row r="7" spans="1:2">
      <c r="A7" s="4" t="s">
        <v>539</v>
      </c>
      <c r="B7" s="5" t="n">
        <v>1</v>
      </c>
    </row>
    <row r="8" spans="1:2">
      <c r="A8" s="4" t="s">
        <v>540</v>
      </c>
    </row>
    <row r="9" spans="1:2">
      <c r="A9" s="3" t="s">
        <v>534</v>
      </c>
    </row>
    <row r="10" spans="1:2">
      <c r="A10" s="4" t="s">
        <v>541</v>
      </c>
      <c r="B10" s="4" t="s">
        <v>542</v>
      </c>
    </row>
    <row r="11" spans="1:2">
      <c r="A11" s="4" t="s">
        <v>543</v>
      </c>
      <c r="B11" s="4" t="s">
        <v>544</v>
      </c>
    </row>
    <row r="12" spans="1:2">
      <c r="A12" s="4" t="s">
        <v>545</v>
      </c>
    </row>
    <row r="13" spans="1:2">
      <c r="A13" s="3" t="s">
        <v>534</v>
      </c>
    </row>
    <row r="14" spans="1:2">
      <c r="A14" s="4" t="s">
        <v>541</v>
      </c>
      <c r="B14" s="4" t="s">
        <v>546</v>
      </c>
    </row>
    <row r="15" spans="1:2">
      <c r="A15" s="4" t="s">
        <v>543</v>
      </c>
      <c r="B15" s="4" t="s">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2</v>
      </c>
      <c r="D1" s="2" t="s">
        <v>1</v>
      </c>
    </row>
    <row r="2" spans="1:5">
      <c r="B2" s="2" t="s">
        <v>2</v>
      </c>
      <c r="C2" s="2" t="s">
        <v>103</v>
      </c>
      <c r="D2" s="2" t="s">
        <v>2</v>
      </c>
      <c r="E2" s="2" t="s">
        <v>103</v>
      </c>
    </row>
    <row r="3" spans="1:5">
      <c r="A3" s="3" t="s">
        <v>549</v>
      </c>
    </row>
    <row r="4" spans="1:5">
      <c r="A4" s="4" t="s">
        <v>114</v>
      </c>
      <c r="B4" s="6" t="n">
        <v>357908</v>
      </c>
      <c r="C4" s="6" t="n">
        <v>319340</v>
      </c>
      <c r="D4" s="6" t="n">
        <v>979307</v>
      </c>
      <c r="E4" s="6" t="n">
        <v>859908</v>
      </c>
    </row>
    <row r="5" spans="1:5">
      <c r="A5" s="4" t="s">
        <v>117</v>
      </c>
      <c r="B5" s="5" t="n">
        <v>72332</v>
      </c>
      <c r="C5" s="5" t="n">
        <v>51972</v>
      </c>
      <c r="D5" s="5" t="n">
        <v>148769</v>
      </c>
      <c r="E5" s="5" t="n">
        <v>132763</v>
      </c>
    </row>
    <row r="6" spans="1:5">
      <c r="A6" s="4" t="s">
        <v>118</v>
      </c>
      <c r="B6" s="5" t="n">
        <v>156394</v>
      </c>
      <c r="C6" s="5" t="n">
        <v>147497</v>
      </c>
      <c r="D6" s="5" t="n">
        <v>457692</v>
      </c>
      <c r="E6" s="5" t="n">
        <v>423217</v>
      </c>
    </row>
    <row r="7" spans="1:5">
      <c r="A7" s="4" t="s">
        <v>114</v>
      </c>
      <c r="B7" s="5" t="n">
        <v>586634</v>
      </c>
      <c r="C7" s="5" t="n">
        <v>518809</v>
      </c>
      <c r="D7" s="5" t="n">
        <v>1585768</v>
      </c>
      <c r="E7" s="5" t="n">
        <v>1415888</v>
      </c>
    </row>
    <row r="8" spans="1:5">
      <c r="A8" s="4" t="s">
        <v>550</v>
      </c>
    </row>
    <row r="9" spans="1:5">
      <c r="A9" s="3" t="s">
        <v>549</v>
      </c>
    </row>
    <row r="10" spans="1:5">
      <c r="A10" s="4" t="s">
        <v>114</v>
      </c>
      <c r="B10" s="5" t="n">
        <v>213242</v>
      </c>
      <c r="C10" s="5" t="n">
        <v>203904</v>
      </c>
      <c r="D10" s="5" t="n">
        <v>603094</v>
      </c>
      <c r="E10" s="5" t="n">
        <v>541417</v>
      </c>
    </row>
    <row r="11" spans="1:5">
      <c r="A11" s="4" t="s">
        <v>551</v>
      </c>
    </row>
    <row r="12" spans="1:5">
      <c r="A12" s="3" t="s">
        <v>549</v>
      </c>
    </row>
    <row r="13" spans="1:5">
      <c r="A13" s="4" t="s">
        <v>114</v>
      </c>
      <c r="B13" s="6" t="n">
        <v>144666</v>
      </c>
      <c r="C13" s="6" t="n">
        <v>115436</v>
      </c>
      <c r="D13" s="6" t="n">
        <v>376213</v>
      </c>
      <c r="E13" s="6" t="n">
        <v>3184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16"/>
    <col customWidth="1" max="6" min="6" width="20"/>
    <col customWidth="1" max="7" min="7" width="20"/>
    <col customWidth="1" max="8" min="8" width="27"/>
    <col customWidth="1" max="9" min="9" width="27"/>
    <col customWidth="1" max="10" min="10" width="21"/>
  </cols>
  <sheetData>
    <row r="1" spans="1:10">
      <c r="A1" s="1" t="s">
        <v>552</v>
      </c>
      <c r="B1" s="2" t="s">
        <v>553</v>
      </c>
      <c r="H1" s="2" t="s">
        <v>1</v>
      </c>
      <c r="I1" s="2" t="s">
        <v>508</v>
      </c>
    </row>
    <row r="2" spans="1:10">
      <c r="B2" s="2" t="s">
        <v>101</v>
      </c>
      <c r="C2" s="2" t="s">
        <v>554</v>
      </c>
      <c r="D2" s="2" t="s">
        <v>555</v>
      </c>
      <c r="E2" s="2" t="s">
        <v>103</v>
      </c>
      <c r="F2" s="2" t="s">
        <v>556</v>
      </c>
      <c r="G2" s="2" t="s">
        <v>557</v>
      </c>
      <c r="H2" s="2" t="s">
        <v>512</v>
      </c>
      <c r="I2" s="2" t="s">
        <v>558</v>
      </c>
      <c r="J2" s="2" t="s">
        <v>559</v>
      </c>
    </row>
    <row r="3" spans="1:10">
      <c r="A3" s="3" t="s">
        <v>560</v>
      </c>
    </row>
    <row r="4" spans="1:10">
      <c r="A4" s="4" t="s">
        <v>561</v>
      </c>
      <c r="D4" s="6" t="n">
        <v>28099</v>
      </c>
      <c r="H4" s="6" t="n">
        <v>29774</v>
      </c>
      <c r="I4" s="6" t="n">
        <v>28099</v>
      </c>
    </row>
    <row r="5" spans="1:10">
      <c r="A5" s="4" t="s">
        <v>562</v>
      </c>
      <c r="D5" s="6" t="n">
        <v>515321</v>
      </c>
      <c r="H5" s="5" t="n">
        <v>539803</v>
      </c>
      <c r="I5" s="5" t="n">
        <v>515321</v>
      </c>
      <c r="J5" s="6" t="n">
        <v>477532</v>
      </c>
    </row>
    <row r="6" spans="1:10">
      <c r="A6" s="4" t="s">
        <v>563</v>
      </c>
      <c r="I6" s="5" t="n">
        <v>28500</v>
      </c>
    </row>
    <row r="7" spans="1:10">
      <c r="A7" s="4" t="s">
        <v>564</v>
      </c>
    </row>
    <row r="8" spans="1:10">
      <c r="A8" s="3" t="s">
        <v>560</v>
      </c>
    </row>
    <row r="9" spans="1:10">
      <c r="A9" s="4" t="s">
        <v>503</v>
      </c>
      <c r="C9" s="4" t="s">
        <v>565</v>
      </c>
    </row>
    <row r="10" spans="1:10">
      <c r="A10" s="4" t="s">
        <v>566</v>
      </c>
    </row>
    <row r="11" spans="1:10">
      <c r="A11" s="3" t="s">
        <v>560</v>
      </c>
    </row>
    <row r="12" spans="1:10">
      <c r="A12" s="4" t="s">
        <v>503</v>
      </c>
      <c r="B12" s="4" t="s">
        <v>567</v>
      </c>
    </row>
    <row r="13" spans="1:10">
      <c r="A13" s="4" t="s">
        <v>568</v>
      </c>
    </row>
    <row r="14" spans="1:10">
      <c r="A14" s="3" t="s">
        <v>560</v>
      </c>
    </row>
    <row r="15" spans="1:10">
      <c r="A15" s="4" t="s">
        <v>569</v>
      </c>
      <c r="H15" s="5" t="n">
        <v>29000</v>
      </c>
    </row>
    <row r="16" spans="1:10">
      <c r="A16" s="4" t="s">
        <v>561</v>
      </c>
      <c r="H16" s="5" t="n">
        <v>7800</v>
      </c>
    </row>
    <row r="17" spans="1:10">
      <c r="A17" s="4" t="s">
        <v>562</v>
      </c>
      <c r="H17" s="5" t="n">
        <v>24857</v>
      </c>
    </row>
    <row r="18" spans="1:10">
      <c r="A18" s="4" t="s">
        <v>570</v>
      </c>
      <c r="H18" s="5" t="n">
        <v>18800</v>
      </c>
    </row>
    <row r="19" spans="1:10">
      <c r="A19" s="4" t="s">
        <v>563</v>
      </c>
      <c r="H19" s="6" t="n">
        <v>3400</v>
      </c>
    </row>
    <row r="20" spans="1:10">
      <c r="A20" s="4" t="s">
        <v>571</v>
      </c>
    </row>
    <row r="21" spans="1:10">
      <c r="A21" s="3" t="s">
        <v>560</v>
      </c>
    </row>
    <row r="22" spans="1:10">
      <c r="A22" s="4" t="s">
        <v>572</v>
      </c>
      <c r="H22" s="5" t="n">
        <v>233779</v>
      </c>
    </row>
    <row r="23" spans="1:10">
      <c r="A23" s="4" t="s">
        <v>573</v>
      </c>
      <c r="H23" s="6" t="n">
        <v>1900</v>
      </c>
    </row>
    <row r="24" spans="1:10">
      <c r="A24" s="4" t="s">
        <v>574</v>
      </c>
    </row>
    <row r="25" spans="1:10">
      <c r="A25" s="3" t="s">
        <v>560</v>
      </c>
    </row>
    <row r="26" spans="1:10">
      <c r="A26" s="4" t="s">
        <v>503</v>
      </c>
      <c r="G26" s="4" t="s">
        <v>575</v>
      </c>
    </row>
    <row r="27" spans="1:10">
      <c r="A27" s="4" t="s">
        <v>576</v>
      </c>
      <c r="G27" s="5" t="n">
        <v>2</v>
      </c>
    </row>
    <row r="28" spans="1:10">
      <c r="A28" s="4" t="s">
        <v>577</v>
      </c>
    </row>
    <row r="29" spans="1:10">
      <c r="A29" s="3" t="s">
        <v>560</v>
      </c>
    </row>
    <row r="30" spans="1:10">
      <c r="A30" s="4" t="s">
        <v>503</v>
      </c>
      <c r="F30" s="4" t="s">
        <v>578</v>
      </c>
    </row>
    <row r="31" spans="1:10">
      <c r="A31" s="4" t="s">
        <v>576</v>
      </c>
      <c r="F31" s="5" t="n">
        <v>2</v>
      </c>
    </row>
    <row r="32" spans="1:10">
      <c r="A32" s="4" t="s">
        <v>579</v>
      </c>
    </row>
    <row r="33" spans="1:10">
      <c r="A33" s="3" t="s">
        <v>560</v>
      </c>
    </row>
    <row r="34" spans="1:10">
      <c r="A34" s="4" t="s">
        <v>503</v>
      </c>
      <c r="E34" s="4" t="s">
        <v>580</v>
      </c>
    </row>
    <row r="35" spans="1:10">
      <c r="A35" s="4" t="s">
        <v>581</v>
      </c>
    </row>
    <row r="36" spans="1:10">
      <c r="A36" s="3" t="s">
        <v>560</v>
      </c>
    </row>
    <row r="37" spans="1:10">
      <c r="A37" s="4" t="s">
        <v>503</v>
      </c>
      <c r="D37" s="4" t="s">
        <v>582</v>
      </c>
    </row>
    <row r="38" spans="1:10">
      <c r="A38" s="4" t="s">
        <v>583</v>
      </c>
    </row>
    <row r="39" spans="1:10">
      <c r="A39" s="3" t="s">
        <v>560</v>
      </c>
    </row>
    <row r="40" spans="1:10">
      <c r="A40" s="4" t="s">
        <v>569</v>
      </c>
      <c r="I40" s="5" t="n">
        <v>62900</v>
      </c>
    </row>
    <row r="41" spans="1:10">
      <c r="A41" s="4" t="s">
        <v>561</v>
      </c>
      <c r="D41" s="6" t="n">
        <v>8600</v>
      </c>
      <c r="I41" s="5" t="n">
        <v>8600</v>
      </c>
    </row>
    <row r="42" spans="1:10">
      <c r="A42" s="4" t="s">
        <v>562</v>
      </c>
      <c r="D42" s="5" t="n">
        <v>42188</v>
      </c>
      <c r="I42" s="5" t="n">
        <v>42188</v>
      </c>
    </row>
    <row r="43" spans="1:10">
      <c r="A43" s="4" t="s">
        <v>570</v>
      </c>
      <c r="D43" s="5" t="n">
        <v>28600</v>
      </c>
      <c r="I43" s="6" t="n">
        <v>28600</v>
      </c>
    </row>
    <row r="44" spans="1:10">
      <c r="A44" s="4" t="s">
        <v>584</v>
      </c>
    </row>
    <row r="45" spans="1:10">
      <c r="A45" s="3" t="s">
        <v>560</v>
      </c>
    </row>
    <row r="46" spans="1:10">
      <c r="A46" s="4" t="s">
        <v>572</v>
      </c>
      <c r="I46" s="5" t="n">
        <v>216900</v>
      </c>
    </row>
    <row r="47" spans="1:10">
      <c r="A47" s="4" t="s">
        <v>573</v>
      </c>
      <c r="D47" s="5" t="n">
        <v>3100</v>
      </c>
      <c r="I47" s="6" t="n">
        <v>3100</v>
      </c>
    </row>
    <row r="48" spans="1:10">
      <c r="A48" s="4" t="s">
        <v>585</v>
      </c>
    </row>
    <row r="49" spans="1:10">
      <c r="A49" s="3" t="s">
        <v>560</v>
      </c>
    </row>
    <row r="50" spans="1:10">
      <c r="A50" s="4" t="s">
        <v>572</v>
      </c>
      <c r="I50" s="5" t="n">
        <v>465316</v>
      </c>
    </row>
    <row r="51" spans="1:10">
      <c r="A51" s="4" t="s">
        <v>573</v>
      </c>
      <c r="D51" s="6" t="n">
        <v>6200</v>
      </c>
      <c r="I51" s="6" t="n">
        <v>6200</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60</v>
      </c>
      <c r="D1" s="2" t="s">
        <v>105</v>
      </c>
    </row>
    <row r="2" spans="1:4">
      <c r="A2" s="3" t="s">
        <v>459</v>
      </c>
    </row>
    <row r="3" spans="1:4">
      <c r="A3" s="4" t="s">
        <v>70</v>
      </c>
      <c r="B3" s="6" t="n">
        <v>539803</v>
      </c>
      <c r="C3" s="6" t="n">
        <v>515321</v>
      </c>
      <c r="D3" s="6" t="n">
        <v>477532</v>
      </c>
    </row>
    <row r="4" spans="1:4">
      <c r="A4" s="4" t="s">
        <v>568</v>
      </c>
    </row>
    <row r="5" spans="1:4">
      <c r="A5" s="3" t="s">
        <v>459</v>
      </c>
    </row>
    <row r="6" spans="1:4">
      <c r="A6" s="4" t="s">
        <v>62</v>
      </c>
      <c r="B6" s="5" t="n">
        <v>922</v>
      </c>
    </row>
    <row r="7" spans="1:4">
      <c r="A7" s="4" t="s">
        <v>70</v>
      </c>
      <c r="B7" s="5" t="n">
        <v>24857</v>
      </c>
    </row>
    <row r="8" spans="1:4">
      <c r="A8" s="4" t="s">
        <v>66</v>
      </c>
      <c r="B8" s="5" t="n">
        <v>4348</v>
      </c>
    </row>
    <row r="9" spans="1:4">
      <c r="A9" s="4" t="s">
        <v>587</v>
      </c>
      <c r="B9" s="5" t="n">
        <v>15</v>
      </c>
    </row>
    <row r="10" spans="1:4">
      <c r="A10" s="4" t="s">
        <v>74</v>
      </c>
      <c r="B10" s="5" t="n">
        <v>2075</v>
      </c>
    </row>
    <row r="11" spans="1:4">
      <c r="A11" s="4" t="s">
        <v>204</v>
      </c>
      <c r="B11" s="5" t="n">
        <v>236</v>
      </c>
    </row>
    <row r="12" spans="1:4">
      <c r="A12" s="4" t="s">
        <v>76</v>
      </c>
      <c r="B12" s="5" t="n">
        <v>32453</v>
      </c>
    </row>
    <row r="13" spans="1:4">
      <c r="A13" s="3" t="s">
        <v>588</v>
      </c>
    </row>
    <row r="14" spans="1:4">
      <c r="A14" s="4" t="s">
        <v>589</v>
      </c>
      <c r="B14" s="5" t="n">
        <v>1365</v>
      </c>
    </row>
    <row r="15" spans="1:4">
      <c r="A15" s="4" t="s">
        <v>79</v>
      </c>
      <c r="B15" s="5" t="n">
        <v>2125</v>
      </c>
    </row>
    <row r="16" spans="1:4">
      <c r="A16" s="4" t="s">
        <v>86</v>
      </c>
      <c r="B16" s="5" t="n">
        <v>3490</v>
      </c>
    </row>
    <row r="17" spans="1:4">
      <c r="A17" s="4" t="s">
        <v>590</v>
      </c>
      <c r="B17" s="6" t="n">
        <v>28963</v>
      </c>
    </row>
    <row r="18" spans="1:4">
      <c r="A18" s="4" t="s">
        <v>583</v>
      </c>
    </row>
    <row r="19" spans="1:4">
      <c r="A19" s="3" t="s">
        <v>459</v>
      </c>
    </row>
    <row r="20" spans="1:4">
      <c r="A20" s="4" t="s">
        <v>62</v>
      </c>
      <c r="C20" s="5" t="n">
        <v>1110</v>
      </c>
    </row>
    <row r="21" spans="1:4">
      <c r="A21" s="4" t="s">
        <v>70</v>
      </c>
      <c r="C21" s="5" t="n">
        <v>42188</v>
      </c>
    </row>
    <row r="22" spans="1:4">
      <c r="A22" s="4" t="s">
        <v>66</v>
      </c>
      <c r="C22" s="5" t="n">
        <v>50731</v>
      </c>
    </row>
    <row r="23" spans="1:4">
      <c r="A23" s="4" t="s">
        <v>587</v>
      </c>
      <c r="C23" s="5" t="n">
        <v>1276</v>
      </c>
    </row>
    <row r="24" spans="1:4">
      <c r="A24" s="4" t="s">
        <v>74</v>
      </c>
      <c r="C24" s="5" t="n">
        <v>4677</v>
      </c>
    </row>
    <row r="25" spans="1:4">
      <c r="A25" s="4" t="s">
        <v>204</v>
      </c>
      <c r="C25" s="5" t="n">
        <v>2894</v>
      </c>
    </row>
    <row r="26" spans="1:4">
      <c r="A26" s="4" t="s">
        <v>76</v>
      </c>
      <c r="C26" s="5" t="n">
        <v>102876</v>
      </c>
    </row>
    <row r="27" spans="1:4">
      <c r="A27" s="3" t="s">
        <v>588</v>
      </c>
    </row>
    <row r="28" spans="1:4">
      <c r="A28" s="4" t="s">
        <v>589</v>
      </c>
      <c r="C28" s="5" t="n">
        <v>15937</v>
      </c>
    </row>
    <row r="29" spans="1:4">
      <c r="A29" s="4" t="s">
        <v>79</v>
      </c>
      <c r="C29" s="5" t="n">
        <v>26765</v>
      </c>
    </row>
    <row r="30" spans="1:4">
      <c r="A30" s="4" t="s">
        <v>86</v>
      </c>
      <c r="C30" s="5" t="n">
        <v>42702</v>
      </c>
    </row>
    <row r="31" spans="1:4">
      <c r="A31" s="4" t="s">
        <v>590</v>
      </c>
      <c r="C31" s="6" t="n">
        <v>60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1</v>
      </c>
      <c r="C1" s="2" t="s">
        <v>112</v>
      </c>
      <c r="E1" s="2" t="s">
        <v>1</v>
      </c>
    </row>
    <row r="2" spans="1:6">
      <c r="C2" s="2" t="s">
        <v>2</v>
      </c>
      <c r="D2" s="2" t="s">
        <v>103</v>
      </c>
      <c r="E2" s="2" t="s">
        <v>2</v>
      </c>
      <c r="F2" s="2" t="s">
        <v>103</v>
      </c>
    </row>
    <row r="3" spans="1:6">
      <c r="A3" s="3" t="s">
        <v>592</v>
      </c>
    </row>
    <row r="4" spans="1:6">
      <c r="A4" s="4" t="s">
        <v>134</v>
      </c>
      <c r="B4" s="4" t="s">
        <v>136</v>
      </c>
      <c r="C4" s="6" t="n">
        <v>85475</v>
      </c>
      <c r="D4" s="6" t="n">
        <v>66563</v>
      </c>
      <c r="E4" s="6" t="n">
        <v>118599</v>
      </c>
      <c r="F4" s="6" t="n">
        <v>87107</v>
      </c>
    </row>
    <row r="5" spans="1:6">
      <c r="A5" s="4" t="s">
        <v>137</v>
      </c>
      <c r="C5" s="5" t="n">
        <v>177020</v>
      </c>
      <c r="D5" s="5" t="n">
        <v>155152</v>
      </c>
      <c r="E5" s="5" t="n">
        <v>178122</v>
      </c>
      <c r="F5" s="5" t="n">
        <v>155348</v>
      </c>
    </row>
    <row r="6" spans="1:6">
      <c r="A6" s="4" t="s">
        <v>135</v>
      </c>
      <c r="C6" s="7" t="n">
        <v>0.48</v>
      </c>
      <c r="D6" s="7" t="n">
        <v>0.43</v>
      </c>
      <c r="E6" s="7" t="n">
        <v>0.67</v>
      </c>
      <c r="F6" s="7" t="n">
        <v>0.5600000000000001</v>
      </c>
    </row>
    <row r="7" spans="1:6"/>
    <row r="8" spans="1:6">
      <c r="A8" s="4" t="s">
        <v>136</v>
      </c>
      <c r="B8" s="4" t="s">
        <v>141</v>
      </c>
    </row>
  </sheetData>
  <mergeCells count="5">
    <mergeCell ref="A1:B2"/>
    <mergeCell ref="C1:D1"/>
    <mergeCell ref="E1:F1"/>
    <mergeCell ref="A7:E7"/>
    <mergeCell ref="B8:E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2</v>
      </c>
      <c r="D1" s="2" t="s">
        <v>1</v>
      </c>
    </row>
    <row r="2" spans="1:5">
      <c r="B2" s="2" t="s">
        <v>2</v>
      </c>
      <c r="C2" s="2" t="s">
        <v>103</v>
      </c>
      <c r="D2" s="2" t="s">
        <v>2</v>
      </c>
      <c r="E2" s="2" t="s">
        <v>103</v>
      </c>
    </row>
    <row r="3" spans="1:5">
      <c r="A3" s="3" t="s">
        <v>252</v>
      </c>
    </row>
    <row r="4" spans="1:5">
      <c r="A4" s="4" t="s">
        <v>144</v>
      </c>
      <c r="B4" s="8" t="n">
        <v>3.2</v>
      </c>
      <c r="C4" s="8" t="n">
        <v>1.7</v>
      </c>
      <c r="D4" s="8" t="n">
        <v>9.699999999999999</v>
      </c>
      <c r="E4" s="8"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2"/>
    <col customWidth="1" max="6" min="6" width="36"/>
    <col customWidth="1" max="7" min="7" width="24"/>
    <col customWidth="1" max="8" min="8" width="27"/>
    <col customWidth="1" max="9" min="9" width="50"/>
    <col customWidth="1" max="10" min="10" width="13"/>
  </cols>
  <sheetData>
    <row r="1" spans="1:10">
      <c r="A1" s="1" t="s">
        <v>150</v>
      </c>
      <c r="B1" s="2" t="s">
        <v>151</v>
      </c>
      <c r="C1" s="2" t="s">
        <v>56</v>
      </c>
      <c r="D1" s="2" t="s">
        <v>58</v>
      </c>
      <c r="E1" s="2" t="s">
        <v>99</v>
      </c>
      <c r="F1" s="2" t="s">
        <v>152</v>
      </c>
      <c r="G1" s="2" t="s">
        <v>153</v>
      </c>
      <c r="H1" s="2" t="s">
        <v>154</v>
      </c>
      <c r="I1" s="2" t="s">
        <v>155</v>
      </c>
      <c r="J1" s="2" t="s">
        <v>156</v>
      </c>
    </row>
    <row r="2" spans="1:10">
      <c r="A2" s="4" t="s">
        <v>157</v>
      </c>
      <c r="B2" s="6" t="n">
        <v>222318</v>
      </c>
      <c r="C2" s="6" t="n">
        <v>1386</v>
      </c>
      <c r="D2" s="6" t="n">
        <v>158</v>
      </c>
      <c r="F2" s="6" t="n">
        <v>59374</v>
      </c>
      <c r="H2" s="6" t="n">
        <v>199492</v>
      </c>
      <c r="I2" s="6" t="n">
        <v>-38092</v>
      </c>
    </row>
    <row r="3" spans="1:10">
      <c r="A3" s="4" t="s">
        <v>132</v>
      </c>
      <c r="B3" s="5" t="n">
        <v>152339</v>
      </c>
      <c r="H3" s="5" t="n">
        <v>88973</v>
      </c>
      <c r="I3" s="5" t="n">
        <v>63366</v>
      </c>
    </row>
    <row r="4" spans="1:10">
      <c r="A4" s="4" t="s">
        <v>158</v>
      </c>
      <c r="B4" s="5" t="n">
        <v>18805</v>
      </c>
      <c r="H4" s="5" t="n">
        <v>16463</v>
      </c>
      <c r="I4" s="5" t="n">
        <v>2342</v>
      </c>
    </row>
    <row r="5" spans="1:10">
      <c r="A5" s="4" t="s">
        <v>159</v>
      </c>
      <c r="B5" s="5" t="n">
        <v>2144</v>
      </c>
      <c r="H5" s="5" t="n">
        <v>2144</v>
      </c>
    </row>
    <row r="6" spans="1:10">
      <c r="A6" s="4" t="s">
        <v>160</v>
      </c>
      <c r="B6" s="5" t="n">
        <v>-27857</v>
      </c>
      <c r="H6" s="5" t="n">
        <v>-27857</v>
      </c>
    </row>
    <row r="7" spans="1:10">
      <c r="A7" s="4" t="s">
        <v>161</v>
      </c>
      <c r="B7" s="5" t="n">
        <v>-1866</v>
      </c>
      <c r="H7" s="5" t="n">
        <v>-1866</v>
      </c>
    </row>
    <row r="8" spans="1:10">
      <c r="A8" s="4" t="s">
        <v>162</v>
      </c>
      <c r="B8" s="5" t="n">
        <v>-42962</v>
      </c>
      <c r="I8" s="5" t="n">
        <v>-42962</v>
      </c>
    </row>
    <row r="9" spans="1:10">
      <c r="A9" s="4" t="s">
        <v>163</v>
      </c>
      <c r="B9" s="5" t="n">
        <v>-4897</v>
      </c>
      <c r="C9" s="5" t="n">
        <v>3</v>
      </c>
      <c r="F9" s="5" t="n">
        <v>-4900</v>
      </c>
    </row>
    <row r="10" spans="1:10">
      <c r="A10" s="4" t="s">
        <v>164</v>
      </c>
      <c r="B10" s="5" t="n">
        <v>3136</v>
      </c>
      <c r="F10" s="5" t="n">
        <v>3136</v>
      </c>
    </row>
    <row r="11" spans="1:10">
      <c r="A11" s="4" t="s">
        <v>165</v>
      </c>
      <c r="B11" s="5" t="n">
        <v>241960</v>
      </c>
      <c r="I11" s="5" t="n">
        <v>241960</v>
      </c>
    </row>
    <row r="12" spans="1:10">
      <c r="A12" s="4" t="s">
        <v>166</v>
      </c>
      <c r="B12" s="5" t="n">
        <v>93943</v>
      </c>
      <c r="I12" s="5" t="n">
        <v>93943</v>
      </c>
    </row>
    <row r="13" spans="1:10">
      <c r="A13" s="4" t="s">
        <v>167</v>
      </c>
      <c r="B13" s="5" t="n">
        <v>322653</v>
      </c>
      <c r="I13" s="5" t="n">
        <v>322653</v>
      </c>
    </row>
    <row r="14" spans="1:10">
      <c r="A14" s="4" t="s">
        <v>168</v>
      </c>
      <c r="B14" s="5" t="n">
        <v>11115</v>
      </c>
      <c r="I14" s="5" t="n">
        <v>11115</v>
      </c>
    </row>
    <row r="15" spans="1:10">
      <c r="A15" s="4" t="s">
        <v>169</v>
      </c>
      <c r="B15" s="5" t="n">
        <v>-2531</v>
      </c>
      <c r="F15" s="5" t="n">
        <v>-1882</v>
      </c>
      <c r="I15" s="5" t="n">
        <v>-649</v>
      </c>
    </row>
    <row r="16" spans="1:10">
      <c r="A16" s="4" t="s">
        <v>170</v>
      </c>
      <c r="B16" s="5" t="n">
        <v>988300</v>
      </c>
      <c r="C16" s="5" t="n">
        <v>1389</v>
      </c>
      <c r="D16" s="5" t="n">
        <v>158</v>
      </c>
      <c r="F16" s="5" t="n">
        <v>55728</v>
      </c>
      <c r="H16" s="5" t="n">
        <v>277349</v>
      </c>
      <c r="I16" s="5" t="n">
        <v>653676</v>
      </c>
    </row>
    <row r="17" spans="1:10">
      <c r="A17" s="4" t="s">
        <v>171</v>
      </c>
      <c r="J17" s="7" t="n">
        <v>0.27</v>
      </c>
    </row>
    <row r="18" spans="1:10">
      <c r="A18" s="4" t="s">
        <v>172</v>
      </c>
      <c r="J18" s="9" t="n">
        <v>0.18</v>
      </c>
    </row>
    <row r="19" spans="1:10">
      <c r="A19" s="4" t="s">
        <v>173</v>
      </c>
      <c r="B19" s="5" t="n">
        <v>757395</v>
      </c>
      <c r="C19" s="5" t="n">
        <v>1389</v>
      </c>
      <c r="D19" s="5" t="n">
        <v>158</v>
      </c>
      <c r="F19" s="5" t="n">
        <v>60294</v>
      </c>
      <c r="H19" s="5" t="n">
        <v>224906</v>
      </c>
      <c r="I19" s="5" t="n">
        <v>470648</v>
      </c>
    </row>
    <row r="20" spans="1:10">
      <c r="A20" s="4" t="s">
        <v>132</v>
      </c>
      <c r="B20" s="5" t="n">
        <v>115558</v>
      </c>
      <c r="H20" s="5" t="n">
        <v>68237</v>
      </c>
      <c r="I20" s="5" t="n">
        <v>47321</v>
      </c>
    </row>
    <row r="21" spans="1:10">
      <c r="A21" s="4" t="s">
        <v>160</v>
      </c>
      <c r="B21" s="5" t="n">
        <v>-13928</v>
      </c>
      <c r="H21" s="5" t="n">
        <v>-13928</v>
      </c>
    </row>
    <row r="22" spans="1:10">
      <c r="A22" s="4" t="s">
        <v>161</v>
      </c>
      <c r="B22" s="5" t="n">
        <v>-1866</v>
      </c>
      <c r="H22" s="5" t="n">
        <v>-1866</v>
      </c>
    </row>
    <row r="23" spans="1:10">
      <c r="A23" s="4" t="s">
        <v>162</v>
      </c>
      <c r="B23" s="5" t="n">
        <v>-29249</v>
      </c>
      <c r="I23" s="5" t="n">
        <v>-29249</v>
      </c>
    </row>
    <row r="24" spans="1:10">
      <c r="A24" s="4" t="s">
        <v>164</v>
      </c>
      <c r="B24" s="5" t="n">
        <v>3136</v>
      </c>
      <c r="F24" s="5" t="n">
        <v>3136</v>
      </c>
    </row>
    <row r="25" spans="1:10">
      <c r="A25" s="4" t="s">
        <v>166</v>
      </c>
      <c r="B25" s="5" t="n">
        <v>9666</v>
      </c>
      <c r="I25" s="5" t="n">
        <v>9666</v>
      </c>
    </row>
    <row r="26" spans="1:10">
      <c r="A26" s="4" t="s">
        <v>167</v>
      </c>
      <c r="B26" s="5" t="n">
        <v>147874</v>
      </c>
      <c r="I26" s="5" t="n">
        <v>147874</v>
      </c>
    </row>
    <row r="27" spans="1:10">
      <c r="A27" s="4" t="s">
        <v>168</v>
      </c>
      <c r="B27" s="5" t="n">
        <v>9462</v>
      </c>
      <c r="I27" s="5" t="n">
        <v>9462</v>
      </c>
    </row>
    <row r="28" spans="1:10">
      <c r="A28" s="4" t="s">
        <v>169</v>
      </c>
      <c r="B28" s="5" t="n">
        <v>-9748</v>
      </c>
      <c r="F28" s="5" t="n">
        <v>-7702</v>
      </c>
      <c r="I28" s="5" t="n">
        <v>-2046</v>
      </c>
    </row>
    <row r="29" spans="1:10">
      <c r="A29" s="4" t="s">
        <v>170</v>
      </c>
      <c r="B29" s="5" t="n">
        <v>988300</v>
      </c>
      <c r="C29" s="5" t="n">
        <v>1389</v>
      </c>
      <c r="D29" s="5" t="n">
        <v>158</v>
      </c>
      <c r="F29" s="5" t="n">
        <v>55728</v>
      </c>
      <c r="H29" s="5" t="n">
        <v>277349</v>
      </c>
      <c r="I29" s="5" t="n">
        <v>653676</v>
      </c>
    </row>
    <row r="30" spans="1:10">
      <c r="A30" s="4" t="s">
        <v>171</v>
      </c>
      <c r="J30" s="9" t="n">
        <v>0.09</v>
      </c>
    </row>
    <row r="31" spans="1:10">
      <c r="A31" s="4" t="s">
        <v>172</v>
      </c>
      <c r="J31" s="9" t="n">
        <v>0.09</v>
      </c>
    </row>
    <row r="32" spans="1:10">
      <c r="A32" s="4" t="s">
        <v>174</v>
      </c>
      <c r="B32" s="5" t="n">
        <v>1056799</v>
      </c>
      <c r="C32" s="5" t="n">
        <v>1570</v>
      </c>
      <c r="D32" s="5" t="n">
        <v>212</v>
      </c>
      <c r="E32" s="6" t="n">
        <v>3250</v>
      </c>
      <c r="F32" s="5" t="n">
        <v>285071</v>
      </c>
      <c r="G32" s="6" t="n">
        <v>-486</v>
      </c>
      <c r="H32" s="5" t="n">
        <v>277952</v>
      </c>
      <c r="I32" s="5" t="n">
        <v>489230</v>
      </c>
    </row>
    <row r="33" spans="1:10">
      <c r="A33" s="4" t="s">
        <v>132</v>
      </c>
      <c r="B33" s="5" t="n">
        <v>178039</v>
      </c>
      <c r="H33" s="5" t="n">
        <v>128270</v>
      </c>
      <c r="I33" s="5" t="n">
        <v>49769</v>
      </c>
    </row>
    <row r="34" spans="1:10">
      <c r="A34" s="4" t="s">
        <v>160</v>
      </c>
      <c r="B34" s="5" t="n">
        <v>-51659</v>
      </c>
      <c r="H34" s="5" t="n">
        <v>-51659</v>
      </c>
    </row>
    <row r="35" spans="1:10">
      <c r="A35" s="4" t="s">
        <v>161</v>
      </c>
      <c r="H35" s="5" t="n">
        <v>-9672</v>
      </c>
      <c r="I35" s="5" t="n">
        <v>9672</v>
      </c>
    </row>
    <row r="36" spans="1:10">
      <c r="A36" s="4" t="s">
        <v>162</v>
      </c>
      <c r="B36" s="5" t="n">
        <v>-67622</v>
      </c>
      <c r="I36" s="5" t="n">
        <v>-67622</v>
      </c>
    </row>
    <row r="37" spans="1:10">
      <c r="A37" s="4" t="s">
        <v>166</v>
      </c>
      <c r="B37" s="5" t="n">
        <v>-13180</v>
      </c>
      <c r="C37" s="5" t="n">
        <v>20</v>
      </c>
      <c r="F37" s="5" t="n">
        <v>7632</v>
      </c>
      <c r="I37" s="5" t="n">
        <v>-20832</v>
      </c>
    </row>
    <row r="38" spans="1:10">
      <c r="A38" s="4" t="s">
        <v>168</v>
      </c>
      <c r="B38" s="5" t="n">
        <v>2715</v>
      </c>
      <c r="F38" s="5" t="n">
        <v>914</v>
      </c>
      <c r="I38" s="5" t="n">
        <v>1801</v>
      </c>
    </row>
    <row r="39" spans="1:10">
      <c r="A39" s="4" t="s">
        <v>175</v>
      </c>
      <c r="B39" s="5" t="n">
        <v>-33983</v>
      </c>
      <c r="G39" s="5" t="n">
        <v>-33983</v>
      </c>
    </row>
    <row r="40" spans="1:10">
      <c r="A40" s="4" t="s">
        <v>176</v>
      </c>
      <c r="B40" s="5" t="n">
        <v>-93480</v>
      </c>
      <c r="I40" s="5" t="n">
        <v>-93480</v>
      </c>
    </row>
    <row r="41" spans="1:10">
      <c r="A41" s="4" t="s">
        <v>169</v>
      </c>
      <c r="B41" s="5" t="n">
        <v>1284</v>
      </c>
      <c r="F41" s="5" t="n">
        <v>1284</v>
      </c>
    </row>
    <row r="42" spans="1:10">
      <c r="A42" s="4" t="s">
        <v>177</v>
      </c>
      <c r="B42" s="5" t="n">
        <v>978913</v>
      </c>
      <c r="C42" s="5" t="n">
        <v>1590</v>
      </c>
      <c r="D42" s="5" t="n">
        <v>212</v>
      </c>
      <c r="E42" s="5" t="n">
        <v>3250</v>
      </c>
      <c r="F42" s="5" t="n">
        <v>294901</v>
      </c>
      <c r="G42" s="5" t="n">
        <v>-34469</v>
      </c>
      <c r="H42" s="5" t="n">
        <v>344891</v>
      </c>
      <c r="I42" s="5" t="n">
        <v>368538</v>
      </c>
    </row>
    <row r="43" spans="1:10">
      <c r="A43" s="4" t="s">
        <v>171</v>
      </c>
      <c r="J43" s="9" t="n">
        <v>0.3</v>
      </c>
    </row>
    <row r="44" spans="1:10">
      <c r="A44" s="4" t="s">
        <v>172</v>
      </c>
      <c r="J44" s="9" t="n">
        <v>0.29</v>
      </c>
    </row>
    <row r="45" spans="1:10">
      <c r="A45" s="4" t="s">
        <v>178</v>
      </c>
      <c r="B45" s="5" t="n">
        <v>1016003</v>
      </c>
      <c r="C45" s="5" t="n">
        <v>1583</v>
      </c>
      <c r="D45" s="5" t="n">
        <v>212</v>
      </c>
      <c r="E45" s="5" t="n">
        <v>2956</v>
      </c>
      <c r="F45" s="5" t="n">
        <v>292441</v>
      </c>
      <c r="G45" s="5" t="n">
        <v>-14382</v>
      </c>
      <c r="H45" s="5" t="n">
        <v>277115</v>
      </c>
      <c r="I45" s="5" t="n">
        <v>456078</v>
      </c>
    </row>
    <row r="46" spans="1:10">
      <c r="A46" s="4" t="s">
        <v>132</v>
      </c>
      <c r="B46" s="5" t="n">
        <v>122569</v>
      </c>
      <c r="H46" s="5" t="n">
        <v>88698</v>
      </c>
      <c r="I46" s="5" t="n">
        <v>33871</v>
      </c>
    </row>
    <row r="47" spans="1:10">
      <c r="A47" s="4" t="s">
        <v>160</v>
      </c>
      <c r="B47" s="5" t="n">
        <v>-17698</v>
      </c>
      <c r="H47" s="5" t="n">
        <v>-17698</v>
      </c>
    </row>
    <row r="48" spans="1:10">
      <c r="A48" s="4" t="s">
        <v>161</v>
      </c>
      <c r="H48" s="5" t="n">
        <v>-3224</v>
      </c>
      <c r="I48" s="5" t="n">
        <v>3224</v>
      </c>
    </row>
    <row r="49" spans="1:10">
      <c r="A49" s="4" t="s">
        <v>162</v>
      </c>
      <c r="B49" s="5" t="n">
        <v>-26101</v>
      </c>
      <c r="I49" s="5" t="n">
        <v>-26101</v>
      </c>
    </row>
    <row r="50" spans="1:10">
      <c r="A50" s="4" t="s">
        <v>166</v>
      </c>
      <c r="B50" s="5" t="n">
        <v>682</v>
      </c>
      <c r="C50" s="5" t="n">
        <v>7</v>
      </c>
      <c r="F50" s="5" t="n">
        <v>2872</v>
      </c>
      <c r="I50" s="5" t="n">
        <v>-2197</v>
      </c>
    </row>
    <row r="51" spans="1:10">
      <c r="A51" s="4" t="s">
        <v>168</v>
      </c>
      <c r="B51" s="5" t="n">
        <v>-4306</v>
      </c>
      <c r="F51" s="5" t="n">
        <v>-1449</v>
      </c>
      <c r="I51" s="5" t="n">
        <v>-2857</v>
      </c>
    </row>
    <row r="52" spans="1:10">
      <c r="A52" s="4" t="s">
        <v>175</v>
      </c>
      <c r="B52" s="5" t="n">
        <v>-20087</v>
      </c>
      <c r="G52" s="5" t="n">
        <v>-20087</v>
      </c>
    </row>
    <row r="53" spans="1:10">
      <c r="A53" s="4" t="s">
        <v>176</v>
      </c>
      <c r="B53" s="5" t="n">
        <v>-93480</v>
      </c>
      <c r="I53" s="5" t="n">
        <v>-93480</v>
      </c>
    </row>
    <row r="54" spans="1:10">
      <c r="A54" s="4" t="s">
        <v>169</v>
      </c>
      <c r="B54" s="5" t="n">
        <v>1331</v>
      </c>
      <c r="E54" s="5" t="n">
        <v>294</v>
      </c>
      <c r="F54" s="5" t="n">
        <v>1037</v>
      </c>
    </row>
    <row r="55" spans="1:10">
      <c r="A55" s="4" t="s">
        <v>177</v>
      </c>
      <c r="B55" s="6" t="n">
        <v>978913</v>
      </c>
      <c r="C55" s="6" t="n">
        <v>1590</v>
      </c>
      <c r="D55" s="6" t="n">
        <v>212</v>
      </c>
      <c r="E55" s="6" t="n">
        <v>3250</v>
      </c>
      <c r="F55" s="6" t="n">
        <v>294901</v>
      </c>
      <c r="G55" s="6" t="n">
        <v>-34469</v>
      </c>
      <c r="H55" s="6" t="n">
        <v>344891</v>
      </c>
      <c r="I55" s="6" t="n">
        <v>368538</v>
      </c>
    </row>
    <row r="56" spans="1:10">
      <c r="A56" s="4" t="s">
        <v>171</v>
      </c>
      <c r="J56" s="9" t="n">
        <v>0.1</v>
      </c>
    </row>
    <row r="57" spans="1:10">
      <c r="A57" s="4" t="s">
        <v>172</v>
      </c>
      <c r="J57" s="7"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4</v>
      </c>
      <c r="C1" s="2" t="s">
        <v>112</v>
      </c>
      <c r="E1" s="2" t="s">
        <v>1</v>
      </c>
    </row>
    <row r="2" spans="1:6">
      <c r="C2" s="2" t="s">
        <v>2</v>
      </c>
      <c r="D2" s="2" t="s">
        <v>103</v>
      </c>
      <c r="E2" s="2" t="s">
        <v>2</v>
      </c>
      <c r="F2" s="2" t="s">
        <v>103</v>
      </c>
    </row>
    <row r="3" spans="1:6">
      <c r="A3" s="3" t="s">
        <v>595</v>
      </c>
    </row>
    <row r="4" spans="1:6">
      <c r="A4" s="4" t="s">
        <v>134</v>
      </c>
      <c r="B4" s="4" t="s">
        <v>136</v>
      </c>
      <c r="C4" s="6" t="n">
        <v>85475</v>
      </c>
      <c r="D4" s="6" t="n">
        <v>66563</v>
      </c>
      <c r="E4" s="6" t="n">
        <v>118599</v>
      </c>
      <c r="F4" s="6" t="n">
        <v>87107</v>
      </c>
    </row>
    <row r="5" spans="1:6">
      <c r="A5" s="4" t="s">
        <v>596</v>
      </c>
      <c r="C5" s="5" t="n">
        <v>14025</v>
      </c>
      <c r="D5" s="5" t="n">
        <v>13475</v>
      </c>
      <c r="E5" s="5" t="n">
        <v>3780</v>
      </c>
      <c r="F5" s="5" t="n">
        <v>17473</v>
      </c>
    </row>
    <row r="6" spans="1:6">
      <c r="A6" s="4" t="s">
        <v>139</v>
      </c>
      <c r="C6" s="6" t="n">
        <v>99500</v>
      </c>
      <c r="D6" s="6" t="n">
        <v>80038</v>
      </c>
      <c r="E6" s="6" t="n">
        <v>122379</v>
      </c>
      <c r="F6" s="6" t="n">
        <v>104580</v>
      </c>
    </row>
    <row r="7" spans="1:6">
      <c r="A7" s="3" t="s">
        <v>597</v>
      </c>
    </row>
    <row r="8" spans="1:6">
      <c r="A8" s="4" t="s">
        <v>137</v>
      </c>
      <c r="C8" s="5" t="n">
        <v>177020</v>
      </c>
      <c r="D8" s="5" t="n">
        <v>155152</v>
      </c>
      <c r="E8" s="5" t="n">
        <v>178122</v>
      </c>
      <c r="F8" s="5" t="n">
        <v>155348</v>
      </c>
    </row>
    <row r="9" spans="1:6">
      <c r="A9" s="4" t="s">
        <v>598</v>
      </c>
      <c r="B9" s="4" t="s">
        <v>599</v>
      </c>
      <c r="C9" s="5" t="n">
        <v>28466</v>
      </c>
      <c r="D9" s="5" t="n">
        <v>29126</v>
      </c>
      <c r="E9" s="5" t="n">
        <v>5661</v>
      </c>
      <c r="F9" s="5" t="n">
        <v>29356</v>
      </c>
    </row>
    <row r="10" spans="1:6">
      <c r="A10" s="4" t="s">
        <v>600</v>
      </c>
      <c r="C10" s="5" t="n">
        <v>786</v>
      </c>
      <c r="D10" s="5" t="n">
        <v>157</v>
      </c>
      <c r="E10" s="5" t="n">
        <v>1231</v>
      </c>
      <c r="F10" s="5" t="n">
        <v>196</v>
      </c>
    </row>
    <row r="11" spans="1:6">
      <c r="A11" s="4" t="s">
        <v>169</v>
      </c>
      <c r="C11" s="5" t="n">
        <v>344</v>
      </c>
      <c r="D11" s="5" t="n">
        <v>699</v>
      </c>
      <c r="E11" s="5" t="n">
        <v>399</v>
      </c>
      <c r="F11" s="5" t="n">
        <v>659</v>
      </c>
    </row>
    <row r="12" spans="1:6">
      <c r="A12" s="4" t="s">
        <v>140</v>
      </c>
      <c r="C12" s="5" t="n">
        <v>206616</v>
      </c>
      <c r="D12" s="5" t="n">
        <v>185134</v>
      </c>
      <c r="E12" s="5" t="n">
        <v>185413</v>
      </c>
      <c r="F12" s="5" t="n">
        <v>185559</v>
      </c>
    </row>
    <row r="13" spans="1:6">
      <c r="A13" s="4" t="s">
        <v>138</v>
      </c>
      <c r="C13" s="7" t="n">
        <v>0.48</v>
      </c>
      <c r="D13" s="7" t="n">
        <v>0.43</v>
      </c>
      <c r="E13" s="7" t="n">
        <v>0.66</v>
      </c>
      <c r="F13" s="7" t="n">
        <v>0.5600000000000001</v>
      </c>
    </row>
    <row r="14" spans="1:6"/>
    <row r="15" spans="1:6">
      <c r="A15" s="4" t="s">
        <v>136</v>
      </c>
      <c r="B15" s="4" t="s">
        <v>141</v>
      </c>
    </row>
    <row r="16" spans="1:6">
      <c r="A16" s="4" t="s">
        <v>599</v>
      </c>
      <c r="B16" s="4" t="s">
        <v>601</v>
      </c>
    </row>
  </sheetData>
  <mergeCells count="6">
    <mergeCell ref="A1:B2"/>
    <mergeCell ref="C1:D1"/>
    <mergeCell ref="E1:F1"/>
    <mergeCell ref="A14:E14"/>
    <mergeCell ref="B15:E15"/>
    <mergeCell ref="B16:E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12</v>
      </c>
      <c r="D1" s="2" t="s">
        <v>1</v>
      </c>
    </row>
    <row r="2" spans="1:5">
      <c r="B2" s="2" t="s">
        <v>2</v>
      </c>
      <c r="C2" s="2" t="s">
        <v>103</v>
      </c>
      <c r="D2" s="2" t="s">
        <v>2</v>
      </c>
      <c r="E2" s="2" t="s">
        <v>103</v>
      </c>
    </row>
    <row r="3" spans="1:5">
      <c r="A3" s="3" t="s">
        <v>603</v>
      </c>
    </row>
    <row r="4" spans="1:5">
      <c r="A4" s="4" t="s">
        <v>604</v>
      </c>
      <c r="B4" s="11" t="n">
        <v>61.8</v>
      </c>
      <c r="C4" s="11" t="n">
        <v>77.40000000000001</v>
      </c>
      <c r="D4" s="11" t="n">
        <v>85.40000000000001</v>
      </c>
      <c r="E4" s="11" t="n">
        <v>70.7</v>
      </c>
    </row>
    <row r="5" spans="1:5">
      <c r="A5" s="4" t="s">
        <v>605</v>
      </c>
    </row>
    <row r="6" spans="1:5">
      <c r="A6" s="3" t="s">
        <v>603</v>
      </c>
    </row>
    <row r="7" spans="1:5">
      <c r="A7" s="4" t="s">
        <v>604</v>
      </c>
      <c r="B7" s="11" t="n">
        <v>61.7</v>
      </c>
      <c r="C7" s="11" t="n">
        <v>77.40000000000001</v>
      </c>
      <c r="D7" s="11" t="n">
        <v>84.90000000000001</v>
      </c>
      <c r="E7" s="11" t="n">
        <v>70.5</v>
      </c>
    </row>
    <row r="8" spans="1:5">
      <c r="A8" s="4" t="s">
        <v>606</v>
      </c>
    </row>
    <row r="9" spans="1:5">
      <c r="A9" s="3" t="s">
        <v>603</v>
      </c>
    </row>
    <row r="10" spans="1:5">
      <c r="A10" s="4" t="s">
        <v>604</v>
      </c>
      <c r="B10" s="11" t="n">
        <v>0.1</v>
      </c>
      <c r="D10" s="11" t="n">
        <v>0.5</v>
      </c>
      <c r="E10" s="11" t="n">
        <v>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 customWidth="1" max="7" min="7" width="16"/>
    <col customWidth="1" max="8" min="8" width="14"/>
    <col customWidth="1" max="9" min="9" width="16"/>
    <col customWidth="1" max="10" min="10" width="14"/>
  </cols>
  <sheetData>
    <row r="1" spans="1:10">
      <c r="A1" s="1" t="s">
        <v>607</v>
      </c>
      <c r="B1" s="2" t="s">
        <v>112</v>
      </c>
      <c r="D1" s="2" t="s">
        <v>1</v>
      </c>
      <c r="E1" s="2" t="s">
        <v>508</v>
      </c>
    </row>
    <row r="2" spans="1:10">
      <c r="B2" s="2" t="s">
        <v>2</v>
      </c>
      <c r="C2" s="2" t="s">
        <v>101</v>
      </c>
      <c r="D2" s="2" t="s">
        <v>2</v>
      </c>
      <c r="E2" s="2" t="s">
        <v>60</v>
      </c>
      <c r="F2" s="2" t="s">
        <v>103</v>
      </c>
      <c r="G2" s="2" t="s">
        <v>608</v>
      </c>
      <c r="H2" s="2" t="s">
        <v>104</v>
      </c>
      <c r="I2" s="2" t="s">
        <v>609</v>
      </c>
      <c r="J2" s="2" t="s">
        <v>105</v>
      </c>
    </row>
    <row r="3" spans="1:10">
      <c r="A3" s="3" t="s">
        <v>610</v>
      </c>
    </row>
    <row r="4" spans="1:10">
      <c r="A4" s="4" t="s">
        <v>611</v>
      </c>
      <c r="B4" s="5" t="n">
        <v>2</v>
      </c>
      <c r="D4" s="5" t="n">
        <v>2</v>
      </c>
    </row>
    <row r="5" spans="1:10">
      <c r="A5" s="4" t="s">
        <v>612</v>
      </c>
      <c r="D5" s="6" t="n">
        <v>165500000</v>
      </c>
    </row>
    <row r="6" spans="1:10">
      <c r="A6" s="4" t="s">
        <v>56</v>
      </c>
    </row>
    <row r="7" spans="1:10">
      <c r="A7" s="3" t="s">
        <v>610</v>
      </c>
    </row>
    <row r="8" spans="1:10">
      <c r="A8" s="4" t="s">
        <v>613</v>
      </c>
      <c r="D8" s="4" t="s">
        <v>614</v>
      </c>
    </row>
    <row r="9" spans="1:10">
      <c r="A9" s="4" t="s">
        <v>107</v>
      </c>
      <c r="B9" s="5" t="n">
        <v>1000000000</v>
      </c>
      <c r="D9" s="5" t="n">
        <v>1000000000</v>
      </c>
      <c r="E9" s="5" t="n">
        <v>1000000000</v>
      </c>
    </row>
    <row r="10" spans="1:10">
      <c r="A10" s="4" t="s">
        <v>106</v>
      </c>
      <c r="B10" s="7" t="n">
        <v>0.01</v>
      </c>
      <c r="D10" s="7" t="n">
        <v>0.01</v>
      </c>
      <c r="E10" s="7" t="n">
        <v>0.01</v>
      </c>
    </row>
    <row r="11" spans="1:10">
      <c r="A11" s="4" t="s">
        <v>109</v>
      </c>
      <c r="B11" s="5" t="n">
        <v>154989126</v>
      </c>
      <c r="C11" s="5" t="n">
        <v>156679527</v>
      </c>
      <c r="D11" s="5" t="n">
        <v>154989126</v>
      </c>
      <c r="E11" s="5" t="n">
        <v>156916336</v>
      </c>
      <c r="F11" s="5" t="n">
        <v>138938972</v>
      </c>
      <c r="H11" s="5" t="n">
        <v>138921533</v>
      </c>
      <c r="J11" s="5" t="n">
        <v>138593786</v>
      </c>
    </row>
    <row r="12" spans="1:10">
      <c r="A12" s="4" t="s">
        <v>615</v>
      </c>
      <c r="B12" s="5" t="n">
        <v>2279373</v>
      </c>
      <c r="D12" s="5" t="n">
        <v>3892405</v>
      </c>
    </row>
    <row r="13" spans="1:10">
      <c r="A13" s="4" t="s">
        <v>616</v>
      </c>
      <c r="B13" s="7" t="n">
        <v>8.81</v>
      </c>
      <c r="C13" s="7" t="n">
        <v>8.609999999999999</v>
      </c>
      <c r="D13" s="7" t="n">
        <v>8.74</v>
      </c>
      <c r="E13" s="7" t="n">
        <v>9.73</v>
      </c>
    </row>
    <row r="14" spans="1:10">
      <c r="A14" s="4" t="s">
        <v>612</v>
      </c>
      <c r="B14" s="6" t="n">
        <v>165530000</v>
      </c>
      <c r="C14" s="6" t="n">
        <v>185618000</v>
      </c>
      <c r="D14" s="6" t="n">
        <v>165530000</v>
      </c>
      <c r="E14" s="6" t="n">
        <v>199514000</v>
      </c>
    </row>
    <row r="15" spans="1:10">
      <c r="A15" s="4" t="s">
        <v>617</v>
      </c>
    </row>
    <row r="16" spans="1:10">
      <c r="A16" s="3" t="s">
        <v>610</v>
      </c>
    </row>
    <row r="17" spans="1:10">
      <c r="A17" s="4" t="s">
        <v>618</v>
      </c>
      <c r="I17" s="6" t="n">
        <v>100000000</v>
      </c>
    </row>
    <row r="18" spans="1:10">
      <c r="A18" s="4" t="s">
        <v>619</v>
      </c>
    </row>
    <row r="19" spans="1:10">
      <c r="A19" s="3" t="s">
        <v>610</v>
      </c>
    </row>
    <row r="20" spans="1:10">
      <c r="A20" s="4" t="s">
        <v>618</v>
      </c>
      <c r="G20" s="6" t="n">
        <v>200000000</v>
      </c>
    </row>
    <row r="21" spans="1:10">
      <c r="A21" s="4" t="s">
        <v>58</v>
      </c>
    </row>
    <row r="22" spans="1:10">
      <c r="A22" s="3" t="s">
        <v>610</v>
      </c>
    </row>
    <row r="23" spans="1:10">
      <c r="A23" s="4" t="s">
        <v>613</v>
      </c>
      <c r="D23" s="4" t="s">
        <v>620</v>
      </c>
    </row>
    <row r="24" spans="1:10">
      <c r="A24" s="4" t="s">
        <v>107</v>
      </c>
      <c r="B24" s="5" t="n">
        <v>500000000</v>
      </c>
      <c r="D24" s="5" t="n">
        <v>500000000</v>
      </c>
      <c r="E24" s="5" t="n">
        <v>500000000</v>
      </c>
    </row>
    <row r="25" spans="1:10">
      <c r="A25" s="4" t="s">
        <v>106</v>
      </c>
      <c r="B25" s="7" t="n">
        <v>0.01</v>
      </c>
      <c r="D25" s="7" t="n">
        <v>0.01</v>
      </c>
      <c r="E25" s="7" t="n">
        <v>0.01</v>
      </c>
    </row>
    <row r="26" spans="1:10">
      <c r="A26" s="4" t="s">
        <v>621</v>
      </c>
      <c r="D26" s="5" t="n">
        <v>1</v>
      </c>
    </row>
    <row r="27" spans="1:10">
      <c r="A27" s="4" t="s">
        <v>622</v>
      </c>
      <c r="D27" s="4" t="s">
        <v>623</v>
      </c>
    </row>
    <row r="28" spans="1:10">
      <c r="A28" s="4" t="s">
        <v>109</v>
      </c>
      <c r="B28" s="5" t="n">
        <v>21285533</v>
      </c>
      <c r="D28" s="5" t="n">
        <v>21285533</v>
      </c>
      <c r="E28" s="5" t="n">
        <v>212855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4</v>
      </c>
      <c r="B1" s="2" t="s">
        <v>112</v>
      </c>
      <c r="E1" s="2" t="s">
        <v>1</v>
      </c>
    </row>
    <row r="2" spans="1:6">
      <c r="B2" s="2" t="s">
        <v>2</v>
      </c>
      <c r="C2" s="2" t="s">
        <v>101</v>
      </c>
      <c r="D2" s="2" t="s">
        <v>103</v>
      </c>
      <c r="E2" s="2" t="s">
        <v>2</v>
      </c>
      <c r="F2" s="2" t="s">
        <v>103</v>
      </c>
    </row>
    <row r="3" spans="1:6">
      <c r="A3" s="3" t="s">
        <v>610</v>
      </c>
    </row>
    <row r="4" spans="1:6">
      <c r="A4" s="4" t="s">
        <v>625</v>
      </c>
      <c r="B4" s="5" t="n">
        <v>156679527</v>
      </c>
      <c r="D4" s="5" t="n">
        <v>138921533</v>
      </c>
      <c r="E4" s="5" t="n">
        <v>156916336</v>
      </c>
      <c r="F4" s="5" t="n">
        <v>138593786</v>
      </c>
    </row>
    <row r="5" spans="1:6">
      <c r="A5" s="4" t="s">
        <v>626</v>
      </c>
      <c r="B5" s="5" t="n">
        <v>543990</v>
      </c>
      <c r="D5" s="5" t="n">
        <v>12381</v>
      </c>
      <c r="E5" s="5" t="n">
        <v>1666766</v>
      </c>
      <c r="F5" s="5" t="n">
        <v>12381</v>
      </c>
    </row>
    <row r="6" spans="1:6">
      <c r="A6" s="4" t="s">
        <v>627</v>
      </c>
      <c r="B6" s="5" t="n">
        <v>2364</v>
      </c>
      <c r="E6" s="5" t="n">
        <v>81206</v>
      </c>
      <c r="F6" s="5" t="n">
        <v>327747</v>
      </c>
    </row>
    <row r="7" spans="1:6">
      <c r="A7" s="4" t="s">
        <v>628</v>
      </c>
      <c r="B7" s="5" t="n">
        <v>-2279373</v>
      </c>
      <c r="C7" s="5" t="n">
        <v>-1613032</v>
      </c>
      <c r="E7" s="5" t="n">
        <v>-3892405</v>
      </c>
    </row>
    <row r="8" spans="1:6">
      <c r="A8" s="4" t="s">
        <v>629</v>
      </c>
      <c r="B8" s="5" t="n">
        <v>154989126</v>
      </c>
      <c r="C8" s="5" t="n">
        <v>156679527</v>
      </c>
      <c r="D8" s="5" t="n">
        <v>138938972</v>
      </c>
      <c r="E8" s="5" t="n">
        <v>154989126</v>
      </c>
      <c r="F8" s="5" t="n">
        <v>138938972</v>
      </c>
    </row>
    <row r="9" spans="1:6">
      <c r="A9" s="4" t="s">
        <v>630</v>
      </c>
    </row>
    <row r="10" spans="1:6">
      <c r="A10" s="3" t="s">
        <v>610</v>
      </c>
    </row>
    <row r="11" spans="1:6">
      <c r="A11" s="4" t="s">
        <v>631</v>
      </c>
      <c r="B11" s="5" t="n">
        <v>42618</v>
      </c>
      <c r="D11" s="5" t="n">
        <v>5058</v>
      </c>
      <c r="E11" s="5" t="n">
        <v>217223</v>
      </c>
      <c r="F11" s="5" t="n">
        <v>505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32</v>
      </c>
      <c r="B1" s="2" t="s">
        <v>112</v>
      </c>
      <c r="D1" s="2" t="s">
        <v>1</v>
      </c>
      <c r="E1" s="2" t="s">
        <v>508</v>
      </c>
    </row>
    <row r="2" spans="1:5">
      <c r="B2" s="2" t="s">
        <v>2</v>
      </c>
      <c r="C2" s="2" t="s">
        <v>101</v>
      </c>
      <c r="D2" s="2" t="s">
        <v>2</v>
      </c>
      <c r="E2" s="2" t="s">
        <v>60</v>
      </c>
    </row>
    <row r="3" spans="1:5">
      <c r="A3" s="3" t="s">
        <v>610</v>
      </c>
    </row>
    <row r="4" spans="1:5">
      <c r="A4" s="4" t="s">
        <v>633</v>
      </c>
      <c r="D4" s="6" t="n">
        <v>165500</v>
      </c>
    </row>
    <row r="5" spans="1:5">
      <c r="A5" s="4" t="s">
        <v>56</v>
      </c>
    </row>
    <row r="6" spans="1:5">
      <c r="A6" s="3" t="s">
        <v>610</v>
      </c>
    </row>
    <row r="7" spans="1:5">
      <c r="A7" s="4" t="s">
        <v>634</v>
      </c>
      <c r="D7" s="5" t="n">
        <v>50000</v>
      </c>
    </row>
    <row r="8" spans="1:5">
      <c r="A8" s="4" t="s">
        <v>635</v>
      </c>
      <c r="B8" s="5" t="n">
        <v>2279373</v>
      </c>
      <c r="C8" s="5" t="n">
        <v>1613032</v>
      </c>
      <c r="D8" s="5" t="n">
        <v>3892405</v>
      </c>
    </row>
    <row r="9" spans="1:5">
      <c r="A9" s="4" t="s">
        <v>636</v>
      </c>
      <c r="B9" s="5" t="n">
        <v>3942405</v>
      </c>
      <c r="D9" s="5" t="n">
        <v>3942405</v>
      </c>
      <c r="E9" s="5" t="n">
        <v>50000</v>
      </c>
    </row>
    <row r="10" spans="1:5">
      <c r="A10" s="4" t="s">
        <v>637</v>
      </c>
      <c r="B10" s="7" t="n">
        <v>8.81</v>
      </c>
      <c r="C10" s="7" t="n">
        <v>8.609999999999999</v>
      </c>
      <c r="D10" s="7" t="n">
        <v>8.74</v>
      </c>
      <c r="E10" s="7" t="n">
        <v>9.73</v>
      </c>
    </row>
    <row r="11" spans="1:5">
      <c r="A11" s="4" t="s">
        <v>638</v>
      </c>
      <c r="B11" s="5" t="n">
        <v>2279373</v>
      </c>
      <c r="C11" s="5" t="n">
        <v>1613032</v>
      </c>
      <c r="D11" s="5" t="n">
        <v>3942405</v>
      </c>
      <c r="E11" s="5" t="n">
        <v>50000</v>
      </c>
    </row>
    <row r="12" spans="1:5">
      <c r="A12" s="4" t="s">
        <v>633</v>
      </c>
      <c r="B12" s="6" t="n">
        <v>165530</v>
      </c>
      <c r="C12" s="6" t="n">
        <v>185618</v>
      </c>
      <c r="D12" s="6" t="n">
        <v>165530</v>
      </c>
      <c r="E12" s="6" t="n">
        <v>1995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1</v>
      </c>
      <c r="C1" s="2" t="s">
        <v>508</v>
      </c>
    </row>
    <row r="2" spans="1:3">
      <c r="B2" s="2" t="s">
        <v>2</v>
      </c>
      <c r="C2" s="2" t="s">
        <v>60</v>
      </c>
    </row>
    <row r="3" spans="1:3">
      <c r="A3" s="3" t="s">
        <v>243</v>
      </c>
    </row>
    <row r="4" spans="1:3">
      <c r="A4" s="4" t="s">
        <v>640</v>
      </c>
      <c r="B4" s="6" t="n">
        <v>26170</v>
      </c>
      <c r="C4" s="6" t="n">
        <v>21096</v>
      </c>
    </row>
    <row r="5" spans="1:3">
      <c r="A5" s="4" t="s">
        <v>641</v>
      </c>
      <c r="B5" s="5" t="n">
        <v>5288</v>
      </c>
      <c r="C5" s="5" t="n">
        <v>6779</v>
      </c>
    </row>
    <row r="6" spans="1:3">
      <c r="A6" s="4" t="s">
        <v>642</v>
      </c>
      <c r="B6" s="5" t="n">
        <v>-1677</v>
      </c>
      <c r="C6" s="5" t="n">
        <v>-2843</v>
      </c>
    </row>
    <row r="7" spans="1:3">
      <c r="A7" s="4" t="s">
        <v>643</v>
      </c>
      <c r="B7" s="5" t="n">
        <v>-905</v>
      </c>
      <c r="C7" s="5" t="n">
        <v>-1101</v>
      </c>
    </row>
    <row r="8" spans="1:3">
      <c r="A8" s="4" t="s">
        <v>644</v>
      </c>
      <c r="B8" s="5" t="n">
        <v>0</v>
      </c>
      <c r="C8" s="5" t="n">
        <v>2239</v>
      </c>
    </row>
    <row r="9" spans="1:3">
      <c r="A9" s="4" t="s">
        <v>169</v>
      </c>
      <c r="B9" s="5" t="n">
        <v>19</v>
      </c>
      <c r="C9" s="5" t="n">
        <v>0</v>
      </c>
    </row>
    <row r="10" spans="1:3">
      <c r="A10" s="4" t="s">
        <v>645</v>
      </c>
      <c r="B10" s="6" t="n">
        <v>28895</v>
      </c>
      <c r="C10" s="6" t="n">
        <v>261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46</v>
      </c>
      <c r="B1" s="2" t="s">
        <v>441</v>
      </c>
      <c r="C1" s="2" t="s">
        <v>2</v>
      </c>
      <c r="D1" s="2" t="s">
        <v>103</v>
      </c>
      <c r="E1" s="2" t="s">
        <v>2</v>
      </c>
      <c r="F1" s="2" t="s">
        <v>103</v>
      </c>
      <c r="G1" s="2" t="s">
        <v>60</v>
      </c>
    </row>
    <row r="2" spans="1:7">
      <c r="A2" s="3" t="s">
        <v>647</v>
      </c>
    </row>
    <row r="3" spans="1:7">
      <c r="A3" s="4" t="s">
        <v>648</v>
      </c>
      <c r="E3" s="6" t="n">
        <v>32606000</v>
      </c>
      <c r="F3" s="6" t="n">
        <v>51433000</v>
      </c>
    </row>
    <row r="4" spans="1:7">
      <c r="A4" s="4" t="s">
        <v>649</v>
      </c>
      <c r="C4" s="6" t="n">
        <v>2200000</v>
      </c>
      <c r="D4" s="6" t="n">
        <v>0</v>
      </c>
      <c r="E4" s="5" t="n">
        <v>4056000</v>
      </c>
      <c r="F4" s="5" t="n">
        <v>1494000</v>
      </c>
    </row>
    <row r="5" spans="1:7">
      <c r="A5" s="4" t="s">
        <v>650</v>
      </c>
      <c r="E5" s="5" t="n">
        <v>4445000</v>
      </c>
      <c r="F5" s="6" t="n">
        <v>897000</v>
      </c>
    </row>
    <row r="6" spans="1:7">
      <c r="A6" s="4" t="s">
        <v>64</v>
      </c>
      <c r="C6" s="6" t="n">
        <v>123417000</v>
      </c>
      <c r="E6" s="6" t="n">
        <v>123417000</v>
      </c>
      <c r="G6" s="6" t="n">
        <v>48942000</v>
      </c>
    </row>
    <row r="7" spans="1:7">
      <c r="A7" s="4" t="s">
        <v>651</v>
      </c>
    </row>
    <row r="8" spans="1:7">
      <c r="A8" s="3" t="s">
        <v>647</v>
      </c>
    </row>
    <row r="9" spans="1:7">
      <c r="A9" s="4" t="s">
        <v>652</v>
      </c>
      <c r="E9" s="5" t="n">
        <v>350000</v>
      </c>
      <c r="F9" s="5" t="n">
        <v>650000</v>
      </c>
    </row>
    <row r="10" spans="1:7">
      <c r="A10" s="4" t="s">
        <v>653</v>
      </c>
      <c r="C10" s="5" t="n">
        <v>250000</v>
      </c>
      <c r="E10" s="5" t="n">
        <v>250000</v>
      </c>
    </row>
    <row r="11" spans="1:7">
      <c r="A11" s="4" t="s">
        <v>654</v>
      </c>
    </row>
    <row r="12" spans="1:7">
      <c r="A12" s="3" t="s">
        <v>647</v>
      </c>
    </row>
    <row r="13" spans="1:7">
      <c r="A13" s="4" t="s">
        <v>655</v>
      </c>
      <c r="E13" s="4" t="s">
        <v>656</v>
      </c>
    </row>
    <row r="14" spans="1:7">
      <c r="A14" s="4" t="s">
        <v>657</v>
      </c>
      <c r="G14" s="5" t="n">
        <v>992247</v>
      </c>
    </row>
    <row r="15" spans="1:7">
      <c r="A15" s="4" t="s">
        <v>658</v>
      </c>
    </row>
    <row r="16" spans="1:7">
      <c r="A16" s="3" t="s">
        <v>647</v>
      </c>
    </row>
    <row r="17" spans="1:7">
      <c r="A17" s="4" t="s">
        <v>659</v>
      </c>
      <c r="C17" s="6" t="n">
        <v>98600</v>
      </c>
      <c r="D17" s="5" t="n">
        <v>85100</v>
      </c>
    </row>
    <row r="18" spans="1:7">
      <c r="A18" s="4" t="s">
        <v>650</v>
      </c>
      <c r="C18" s="6" t="n">
        <v>-700000</v>
      </c>
      <c r="D18" s="6" t="n">
        <v>-600000</v>
      </c>
      <c r="E18" s="6" t="n">
        <v>4400000</v>
      </c>
      <c r="F18" s="6" t="n">
        <v>900000</v>
      </c>
    </row>
    <row r="19" spans="1:7">
      <c r="A19" s="4" t="s">
        <v>660</v>
      </c>
    </row>
    <row r="20" spans="1:7">
      <c r="A20" s="3" t="s">
        <v>647</v>
      </c>
    </row>
    <row r="21" spans="1:7">
      <c r="A21" s="4" t="s">
        <v>655</v>
      </c>
      <c r="B21" s="4" t="s">
        <v>481</v>
      </c>
    </row>
    <row r="22" spans="1:7">
      <c r="A22" s="4" t="s">
        <v>661</v>
      </c>
    </row>
    <row r="23" spans="1:7">
      <c r="A23" s="3" t="s">
        <v>647</v>
      </c>
    </row>
    <row r="24" spans="1:7">
      <c r="A24" s="4" t="s">
        <v>662</v>
      </c>
      <c r="E24" s="5" t="n">
        <v>7937976</v>
      </c>
    </row>
    <row r="25" spans="1:7">
      <c r="A25" s="4" t="s">
        <v>663</v>
      </c>
    </row>
    <row r="26" spans="1:7">
      <c r="A26" s="3" t="s">
        <v>647</v>
      </c>
    </row>
    <row r="27" spans="1:7">
      <c r="A27" s="4" t="s">
        <v>664</v>
      </c>
      <c r="B27" s="5" t="n">
        <v>14883705</v>
      </c>
    </row>
    <row r="28" spans="1:7">
      <c r="A28" s="4" t="s">
        <v>665</v>
      </c>
    </row>
    <row r="29" spans="1:7">
      <c r="A29" s="3" t="s">
        <v>647</v>
      </c>
    </row>
    <row r="30" spans="1:7">
      <c r="A30" s="4" t="s">
        <v>666</v>
      </c>
      <c r="E30" s="6" t="n">
        <v>25000000</v>
      </c>
    </row>
    <row r="31" spans="1:7">
      <c r="A31" s="4" t="s">
        <v>667</v>
      </c>
    </row>
    <row r="32" spans="1:7">
      <c r="A32" s="3" t="s">
        <v>647</v>
      </c>
    </row>
    <row r="33" spans="1:7">
      <c r="A33" s="4" t="s">
        <v>666</v>
      </c>
      <c r="B33" s="6" t="n">
        <v>2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668</v>
      </c>
      <c r="B1" s="2" t="s">
        <v>112</v>
      </c>
      <c r="D1" s="2" t="s">
        <v>1</v>
      </c>
    </row>
    <row r="2" spans="1:7">
      <c r="B2" s="2" t="s">
        <v>2</v>
      </c>
      <c r="C2" s="2" t="s">
        <v>103</v>
      </c>
      <c r="D2" s="2" t="s">
        <v>2</v>
      </c>
      <c r="E2" s="2" t="s">
        <v>103</v>
      </c>
      <c r="F2" s="2" t="s">
        <v>60</v>
      </c>
      <c r="G2" s="2" t="s">
        <v>440</v>
      </c>
    </row>
    <row r="3" spans="1:7">
      <c r="A3" s="3" t="s">
        <v>669</v>
      </c>
    </row>
    <row r="4" spans="1:7">
      <c r="A4" s="4" t="s">
        <v>670</v>
      </c>
      <c r="D4" s="6" t="n">
        <v>6000</v>
      </c>
      <c r="E4" s="6" t="n">
        <v>5000</v>
      </c>
    </row>
    <row r="5" spans="1:7">
      <c r="A5" s="4" t="s">
        <v>448</v>
      </c>
      <c r="B5" s="6" t="n">
        <v>99966</v>
      </c>
      <c r="D5" s="5" t="n">
        <v>99966</v>
      </c>
      <c r="F5" s="6" t="n">
        <v>101275</v>
      </c>
    </row>
    <row r="6" spans="1:7">
      <c r="A6" s="4" t="s">
        <v>671</v>
      </c>
    </row>
    <row r="7" spans="1:7">
      <c r="A7" s="3" t="s">
        <v>669</v>
      </c>
    </row>
    <row r="8" spans="1:7">
      <c r="A8" s="4" t="s">
        <v>448</v>
      </c>
      <c r="B8" s="5" t="n">
        <v>100000</v>
      </c>
      <c r="D8" s="5" t="n">
        <v>100000</v>
      </c>
      <c r="F8" s="5" t="n">
        <v>101300</v>
      </c>
    </row>
    <row r="9" spans="1:7">
      <c r="A9" s="4" t="s">
        <v>672</v>
      </c>
      <c r="B9" s="6" t="n">
        <v>102400</v>
      </c>
      <c r="D9" s="6" t="n">
        <v>102400</v>
      </c>
      <c r="F9" s="6" t="n">
        <v>53500</v>
      </c>
    </row>
    <row r="10" spans="1:7">
      <c r="A10" s="4" t="s">
        <v>501</v>
      </c>
    </row>
    <row r="11" spans="1:7">
      <c r="A11" s="3" t="s">
        <v>669</v>
      </c>
    </row>
    <row r="12" spans="1:7">
      <c r="A12" s="4" t="s">
        <v>448</v>
      </c>
      <c r="G12" s="6" t="n">
        <v>100000</v>
      </c>
    </row>
    <row r="13" spans="1:7">
      <c r="A13" s="4" t="s">
        <v>673</v>
      </c>
      <c r="B13" s="4" t="s">
        <v>674</v>
      </c>
      <c r="D13" s="4" t="s">
        <v>674</v>
      </c>
    </row>
    <row r="14" spans="1:7">
      <c r="A14" s="4" t="s">
        <v>658</v>
      </c>
    </row>
    <row r="15" spans="1:7">
      <c r="A15" s="3" t="s">
        <v>669</v>
      </c>
    </row>
    <row r="16" spans="1:7">
      <c r="A16" s="4" t="s">
        <v>670</v>
      </c>
      <c r="B16" s="6" t="n">
        <v>1300</v>
      </c>
      <c r="C16" s="6" t="n">
        <v>0</v>
      </c>
      <c r="D16" s="6" t="n">
        <v>6000</v>
      </c>
      <c r="E16" s="6" t="n">
        <v>5000</v>
      </c>
    </row>
    <row r="17" spans="1:7">
      <c r="A17" s="4" t="s">
        <v>675</v>
      </c>
      <c r="B17" s="5" t="n">
        <v>7300</v>
      </c>
      <c r="D17" s="5" t="n">
        <v>7300</v>
      </c>
    </row>
    <row r="18" spans="1:7">
      <c r="A18" s="4" t="s">
        <v>676</v>
      </c>
      <c r="B18" s="6" t="n">
        <v>17100</v>
      </c>
      <c r="D18" s="6" t="n">
        <v>21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508</v>
      </c>
    </row>
    <row r="2" spans="1:3">
      <c r="B2" s="2" t="s">
        <v>2</v>
      </c>
      <c r="C2" s="2" t="s">
        <v>60</v>
      </c>
    </row>
    <row r="3" spans="1:3">
      <c r="A3" s="3" t="s">
        <v>678</v>
      </c>
    </row>
    <row r="4" spans="1:3">
      <c r="A4" s="4" t="s">
        <v>679</v>
      </c>
      <c r="B4" s="4" t="s">
        <v>680</v>
      </c>
      <c r="C4" s="4" t="s">
        <v>680</v>
      </c>
    </row>
    <row r="5" spans="1:3">
      <c r="A5" s="4" t="s">
        <v>671</v>
      </c>
    </row>
    <row r="6" spans="1:3">
      <c r="A6" s="3" t="s">
        <v>678</v>
      </c>
    </row>
    <row r="7" spans="1:3">
      <c r="A7" s="4" t="s">
        <v>681</v>
      </c>
      <c r="B7" s="8" t="n">
        <v>0.1</v>
      </c>
      <c r="C7" s="8" t="n">
        <v>0.2</v>
      </c>
    </row>
    <row r="8" spans="1:3">
      <c r="A8" s="4" t="s">
        <v>682</v>
      </c>
    </row>
    <row r="9" spans="1:3">
      <c r="A9" s="3" t="s">
        <v>678</v>
      </c>
    </row>
    <row r="10" spans="1:3">
      <c r="A10" s="4" t="s">
        <v>683</v>
      </c>
      <c r="B10" s="8" t="n">
        <v>32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84</v>
      </c>
      <c r="B1" s="2" t="s">
        <v>112</v>
      </c>
      <c r="D1" s="2" t="s">
        <v>1</v>
      </c>
    </row>
    <row r="2" spans="1:6">
      <c r="B2" s="2" t="s">
        <v>2</v>
      </c>
      <c r="C2" s="2" t="s">
        <v>103</v>
      </c>
      <c r="D2" s="2" t="s">
        <v>2</v>
      </c>
      <c r="E2" s="2" t="s">
        <v>103</v>
      </c>
      <c r="F2" s="2" t="s">
        <v>60</v>
      </c>
    </row>
    <row r="3" spans="1:6">
      <c r="A3" s="3" t="s">
        <v>685</v>
      </c>
    </row>
    <row r="4" spans="1:6">
      <c r="A4" s="4" t="s">
        <v>686</v>
      </c>
      <c r="D4" s="4" t="s">
        <v>687</v>
      </c>
    </row>
    <row r="5" spans="1:6">
      <c r="A5" s="4" t="s">
        <v>688</v>
      </c>
      <c r="B5" s="6" t="n">
        <v>0</v>
      </c>
      <c r="D5" s="6" t="n">
        <v>0</v>
      </c>
      <c r="F5" s="6" t="n">
        <v>0</v>
      </c>
    </row>
    <row r="6" spans="1:6">
      <c r="A6" s="4" t="s">
        <v>689</v>
      </c>
    </row>
    <row r="7" spans="1:6">
      <c r="A7" s="3" t="s">
        <v>685</v>
      </c>
    </row>
    <row r="8" spans="1:6">
      <c r="A8" s="4" t="s">
        <v>690</v>
      </c>
      <c r="B8" s="5" t="n">
        <v>14800000</v>
      </c>
      <c r="C8" s="6" t="n">
        <v>10300000</v>
      </c>
      <c r="D8" s="5" t="n">
        <v>29900000</v>
      </c>
      <c r="E8" s="6" t="n">
        <v>19900000</v>
      </c>
    </row>
    <row r="9" spans="1:6">
      <c r="A9" s="4" t="s">
        <v>691</v>
      </c>
    </row>
    <row r="10" spans="1:6">
      <c r="A10" s="3" t="s">
        <v>685</v>
      </c>
    </row>
    <row r="11" spans="1:6">
      <c r="A11" s="4" t="s">
        <v>692</v>
      </c>
      <c r="B11" s="5" t="n">
        <v>-3200000</v>
      </c>
      <c r="C11" s="6" t="n">
        <v>-6800000</v>
      </c>
      <c r="D11" s="5" t="n">
        <v>22500000</v>
      </c>
      <c r="E11" s="6" t="n">
        <v>500000</v>
      </c>
    </row>
    <row r="12" spans="1:6">
      <c r="A12" s="4" t="s">
        <v>693</v>
      </c>
    </row>
    <row r="13" spans="1:6">
      <c r="A13" s="3" t="s">
        <v>685</v>
      </c>
    </row>
    <row r="14" spans="1:6">
      <c r="A14" s="4" t="s">
        <v>694</v>
      </c>
      <c r="B14" s="6" t="n">
        <v>0</v>
      </c>
      <c r="D14" s="6" t="n">
        <v>0</v>
      </c>
      <c r="F1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9</v>
      </c>
      <c r="B1" s="2" t="s">
        <v>112</v>
      </c>
      <c r="C1" s="2" t="s">
        <v>1</v>
      </c>
    </row>
    <row r="2" spans="1:4">
      <c r="B2" s="2" t="s">
        <v>2</v>
      </c>
      <c r="C2" s="2" t="s">
        <v>2</v>
      </c>
      <c r="D2" s="2" t="s">
        <v>103</v>
      </c>
    </row>
    <row r="3" spans="1:4">
      <c r="A3" s="4" t="s">
        <v>155</v>
      </c>
    </row>
    <row r="4" spans="1:4">
      <c r="A4" s="4" t="s">
        <v>180</v>
      </c>
      <c r="D4" s="5" t="n">
        <v>16606726</v>
      </c>
    </row>
    <row r="5" spans="1:4">
      <c r="A5" s="4" t="s">
        <v>56</v>
      </c>
    </row>
    <row r="6" spans="1:4">
      <c r="A6" s="4" t="s">
        <v>181</v>
      </c>
      <c r="B6" s="5" t="n">
        <v>588972</v>
      </c>
      <c r="C6" s="5" t="n">
        <v>1965195</v>
      </c>
    </row>
    <row r="7" spans="1:4">
      <c r="A7" s="4" t="s">
        <v>182</v>
      </c>
      <c r="B7" s="5" t="n">
        <v>2279373</v>
      </c>
      <c r="C7" s="5" t="n">
        <v>3892405</v>
      </c>
    </row>
    <row r="8" spans="1:4">
      <c r="A8" s="4" t="s">
        <v>183</v>
      </c>
      <c r="D8" s="5" t="n">
        <v>327746</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0</v>
      </c>
    </row>
    <row r="2" spans="1:3">
      <c r="A2" s="3" t="s">
        <v>685</v>
      </c>
    </row>
    <row r="3" spans="1:3">
      <c r="A3" s="4" t="s">
        <v>696</v>
      </c>
      <c r="B3" s="6" t="n">
        <v>704357</v>
      </c>
      <c r="C3" s="6" t="n">
        <v>990864</v>
      </c>
    </row>
    <row r="4" spans="1:3">
      <c r="A4" s="4" t="s">
        <v>697</v>
      </c>
    </row>
    <row r="5" spans="1:3">
      <c r="A5" s="3" t="s">
        <v>685</v>
      </c>
    </row>
    <row r="6" spans="1:3">
      <c r="A6" s="4" t="s">
        <v>698</v>
      </c>
      <c r="B6" s="5" t="n">
        <v>681835</v>
      </c>
      <c r="C6" s="5" t="n">
        <v>972434</v>
      </c>
    </row>
    <row r="7" spans="1:3">
      <c r="A7" s="4" t="s">
        <v>699</v>
      </c>
    </row>
    <row r="8" spans="1:3">
      <c r="A8" s="3" t="s">
        <v>685</v>
      </c>
    </row>
    <row r="9" spans="1:3">
      <c r="A9" s="4" t="s">
        <v>696</v>
      </c>
      <c r="B9" s="6" t="n">
        <v>704357</v>
      </c>
      <c r="C9" s="6" t="n">
        <v>990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0</v>
      </c>
      <c r="C1" s="2" t="s">
        <v>2</v>
      </c>
      <c r="D1" s="2" t="s">
        <v>60</v>
      </c>
    </row>
    <row r="2" spans="1:4">
      <c r="A2" s="3" t="s">
        <v>701</v>
      </c>
    </row>
    <row r="3" spans="1:4">
      <c r="A3" s="4" t="s">
        <v>702</v>
      </c>
      <c r="C3" s="6" t="n">
        <v>68696</v>
      </c>
      <c r="D3" s="6" t="n">
        <v>92528</v>
      </c>
    </row>
    <row r="4" spans="1:4">
      <c r="A4" s="4" t="s">
        <v>703</v>
      </c>
      <c r="C4" s="5" t="n">
        <v>27169</v>
      </c>
      <c r="D4" s="5" t="n">
        <v>16678</v>
      </c>
    </row>
    <row r="5" spans="1:4">
      <c r="A5" s="4" t="s">
        <v>704</v>
      </c>
      <c r="C5" s="5" t="n">
        <v>2020123</v>
      </c>
      <c r="D5" s="5" t="n">
        <v>1814834</v>
      </c>
    </row>
    <row r="6" spans="1:4">
      <c r="A6" s="4" t="s">
        <v>705</v>
      </c>
    </row>
    <row r="7" spans="1:4">
      <c r="A7" s="3" t="s">
        <v>701</v>
      </c>
    </row>
    <row r="8" spans="1:4">
      <c r="A8" s="4" t="s">
        <v>702</v>
      </c>
      <c r="B8" s="4" t="s">
        <v>136</v>
      </c>
      <c r="C8" s="5" t="n">
        <v>42005</v>
      </c>
      <c r="D8" s="5" t="n">
        <v>85796</v>
      </c>
    </row>
    <row r="9" spans="1:4">
      <c r="A9" s="4" t="s">
        <v>703</v>
      </c>
      <c r="C9" s="5" t="n">
        <v>25971</v>
      </c>
      <c r="D9" s="5" t="n">
        <v>9208</v>
      </c>
    </row>
    <row r="10" spans="1:4">
      <c r="A10" s="4" t="s">
        <v>704</v>
      </c>
      <c r="B10" s="4" t="s">
        <v>599</v>
      </c>
      <c r="C10" s="5" t="n">
        <v>1531459</v>
      </c>
      <c r="D10" s="5" t="n">
        <v>1574114</v>
      </c>
    </row>
    <row r="11" spans="1:4">
      <c r="A11" s="4" t="s">
        <v>706</v>
      </c>
    </row>
    <row r="12" spans="1:4">
      <c r="A12" s="3" t="s">
        <v>701</v>
      </c>
    </row>
    <row r="13" spans="1:4">
      <c r="A13" s="4" t="s">
        <v>702</v>
      </c>
      <c r="C13" s="5" t="n">
        <v>26691</v>
      </c>
      <c r="D13" s="5" t="n">
        <v>6732</v>
      </c>
    </row>
    <row r="14" spans="1:4">
      <c r="A14" s="4" t="s">
        <v>703</v>
      </c>
      <c r="C14" s="5" t="n">
        <v>1198</v>
      </c>
      <c r="D14" s="5" t="n">
        <v>7470</v>
      </c>
    </row>
    <row r="15" spans="1:4">
      <c r="A15" s="4" t="s">
        <v>704</v>
      </c>
      <c r="C15" s="6" t="n">
        <v>488664</v>
      </c>
      <c r="D15" s="6" t="n">
        <v>240720</v>
      </c>
    </row>
    <row r="16" spans="1:4"/>
    <row r="17" spans="1:4">
      <c r="A17" s="4" t="s">
        <v>136</v>
      </c>
      <c r="B17" s="4" t="s">
        <v>707</v>
      </c>
    </row>
    <row r="18" spans="1:4">
      <c r="A18" s="4" t="s">
        <v>599</v>
      </c>
      <c r="B18" s="4" t="s">
        <v>708</v>
      </c>
    </row>
  </sheetData>
  <mergeCells count="4">
    <mergeCell ref="A1:B1"/>
    <mergeCell ref="A16:C16"/>
    <mergeCell ref="B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09</v>
      </c>
      <c r="C1" s="2" t="s">
        <v>112</v>
      </c>
      <c r="E1" s="2" t="s">
        <v>1</v>
      </c>
    </row>
    <row r="2" spans="1:7">
      <c r="C2" s="2" t="s">
        <v>2</v>
      </c>
      <c r="D2" s="2" t="s">
        <v>103</v>
      </c>
      <c r="E2" s="2" t="s">
        <v>2</v>
      </c>
      <c r="F2" s="2" t="s">
        <v>103</v>
      </c>
      <c r="G2" s="2" t="s">
        <v>60</v>
      </c>
    </row>
    <row r="3" spans="1:7">
      <c r="A3" s="3" t="s">
        <v>701</v>
      </c>
    </row>
    <row r="4" spans="1:7">
      <c r="A4" s="4" t="s">
        <v>702</v>
      </c>
      <c r="C4" s="6" t="n">
        <v>68696</v>
      </c>
      <c r="E4" s="6" t="n">
        <v>68696</v>
      </c>
      <c r="G4" s="6" t="n">
        <v>92528</v>
      </c>
    </row>
    <row r="5" spans="1:7">
      <c r="A5" s="4" t="s">
        <v>710</v>
      </c>
      <c r="E5" s="5" t="n">
        <v>37181</v>
      </c>
      <c r="F5" s="6" t="n">
        <v>-6327</v>
      </c>
    </row>
    <row r="6" spans="1:7">
      <c r="A6" s="4" t="s">
        <v>704</v>
      </c>
      <c r="C6" s="5" t="n">
        <v>2020123</v>
      </c>
      <c r="E6" s="5" t="n">
        <v>2020123</v>
      </c>
      <c r="G6" s="5" t="n">
        <v>1814834</v>
      </c>
    </row>
    <row r="7" spans="1:7">
      <c r="A7" s="4" t="s">
        <v>711</v>
      </c>
    </row>
    <row r="8" spans="1:7">
      <c r="A8" s="3" t="s">
        <v>701</v>
      </c>
    </row>
    <row r="9" spans="1:7">
      <c r="A9" s="4" t="s">
        <v>702</v>
      </c>
      <c r="B9" s="4" t="s">
        <v>136</v>
      </c>
      <c r="C9" s="5" t="n">
        <v>42005</v>
      </c>
      <c r="E9" s="5" t="n">
        <v>42005</v>
      </c>
      <c r="G9" s="5" t="n">
        <v>85796</v>
      </c>
    </row>
    <row r="10" spans="1:7">
      <c r="A10" s="4" t="s">
        <v>704</v>
      </c>
      <c r="B10" s="4" t="s">
        <v>599</v>
      </c>
      <c r="C10" s="5" t="n">
        <v>1531459</v>
      </c>
      <c r="E10" s="5" t="n">
        <v>1531459</v>
      </c>
      <c r="G10" s="5" t="n">
        <v>1574114</v>
      </c>
    </row>
    <row r="11" spans="1:7">
      <c r="A11" s="4" t="s">
        <v>712</v>
      </c>
    </row>
    <row r="12" spans="1:7">
      <c r="A12" s="3" t="s">
        <v>701</v>
      </c>
    </row>
    <row r="13" spans="1:7">
      <c r="A13" s="4" t="s">
        <v>702</v>
      </c>
      <c r="C13" s="5" t="n">
        <v>40400</v>
      </c>
      <c r="E13" s="5" t="n">
        <v>40400</v>
      </c>
      <c r="G13" s="5" t="n">
        <v>77600</v>
      </c>
    </row>
    <row r="14" spans="1:7">
      <c r="A14" s="4" t="s">
        <v>710</v>
      </c>
      <c r="C14" s="5" t="n">
        <v>-8200</v>
      </c>
      <c r="D14" s="6" t="n">
        <v>9100</v>
      </c>
      <c r="E14" s="5" t="n">
        <v>-37200</v>
      </c>
      <c r="F14" s="6" t="n">
        <v>6300</v>
      </c>
    </row>
    <row r="15" spans="1:7">
      <c r="A15" s="4" t="s">
        <v>704</v>
      </c>
      <c r="C15" s="6" t="n">
        <v>361000</v>
      </c>
      <c r="E15" s="6" t="n">
        <v>361000</v>
      </c>
      <c r="G15" s="6" t="n">
        <v>361000</v>
      </c>
    </row>
    <row r="16" spans="1:7"/>
    <row r="17" spans="1:7">
      <c r="A17" s="4" t="s">
        <v>136</v>
      </c>
      <c r="B17" s="4" t="s">
        <v>707</v>
      </c>
    </row>
    <row r="18" spans="1:7">
      <c r="A18" s="4" t="s">
        <v>599</v>
      </c>
      <c r="B18" s="4" t="s">
        <v>708</v>
      </c>
    </row>
  </sheetData>
  <mergeCells count="6">
    <mergeCell ref="A1:B2"/>
    <mergeCell ref="C1:D1"/>
    <mergeCell ref="E1:F1"/>
    <mergeCell ref="A16:F16"/>
    <mergeCell ref="B17:F17"/>
    <mergeCell ref="B18:F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3</v>
      </c>
      <c r="B1" s="2" t="s">
        <v>112</v>
      </c>
      <c r="D1" s="2" t="s">
        <v>1</v>
      </c>
    </row>
    <row r="2" spans="1:5">
      <c r="B2" s="2" t="s">
        <v>2</v>
      </c>
      <c r="C2" s="2" t="s">
        <v>103</v>
      </c>
      <c r="D2" s="2" t="s">
        <v>2</v>
      </c>
      <c r="E2" s="2" t="s">
        <v>103</v>
      </c>
    </row>
    <row r="3" spans="1:5">
      <c r="A3" s="4" t="s">
        <v>714</v>
      </c>
    </row>
    <row r="4" spans="1:5">
      <c r="A4" s="3" t="s">
        <v>715</v>
      </c>
    </row>
    <row r="5" spans="1:5">
      <c r="A5" s="4" t="s">
        <v>716</v>
      </c>
      <c r="B5" s="8" t="n">
        <v>-0.2</v>
      </c>
      <c r="C5" s="8" t="n">
        <v>-1.3</v>
      </c>
      <c r="D5" s="8" t="n">
        <v>1.6</v>
      </c>
      <c r="E5" s="6"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12</v>
      </c>
      <c r="D1" s="2" t="s">
        <v>1</v>
      </c>
    </row>
    <row r="2" spans="1:5">
      <c r="B2" s="2" t="s">
        <v>2</v>
      </c>
      <c r="C2" s="2" t="s">
        <v>103</v>
      </c>
      <c r="D2" s="2" t="s">
        <v>2</v>
      </c>
      <c r="E2" s="2" t="s">
        <v>103</v>
      </c>
    </row>
    <row r="3" spans="1:5">
      <c r="A3" s="4" t="s">
        <v>718</v>
      </c>
    </row>
    <row r="4" spans="1:5">
      <c r="A4" s="3" t="s">
        <v>715</v>
      </c>
    </row>
    <row r="5" spans="1:5">
      <c r="A5" s="4" t="s">
        <v>719</v>
      </c>
      <c r="B5" s="6" t="n">
        <v>-200</v>
      </c>
      <c r="C5" s="6" t="n">
        <v>-1300</v>
      </c>
      <c r="D5" s="6" t="n">
        <v>1600</v>
      </c>
      <c r="E5" s="6" t="n">
        <v>2000</v>
      </c>
    </row>
    <row r="6" spans="1:5">
      <c r="A6" s="4" t="s">
        <v>720</v>
      </c>
    </row>
    <row r="7" spans="1:5">
      <c r="A7" s="3" t="s">
        <v>715</v>
      </c>
    </row>
    <row r="8" spans="1:5">
      <c r="A8" s="4" t="s">
        <v>719</v>
      </c>
      <c r="B8" s="5" t="n">
        <v>-2232</v>
      </c>
      <c r="C8" s="5" t="n">
        <v>7439</v>
      </c>
      <c r="D8" s="5" t="n">
        <v>-36092</v>
      </c>
      <c r="E8" s="5" t="n">
        <v>20935</v>
      </c>
    </row>
    <row r="9" spans="1:5">
      <c r="A9" s="4" t="s">
        <v>721</v>
      </c>
    </row>
    <row r="10" spans="1:5">
      <c r="A10" s="3" t="s">
        <v>715</v>
      </c>
    </row>
    <row r="11" spans="1:5">
      <c r="A11" s="4" t="s">
        <v>719</v>
      </c>
      <c r="B11" s="5" t="n">
        <v>5734</v>
      </c>
      <c r="C11" s="5" t="n">
        <v>-7656</v>
      </c>
      <c r="D11" s="5" t="n">
        <v>27113</v>
      </c>
      <c r="E11" s="5" t="n">
        <v>-3872</v>
      </c>
    </row>
    <row r="12" spans="1:5">
      <c r="A12" s="4" t="s">
        <v>722</v>
      </c>
    </row>
    <row r="13" spans="1:5">
      <c r="A13" s="3" t="s">
        <v>715</v>
      </c>
    </row>
    <row r="14" spans="1:5">
      <c r="A14" s="4" t="s">
        <v>719</v>
      </c>
      <c r="B14" s="5" t="n">
        <v>236</v>
      </c>
      <c r="C14" s="5" t="n">
        <v>1284</v>
      </c>
      <c r="D14" s="5" t="n">
        <v>-1620</v>
      </c>
      <c r="E14" s="5" t="n">
        <v>-1998</v>
      </c>
    </row>
    <row r="15" spans="1:5">
      <c r="A15" s="4" t="s">
        <v>723</v>
      </c>
    </row>
    <row r="16" spans="1:5">
      <c r="A16" s="3" t="s">
        <v>715</v>
      </c>
    </row>
    <row r="17" spans="1:5">
      <c r="A17" s="4" t="s">
        <v>719</v>
      </c>
      <c r="B17" s="5" t="n">
        <v>-8214</v>
      </c>
      <c r="C17" s="5" t="n">
        <v>9135</v>
      </c>
      <c r="D17" s="5" t="n">
        <v>-37181</v>
      </c>
      <c r="E17" s="5" t="n">
        <v>6327</v>
      </c>
    </row>
    <row r="18" spans="1:5">
      <c r="A18" s="4" t="s">
        <v>724</v>
      </c>
    </row>
    <row r="19" spans="1:5">
      <c r="A19" s="3" t="s">
        <v>715</v>
      </c>
    </row>
    <row r="20" spans="1:5">
      <c r="A20" s="4" t="s">
        <v>719</v>
      </c>
      <c r="B20" s="6" t="n">
        <v>12</v>
      </c>
      <c r="C20" s="6" t="n">
        <v>4676</v>
      </c>
      <c r="D20" s="6" t="n">
        <v>-24404</v>
      </c>
      <c r="E20" s="6" t="n">
        <v>204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725</v>
      </c>
      <c r="B1" s="2" t="s">
        <v>112</v>
      </c>
      <c r="D1" s="2" t="s">
        <v>1</v>
      </c>
      <c r="F1" s="2" t="s">
        <v>508</v>
      </c>
    </row>
    <row r="2" spans="1:6">
      <c r="B2" s="2" t="s">
        <v>2</v>
      </c>
      <c r="C2" s="2" t="s">
        <v>103</v>
      </c>
      <c r="D2" s="2" t="s">
        <v>2</v>
      </c>
      <c r="E2" s="2" t="s">
        <v>103</v>
      </c>
      <c r="F2" s="2" t="s">
        <v>60</v>
      </c>
    </row>
    <row r="3" spans="1:6">
      <c r="A3" s="3" t="s">
        <v>726</v>
      </c>
    </row>
    <row r="4" spans="1:6">
      <c r="A4" s="4" t="s">
        <v>727</v>
      </c>
      <c r="D4" s="4" t="s">
        <v>728</v>
      </c>
    </row>
    <row r="5" spans="1:6">
      <c r="A5" s="4" t="s">
        <v>729</v>
      </c>
      <c r="B5" s="6" t="n">
        <v>0</v>
      </c>
      <c r="D5" s="6" t="n">
        <v>0</v>
      </c>
      <c r="F5" s="6" t="n">
        <v>0</v>
      </c>
    </row>
    <row r="6" spans="1:6">
      <c r="A6" s="4" t="s">
        <v>730</v>
      </c>
      <c r="B6" s="5" t="n">
        <v>25000000</v>
      </c>
      <c r="D6" s="5" t="n">
        <v>25000000</v>
      </c>
    </row>
    <row r="7" spans="1:6">
      <c r="A7" s="4" t="s">
        <v>730</v>
      </c>
      <c r="B7" s="5" t="n">
        <v>25000000</v>
      </c>
      <c r="D7" s="6" t="n">
        <v>25000000</v>
      </c>
      <c r="F7" s="5" t="n">
        <v>25000000</v>
      </c>
    </row>
    <row r="8" spans="1:6">
      <c r="A8" s="4" t="s">
        <v>731</v>
      </c>
      <c r="D8" s="4" t="s">
        <v>732</v>
      </c>
    </row>
    <row r="9" spans="1:6">
      <c r="A9" s="4" t="s">
        <v>733</v>
      </c>
    </row>
    <row r="10" spans="1:6">
      <c r="A10" s="3" t="s">
        <v>726</v>
      </c>
    </row>
    <row r="11" spans="1:6">
      <c r="A11" s="4" t="s">
        <v>730</v>
      </c>
      <c r="B11" s="5" t="n">
        <v>25000000</v>
      </c>
      <c r="D11" s="6" t="n">
        <v>25000000</v>
      </c>
    </row>
    <row r="12" spans="1:6">
      <c r="A12" s="4" t="s">
        <v>734</v>
      </c>
    </row>
    <row r="13" spans="1:6">
      <c r="A13" s="3" t="s">
        <v>726</v>
      </c>
    </row>
    <row r="14" spans="1:6">
      <c r="A14" s="4" t="s">
        <v>735</v>
      </c>
      <c r="B14" s="5" t="n">
        <v>19900000000</v>
      </c>
      <c r="D14" s="5" t="n">
        <v>19900000000</v>
      </c>
      <c r="F14" s="5" t="n">
        <v>20600000000</v>
      </c>
    </row>
    <row r="15" spans="1:6">
      <c r="A15" s="4" t="s">
        <v>736</v>
      </c>
      <c r="B15" s="5" t="n">
        <v>5700000000</v>
      </c>
      <c r="D15" s="5" t="n">
        <v>5700000000</v>
      </c>
      <c r="F15" s="5" t="n">
        <v>5800000000</v>
      </c>
    </row>
    <row r="16" spans="1:6">
      <c r="A16" s="4" t="s">
        <v>737</v>
      </c>
    </row>
    <row r="17" spans="1:6">
      <c r="A17" s="3" t="s">
        <v>726</v>
      </c>
    </row>
    <row r="18" spans="1:6">
      <c r="A18" s="4" t="s">
        <v>738</v>
      </c>
      <c r="B18" s="5" t="n">
        <v>0</v>
      </c>
      <c r="C18" s="6" t="n">
        <v>0</v>
      </c>
      <c r="D18" s="5" t="n">
        <v>0</v>
      </c>
      <c r="E18" s="6" t="n">
        <v>0</v>
      </c>
    </row>
    <row r="19" spans="1:6">
      <c r="A19" s="4" t="s">
        <v>735</v>
      </c>
      <c r="B19" s="6" t="n">
        <v>29400000</v>
      </c>
      <c r="D19" s="5" t="n">
        <v>29400000</v>
      </c>
      <c r="F19" s="5" t="n">
        <v>230700000</v>
      </c>
    </row>
    <row r="20" spans="1:6">
      <c r="A20" s="4" t="s">
        <v>736</v>
      </c>
      <c r="D20" s="5" t="n">
        <v>9800000</v>
      </c>
      <c r="F20" s="5" t="n">
        <v>76200000</v>
      </c>
    </row>
    <row r="21" spans="1:6">
      <c r="A21" s="4" t="s">
        <v>739</v>
      </c>
      <c r="D21" s="6" t="n">
        <v>5700000000</v>
      </c>
      <c r="F21" s="5" t="n">
        <v>5700000000</v>
      </c>
    </row>
    <row r="22" spans="1:6">
      <c r="A22" s="4" t="s">
        <v>740</v>
      </c>
      <c r="B22" s="4" t="s">
        <v>741</v>
      </c>
      <c r="D22" s="4" t="s">
        <v>741</v>
      </c>
    </row>
    <row r="23" spans="1:6">
      <c r="A23" s="4" t="s">
        <v>742</v>
      </c>
      <c r="D23" s="4" t="s">
        <v>732</v>
      </c>
    </row>
    <row r="24" spans="1:6">
      <c r="A24" s="4" t="s">
        <v>743</v>
      </c>
      <c r="D24" s="4" t="s">
        <v>744</v>
      </c>
    </row>
    <row r="25" spans="1:6">
      <c r="A25" s="4" t="s">
        <v>745</v>
      </c>
      <c r="B25" s="6" t="n">
        <v>11700000</v>
      </c>
      <c r="D25" s="6" t="n">
        <v>11700000</v>
      </c>
      <c r="F25" s="6" t="n">
        <v>111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12</v>
      </c>
      <c r="D1" s="2" t="s">
        <v>1</v>
      </c>
    </row>
    <row r="2" spans="1:5">
      <c r="B2" s="2" t="s">
        <v>2</v>
      </c>
      <c r="C2" s="2" t="s">
        <v>103</v>
      </c>
      <c r="D2" s="2" t="s">
        <v>2</v>
      </c>
      <c r="E2" s="2" t="s">
        <v>103</v>
      </c>
    </row>
    <row r="3" spans="1:5">
      <c r="A3" s="3" t="s">
        <v>549</v>
      </c>
    </row>
    <row r="4" spans="1:5">
      <c r="A4" s="4" t="s">
        <v>114</v>
      </c>
      <c r="B4" s="6" t="n">
        <v>357908</v>
      </c>
      <c r="C4" s="6" t="n">
        <v>319340</v>
      </c>
      <c r="D4" s="6" t="n">
        <v>979307</v>
      </c>
      <c r="E4" s="6" t="n">
        <v>859908</v>
      </c>
    </row>
    <row r="5" spans="1:5">
      <c r="A5" s="4" t="s">
        <v>117</v>
      </c>
      <c r="B5" s="5" t="n">
        <v>72332</v>
      </c>
      <c r="C5" s="5" t="n">
        <v>51972</v>
      </c>
      <c r="D5" s="5" t="n">
        <v>148769</v>
      </c>
      <c r="E5" s="5" t="n">
        <v>132763</v>
      </c>
    </row>
    <row r="6" spans="1:5">
      <c r="A6" s="4" t="s">
        <v>747</v>
      </c>
      <c r="B6" s="5" t="n">
        <v>52210</v>
      </c>
      <c r="C6" s="5" t="n">
        <v>45529</v>
      </c>
      <c r="D6" s="5" t="n">
        <v>137946</v>
      </c>
      <c r="E6" s="5" t="n">
        <v>117088</v>
      </c>
    </row>
    <row r="7" spans="1:5">
      <c r="A7" s="4" t="s">
        <v>114</v>
      </c>
      <c r="B7" s="5" t="n">
        <v>586634</v>
      </c>
      <c r="C7" s="5" t="n">
        <v>518809</v>
      </c>
      <c r="D7" s="5" t="n">
        <v>1585768</v>
      </c>
      <c r="E7" s="5" t="n">
        <v>1415888</v>
      </c>
    </row>
    <row r="8" spans="1:5">
      <c r="A8" s="4" t="s">
        <v>748</v>
      </c>
    </row>
    <row r="9" spans="1:5">
      <c r="A9" s="3" t="s">
        <v>549</v>
      </c>
    </row>
    <row r="10" spans="1:5">
      <c r="A10" s="4" t="s">
        <v>114</v>
      </c>
      <c r="B10" s="5" t="n">
        <v>462092</v>
      </c>
      <c r="C10" s="5" t="n">
        <v>421308</v>
      </c>
      <c r="D10" s="5" t="n">
        <v>1299053</v>
      </c>
      <c r="E10" s="5" t="n">
        <v>1166037</v>
      </c>
    </row>
    <row r="11" spans="1:5">
      <c r="A11" s="4" t="s">
        <v>550</v>
      </c>
    </row>
    <row r="12" spans="1:5">
      <c r="A12" s="3" t="s">
        <v>549</v>
      </c>
    </row>
    <row r="13" spans="1:5">
      <c r="A13" s="4" t="s">
        <v>114</v>
      </c>
      <c r="B13" s="5" t="n">
        <v>213242</v>
      </c>
      <c r="C13" s="5" t="n">
        <v>203904</v>
      </c>
      <c r="D13" s="5" t="n">
        <v>603094</v>
      </c>
      <c r="E13" s="5" t="n">
        <v>541417</v>
      </c>
    </row>
    <row r="14" spans="1:5">
      <c r="A14" s="4" t="s">
        <v>749</v>
      </c>
    </row>
    <row r="15" spans="1:5">
      <c r="A15" s="3" t="s">
        <v>549</v>
      </c>
    </row>
    <row r="16" spans="1:5">
      <c r="A16" s="4" t="s">
        <v>114</v>
      </c>
      <c r="B16" s="5" t="n">
        <v>213242</v>
      </c>
      <c r="C16" s="5" t="n">
        <v>203904</v>
      </c>
      <c r="D16" s="5" t="n">
        <v>603094</v>
      </c>
      <c r="E16" s="5" t="n">
        <v>541417</v>
      </c>
    </row>
    <row r="17" spans="1:5">
      <c r="A17" s="4" t="s">
        <v>551</v>
      </c>
    </row>
    <row r="18" spans="1:5">
      <c r="A18" s="3" t="s">
        <v>549</v>
      </c>
    </row>
    <row r="19" spans="1:5">
      <c r="A19" s="4" t="s">
        <v>114</v>
      </c>
      <c r="B19" s="5" t="n">
        <v>144666</v>
      </c>
      <c r="C19" s="5" t="n">
        <v>115436</v>
      </c>
      <c r="D19" s="5" t="n">
        <v>376213</v>
      </c>
      <c r="E19" s="5" t="n">
        <v>318491</v>
      </c>
    </row>
    <row r="20" spans="1:5">
      <c r="A20" s="4" t="s">
        <v>750</v>
      </c>
    </row>
    <row r="21" spans="1:5">
      <c r="A21" s="3" t="s">
        <v>549</v>
      </c>
    </row>
    <row r="22" spans="1:5">
      <c r="A22" s="4" t="s">
        <v>114</v>
      </c>
      <c r="B22" s="5" t="n">
        <v>144666</v>
      </c>
      <c r="C22" s="5" t="n">
        <v>115436</v>
      </c>
      <c r="D22" s="5" t="n">
        <v>376213</v>
      </c>
      <c r="E22" s="5" t="n">
        <v>318491</v>
      </c>
    </row>
    <row r="23" spans="1:5">
      <c r="A23" s="4" t="s">
        <v>751</v>
      </c>
    </row>
    <row r="24" spans="1:5">
      <c r="A24" s="3" t="s">
        <v>549</v>
      </c>
    </row>
    <row r="25" spans="1:5">
      <c r="A25" s="4" t="s">
        <v>114</v>
      </c>
      <c r="B25" s="6" t="n">
        <v>104184</v>
      </c>
      <c r="C25" s="6" t="n">
        <v>101968</v>
      </c>
      <c r="D25" s="6" t="n">
        <v>319746</v>
      </c>
      <c r="E25" s="6" t="n">
        <v>3061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2</v>
      </c>
      <c r="B1" s="2" t="s">
        <v>112</v>
      </c>
      <c r="C1" s="2" t="s">
        <v>1</v>
      </c>
    </row>
    <row r="2" spans="1:4">
      <c r="B2" s="2" t="s">
        <v>2</v>
      </c>
      <c r="C2" s="2" t="s">
        <v>2</v>
      </c>
      <c r="D2" s="2" t="s">
        <v>60</v>
      </c>
    </row>
    <row r="3" spans="1:4">
      <c r="A3" s="3" t="s">
        <v>276</v>
      </c>
    </row>
    <row r="4" spans="1:4">
      <c r="A4" s="4" t="s">
        <v>753</v>
      </c>
      <c r="B4" s="8" t="n">
        <v>2.5</v>
      </c>
      <c r="C4" s="8" t="n">
        <v>2.5</v>
      </c>
      <c r="D4" s="8" t="n">
        <v>4.2</v>
      </c>
    </row>
    <row r="5" spans="1:4">
      <c r="A5" s="4" t="s">
        <v>754</v>
      </c>
      <c r="B5" s="8" t="n">
        <v>1.4</v>
      </c>
      <c r="C5" s="8" t="n">
        <v>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12</v>
      </c>
      <c r="D1" s="2" t="s">
        <v>1</v>
      </c>
    </row>
    <row r="2" spans="1:5">
      <c r="B2" s="2" t="s">
        <v>2</v>
      </c>
      <c r="C2" s="2" t="s">
        <v>103</v>
      </c>
      <c r="D2" s="2" t="s">
        <v>2</v>
      </c>
      <c r="E2" s="2" t="s">
        <v>103</v>
      </c>
    </row>
    <row r="3" spans="1:5">
      <c r="A3" s="3" t="s">
        <v>279</v>
      </c>
    </row>
    <row r="4" spans="1:5">
      <c r="A4" s="4" t="s">
        <v>756</v>
      </c>
      <c r="B4" s="6" t="n">
        <v>34908</v>
      </c>
      <c r="C4" s="6" t="n">
        <v>23288</v>
      </c>
      <c r="D4" s="6" t="n">
        <v>70112</v>
      </c>
      <c r="E4" s="6" t="n">
        <v>58286</v>
      </c>
    </row>
    <row r="5" spans="1:5">
      <c r="A5" s="4" t="s">
        <v>757</v>
      </c>
      <c r="B5" s="5" t="n">
        <v>37424</v>
      </c>
      <c r="C5" s="5" t="n">
        <v>28684</v>
      </c>
      <c r="D5" s="5" t="n">
        <v>78657</v>
      </c>
      <c r="E5" s="5" t="n">
        <v>74477</v>
      </c>
    </row>
    <row r="6" spans="1:5">
      <c r="A6" s="4" t="s">
        <v>151</v>
      </c>
      <c r="B6" s="6" t="n">
        <v>72332</v>
      </c>
      <c r="C6" s="6" t="n">
        <v>51972</v>
      </c>
      <c r="D6" s="6" t="n">
        <v>148769</v>
      </c>
      <c r="E6" s="6" t="n">
        <v>13276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12</v>
      </c>
      <c r="D1" s="2" t="s">
        <v>1</v>
      </c>
    </row>
    <row r="2" spans="1:5">
      <c r="B2" s="2" t="s">
        <v>2</v>
      </c>
      <c r="C2" s="2" t="s">
        <v>103</v>
      </c>
      <c r="D2" s="2" t="s">
        <v>2</v>
      </c>
      <c r="E2" s="2" t="s">
        <v>103</v>
      </c>
    </row>
    <row r="3" spans="1:5">
      <c r="A3" s="3" t="s">
        <v>759</v>
      </c>
    </row>
    <row r="4" spans="1:5">
      <c r="A4" s="4" t="s">
        <v>760</v>
      </c>
      <c r="B4" s="6" t="n">
        <v>413425</v>
      </c>
      <c r="C4" s="6" t="n">
        <v>393383</v>
      </c>
      <c r="D4" s="6" t="n">
        <v>416131</v>
      </c>
      <c r="E4" s="6" t="n">
        <v>399349</v>
      </c>
    </row>
    <row r="5" spans="1:5">
      <c r="A5" s="4" t="s">
        <v>761</v>
      </c>
      <c r="B5" s="5" t="n">
        <v>35186</v>
      </c>
      <c r="C5" s="5" t="n">
        <v>33901</v>
      </c>
      <c r="D5" s="5" t="n">
        <v>73873</v>
      </c>
      <c r="E5" s="5" t="n">
        <v>65632</v>
      </c>
    </row>
    <row r="6" spans="1:5">
      <c r="A6" s="4" t="s">
        <v>762</v>
      </c>
      <c r="B6" s="5" t="n">
        <v>123</v>
      </c>
      <c r="C6" s="5" t="n">
        <v>516</v>
      </c>
      <c r="D6" s="5" t="n">
        <v>845</v>
      </c>
      <c r="E6" s="5" t="n">
        <v>2124</v>
      </c>
    </row>
    <row r="7" spans="1:5">
      <c r="A7" s="4" t="s">
        <v>763</v>
      </c>
      <c r="B7" s="5" t="n">
        <v>-22503</v>
      </c>
      <c r="C7" s="5" t="n">
        <v>-20850</v>
      </c>
      <c r="D7" s="5" t="n">
        <v>-64618</v>
      </c>
      <c r="E7" s="5" t="n">
        <v>-60155</v>
      </c>
    </row>
    <row r="8" spans="1:5">
      <c r="A8" s="4" t="s">
        <v>764</v>
      </c>
      <c r="B8" s="5" t="n">
        <v>426231</v>
      </c>
      <c r="C8" s="5" t="n">
        <v>406950</v>
      </c>
      <c r="D8" s="5" t="n">
        <v>426231</v>
      </c>
      <c r="E8" s="5" t="n">
        <v>406950</v>
      </c>
    </row>
    <row r="9" spans="1:5">
      <c r="A9" s="3" t="s">
        <v>765</v>
      </c>
    </row>
    <row r="10" spans="1:5">
      <c r="A10" s="4" t="s">
        <v>760</v>
      </c>
      <c r="B10" s="5" t="n">
        <v>-12642</v>
      </c>
      <c r="C10" s="5" t="n">
        <v>-1343</v>
      </c>
      <c r="D10" s="5" t="n">
        <v>-4322</v>
      </c>
      <c r="E10" s="5" t="n">
        <v>-6723</v>
      </c>
    </row>
    <row r="11" spans="1:5">
      <c r="A11" s="4" t="s">
        <v>766</v>
      </c>
      <c r="B11" s="5" t="n">
        <v>-7380</v>
      </c>
      <c r="C11" s="5" t="n">
        <v>-366</v>
      </c>
      <c r="D11" s="5" t="n">
        <v>-15700</v>
      </c>
      <c r="E11" s="5" t="n">
        <v>5014</v>
      </c>
    </row>
    <row r="12" spans="1:5">
      <c r="A12" s="4" t="s">
        <v>764</v>
      </c>
      <c r="B12" s="5" t="n">
        <v>-20022</v>
      </c>
      <c r="C12" s="5" t="n">
        <v>-1709</v>
      </c>
      <c r="D12" s="5" t="n">
        <v>-20022</v>
      </c>
      <c r="E12" s="5" t="n">
        <v>-1709</v>
      </c>
    </row>
    <row r="13" spans="1:5">
      <c r="A13" s="4" t="s">
        <v>767</v>
      </c>
      <c r="B13" s="6" t="n">
        <v>406209</v>
      </c>
      <c r="C13" s="6" t="n">
        <v>405241</v>
      </c>
      <c r="D13" s="6" t="n">
        <v>406209</v>
      </c>
      <c r="E13" s="6" t="n">
        <v>4052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3</v>
      </c>
    </row>
    <row r="3" spans="1:3">
      <c r="A3" s="3" t="s">
        <v>185</v>
      </c>
    </row>
    <row r="4" spans="1:3">
      <c r="A4" s="4" t="s">
        <v>132</v>
      </c>
      <c r="B4" s="6" t="n">
        <v>178039</v>
      </c>
      <c r="C4" s="6" t="n">
        <v>152339</v>
      </c>
    </row>
    <row r="5" spans="1:3">
      <c r="A5" s="3" t="s">
        <v>186</v>
      </c>
    </row>
    <row r="6" spans="1:3">
      <c r="A6" s="4" t="s">
        <v>187</v>
      </c>
      <c r="B6" s="5" t="n">
        <v>-73873</v>
      </c>
      <c r="C6" s="5" t="n">
        <v>-65632</v>
      </c>
    </row>
    <row r="7" spans="1:3">
      <c r="A7" s="4" t="s">
        <v>125</v>
      </c>
      <c r="B7" s="5" t="n">
        <v>98510</v>
      </c>
      <c r="C7" s="5" t="n">
        <v>68587</v>
      </c>
    </row>
    <row r="8" spans="1:3">
      <c r="A8" s="4" t="s">
        <v>188</v>
      </c>
      <c r="B8" s="5" t="n">
        <v>-98580</v>
      </c>
      <c r="C8" s="5" t="n">
        <v>-85135</v>
      </c>
    </row>
    <row r="9" spans="1:3">
      <c r="A9" s="4" t="s">
        <v>121</v>
      </c>
      <c r="B9" s="5" t="n">
        <v>109872</v>
      </c>
      <c r="C9" s="5" t="n">
        <v>125559</v>
      </c>
    </row>
    <row r="10" spans="1:3">
      <c r="A10" s="4" t="s">
        <v>189</v>
      </c>
      <c r="B10" s="5" t="n">
        <v>31688</v>
      </c>
      <c r="C10" s="5" t="n">
        <v>20704</v>
      </c>
    </row>
    <row r="11" spans="1:3">
      <c r="A11" s="4" t="s">
        <v>190</v>
      </c>
      <c r="B11" s="5" t="n">
        <v>956</v>
      </c>
      <c r="C11" s="5" t="n">
        <v>4359</v>
      </c>
    </row>
    <row r="12" spans="1:3">
      <c r="A12" s="4" t="s">
        <v>191</v>
      </c>
      <c r="B12" s="5" t="n">
        <v>639</v>
      </c>
      <c r="C12" s="5" t="n">
        <v>138</v>
      </c>
    </row>
    <row r="13" spans="1:3">
      <c r="A13" s="4" t="s">
        <v>192</v>
      </c>
      <c r="B13" s="5" t="n">
        <v>-20960</v>
      </c>
    </row>
    <row r="14" spans="1:3">
      <c r="A14" s="4" t="s">
        <v>193</v>
      </c>
      <c r="B14" s="5" t="n">
        <v>-22522</v>
      </c>
      <c r="C14" s="5" t="n">
        <v>-461</v>
      </c>
    </row>
    <row r="15" spans="1:3">
      <c r="A15" s="4" t="s">
        <v>194</v>
      </c>
      <c r="B15" s="5" t="n">
        <v>-6000</v>
      </c>
      <c r="C15" s="5" t="n">
        <v>-5000</v>
      </c>
    </row>
    <row r="16" spans="1:3">
      <c r="A16" s="4" t="s">
        <v>195</v>
      </c>
      <c r="B16" s="5" t="n">
        <v>1575</v>
      </c>
      <c r="C16" s="5" t="n">
        <v>2376</v>
      </c>
    </row>
    <row r="17" spans="1:3">
      <c r="A17" s="4" t="s">
        <v>196</v>
      </c>
      <c r="B17" s="5" t="n">
        <v>-4056</v>
      </c>
      <c r="C17" s="5" t="n">
        <v>-1494</v>
      </c>
    </row>
    <row r="18" spans="1:3">
      <c r="A18" s="4" t="s">
        <v>197</v>
      </c>
      <c r="B18" s="5" t="n">
        <v>-4445</v>
      </c>
      <c r="C18" s="5" t="n">
        <v>-897</v>
      </c>
    </row>
    <row r="19" spans="1:3">
      <c r="A19" s="4" t="s">
        <v>198</v>
      </c>
      <c r="B19" s="5" t="n">
        <v>37181</v>
      </c>
      <c r="C19" s="5" t="n">
        <v>-6327</v>
      </c>
    </row>
    <row r="20" spans="1:3">
      <c r="A20" s="4" t="s">
        <v>199</v>
      </c>
      <c r="B20" s="5" t="n">
        <v>-7511234</v>
      </c>
      <c r="C20" s="5" t="n">
        <v>-5937964</v>
      </c>
    </row>
    <row r="21" spans="1:3">
      <c r="A21" s="4" t="s">
        <v>200</v>
      </c>
      <c r="B21" s="5" t="n">
        <v>7820263</v>
      </c>
      <c r="C21" s="5" t="n">
        <v>5168394</v>
      </c>
    </row>
    <row r="22" spans="1:3">
      <c r="A22" s="4" t="s">
        <v>169</v>
      </c>
      <c r="B22" s="5" t="n">
        <v>3234</v>
      </c>
      <c r="C22" s="5" t="n">
        <v>667</v>
      </c>
    </row>
    <row r="23" spans="1:3">
      <c r="A23" s="4" t="s">
        <v>201</v>
      </c>
      <c r="B23" s="5" t="n">
        <v>540287</v>
      </c>
      <c r="C23" s="5" t="n">
        <v>-559787</v>
      </c>
    </row>
    <row r="24" spans="1:3">
      <c r="A24" s="3" t="s">
        <v>202</v>
      </c>
    </row>
    <row r="25" spans="1:3">
      <c r="A25" s="4" t="s">
        <v>66</v>
      </c>
      <c r="B25" s="5" t="n">
        <v>-24293</v>
      </c>
      <c r="C25" s="5" t="n">
        <v>-67253</v>
      </c>
    </row>
    <row r="26" spans="1:3">
      <c r="A26" s="4" t="s">
        <v>203</v>
      </c>
      <c r="B26" s="5" t="n">
        <v>-102745</v>
      </c>
      <c r="C26" s="5" t="n">
        <v>-85127</v>
      </c>
    </row>
    <row r="27" spans="1:3">
      <c r="A27" s="4" t="s">
        <v>204</v>
      </c>
      <c r="B27" s="5" t="n">
        <v>-62883</v>
      </c>
      <c r="C27" s="5" t="n">
        <v>-27092</v>
      </c>
    </row>
    <row r="28" spans="1:3">
      <c r="A28" s="4" t="s">
        <v>79</v>
      </c>
      <c r="B28" s="5" t="n">
        <v>13326</v>
      </c>
      <c r="C28" s="5" t="n">
        <v>33535</v>
      </c>
    </row>
    <row r="29" spans="1:3">
      <c r="A29" s="4" t="s">
        <v>205</v>
      </c>
      <c r="B29" s="5" t="n">
        <v>24114</v>
      </c>
      <c r="C29" s="5" t="n">
        <v>69364</v>
      </c>
    </row>
    <row r="30" spans="1:3">
      <c r="A30" s="4" t="s">
        <v>206</v>
      </c>
      <c r="B30" s="5" t="n">
        <v>5609</v>
      </c>
    </row>
    <row r="31" spans="1:3">
      <c r="A31" s="4" t="s">
        <v>207</v>
      </c>
      <c r="B31" s="5" t="n">
        <v>393415</v>
      </c>
      <c r="C31" s="5" t="n">
        <v>-636360</v>
      </c>
    </row>
    <row r="32" spans="1:3">
      <c r="A32" s="3" t="s">
        <v>208</v>
      </c>
    </row>
    <row r="33" spans="1:3">
      <c r="A33" s="4" t="s">
        <v>209</v>
      </c>
      <c r="B33" s="5" t="n">
        <v>-18212</v>
      </c>
      <c r="C33" s="5" t="n">
        <v>-32533</v>
      </c>
    </row>
    <row r="34" spans="1:3">
      <c r="A34" s="4" t="s">
        <v>210</v>
      </c>
      <c r="B34" s="5" t="n">
        <v>7293</v>
      </c>
    </row>
    <row r="35" spans="1:3">
      <c r="A35" s="4" t="s">
        <v>211</v>
      </c>
      <c r="B35" s="5" t="n">
        <v>32606</v>
      </c>
      <c r="C35" s="5" t="n">
        <v>51433</v>
      </c>
    </row>
    <row r="36" spans="1:3">
      <c r="A36" s="4" t="s">
        <v>212</v>
      </c>
      <c r="B36" s="5" t="n">
        <v>-28000</v>
      </c>
      <c r="C36" s="5" t="n">
        <v>-22500</v>
      </c>
    </row>
    <row r="37" spans="1:3">
      <c r="A37" s="4" t="s">
        <v>213</v>
      </c>
      <c r="B37" s="5" t="n">
        <v>-23447</v>
      </c>
      <c r="C37" s="5" t="n">
        <v>-10786</v>
      </c>
    </row>
    <row r="38" spans="1:3">
      <c r="A38" s="4" t="s">
        <v>214</v>
      </c>
      <c r="B38" s="5" t="n">
        <v>-845</v>
      </c>
      <c r="C38" s="5" t="n">
        <v>-2124</v>
      </c>
    </row>
    <row r="39" spans="1:3">
      <c r="A39" s="4" t="s">
        <v>215</v>
      </c>
      <c r="B39" s="5" t="n">
        <v>-30605</v>
      </c>
      <c r="C39" s="5" t="n">
        <v>-16510</v>
      </c>
    </row>
    <row r="40" spans="1:3">
      <c r="A40" s="3" t="s">
        <v>216</v>
      </c>
    </row>
    <row r="41" spans="1:3">
      <c r="A41" s="4" t="s">
        <v>217</v>
      </c>
      <c r="B41" s="5" t="n">
        <v>7511234</v>
      </c>
      <c r="C41" s="5" t="n">
        <v>5937964</v>
      </c>
    </row>
    <row r="42" spans="1:3">
      <c r="A42" s="4" t="s">
        <v>218</v>
      </c>
      <c r="B42" s="5" t="n">
        <v>-7802761</v>
      </c>
      <c r="C42" s="5" t="n">
        <v>-5166612</v>
      </c>
    </row>
    <row r="43" spans="1:3">
      <c r="A43" s="4" t="s">
        <v>219</v>
      </c>
      <c r="C43" s="5" t="n">
        <v>241960</v>
      </c>
    </row>
    <row r="44" spans="1:3">
      <c r="A44" s="4" t="s">
        <v>220</v>
      </c>
      <c r="C44" s="5" t="n">
        <v>265569</v>
      </c>
    </row>
    <row r="45" spans="1:3">
      <c r="A45" s="4" t="s">
        <v>221</v>
      </c>
      <c r="C45" s="5" t="n">
        <v>-130500</v>
      </c>
    </row>
    <row r="46" spans="1:3">
      <c r="A46" s="4" t="s">
        <v>222</v>
      </c>
      <c r="C46" s="5" t="n">
        <v>368495</v>
      </c>
    </row>
    <row r="47" spans="1:3">
      <c r="A47" s="4" t="s">
        <v>223</v>
      </c>
      <c r="B47" s="5" t="n">
        <v>33892</v>
      </c>
    </row>
    <row r="48" spans="1:3">
      <c r="A48" s="4" t="s">
        <v>224</v>
      </c>
      <c r="C48" s="5" t="n">
        <v>-8870</v>
      </c>
    </row>
    <row r="49" spans="1:3">
      <c r="A49" s="4" t="s">
        <v>225</v>
      </c>
      <c r="B49" s="5" t="n">
        <v>-95000</v>
      </c>
      <c r="C49" s="5" t="n">
        <v>-536760</v>
      </c>
    </row>
    <row r="50" spans="1:3">
      <c r="A50" s="4" t="s">
        <v>226</v>
      </c>
      <c r="B50" s="5" t="n">
        <v>155000</v>
      </c>
    </row>
    <row r="51" spans="1:3">
      <c r="A51" s="4" t="s">
        <v>81</v>
      </c>
      <c r="B51" s="5" t="n">
        <v>24838</v>
      </c>
      <c r="C51" s="5" t="n">
        <v>-49043</v>
      </c>
    </row>
    <row r="52" spans="1:3">
      <c r="A52" s="4" t="s">
        <v>227</v>
      </c>
      <c r="B52" s="5" t="n">
        <v>-112691</v>
      </c>
      <c r="C52" s="5" t="n">
        <v>-23139</v>
      </c>
    </row>
    <row r="53" spans="1:3">
      <c r="A53" s="4" t="s">
        <v>228</v>
      </c>
      <c r="B53" s="5" t="n">
        <v>-51659</v>
      </c>
      <c r="C53" s="5" t="n">
        <v>-27858</v>
      </c>
    </row>
    <row r="54" spans="1:3">
      <c r="A54" s="4" t="s">
        <v>229</v>
      </c>
      <c r="B54" s="5" t="n">
        <v>-33983</v>
      </c>
    </row>
    <row r="55" spans="1:3">
      <c r="A55" s="4" t="s">
        <v>230</v>
      </c>
      <c r="B55" s="5" t="n">
        <v>-3407</v>
      </c>
      <c r="C55" s="5" t="n">
        <v>-3500</v>
      </c>
    </row>
    <row r="56" spans="1:3">
      <c r="A56" s="4" t="s">
        <v>231</v>
      </c>
      <c r="B56" s="5" t="n">
        <v>-1363</v>
      </c>
      <c r="C56" s="5" t="n">
        <v>-1152</v>
      </c>
    </row>
    <row r="57" spans="1:3">
      <c r="A57" s="4" t="s">
        <v>232</v>
      </c>
      <c r="B57" s="5" t="n">
        <v>-375900</v>
      </c>
      <c r="C57" s="5" t="n">
        <v>866554</v>
      </c>
    </row>
    <row r="58" spans="1:3">
      <c r="A58" s="4" t="s">
        <v>233</v>
      </c>
      <c r="B58" s="5" t="n">
        <v>-13090</v>
      </c>
      <c r="C58" s="5" t="n">
        <v>213684</v>
      </c>
    </row>
    <row r="59" spans="1:3">
      <c r="A59" s="4" t="s">
        <v>234</v>
      </c>
      <c r="B59" s="5" t="n">
        <v>187406</v>
      </c>
      <c r="C59" s="5" t="n">
        <v>173374</v>
      </c>
    </row>
    <row r="60" spans="1:3">
      <c r="A60" s="4" t="s">
        <v>235</v>
      </c>
      <c r="B60" s="5" t="n">
        <v>174316</v>
      </c>
      <c r="C60" s="5" t="n">
        <v>387058</v>
      </c>
    </row>
    <row r="61" spans="1:3">
      <c r="A61" s="3" t="s">
        <v>236</v>
      </c>
    </row>
    <row r="62" spans="1:3">
      <c r="A62" s="4" t="s">
        <v>237</v>
      </c>
      <c r="B62" s="5" t="n">
        <v>19329</v>
      </c>
      <c r="C62" s="5" t="n">
        <v>53900</v>
      </c>
    </row>
    <row r="63" spans="1:3">
      <c r="A63" s="4" t="s">
        <v>238</v>
      </c>
      <c r="B63" s="6" t="n">
        <v>82939</v>
      </c>
      <c r="C63" s="6" t="n">
        <v>90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2</v>
      </c>
      <c r="D1" s="2" t="s">
        <v>1</v>
      </c>
    </row>
    <row r="2" spans="1:5">
      <c r="B2" s="2" t="s">
        <v>2</v>
      </c>
      <c r="C2" s="2" t="s">
        <v>103</v>
      </c>
      <c r="D2" s="2" t="s">
        <v>2</v>
      </c>
      <c r="E2" s="2" t="s">
        <v>103</v>
      </c>
    </row>
    <row r="3" spans="1:5">
      <c r="A3" s="3" t="s">
        <v>283</v>
      </c>
    </row>
    <row r="4" spans="1:5">
      <c r="A4" s="4" t="s">
        <v>769</v>
      </c>
      <c r="B4" s="6" t="n">
        <v>26526</v>
      </c>
      <c r="C4" s="6" t="n">
        <v>26143</v>
      </c>
      <c r="D4" s="6" t="n">
        <v>78134</v>
      </c>
      <c r="E4" s="6" t="n">
        <v>77367</v>
      </c>
    </row>
    <row r="5" spans="1:5">
      <c r="A5" s="4" t="s">
        <v>770</v>
      </c>
      <c r="B5" s="5" t="n">
        <v>6518</v>
      </c>
      <c r="C5" s="5" t="n">
        <v>5395</v>
      </c>
      <c r="D5" s="5" t="n">
        <v>17505</v>
      </c>
      <c r="E5" s="5" t="n">
        <v>12229</v>
      </c>
    </row>
    <row r="6" spans="1:5">
      <c r="A6" s="4" t="s">
        <v>771</v>
      </c>
      <c r="B6" s="5" t="n">
        <v>3955</v>
      </c>
      <c r="C6" s="5" t="n">
        <v>3410</v>
      </c>
      <c r="D6" s="5" t="n">
        <v>11270</v>
      </c>
      <c r="E6" s="5" t="n">
        <v>6611</v>
      </c>
    </row>
    <row r="7" spans="1:5">
      <c r="A7" s="4" t="s">
        <v>151</v>
      </c>
      <c r="B7" s="6" t="n">
        <v>36999</v>
      </c>
      <c r="C7" s="6" t="n">
        <v>34948</v>
      </c>
      <c r="D7" s="6" t="n">
        <v>106909</v>
      </c>
      <c r="E7" s="6" t="n">
        <v>9620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508</v>
      </c>
    </row>
    <row r="2" spans="1:3">
      <c r="B2" s="2" t="s">
        <v>2</v>
      </c>
      <c r="C2" s="2" t="s">
        <v>60</v>
      </c>
    </row>
    <row r="3" spans="1:3">
      <c r="A3" s="3" t="s">
        <v>773</v>
      </c>
    </row>
    <row r="4" spans="1:3">
      <c r="A4" s="4" t="s">
        <v>774</v>
      </c>
      <c r="B4" s="6" t="n">
        <v>59200</v>
      </c>
      <c r="C4" s="6" t="n">
        <v>57100</v>
      </c>
    </row>
    <row r="5" spans="1:3">
      <c r="A5" s="4" t="s">
        <v>775</v>
      </c>
      <c r="B5" s="6" t="n">
        <v>2100</v>
      </c>
      <c r="C5" s="6" t="n">
        <v>2900</v>
      </c>
    </row>
    <row r="6" spans="1:3">
      <c r="A6" s="4" t="s">
        <v>540</v>
      </c>
    </row>
    <row r="7" spans="1:3">
      <c r="A7" s="3" t="s">
        <v>773</v>
      </c>
    </row>
    <row r="8" spans="1:3">
      <c r="A8" s="4" t="s">
        <v>776</v>
      </c>
      <c r="B8" s="4" t="s">
        <v>777</v>
      </c>
      <c r="C8" s="4" t="s">
        <v>777</v>
      </c>
    </row>
    <row r="9" spans="1:3">
      <c r="A9" s="4" t="s">
        <v>545</v>
      </c>
    </row>
    <row r="10" spans="1:3">
      <c r="A10" s="3" t="s">
        <v>773</v>
      </c>
    </row>
    <row r="11" spans="1:3">
      <c r="A11" s="4" t="s">
        <v>776</v>
      </c>
      <c r="B11" s="4" t="s">
        <v>778</v>
      </c>
      <c r="C11" s="4" t="s">
        <v>778</v>
      </c>
    </row>
    <row r="12" spans="1:3">
      <c r="A12" s="4" t="s">
        <v>779</v>
      </c>
    </row>
    <row r="13" spans="1:3">
      <c r="A13" s="3" t="s">
        <v>773</v>
      </c>
    </row>
    <row r="14" spans="1:3">
      <c r="A14" s="4" t="s">
        <v>780</v>
      </c>
      <c r="B14" s="4" t="s">
        <v>781</v>
      </c>
      <c r="C14" s="4" t="s">
        <v>781</v>
      </c>
    </row>
    <row r="15" spans="1:3">
      <c r="A15" s="4" t="s">
        <v>782</v>
      </c>
      <c r="B15" s="8" t="n">
        <v>-11.6</v>
      </c>
      <c r="C15" s="8" t="n">
        <v>-12.4</v>
      </c>
    </row>
    <row r="16" spans="1:3">
      <c r="A16" s="4" t="s">
        <v>783</v>
      </c>
    </row>
    <row r="17" spans="1:3">
      <c r="A17" s="3" t="s">
        <v>773</v>
      </c>
    </row>
    <row r="18" spans="1:3">
      <c r="A18" s="4" t="s">
        <v>780</v>
      </c>
      <c r="B18" s="4" t="s">
        <v>784</v>
      </c>
      <c r="C18" s="4" t="s">
        <v>784</v>
      </c>
    </row>
    <row r="19" spans="1:3">
      <c r="A19" s="4" t="s">
        <v>782</v>
      </c>
      <c r="B19" s="8" t="n">
        <v>-22.7</v>
      </c>
      <c r="C19" s="8" t="n">
        <v>-24.4</v>
      </c>
    </row>
    <row r="20" spans="1:3">
      <c r="A20" s="4" t="s">
        <v>785</v>
      </c>
    </row>
    <row r="21" spans="1:3">
      <c r="A21" s="3" t="s">
        <v>773</v>
      </c>
    </row>
    <row r="22" spans="1:3">
      <c r="A22" s="4" t="s">
        <v>786</v>
      </c>
      <c r="B22" s="8" t="n">
        <v>430.4</v>
      </c>
      <c r="C22" s="8" t="n">
        <v>45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7</v>
      </c>
      <c r="B1" s="2" t="s">
        <v>1</v>
      </c>
      <c r="C1" s="2" t="s">
        <v>508</v>
      </c>
    </row>
    <row r="2" spans="1:3">
      <c r="B2" s="2" t="s">
        <v>2</v>
      </c>
      <c r="C2" s="2" t="s">
        <v>60</v>
      </c>
    </row>
    <row r="3" spans="1:3">
      <c r="A3" s="3" t="s">
        <v>286</v>
      </c>
    </row>
    <row r="4" spans="1:3">
      <c r="A4" s="4" t="s">
        <v>760</v>
      </c>
      <c r="B4" s="6" t="n">
        <v>515321</v>
      </c>
      <c r="C4" s="6" t="n">
        <v>477532</v>
      </c>
    </row>
    <row r="5" spans="1:3">
      <c r="A5" s="4" t="s">
        <v>248</v>
      </c>
      <c r="B5" s="5" t="n">
        <v>24857</v>
      </c>
      <c r="C5" s="5" t="n">
        <v>40157</v>
      </c>
    </row>
    <row r="6" spans="1:3">
      <c r="A6" s="4" t="s">
        <v>788</v>
      </c>
      <c r="B6" s="5" t="n">
        <v>-375</v>
      </c>
      <c r="C6" s="5" t="n">
        <v>-2368</v>
      </c>
    </row>
    <row r="7" spans="1:3">
      <c r="A7" s="4" t="s">
        <v>764</v>
      </c>
      <c r="B7" s="6" t="n">
        <v>539803</v>
      </c>
      <c r="C7" s="6" t="n">
        <v>5153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89</v>
      </c>
      <c r="B1" s="2" t="s">
        <v>112</v>
      </c>
      <c r="E1" s="2" t="s">
        <v>1</v>
      </c>
    </row>
    <row r="2" spans="1:6">
      <c r="B2" s="2" t="s">
        <v>2</v>
      </c>
      <c r="C2" s="2" t="s">
        <v>60</v>
      </c>
      <c r="D2" s="2" t="s">
        <v>103</v>
      </c>
      <c r="E2" s="2" t="s">
        <v>2</v>
      </c>
      <c r="F2" s="2" t="s">
        <v>103</v>
      </c>
    </row>
    <row r="3" spans="1:6">
      <c r="A3" s="3" t="s">
        <v>286</v>
      </c>
    </row>
    <row r="4" spans="1:6">
      <c r="A4" s="4" t="s">
        <v>790</v>
      </c>
      <c r="C4" s="6" t="n">
        <v>0</v>
      </c>
    </row>
    <row r="5" spans="1:6">
      <c r="A5" s="4" t="s">
        <v>791</v>
      </c>
      <c r="B5" s="6" t="n">
        <v>2800000</v>
      </c>
      <c r="D5" s="6" t="n">
        <v>1200000</v>
      </c>
      <c r="E5" s="6" t="n">
        <v>5400000</v>
      </c>
      <c r="F5" s="6" t="n">
        <v>400000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2</v>
      </c>
      <c r="B1" s="2" t="s">
        <v>1</v>
      </c>
      <c r="C1" s="2" t="s">
        <v>508</v>
      </c>
    </row>
    <row r="2" spans="1:3">
      <c r="B2" s="2" t="s">
        <v>2</v>
      </c>
      <c r="C2" s="2" t="s">
        <v>60</v>
      </c>
    </row>
    <row r="3" spans="1:3">
      <c r="A3" s="3" t="s">
        <v>793</v>
      </c>
    </row>
    <row r="4" spans="1:3">
      <c r="A4" s="4" t="s">
        <v>794</v>
      </c>
      <c r="B4" s="6" t="n">
        <v>-20676</v>
      </c>
      <c r="C4" s="6" t="n">
        <v>-15251</v>
      </c>
    </row>
    <row r="5" spans="1:3">
      <c r="A5" s="4" t="s">
        <v>795</v>
      </c>
      <c r="B5" s="4" t="s">
        <v>796</v>
      </c>
      <c r="C5" s="4" t="s">
        <v>797</v>
      </c>
    </row>
    <row r="6" spans="1:3">
      <c r="A6" s="4" t="s">
        <v>798</v>
      </c>
      <c r="B6" s="6" t="n">
        <v>941</v>
      </c>
      <c r="C6" s="6" t="n">
        <v>941</v>
      </c>
    </row>
    <row r="7" spans="1:3">
      <c r="A7" s="4" t="s">
        <v>799</v>
      </c>
      <c r="B7" s="5" t="n">
        <v>-114</v>
      </c>
      <c r="C7" s="5" t="n">
        <v>-45</v>
      </c>
    </row>
    <row r="8" spans="1:3">
      <c r="A8" s="4" t="s">
        <v>800</v>
      </c>
      <c r="B8" s="6" t="n">
        <v>827</v>
      </c>
      <c r="C8" s="6" t="n">
        <v>896</v>
      </c>
    </row>
    <row r="9" spans="1:3">
      <c r="A9" s="4" t="s">
        <v>801</v>
      </c>
      <c r="B9" s="4" t="s">
        <v>802</v>
      </c>
      <c r="C9" s="4" t="s">
        <v>803</v>
      </c>
    </row>
    <row r="10" spans="1:3">
      <c r="A10" s="4" t="s">
        <v>804</v>
      </c>
      <c r="B10" s="6" t="n">
        <v>53096</v>
      </c>
      <c r="C10" s="6" t="n">
        <v>51020</v>
      </c>
    </row>
    <row r="11" spans="1:3">
      <c r="A11" s="4" t="s">
        <v>805</v>
      </c>
      <c r="B11" s="5" t="n">
        <v>32420</v>
      </c>
      <c r="C11" s="5" t="n">
        <v>35769</v>
      </c>
    </row>
    <row r="12" spans="1:3">
      <c r="A12" s="4" t="s">
        <v>806</v>
      </c>
    </row>
    <row r="13" spans="1:3">
      <c r="A13" s="3" t="s">
        <v>793</v>
      </c>
    </row>
    <row r="14" spans="1:3">
      <c r="A14" s="4" t="s">
        <v>807</v>
      </c>
      <c r="B14" s="5" t="n">
        <v>10152</v>
      </c>
      <c r="C14" s="5" t="n">
        <v>9316</v>
      </c>
    </row>
    <row r="15" spans="1:3">
      <c r="A15" s="4" t="s">
        <v>794</v>
      </c>
      <c r="B15" s="5" t="n">
        <v>-8923</v>
      </c>
      <c r="C15" s="5" t="n">
        <v>-6706</v>
      </c>
    </row>
    <row r="16" spans="1:3">
      <c r="A16" s="4" t="s">
        <v>808</v>
      </c>
      <c r="B16" s="6" t="n">
        <v>1229</v>
      </c>
      <c r="C16" s="6" t="n">
        <v>2610</v>
      </c>
    </row>
    <row r="17" spans="1:3">
      <c r="A17" s="4" t="s">
        <v>795</v>
      </c>
      <c r="B17" s="4" t="s">
        <v>803</v>
      </c>
      <c r="C17" s="4" t="s">
        <v>803</v>
      </c>
    </row>
    <row r="18" spans="1:3">
      <c r="A18" s="4" t="s">
        <v>809</v>
      </c>
    </row>
    <row r="19" spans="1:3">
      <c r="A19" s="3" t="s">
        <v>793</v>
      </c>
    </row>
    <row r="20" spans="1:3">
      <c r="A20" s="4" t="s">
        <v>807</v>
      </c>
      <c r="B20" s="6" t="n">
        <v>11325</v>
      </c>
      <c r="C20" s="6" t="n">
        <v>11323</v>
      </c>
    </row>
    <row r="21" spans="1:3">
      <c r="A21" s="4" t="s">
        <v>794</v>
      </c>
      <c r="B21" s="5" t="n">
        <v>-5402</v>
      </c>
      <c r="C21" s="5" t="n">
        <v>-3890</v>
      </c>
    </row>
    <row r="22" spans="1:3">
      <c r="A22" s="4" t="s">
        <v>808</v>
      </c>
      <c r="B22" s="6" t="n">
        <v>5923</v>
      </c>
      <c r="C22" s="6" t="n">
        <v>7433</v>
      </c>
    </row>
    <row r="23" spans="1:3">
      <c r="A23" s="4" t="s">
        <v>795</v>
      </c>
      <c r="B23" s="4" t="s">
        <v>810</v>
      </c>
      <c r="C23" s="4" t="s">
        <v>811</v>
      </c>
    </row>
    <row r="24" spans="1:3">
      <c r="A24" s="4" t="s">
        <v>812</v>
      </c>
    </row>
    <row r="25" spans="1:3">
      <c r="A25" s="3" t="s">
        <v>793</v>
      </c>
    </row>
    <row r="26" spans="1:3">
      <c r="A26" s="4" t="s">
        <v>807</v>
      </c>
      <c r="B26" s="6" t="n">
        <v>4981</v>
      </c>
      <c r="C26" s="6" t="n">
        <v>4981</v>
      </c>
    </row>
    <row r="27" spans="1:3">
      <c r="A27" s="4" t="s">
        <v>794</v>
      </c>
      <c r="B27" s="5" t="n">
        <v>-2958</v>
      </c>
      <c r="C27" s="5" t="n">
        <v>-2292</v>
      </c>
    </row>
    <row r="28" spans="1:3">
      <c r="A28" s="4" t="s">
        <v>808</v>
      </c>
      <c r="B28" s="6" t="n">
        <v>2023</v>
      </c>
      <c r="C28" s="6" t="n">
        <v>2689</v>
      </c>
    </row>
    <row r="29" spans="1:3">
      <c r="A29" s="4" t="s">
        <v>795</v>
      </c>
      <c r="B29" s="4" t="s">
        <v>813</v>
      </c>
      <c r="C29" s="4" t="s">
        <v>814</v>
      </c>
    </row>
    <row r="30" spans="1:3">
      <c r="A30" s="4" t="s">
        <v>815</v>
      </c>
    </row>
    <row r="31" spans="1:3">
      <c r="A31" s="3" t="s">
        <v>793</v>
      </c>
    </row>
    <row r="32" spans="1:3">
      <c r="A32" s="4" t="s">
        <v>807</v>
      </c>
      <c r="B32" s="6" t="n">
        <v>6474</v>
      </c>
      <c r="C32" s="6" t="n">
        <v>6267</v>
      </c>
    </row>
    <row r="33" spans="1:3">
      <c r="A33" s="4" t="s">
        <v>794</v>
      </c>
      <c r="B33" s="5" t="n">
        <v>-2193</v>
      </c>
      <c r="C33" s="5" t="n">
        <v>-1469</v>
      </c>
    </row>
    <row r="34" spans="1:3">
      <c r="A34" s="4" t="s">
        <v>808</v>
      </c>
      <c r="B34" s="6" t="n">
        <v>4281</v>
      </c>
      <c r="C34" s="6" t="n">
        <v>4798</v>
      </c>
    </row>
    <row r="35" spans="1:3">
      <c r="A35" s="4" t="s">
        <v>795</v>
      </c>
      <c r="B35" s="4" t="s">
        <v>816</v>
      </c>
      <c r="C35" s="4" t="s">
        <v>817</v>
      </c>
    </row>
    <row r="36" spans="1:3">
      <c r="A36" s="4" t="s">
        <v>818</v>
      </c>
    </row>
    <row r="37" spans="1:3">
      <c r="A37" s="3" t="s">
        <v>793</v>
      </c>
    </row>
    <row r="38" spans="1:3">
      <c r="A38" s="4" t="s">
        <v>807</v>
      </c>
      <c r="B38" s="6" t="n">
        <v>2483</v>
      </c>
      <c r="C38" s="6" t="n">
        <v>1452</v>
      </c>
    </row>
    <row r="39" spans="1:3">
      <c r="A39" s="4" t="s">
        <v>794</v>
      </c>
      <c r="B39" s="5" t="n">
        <v>-1086</v>
      </c>
      <c r="C39" s="5" t="n">
        <v>-849</v>
      </c>
    </row>
    <row r="40" spans="1:3">
      <c r="A40" s="4" t="s">
        <v>808</v>
      </c>
      <c r="B40" s="6" t="n">
        <v>1397</v>
      </c>
      <c r="C40" s="6" t="n">
        <v>603</v>
      </c>
    </row>
    <row r="41" spans="1:3">
      <c r="A41" s="4" t="s">
        <v>795</v>
      </c>
      <c r="B41" s="4" t="s">
        <v>819</v>
      </c>
      <c r="C41" s="4" t="s">
        <v>819</v>
      </c>
    </row>
    <row r="42" spans="1:3">
      <c r="A42" s="4" t="s">
        <v>806</v>
      </c>
    </row>
    <row r="43" spans="1:3">
      <c r="A43" s="3" t="s">
        <v>793</v>
      </c>
    </row>
    <row r="44" spans="1:3">
      <c r="A44" s="4" t="s">
        <v>820</v>
      </c>
      <c r="B44" s="6" t="n">
        <v>11350</v>
      </c>
      <c r="C44" s="6" t="n">
        <v>11350</v>
      </c>
    </row>
    <row r="45" spans="1:3">
      <c r="A45" s="4" t="s">
        <v>812</v>
      </c>
    </row>
    <row r="46" spans="1:3">
      <c r="A46" s="3" t="s">
        <v>793</v>
      </c>
    </row>
    <row r="47" spans="1:3">
      <c r="A47" s="4" t="s">
        <v>820</v>
      </c>
      <c r="B47" s="6" t="n">
        <v>5390</v>
      </c>
      <c r="C47" s="6" t="n">
        <v>53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10</v>
      </c>
    </row>
    <row r="2" spans="1:2">
      <c r="A2" s="3" t="s">
        <v>286</v>
      </c>
    </row>
    <row r="3" spans="1:2">
      <c r="A3" s="4" t="s">
        <v>12</v>
      </c>
      <c r="B3" s="6" t="n">
        <v>1350</v>
      </c>
    </row>
    <row r="4" spans="1:2">
      <c r="A4" s="4" t="s">
        <v>822</v>
      </c>
      <c r="B4" s="5" t="n">
        <v>4949</v>
      </c>
    </row>
    <row r="5" spans="1:2">
      <c r="A5" s="4" t="s">
        <v>823</v>
      </c>
      <c r="B5" s="5" t="n">
        <v>3939</v>
      </c>
    </row>
    <row r="6" spans="1:2">
      <c r="A6" s="4" t="s">
        <v>824</v>
      </c>
      <c r="B6" s="5" t="n">
        <v>1894</v>
      </c>
    </row>
    <row r="7" spans="1:2">
      <c r="A7" s="4" t="s">
        <v>825</v>
      </c>
      <c r="B7" s="5" t="n">
        <v>1579</v>
      </c>
    </row>
    <row r="8" spans="1:2">
      <c r="A8" s="4" t="s">
        <v>826</v>
      </c>
      <c r="B8" s="5" t="n">
        <v>1969</v>
      </c>
    </row>
    <row r="9" spans="1:2">
      <c r="A9" s="4" t="s">
        <v>151</v>
      </c>
      <c r="B9" s="6" t="n">
        <v>156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0</v>
      </c>
    </row>
    <row r="2" spans="1:3">
      <c r="A2" s="3" t="s">
        <v>828</v>
      </c>
    </row>
    <row r="3" spans="1:3">
      <c r="A3" s="4" t="s">
        <v>829</v>
      </c>
      <c r="B3" s="6" t="n">
        <v>164957</v>
      </c>
      <c r="C3" s="6" t="n">
        <v>137229</v>
      </c>
    </row>
    <row r="4" spans="1:3">
      <c r="A4" s="4" t="s">
        <v>830</v>
      </c>
      <c r="B4" s="5" t="n">
        <v>-71113</v>
      </c>
      <c r="C4" s="5" t="n">
        <v>-58424</v>
      </c>
    </row>
    <row r="5" spans="1:3">
      <c r="A5" s="4" t="s">
        <v>151</v>
      </c>
      <c r="B5" s="5" t="n">
        <v>93844</v>
      </c>
      <c r="C5" s="5" t="n">
        <v>78805</v>
      </c>
    </row>
    <row r="6" spans="1:3">
      <c r="A6" s="4" t="s">
        <v>831</v>
      </c>
    </row>
    <row r="7" spans="1:3">
      <c r="A7" s="3" t="s">
        <v>828</v>
      </c>
    </row>
    <row r="8" spans="1:3">
      <c r="A8" s="4" t="s">
        <v>829</v>
      </c>
      <c r="B8" s="5" t="n">
        <v>114382</v>
      </c>
      <c r="C8" s="5" t="n">
        <v>99207</v>
      </c>
    </row>
    <row r="9" spans="1:3">
      <c r="A9" s="4" t="s">
        <v>832</v>
      </c>
    </row>
    <row r="10" spans="1:3">
      <c r="A10" s="3" t="s">
        <v>828</v>
      </c>
    </row>
    <row r="11" spans="1:3">
      <c r="A11" s="4" t="s">
        <v>829</v>
      </c>
      <c r="B11" s="5" t="n">
        <v>29598</v>
      </c>
      <c r="C11" s="5" t="n">
        <v>21417</v>
      </c>
    </row>
    <row r="12" spans="1:3">
      <c r="A12" s="4" t="s">
        <v>833</v>
      </c>
    </row>
    <row r="13" spans="1:3">
      <c r="A13" s="3" t="s">
        <v>828</v>
      </c>
    </row>
    <row r="14" spans="1:3">
      <c r="A14" s="4" t="s">
        <v>829</v>
      </c>
      <c r="B14" s="6" t="n">
        <v>20977</v>
      </c>
      <c r="C14" s="6" t="n">
        <v>166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34</v>
      </c>
      <c r="B1" s="2" t="s">
        <v>112</v>
      </c>
      <c r="D1" s="2" t="s">
        <v>1</v>
      </c>
    </row>
    <row r="2" spans="1:5">
      <c r="B2" s="2" t="s">
        <v>2</v>
      </c>
      <c r="C2" s="2" t="s">
        <v>103</v>
      </c>
      <c r="D2" s="2" t="s">
        <v>2</v>
      </c>
      <c r="E2" s="2" t="s">
        <v>103</v>
      </c>
    </row>
    <row r="3" spans="1:5">
      <c r="A3" s="3" t="s">
        <v>828</v>
      </c>
    </row>
    <row r="4" spans="1:5">
      <c r="A4" s="4" t="s">
        <v>835</v>
      </c>
      <c r="B4" s="8" t="n">
        <v>4.4</v>
      </c>
      <c r="C4" s="8" t="n">
        <v>3.6</v>
      </c>
      <c r="D4" s="8" t="n">
        <v>13.7</v>
      </c>
      <c r="E4" s="6" t="n">
        <v>10</v>
      </c>
    </row>
    <row r="5" spans="1:5">
      <c r="A5" s="4" t="s">
        <v>836</v>
      </c>
      <c r="B5" s="11" t="n">
        <v>0.6</v>
      </c>
      <c r="C5" s="11" t="n">
        <v>0.5</v>
      </c>
      <c r="D5" s="11" t="n">
        <v>2.9</v>
      </c>
      <c r="E5" s="11" t="n">
        <v>1.5</v>
      </c>
    </row>
    <row r="6" spans="1:5">
      <c r="A6" s="4" t="s">
        <v>837</v>
      </c>
    </row>
    <row r="7" spans="1:5">
      <c r="A7" s="3" t="s">
        <v>828</v>
      </c>
    </row>
    <row r="8" spans="1:5">
      <c r="A8" s="4" t="s">
        <v>838</v>
      </c>
      <c r="B8" s="8" t="n">
        <v>0.6</v>
      </c>
      <c r="C8" s="8" t="n">
        <v>0.2</v>
      </c>
      <c r="D8" s="8" t="n">
        <v>1.8</v>
      </c>
      <c r="E8" s="8" t="n">
        <v>0.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76"/>
    <col customWidth="1" max="5" min="5" width="14"/>
  </cols>
  <sheetData>
    <row r="1" spans="1:5">
      <c r="A1" s="1" t="s">
        <v>839</v>
      </c>
      <c r="B1" s="2" t="s">
        <v>112</v>
      </c>
      <c r="D1" s="2" t="s">
        <v>1</v>
      </c>
    </row>
    <row r="2" spans="1:5">
      <c r="B2" s="2" t="s">
        <v>2</v>
      </c>
      <c r="C2" s="2" t="s">
        <v>103</v>
      </c>
      <c r="D2" s="2" t="s">
        <v>2</v>
      </c>
      <c r="E2" s="2" t="s">
        <v>103</v>
      </c>
    </row>
    <row r="3" spans="1:5">
      <c r="A3" s="3" t="s">
        <v>840</v>
      </c>
    </row>
    <row r="4" spans="1:5">
      <c r="A4" s="4" t="s">
        <v>535</v>
      </c>
      <c r="D4" s="4" t="s">
        <v>536</v>
      </c>
    </row>
    <row r="5" spans="1:5">
      <c r="A5" s="4" t="s">
        <v>841</v>
      </c>
      <c r="B5" s="6" t="n">
        <v>12100</v>
      </c>
      <c r="D5" s="6" t="n">
        <v>34700</v>
      </c>
    </row>
    <row r="6" spans="1:5">
      <c r="A6" s="4" t="s">
        <v>842</v>
      </c>
      <c r="B6" s="4" t="s">
        <v>843</v>
      </c>
      <c r="D6" s="4" t="s">
        <v>843</v>
      </c>
    </row>
    <row r="7" spans="1:5">
      <c r="A7" s="4" t="s">
        <v>844</v>
      </c>
      <c r="D7" s="6" t="n">
        <v>32900</v>
      </c>
    </row>
    <row r="8" spans="1:5">
      <c r="A8" s="4" t="s">
        <v>845</v>
      </c>
      <c r="B8" s="6" t="n">
        <v>700</v>
      </c>
      <c r="D8" s="5" t="n">
        <v>2000</v>
      </c>
    </row>
    <row r="9" spans="1:5">
      <c r="A9" s="4" t="s">
        <v>846</v>
      </c>
      <c r="B9" s="6" t="n">
        <v>200</v>
      </c>
      <c r="D9" s="6" t="n">
        <v>600</v>
      </c>
    </row>
    <row r="10" spans="1:5">
      <c r="A10" s="4" t="s">
        <v>847</v>
      </c>
      <c r="B10" s="4" t="s">
        <v>848</v>
      </c>
      <c r="D10" s="4" t="s">
        <v>848</v>
      </c>
    </row>
    <row r="11" spans="1:5">
      <c r="A11" s="4" t="s">
        <v>849</v>
      </c>
      <c r="B11" s="4" t="s">
        <v>850</v>
      </c>
      <c r="D11" s="4" t="s">
        <v>850</v>
      </c>
    </row>
    <row r="12" spans="1:5">
      <c r="A12" s="4" t="s">
        <v>851</v>
      </c>
      <c r="B12" s="6" t="n">
        <v>202031</v>
      </c>
      <c r="D12" s="6" t="n">
        <v>202031</v>
      </c>
    </row>
    <row r="13" spans="1:5">
      <c r="A13" s="4" t="s">
        <v>852</v>
      </c>
      <c r="B13" s="4" t="s">
        <v>853</v>
      </c>
      <c r="D13" s="4" t="s">
        <v>853</v>
      </c>
    </row>
    <row r="14" spans="1:5">
      <c r="A14" s="4" t="s">
        <v>854</v>
      </c>
      <c r="B14" s="6" t="n">
        <v>25442</v>
      </c>
      <c r="D14" s="6" t="n">
        <v>25442</v>
      </c>
    </row>
    <row r="15" spans="1:5">
      <c r="A15" s="4" t="s">
        <v>855</v>
      </c>
      <c r="B15" s="4" t="s">
        <v>856</v>
      </c>
      <c r="D15" s="4" t="s">
        <v>856</v>
      </c>
    </row>
    <row r="16" spans="1:5">
      <c r="A16" s="4" t="s">
        <v>857</v>
      </c>
      <c r="B16" s="6" t="n">
        <v>228620</v>
      </c>
      <c r="D16" s="6" t="n">
        <v>228620</v>
      </c>
    </row>
    <row r="17" spans="1:5">
      <c r="A17" s="4" t="s">
        <v>858</v>
      </c>
      <c r="B17" s="4" t="s">
        <v>859</v>
      </c>
      <c r="D17" s="4" t="s">
        <v>859</v>
      </c>
    </row>
    <row r="18" spans="1:5">
      <c r="A18" s="4" t="s">
        <v>860</v>
      </c>
      <c r="B18" s="6" t="n">
        <v>13000</v>
      </c>
      <c r="C18" s="6" t="n">
        <v>10900</v>
      </c>
      <c r="D18" s="6" t="n">
        <v>36700</v>
      </c>
      <c r="E18" s="6" t="n">
        <v>31600</v>
      </c>
    </row>
    <row r="19" spans="1:5">
      <c r="A19" s="4" t="s">
        <v>540</v>
      </c>
    </row>
    <row r="20" spans="1:5">
      <c r="A20" s="3" t="s">
        <v>840</v>
      </c>
    </row>
    <row r="21" spans="1:5">
      <c r="A21" s="4" t="s">
        <v>541</v>
      </c>
      <c r="B21" s="4" t="s">
        <v>542</v>
      </c>
      <c r="D21" s="4" t="s">
        <v>542</v>
      </c>
    </row>
    <row r="22" spans="1:5">
      <c r="A22" s="4" t="s">
        <v>861</v>
      </c>
      <c r="B22" s="4" t="s">
        <v>544</v>
      </c>
      <c r="D22" s="4" t="s">
        <v>544</v>
      </c>
    </row>
    <row r="23" spans="1:5">
      <c r="A23" s="4" t="s">
        <v>545</v>
      </c>
    </row>
    <row r="24" spans="1:5">
      <c r="A24" s="3" t="s">
        <v>840</v>
      </c>
    </row>
    <row r="25" spans="1:5">
      <c r="A25" s="4" t="s">
        <v>541</v>
      </c>
      <c r="B25" s="4" t="s">
        <v>546</v>
      </c>
      <c r="D25" s="4" t="s">
        <v>546</v>
      </c>
    </row>
    <row r="26" spans="1:5">
      <c r="A26" s="4" t="s">
        <v>861</v>
      </c>
      <c r="B26" s="4" t="s">
        <v>547</v>
      </c>
      <c r="D26" s="4" t="s">
        <v>54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10</v>
      </c>
    </row>
    <row r="2" spans="1:2">
      <c r="A2" s="3" t="s">
        <v>292</v>
      </c>
    </row>
    <row r="3" spans="1:2">
      <c r="A3" s="4" t="s">
        <v>12</v>
      </c>
      <c r="B3" s="6" t="n">
        <v>10481</v>
      </c>
    </row>
    <row r="4" spans="1:2">
      <c r="A4" s="4" t="s">
        <v>822</v>
      </c>
      <c r="B4" s="5" t="n">
        <v>43904</v>
      </c>
    </row>
    <row r="5" spans="1:2">
      <c r="A5" s="4" t="s">
        <v>823</v>
      </c>
      <c r="B5" s="5" t="n">
        <v>41473</v>
      </c>
    </row>
    <row r="6" spans="1:2">
      <c r="A6" s="4" t="s">
        <v>824</v>
      </c>
      <c r="B6" s="5" t="n">
        <v>38705</v>
      </c>
    </row>
    <row r="7" spans="1:2">
      <c r="A7" s="4" t="s">
        <v>825</v>
      </c>
      <c r="B7" s="5" t="n">
        <v>37184</v>
      </c>
    </row>
    <row r="8" spans="1:2">
      <c r="A8" s="4" t="s">
        <v>826</v>
      </c>
      <c r="B8" s="5" t="n">
        <v>180548</v>
      </c>
    </row>
    <row r="9" spans="1:2">
      <c r="A9" s="4" t="s">
        <v>863</v>
      </c>
      <c r="B9" s="5" t="n">
        <v>352295</v>
      </c>
    </row>
    <row r="10" spans="1:2">
      <c r="A10" s="4" t="s">
        <v>864</v>
      </c>
      <c r="B10" s="5" t="n">
        <v>98234</v>
      </c>
    </row>
    <row r="11" spans="1:2">
      <c r="A11" s="4" t="s">
        <v>865</v>
      </c>
      <c r="B11" s="6" t="n">
        <v>2540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6:29:15Z</dcterms:created>
  <dcterms:modified xmlns:dcterms="http://purl.org/dc/terms/" xmlns:xsi="http://www.w3.org/2001/XMLSchema-instance" xsi:type="dcterms:W3CDTF">2019-11-08T06:29:15Z</dcterms:modified>
</cp:coreProperties>
</file>